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 of Compr" sheetId="3" r:id="rId3"/>
    <s:sheet name="Consolidated Statements of Cash" sheetId="4" r:id="rId4"/>
    <s:sheet name="Consolidated Balance Sheets" sheetId="5" r:id="rId5"/>
    <s:sheet name="Consolidated Balance Sheets (Pa" sheetId="6" r:id="rId6"/>
    <s:sheet name="Consolidated Statements of Shar" sheetId="7" r:id="rId7"/>
    <s:sheet name="Consolidated Statements of Sha8" sheetId="8" r:id="rId8"/>
    <s:sheet name="Description of Business" sheetId="9" r:id="rId9"/>
    <s:sheet name="Summary of Significant Accounti" sheetId="10" r:id="rId10"/>
    <s:sheet name="Earnings Per Common Share (&quot;EPS" sheetId="11" r:id="rId11"/>
    <s:sheet name="Items Affecting Comparability o" sheetId="12" r:id="rId12"/>
    <s:sheet name="Supplemental Cash Flow Data" sheetId="13" r:id="rId13"/>
    <s:sheet name="Franchise and License Fees and " sheetId="14" r:id="rId14"/>
    <s:sheet name="Other (Income) Expense" sheetId="15" r:id="rId15"/>
    <s:sheet name="Supplemental Balance Sheet Info" sheetId="16" r:id="rId16"/>
    <s:sheet name="Goodwill and Intangible Assets" sheetId="17" r:id="rId17"/>
    <s:sheet name="Short-term Borrowings and Long-" sheetId="18" r:id="rId18"/>
    <s:sheet name="Leases" sheetId="19" r:id="rId19"/>
    <s:sheet name="Fair Value Disclosures" sheetId="20" r:id="rId20"/>
    <s:sheet name="Pension, Retiree Medical and Re" sheetId="21" r:id="rId21"/>
    <s:sheet name="Share-based and Deferred Compen" sheetId="22" r:id="rId22"/>
    <s:sheet name="Shareholders' Equity" sheetId="23" r:id="rId23"/>
    <s:sheet name="Income Taxes" sheetId="24" r:id="rId24"/>
    <s:sheet name="Reportable Operating Segments" sheetId="25" r:id="rId25"/>
    <s:sheet name="Contingencies" sheetId="26" r:id="rId26"/>
    <s:sheet name="Selected Quarterly Financial Da" sheetId="27" r:id="rId27"/>
    <s:sheet name="Summary of Significant Accoun28" sheetId="28" r:id="rId28"/>
    <s:sheet name="Summary of Significant Accoun29" sheetId="29" r:id="rId29"/>
    <s:sheet name="Earnings Per Common Share (&quot;E30" sheetId="30" r:id="rId30"/>
    <s:sheet name="Items Affecting Comparability31" sheetId="31" r:id="rId31"/>
    <s:sheet name="Supplemental Cash Flow Data (Ta" sheetId="32" r:id="rId32"/>
    <s:sheet name="Franchise and License Fees an33" sheetId="33" r:id="rId33"/>
    <s:sheet name="Other (Income) Expense (Tables)" sheetId="34" r:id="rId34"/>
    <s:sheet name="Supplemental Balance Sheet In35" sheetId="35" r:id="rId35"/>
    <s:sheet name="Goodwill and Intangible Assets " sheetId="36" r:id="rId36"/>
    <s:sheet name="Short-term Borrowings and Lon37" sheetId="37" r:id="rId37"/>
    <s:sheet name="Leases (Tables)" sheetId="38" r:id="rId38"/>
    <s:sheet name="Fair Value Disclosures (Tables)" sheetId="39" r:id="rId39"/>
    <s:sheet name="Pension, Retiree Medical and 40" sheetId="40" r:id="rId40"/>
    <s:sheet name="Share-based and Deferred Comp41" sheetId="41" r:id="rId41"/>
    <s:sheet name="Shareholders' Equity (Tables)" sheetId="42" r:id="rId42"/>
    <s:sheet name="Income Taxes (Tables)" sheetId="43" r:id="rId43"/>
    <s:sheet name="Reportable Operating Segments (" sheetId="44" r:id="rId44"/>
    <s:sheet name="Contingencies (Tables)" sheetId="45" r:id="rId45"/>
    <s:sheet name="Selected Quarterly Financial 46" sheetId="46" r:id="rId46"/>
    <s:sheet name="Description of Business (Detail" sheetId="47" r:id="rId47"/>
    <s:sheet name="Summary of Significant Accoun48" sheetId="48" r:id="rId48"/>
    <s:sheet name="Summary of Significant Accoun49" sheetId="49" r:id="rId49"/>
    <s:sheet name="Summary of Significant Accoun50" sheetId="50" r:id="rId50"/>
    <s:sheet name="Summary of Significant Accoun51" sheetId="51" r:id="rId51"/>
    <s:sheet name="Earnings Per Common Share (&quot;E52" sheetId="52" r:id="rId52"/>
    <s:sheet name="Items Affecting Comparability53" sheetId="53" r:id="rId53"/>
    <s:sheet name="Supplemental Cash Flow Data (De" sheetId="54" r:id="rId54"/>
    <s:sheet name="Franchise and License Fees an55" sheetId="55" r:id="rId55"/>
    <s:sheet name="Other (Income) Expense (Details" sheetId="56" r:id="rId56"/>
    <s:sheet name="Supplemental Balance Sheet In57" sheetId="57" r:id="rId57"/>
    <s:sheet name="Goodwill and Intangible Asset58" sheetId="58" r:id="rId58"/>
    <s:sheet name="Goodwill and Intangible Asset59" sheetId="59" r:id="rId59"/>
    <s:sheet name="Short-term Borrowings and Lon60" sheetId="60" r:id="rId60"/>
    <s:sheet name="Leases (Details)" sheetId="61" r:id="rId61"/>
    <s:sheet name="Fair Value Disclosures (Details" sheetId="62" r:id="rId62"/>
    <s:sheet name="Pension, Retiree Medical and 63" sheetId="63" r:id="rId63"/>
    <s:sheet name="Share-based and Deferred Comp64" sheetId="64" r:id="rId64"/>
    <s:sheet name="Shareholders' Equity (Details)" sheetId="65" r:id="rId65"/>
    <s:sheet name="Shareholders' Equity (Details 2" sheetId="66" r:id="rId66"/>
    <s:sheet name="Income Taxes (Details)" sheetId="67" r:id="rId67"/>
    <s:sheet name="Income Taxes (Details 2)" sheetId="68" r:id="rId68"/>
    <s:sheet name="Income Taxes (Details 3)" sheetId="69" r:id="rId69"/>
    <s:sheet name="Income Taxes (Details 4)" sheetId="70" r:id="rId70"/>
    <s:sheet name="Income Taxes (Details 5)" sheetId="71" r:id="rId71"/>
    <s:sheet name="Income Taxes (Details 6)" sheetId="72" r:id="rId72"/>
    <s:sheet name="Reportable Operating Segments73" sheetId="73" r:id="rId73"/>
    <s:sheet name="Contingencies (Details)" sheetId="74" r:id="rId74"/>
    <s:sheet name="Contingencies (Details 2)" sheetId="75" r:id="rId75"/>
    <s:sheet name="Contingencies (Details 3)" sheetId="76" r:id="rId76"/>
    <s:sheet name="Selected Quarterly Financial 77" sheetId="77" r:id="rId77"/>
  </s:sheets>
  <s:definedNames/>
  <s:calcPr calcId="124519" calcMode="auto" fullCalcOnLoad="1"/>
</s:workbook>
</file>

<file path=xl/sharedStrings.xml><?xml version="1.0" encoding="utf-8"?>
<sst xmlns="http://schemas.openxmlformats.org/spreadsheetml/2006/main" uniqueCount="1168">
  <si>
    <t>Document and Entity Information - USD ($)</t>
  </si>
  <si>
    <t>12 Months Ended</t>
  </si>
  <si>
    <t>Dec. 26, 2015</t>
  </si>
  <si>
    <t>Feb. 09, 2016</t>
  </si>
  <si>
    <t>Jun. 13, 2015</t>
  </si>
  <si>
    <t>Document And Entity Information [Abstract]</t>
  </si>
  <si>
    <t>Entity Registrant Name</t>
  </si>
  <si>
    <t>YUM BRANDS INC</t>
  </si>
  <si>
    <t>Document Type</t>
  </si>
  <si>
    <t>10-K</t>
  </si>
  <si>
    <t>Amendment Flag</t>
  </si>
  <si>
    <t>false</t>
  </si>
  <si>
    <t>Document Period End Date</t>
  </si>
  <si>
    <t>Dec. 26,
		2015</t>
  </si>
  <si>
    <t>Entity Central Index Key</t>
  </si>
  <si>
    <t>Current Fiscal Year End Date</t>
  </si>
  <si>
    <t>--12-26</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Millions</t>
  </si>
  <si>
    <t>Dec. 27, 2014</t>
  </si>
  <si>
    <t>Dec. 28, 2013</t>
  </si>
  <si>
    <t>Revenues</t>
  </si>
  <si>
    <t>Company sales</t>
  </si>
  <si>
    <t>Franchise and license fees and income</t>
  </si>
  <si>
    <t>Total revenues</t>
  </si>
  <si>
    <t>Company restaurants</t>
  </si>
  <si>
    <t>Food and paper</t>
  </si>
  <si>
    <t>Payroll and employee benefits</t>
  </si>
  <si>
    <t>Occupancy and other operating expenses</t>
  </si>
  <si>
    <t>Company restaurant expenses</t>
  </si>
  <si>
    <t>General and administrative expenses</t>
  </si>
  <si>
    <t>Franchise and license expenses</t>
  </si>
  <si>
    <t>Closures and impairment (income) expenses</t>
  </si>
  <si>
    <t>Refranchising (gain) loss</t>
  </si>
  <si>
    <t>Other (income) expense</t>
  </si>
  <si>
    <t>Total costs and expenses, net</t>
  </si>
  <si>
    <t>Operating Profit</t>
  </si>
  <si>
    <t>[1]</t>
  </si>
  <si>
    <t>[2]</t>
  </si>
  <si>
    <t>Interest expense, net</t>
  </si>
  <si>
    <t>[3]</t>
  </si>
  <si>
    <t>[4]</t>
  </si>
  <si>
    <t>Income Before Income Taxes</t>
  </si>
  <si>
    <t>Income tax provision</t>
  </si>
  <si>
    <t>Net income - including noncontrolling interests</t>
  </si>
  <si>
    <t>Net Income (loss) - noncontrolling interests</t>
  </si>
  <si>
    <t>Net Income (loss) - YUM! Brands, Inc.</t>
  </si>
  <si>
    <t>Basic Earnings Per Common Share (in dollars per share)</t>
  </si>
  <si>
    <t>Diluted Earnings Per Common Share (in dollars per share)</t>
  </si>
  <si>
    <t>Dividends Declared Per Common Share (in dollars per share)</t>
  </si>
  <si>
    <t>Includes losses associated with refranchising of equity markets outside of the U.S. of $73 million, $20 million and $3 million in the second, third and fourth quarters, respectively, costs associated with the KFC U.S. Acceleration Agreement of $2 million, $8 million, $21 million and $41 million in the first, second, third and fourth quarters, respectively, and net U.S. refranchising gains of $7 million, $1 million, $16 million and $51 million in the first, second, third and fourth quarters, respectively. See Note 4.</t>
  </si>
  <si>
    <t>Includes a non-cash charge of $463 million in the fourth quarter related primarily to the impairment of Little Sheep intangible assets. See Note 4.</t>
  </si>
  <si>
    <t>Amounts have not been allocated to any segment for performance reporting purposes.</t>
  </si>
  <si>
    <t>2013 includes $118 million of premiums and other costs related to the extinguishment of debt. See Note 4.</t>
  </si>
  <si>
    <t>Consolidated Statement of Comprehensive Income - USD ($) $ in Millions</t>
  </si>
  <si>
    <t>Adjustments and gains (losses) arising during the year</t>
  </si>
  <si>
    <t>Reclassifications of adjustments and (gains) losses into Net Income</t>
  </si>
  <si>
    <t>Other Comprehensive Income (Loss), Foreign Currency Transaction and Translation Adjustment, before Tax</t>
  </si>
  <si>
    <t>Tax (expense) benefit</t>
  </si>
  <si>
    <t>Other Comprehensive Income (Loss), Foreign Currency Transaction and Translation Adjustment, Net of Tax</t>
  </si>
  <si>
    <t>Unrealized gains (losses) arising during the year</t>
  </si>
  <si>
    <t>Reclassification of (gains) losses into Net Income</t>
  </si>
  <si>
    <t>Other Comprehensive (Income) Loss, Pension and Other Postretirement Benefit Plans, Unrealized Gains (Losses), before Tax</t>
  </si>
  <si>
    <t>Other Comprehensive (Income) Loss, Pension and Other Postretirement Benefit Plans, Adjustment, Net of Tax</t>
  </si>
  <si>
    <t>Other Comprehensive Income (Loss), Derivatives Qualifying as Hedges, before Tax</t>
  </si>
  <si>
    <t>Other Comprehensive Income (Loss), Derivatives Qualifying as Hedges, Net of Tax</t>
  </si>
  <si>
    <t>Other comprehensive income (loss), net of tax</t>
  </si>
  <si>
    <t>Comprehensive income - including noncontrolling interests</t>
  </si>
  <si>
    <t>Comprehensive income (loss) - noncontrolling interests</t>
  </si>
  <si>
    <t>Comprehensive Income - Yum! Brands, Inc.</t>
  </si>
  <si>
    <t>Consolidated Statements of Cash Flows - USD ($) $ in Millions</t>
  </si>
  <si>
    <t>Cash Flows - Operating Activities</t>
  </si>
  <si>
    <t>Net Income- including noncontrolling interests</t>
  </si>
  <si>
    <t>Depreciation and amortization</t>
  </si>
  <si>
    <t>Contributions to defined benefit pension plans</t>
  </si>
  <si>
    <t>Losses and other costs related to the extinguishment of debt</t>
  </si>
  <si>
    <t>Deferred income taxes</t>
  </si>
  <si>
    <t>Equity income from investments in unconsolidated affiliates</t>
  </si>
  <si>
    <t>Distributions of income received from unconsolidated affiliates</t>
  </si>
  <si>
    <t>Excess tax benefit from share-based compensation</t>
  </si>
  <si>
    <t>Share-based compensation expense</t>
  </si>
  <si>
    <t>Changes in accounts and note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roceeds from refranchising of restaurants</t>
  </si>
  <si>
    <t>Acquisitions</t>
  </si>
  <si>
    <t>Net Cash Used in Investing Activities</t>
  </si>
  <si>
    <t>Cash Flows - Financing Activities</t>
  </si>
  <si>
    <t>Proceeds from long-term debt</t>
  </si>
  <si>
    <t>Repayments of long-term debt</t>
  </si>
  <si>
    <t>Revolving credit facilities, three months or less, net</t>
  </si>
  <si>
    <t>Short-term borrowings by original maturity</t>
  </si>
  <si>
    <t>More than three months - proceeds</t>
  </si>
  <si>
    <t>More than three months - payments</t>
  </si>
  <si>
    <t>Three months or less, net</t>
  </si>
  <si>
    <t>Repurchase shares of Common Stock</t>
  </si>
  <si>
    <t>Employee stock option proceeds</t>
  </si>
  <si>
    <t>Dividends paid on Common Stock</t>
  </si>
  <si>
    <t>Net Cash Used in Financing Activities</t>
  </si>
  <si>
    <t>Effect of Exchange Rate on Cash and Cash Equivalents</t>
  </si>
  <si>
    <t>Net Increase (Decrease) in Cash and Cash Equivalents</t>
  </si>
  <si>
    <t>Cash and Cash Equivalents - Beginning of Year</t>
  </si>
  <si>
    <t>Cash and Cash Equivalents - End of Year</t>
  </si>
  <si>
    <t>Consolidated Balance Sheets - USD ($) $ in Millions</t>
  </si>
  <si>
    <t>Current Assets</t>
  </si>
  <si>
    <t>Cash and cash equivalents</t>
  </si>
  <si>
    <t>Accounts and notes receivable, net</t>
  </si>
  <si>
    <t>Inventories</t>
  </si>
  <si>
    <t>Prepaid expenses and other current assets</t>
  </si>
  <si>
    <t>Advertising cooperative assets, restricted</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Other liabilities and deferred credits</t>
  </si>
  <si>
    <t>Total Liabilities</t>
  </si>
  <si>
    <t>Redeemable noncontrolling interest</t>
  </si>
  <si>
    <t>Shareholders' Equity</t>
  </si>
  <si>
    <t>Common stock, no par value, 750 shares authorized; 420 shares and 434 shares issued in 2015 and 2014, respectively</t>
  </si>
  <si>
    <t>Retained earnings</t>
  </si>
  <si>
    <t>Accumulated other comprehensive income (loss)</t>
  </si>
  <si>
    <t>Total Shareholders' Equity - YUM! Brands, Inc.</t>
  </si>
  <si>
    <t>Noncontrolling interests</t>
  </si>
  <si>
    <t>Total Shareholders' Equity</t>
  </si>
  <si>
    <t>Total Liabilities, Redeemable Noncontrolling Interest and Shareholders' Equity</t>
  </si>
  <si>
    <t>Consolidated Balance Sheets (Parenthetical) - $ / shares shares in Millions, $ / shares in Millions</t>
  </si>
  <si>
    <t>Shareholders' Equity (Deficit)</t>
  </si>
  <si>
    <t>Common Stock, par value</t>
  </si>
  <si>
    <t>Common Stock, shares authorized</t>
  </si>
  <si>
    <t>Common Stock, shares issued</t>
  </si>
  <si>
    <t>Consolidated Statements of Shareholders' Equity - USD ($) shares in Thousands, $ in Millions</t>
  </si>
  <si>
    <t>Total</t>
  </si>
  <si>
    <t>Common Stock</t>
  </si>
  <si>
    <t>Retained Earnings</t>
  </si>
  <si>
    <t>Accumulated Other Comprehensive Income (Loss)</t>
  </si>
  <si>
    <t>Noncontrolling Interest</t>
  </si>
  <si>
    <t>Total Permanent Equity</t>
  </si>
  <si>
    <t>Redeemable Noncontrolling Interest</t>
  </si>
  <si>
    <t>Balance at Dec. 29, 2012</t>
  </si>
  <si>
    <t>Balance (in shares) at Dec. 29, 2012</t>
  </si>
  <si>
    <t>Net Income (loss) - including noncontrolling interest</t>
  </si>
  <si>
    <t>Translation adjustments and gains (losses) from intra-entity transactions of a long-term investment nature (net of tax impact)</t>
  </si>
  <si>
    <t>Translation adjustments and gains (losses) from intra-entity transactions of a long-term investment nature - noncontrolling interest (net of tax impact)</t>
  </si>
  <si>
    <t>Translation adjustments and gains (losses) from intra-entity transactions of a long-term investment nature - including noncontrolling interest (net of tax impact)</t>
  </si>
  <si>
    <t>Pension and post-retirement benefit plans (net of tax impact)</t>
  </si>
  <si>
    <t>Net unrealized gain (loss) on derivative instruments (net of tax impact)</t>
  </si>
  <si>
    <t>Dividends declared</t>
  </si>
  <si>
    <t>Noncontrolling Interest, Decrease from Redemptions or Purchase of Interests</t>
  </si>
  <si>
    <t>Repurchase of shares of Common Stock</t>
  </si>
  <si>
    <t>Repurchase of shares of Common Stock (in shares)</t>
  </si>
  <si>
    <t>Employee stock option and SARs exercises (includes tax impact)</t>
  </si>
  <si>
    <t>Employee stock option and SARs exercises (in shares)</t>
  </si>
  <si>
    <t>Compensation-related events (includes tax impact)</t>
  </si>
  <si>
    <t>Balance at Dec. 28, 2013</t>
  </si>
  <si>
    <t>Balance (in shares) at Dec. 28, 2013</t>
  </si>
  <si>
    <t>Other Comprehensive Income (Loss), Foreign Currency Translation Adjustment, Tax</t>
  </si>
  <si>
    <t>Pension and post-retirement benefit plans (tax impact)</t>
  </si>
  <si>
    <t>Employee Stock Option And SARs Exercises Value, Tax</t>
  </si>
  <si>
    <t>Stock Issued During Period, Value, Share Based Compensation, Tax</t>
  </si>
  <si>
    <t>Other Comprehensive income (los), Reclassification Adjustment from AOIC on Derivatives, Tax</t>
  </si>
  <si>
    <t>Balance at Dec. 27, 2014</t>
  </si>
  <si>
    <t>Balance (in shares) at Dec. 27, 2014</t>
  </si>
  <si>
    <t>Balance at Dec. 26, 2015</t>
  </si>
  <si>
    <t>Balance (in shares) at Dec. 26, 2015</t>
  </si>
  <si>
    <t>2013 amount excludes the effect of $20 million in share repurchases (0.3 million shares) with trade dates prior to the 2012 fiscal year end but with settlement dates subsequent to the 2012 fiscal year end.</t>
  </si>
  <si>
    <t>Consolidated Statements of Shareholders' Equity (Parenthetical) - USD ($) $ in Millions</t>
  </si>
  <si>
    <t>Statement of Stockholders' Equity [Abstract]</t>
  </si>
  <si>
    <t>Description of Business</t>
  </si>
  <si>
    <t>Organization, Consolidation and Presentation of Financial Statements [Abstract]</t>
  </si>
  <si>
    <t>Description of Business YUM! Brands, Inc. and Subsidiaries (collectively referred to herein as “YUM” or the “Company”) comprise primarily the worldwide operations of KFC, Pizza Hut and Taco Bell (collectively the “Concepts”). YUM has over 42,000 units of which 57% are located outside the U.S. in more than 130 countries and territories. YUM was created as an independent, publicly-owned company on October 6, 1997 via a tax-free distribution by our former parent, PepsiCo, Inc., of our Common Stock to its shareholders. References to YUM throughout these Consolidated Financial Statements are made using the first person notations of “we,” “us” or “our.” Through our widely-recognized Concepts, we develop, operate, franchise and license a system of both traditional and non-traditional quick service restaurants. Each Concept has proprietary menu items and emphasizes the preparation of food with high quality ingredients as well as unique recipes and special seasonings to provide appealing, convenient, tasty and attractive food at competitive prices. Our traditional restaurants feature dine-in, carryout and, in some instances, drive-thru or delivery service. Non-traditional units, which are principally licensed outlets, include express units and kiosks which have a more limited menu and operate in non-traditional locations like malls, airports, gasoline service stations, train stations, subways, convenience stores, stadiums, amusement parks and colleges, where a full-scale traditional outlet would not be practical or efficient. We also operate multibrand units, where two or more of our Concepts are operated in a single unit. As of December 26, 2015 , YUM consisted of five operating segments: • YUM China (“China” or “China Division”) which includes all operations in mainland China • YUM India ("India" or "India Division") which includes all operations in India, Bangladesh, Nepal and Sri Lanka • The KFC Division which includes all operations of the KFC concept outside of China Division and India Division • The Pizza Hut Division which includes all operations of the Pizza Hut concept outside of China Division and India Division • The Taco Bell Division which includes all operations of the Taco Bell concept outside of India Division Effective January, 2016 the Company's India Division was segmented by brand, integrated into the global KFC, Pizza Hut and Taco Bell Divisions, and is no longer a separate operating segment. While our consolidated results will not be impacted, we will restate our historical segment information during 2016 for consistent presentation. In October, 2015 we announced our intent to separate YUM’s China business from YUM into an independent, publicly-traded company by the end of 2016. This transaction, which is expected to be a tax-free spin-off of our China business, will create two powerful, independent, focused growth companies with distinct strategies, financial profiles and investment characteristics. Completion of the spin-off will be subject to certain conditions, including, among others, receiving final approval from the YUM Board of Directors, receipt of various regulatory approvals, receipt of an opinion of counsel with respect to certain tax matters, the effectiveness of filings related to public listing and applicable securities laws, and other terms and conditions as may be determined by the Board of Directors.</t>
  </si>
  <si>
    <t>Summary of Significant Accounting Policies</t>
  </si>
  <si>
    <t>Accounting Policies [Abstract]</t>
  </si>
  <si>
    <t>Summary of Significant Accounting Policies Our preparation of the accompanying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Concepts’ franchise and license arrangements. We do not generally have an equity interest in our franchisee or licensee businesses with the exception of certain entities in China as discussed below. Additionally, we do not typically provide significant financial support such as loans or guarantees to our franchisees and licensees. However, we do have variable interests in certain franchisees through real estate lease arrangements to which we are a party. At the end of 2015 , YUM has future lease payments due from franchisees, on a nominal basis, of approximately $345 million , and we are contingently liable on certain other lease agreements that have been assigned to franchisees. See Lease Guarantees, Franchise Loan Pool and Equipment Guarantees and Unconsolidated Affiliate Guarantees sections in Note 18. As our franchise and license arrangements provide our franchisee and licensee entities the power to direct the activities that most significantly impact their economic performance, we do not consider ourselves the primary beneficiary of any such entity that might otherwise be considered a VIE. See Note 18 for additional information on an entity that operates a franchise lending program that is a VIE in which we have a variable interest but for which we are not the primary beneficiary and thus do not consolidate. Certain investments in entities that operate KFCs in China are accounted for by the equity method. These entities are not VIEs and our lack of majority voting rights precludes us from controlling these affiliates. Thus, we do not consolidate these affiliates, instead accounting for them under the equity method. Our Little Sheep brand, a casual dining concept that is part of our China Division, holds an investment in a meat processing entity that is also accounted for by the equity method. Our share of the net income or loss of those unconsolidated affiliates is included in Other (income) expense. We report Net income attributable to non-controlling interests, which includes the minority shareholders of the entities that operate the KFCs in Beijing and Shanghai, China and the minority shareholders of Little Sheep, separately on the face of our Consolidated Statements of Income. The portion of equity not attributable to the Company for KFC Beijing and KFC Shanghai is reported within equity, separately from the Company’s equity on the Consolidated Balance Sheets. The shareholder that owns the remaining 7% ownership interest in Little Sheep holds an option that, if exercised, requires us to redeem their non-controlling interest. This Redeemable non-controlling interest is classified outside permanent equity and recorded in the Consolidated Balance Sheet as the greater of the initial carrying amount adjusted for the non-controlling interest's share of net income (loss), or its redemption value. We participate in various advertising cooperatives with our franchisees and licensees established to collect and administer funds contributed for use in advertising and promotional programs designed to increase sales and enhance the reputation of the Company and its franchise owners. Contributions to the advertising cooperatives are required for both Company-owned and franchise restaurants and are generally based on a percentage of restaurant sales. We maintain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As a result of our voting rights, we consolidate certain of these cooperatives for which we are the primary beneficiary. Advertising cooperative assets, consisting primarily of cash received from the Company and franchisees and accounts receivable from franchisees, can only be used to settle obligations of the respective cooperative. Advertising cooperative liabilities represent the corresponding obligation arising from the receipt of the contributions to purchase advertising and promotional programs for which creditors do not have recourse to the general credit of the Company as the primary beneficiary. Therefore, we report all assets and liabilities of these advertising cooperatives that we consolidate as Advertising cooperative assets, restricted and Advertising cooperative liabilities in the Consolidated Balance Sheet. As the contributions to these cooperatives are designated and segregated for advertising, we act as an agent for the franchisees and licensees with regard to these contributions. Thus, we do not reflect franchisee and licensee contributions to these cooperatives in our Consolidated Statements of Income or Consolidated Statements of Cash Flows. Fiscal Year. Our fiscal year ends on the last Saturday in December and, as a result, a 53 rd week is added every five or six years. The first three quarters of each fiscal year consist of 12 weeks and the fourth quarter consists of 16 weeks in fiscal years with 52 weeks and 17 weeks in fiscal years with 53 weeks. Our subsidiaries operate on similar fiscal calendars except that China, India and certain other international subsidiaries operate on a monthly calendar, and thus never have a 53 rd week, with two months in the first quarter, three months in the second and third quarters and four months in the fourth quarter. International businesses within our KFC, Pizza Hut and Taco Bell divisions close approximately one month earlier to facilitate consolidated reporting. Our next fiscal year scheduled to include a 53 rd week is 2016 . 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nited State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the balance sheet date. As of December 26, 2015 , net cumulative translation adjustment losses of $109 million are recorded in Accumulated other comprehensive income (loss)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ccumulated other comprehensive income (loss) are subsequently recognized as income or expense generally only upon sale of the related investment in a foreign entity, or upon a sale of assets and liabilities within a foreign entity that represents a complete or substantially complete liquidation of that entity. For purposes of determining whether a sale or complete or substantially complete liquidation of an investment in a foreign entity has occurred, we consider those same foreign entities for which we record and track cumulative translation adjustments. See Note 4 for information on the liquidation of our Mexico foreign entities and related Income Statement recognition of translation adjustments. Gains and losses arising from the impact of foreign currency exchange rate fluctuations on transactions in foreign currency are included in Other (income) expense in our Consolidated Statement of Income. Reclassifications. We have reclassified certain items in the Consolidated Financial Statements for prior periods to be comparable with the classification for the fiscal year ended December 26, 2015 . These reclassifications had no effect on previously reported Net Income - YUM! Brands, Inc. Franchise and License Operations. We execute franchise or license agreements for each unit operated by third parties which set out the terms of our arrangement with the franchisee or licensee. Our franchise and license agreements typically require the franchisee or licensee to pay an initial, non-refundable fee and continuing fees based upon a percentage of sales. Subject to our approval and their payment of a renewal fee, a franchisee may generally renew the franchise agreement upon its expiration. The internal costs we incur to provide support services to our franchisees and licensees are charged to General and Administrative (“G&amp;A”) expenses as incurred. Certain direct costs of our franchise and license operations are charged to franchise and license expenses. These costs include provisions for estimated uncollectible fees, rent or depreciation expense associated with restaurants we lease or sublease to franchisees, franchise and license marketing funding, amortization expense for franchise-related intangible assets and certain other direct incremental franchise and license support costs. Revenue Recognition. Revenues from Company-owned restaurants are recognized when payment is tendered at the time of sale. The Company presents sales net of sales-related taxes. Income from our franchisees and licensees includes initial fees, continuing fees, renewal fees and rental income from restaurants we lease or sublease to them. We recognize initial fees received from a franchisee or licensee as revenue when we have performed substantially all initial services required by the franchise or license agreement, which is generally upon the opening of a store. We recognize continuing fees, which are based upon a percentage of franchisee and licensee sales as those sales occur and rental income is recognized as it is earned. We recognize renewal fees when a renewal agreement with a franchisee or licensee becomes effective. We present initial fees collected upon the sale of a company-owned restaurant to a franchisee in Refranchising (gain) loss. While the majority of our franchise agreements are entered into with terms and conditions consistent with those at a prevailing market rate, there are instances when we enter into franchise agreements with terms that are not at market rates (for example, below-market continuing fees) for a specified period of time. We recognize the estimated value of terms in franchise agreements entered into concurrently with a refranchising transaction that are not consistent with market terms as part of the upfront refranchising gain (loss) and amortize that amount into Franchise and license fees and income over the period such terms are in effect. The value of terms that are not considered to be at market within franchise agreements is estimated based upon the difference between cash expected to be received under the franchise agreement and cash that would have been expected to be received under a franchise agreement with terms substantially consistent with market. Direct Marketing Costs. To the extent we participate in advertising cooperatives, we expense our contributions as incurred which are based on a percentage of sales. We charge direct marketing costs incurred outside of a cooperative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advertising expenses were $581 million , $589 million and $607 million in 2015 , 2014 and 2013 , respectively. We report substantially all of our direct marketing costs in Occupancy and other operating expenses. Research and Development Expenses. Research and development expenses, which we expense as incurred, are reported in G&amp;A expenses. Research and development expenses were $28 million , $30 million and $31 million in 2015 , 2014 and 2013 , respectively. Share-Based Employee Compensation. We recognize all share-based payments to employees, including grants of employee stock options and stock appreciation rights (“SARs”), in the Consolidated Financial Statements as compensation cost over the service period based on their fair value on the date of grant. This compensation cost is recognized over the service period on a straight-line basis for awards that actually vest. We present this compensation cost consistent with the other compensation costs for the employee recipient in either Payroll and employee benefits or G&amp;A expenses. See Note 14 for further discussion of our share-based compensation plans. 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18 for further discussion of our legal proceedings. Impairment or Disposal of Property, Plant and Equipment. Property, plant and equipment (“PP&amp;E”) is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PP&amp;E and allocated intangible assets subject to amortization) semi-annually for impairment, or whenever events or changes in circumstances indicate that the carrying amount of a restaurant may not be recoverable. We use two consecutive years of operating losses as our primary indicator of potential impairment for our semi-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 of 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loss. Refranchising (gain) loss includes the gains or losses from the sales of our restaurants to new and existing franchisees, including any impairment charges discussed above, and the related initial franchise fees. We recognize gains on restaurant refranchisings when the sale transaction closes and control of the restaurant operations have transferred to the franchisee. When we decide to close a restaurant, it is reviewed for impairment and depreciable lives are adjusted based on the expected disposal date. Other costs incurred when closing a restaurant such as costs of disposing of the assets as well as other facility-related expenses from previously closed stores are generally expensed as incurred. Additionally, at the date we cease using a property under an operating lease, we record a liability for the net present value of any remaining lease obligations, net of estimated sublease income, if any. Any costs recorded upon store closure as well as any subsequent adjustments to liabilities for remaining lease obligations as a result of lease termination or changes in estimates of sublease income are recorded in Closures and impairment (income) expenses. To the extent we sell assets, primarily land, associated with a closed store, any gain or loss upon that sale is also recorded in Closures and impairment (income) expenses. Considerable management judgment is necessary to estimate future cash flows, including cash flows from continuing use, terminal value, sublease income and refranchising proceeds. Accordingly, actual results could vary significantly from our estimates. Impairment of Investments in Unconsolidated Affiliates. We record impairment charges related to an investment in an unconsolidated affiliate whenever events or circumstances indicate that a decrease in the fair value of an investment has occurred which is other than temporary. In addition, we evaluate our investments in unconsolidated affiliates for impairment when they have experienced two consecutive years of operating losses. Guarantees. We recognize, at inception of a guarantee, a liability for the fair value of certain obligations undertaken. The majority of our guarantees are issued as a result of assigning our interest in obligations under operating leases as a condition to the refranchising of certain Company restaurants. We recognize a liability for the fair value of such lease guarantees upon refranchising and upon subsequent renewals of such leases when we remain contingently liable. The related expense and any subsequent changes are included in Refranchising (gain) loss. Any expense and subsequent changes in the guarantees for other franchise support guarantees not associated with a refranchising transaction are included in Franchise and license expense. 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In November, 2015 the FASB issued ASU No. 2015-17, Balance Sheet Classification of Deferred Taxes (ASU 2015-17) to simplify the presentation of deferred taxes on the balance sheet. ASU 2015-17 requires organizations that present a classified balance sheet to classify all deferred taxes as noncurrent assets or noncurrent liabilities. We have elected to early adopt this guidance as of December 26, 2015 and restate our 2014 comparable balances. This resulted in $93 million of current deferred tax assets and $2 million of current deferred tax liabilities being reclassified at December 27, 2014, resulting in an increase to Deferred income taxes - long term of $82 million and a corresponding decrease to Other liabilities and deferred credits of $9 million .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U.S. deferred tax liability for the excess of the book basis over the tax basis of our investments in foreign subsidiaries to the extent that the basis difference results from earnings that meet the indefinite reversal criteria. This criteria is met if the foreign subsidiary has invested, or will invest, the undistributed earnings indefinitely. The decision as to the amount of undistributed earnings that we intend to maintain in non-U.S. subsidiaries considers items including, but not limited to, forecasts and budgets of financial needs of cash for working capital, liquidity plans and expected cash requirements in the United States. See Note 16 for a further discussion of our income taxes. 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Cash and Cash Equivalents. Cash equivalents represent funds we have temporarily invested (with original maturities not exceeding three months), including short-term, highly liquid debt securities. Cash and overdraft balances that meet the criteria for right of setoff are presented net on our Consolidated Balance Sheet. Receivables. The Company’s receivables are primarily generated from ongoing business relationships with our franchisees and licensees as a result of franchise, license and lease agreements. Trade receivables consisting of royalties from franchisees and licensees are generally due within 30 days of the period in which the corresponding sales occur and are classified as Accounts and notes receivable on our Consolidated Balance Sheet. Our provision for uncollectible franchisee and licensee receivable balances is based upon pre-defined aging criteria or upon the occurrence of other events that indicate that we may not collect the balance due. Additionally, we monitor the financial condition of our franchisees and licensees and record provisions for estimated losses on receivables when we believe it probable that our franchisees or licensees will be unable to make their required payments. While we use the best information available in making our determination, the ultimate recovery of recorded receivables is also dependent upon future economic events and other conditions that may be beyond our control. We recorded $6 million , $3 million and $2 million in net provisions within Franchise and license expenses in 2015 , 2014 and 2013 , respectively, related to uncollectible franchise and license trade receivables. Trade receivables that are ultimately deemed to be uncollectible, and for which collection efforts have been exhausted, are written off against the allowance for doubtful accounts. 2015 2014 Accounts and notes receivable $ 393 $ 337 Allowance for doubtful accounts (16 ) (12 ) Accounts and notes receivable, net $ 377 $ 325 Our financing receivables primarily consist of notes receivables and direct financing leases with franchisees which we enter into from time to time. As these receivables primarily relate to our ongoing business agreements with franchisees and licensees, we consider such receivables to have similar risk characteristics and evaluate them as one collective portfolio segment and class for determining the allowance for doubtful accounts. We monitor the financial condition of our franchisees and licensees and record provisions for estimated losses on receivables when we believe it is probable that our franchisees or licensees will be unable to make their required payments. Balances of notes receivable and direct financing leases due within one year are included in Accounts and notes receivable while amounts due beyond one year are included in Other assets. Amounts included in Other assets totaled $23 million (net of an allowance of $4 million ) and $21 million (net of an allowance of $1 million ) at December 26, 2015 and December 27, 2014 , respectively. Financing receivables that are ultimately deemed to be uncollectible, and for which collection efforts have been exhausted, are written off against the allowance for doubtful accounts. Interest income recorded on financing receivables has historically been insignificant. Inventories. We value our inventories at the lower of cost (computed on the first-in, first-out method) or market. Property, Plant and Equipment. We state PP&amp;E at cost less accumulated depreciation and amortization. We calculate depreciation and amortization on a straight-line basis over the estimated useful lives of the assets as follows: 5 to 25 years for buildings and leasehold improvements, 3 to 20 years for machinery and equipment and 3 to 7 years for capitalized software costs. We suspend depreciation and amortization on assets related to restaurants that are held for sale. Leases and Leasehold Improvements. The Company leases land, buildings or both for certain of its restaurants worldwide. The length of our lease terms, which vary by country and often include renewal options, are an important factor in determining the appropriate accounting for leases including the initial classification of the lease as capital or operating and the timing of recognition of rent expense over the duration of the lease. We include renewal option periods in determining the term of our leases when failure to renew the lease would impose a penalty on the Company in such an amount that a renewal appears to be reasonably assured at the inception of the lease. The primary penalty to which we are subject is the economic detriment associated with the existence of leasehold improvements which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Additionally, certain of the Company's operating leases contain predetermined fixed escalations of the minimum rent during the lease term. For leases with fixed escalating payments and/or rent holidays, we record rent expense on a straight-line basis over the lease term, including any option periods considered in the determination of that lease term. Contingent rentals are generally based on sales levels in excess of stipulated amounts, and thus are not considered minimum lease payments and are included in rent expense when attainment of the contingency is considered probable (e.g. when Company sales occur). Internal Development Costs and Abandoned Site Costs. We capitalize direct costs associated with the site acquisition and construction of a Company unit on that site, including direct internal payroll and payroll-related costs. Only those site-specific costs incurred subsequent to the time that the site acquisition is considered probable are capitalized. If we subsequently make a determination that it is probable a site for which internal development costs have been capitalized will not be acquired or developed, any previously capitalized internal development costs are expensed and included in G&amp;A expenses. Goodwill and Intangible Assets. From time to time, the Company acquires restaurants from one of our Concept’s franchisees or acquires another business. Goodwill from these acquisitions represents the excess of the cost of a business acquired over the net of the amounts assigned to assets acquired, including identifiable inta</t>
  </si>
  <si>
    <t>Earnings Per Common Share ("EPS")</t>
  </si>
  <si>
    <t>Earnings Per Share [Abstract]</t>
  </si>
  <si>
    <t>Earnings Per Common Share (EPS)</t>
  </si>
  <si>
    <t>Earnings Per Common Share (“EPS”) 2015 2014 2013 Net Income – YUM! Brands, Inc. $ 1,293 $ 1,051 $ 1,091 Weighted-average common shares outstanding (for basic calculation) 436 444 452 Effect of dilutive share-based employee compensation 7 9 9 Weighted-average common and dilutive potential common shares outstanding (for diluted calculation) 443 453 461 Basic EPS $ 2.97 $ 2.37 $ 2.41 Diluted EPS $ 2.92 $ 2.32 $ 2.36 Unexercised employee stock options and stock appreciation rights (in millions) excluded from the diluted EPS computation (a) 4.5 5.5 4.9 (a) These unexercised employee stock options and stock appreciation rights were not included in the computation of diluted EPS because to do so would have been antidilutive for the periods presented.</t>
  </si>
  <si>
    <t>Items Affecting Comparability of Net Income and Cash Flows</t>
  </si>
  <si>
    <t>Items Affecting Comparability Of Net Income And Cash Flows Disclosure [Abstract]</t>
  </si>
  <si>
    <t>Items Affecting Comparability of Net Income and Cash Flows Little Sheep Impairment On February 1, 2012 we acquired an additional 66% interest in Little Sheep Group Limited (“Little Sheep”) for $540 million , net of cash acquired of $44 million , increasing our ownership to 93% . The primary assets recorded as a result of the acquisition and resulting consolidation of Little Sheep were the Little Sheep trademark and goodwill of approximately $400 million and $375 million , respectively. Sustained declines in sales and profits in 2013 resulted in a determination that the Little Sheep trademark, goodwill and certain restaurant level PP&amp;E were impaired during the quarter ended September 7, 2013. As a result, we recorded impairment charges to the trademark, goodwill and PP&amp;E of $69 million , $222 million and $4 million , respectively, during the quarter ended September 7, 2013. The Little Sheep business continued to underperform during 2014 with actual average-unit sales volumes and profit levels significantly below those assumed in our 2013 estimation of the Little Sheep trademark and reporting unit fair values. As a result, a significant number of Company-operated restaurants were closed or refranchised during 2014 with future plans calling for further focus on franchise-ownership for the Concept. We tested the Little Sheep trademark and goodwill for impairment in the fourth quarter of 2014 pursuant to our accounting policy. As a result of comparing the trademark’s 2014 fair value estimate of $58 million to its carrying value of $342 million , we recorded a $284 million impairment charge. Additionally, after determining the 2014 fair value estimate of the Little Sheep reporting unit was less than its carrying value we wrote off Little Sheep’s remaining goodwill balance of $160 million . The Company also evaluated other Little Sheep long-lived assets for impairment and recorded $14 million of restaurant-level PP&amp;E impairment and a $5 million impairment of our equity method investment in a meat processing business that supplies lamb to Little Sheep. The losses related to Little Sheep that have occurred concurrent with our trademark and goodwill impairments in 2014 and 2013, none of which have been allocated to any segment for performance reporting purposes, are summarized below: 2014 2013 Income Statement Classification Impairment of Goodwill $ 160 $ 222 Closures and Impairment (income) expense Impairment of Trademark 284 69 Closures and Impairment (income) expense Impairment of PP&amp;E 14 4 Closures and Impairment (income) expense Impairment of Investment in Little Sheep Meat 5 — Closures and Impairment (income) expense Tax Benefit (76 ) (18 ) Income tax provision Loss Attributable to Non-Controlling Interest (26 ) (19 ) Net Income (loss) noncontrolling interests Net loss $ 361 $ 258 Net Income - YUM! Brands, Inc. Losses Related to the Extinguishment of Debt During the fourth quarter of 2013, we completed a cash tender offer to repurchase $550 million of our Senior Unsecured Notes due either March 2018 or November 2037. This transaction resulted in $120 million of losses as a result of premiums paid and other costs, $118 million of which was classified as Interest expense, net in our Consolidated Statement of Income. The repurchase of the Senior Unsecured Notes was funded primarily by proceeds of $599 million received from the issuance of new Senior Unsecured Notes. Refranchising (Gain) Loss The Refranchising (gain) loss by reportable segment is presented below. We do not allocate such gains and losses to our segments for performance reporting purposes. Refranchising (gain) loss 2015 2014 2013 China $ (13 ) $ (17 ) $ (5 ) KFC Division (a) 30 (18 ) (8 ) Pizza Hut Division (a)(b) 55 4 (3 ) Taco Bell Division (65 ) (4 ) (84 ) India 3 2 — Worldwide $ 10 $ (33 ) $ (100 ) (a) In 2010 we refranchised our then-remaining Company-operated restaurants in Mexico. To the extent we owned it, we did not sell the real estate related to certain of these restaurants, instead leasing it to the franchisee. During 2015, we sold the real estate for approximately $58 million . While these proceeds exceeded the book value of the real estate, the sale represented a substantial liquidation of our Mexican foreign entities under GAAP. As such, the accumulated translation losses associated with our Mexican business were included in our loss on the sale. We recorded charges of $80 million representing the excess of the sum of the book value of the real estate and other related assets and our accumulated translation losses over the sales price. Consistent with the classification of the original market refranchising transaction, these charges were classified as Refranchising (gain) loss. Refranchising losses of $40 million were associated with both the KFC and Pizza Hut Divisions. Our KFC and Pizza Hut Divisions earned approximately $2 million and $1 million , respectively, of rental income in 2015 and $3 million and $1 million , respectively, of rental income in 2014 related to this real estate that transferred to the buyer subsequent to the sale of the real estate. We continue to earn U.S. dollar-denominated franchise fees, most of which are sales-based royalties, under our existing franchise contracts with our Mexico franchisee. (b) During 2015 we recognized charges of $16 million within Refranchising (gain) loss associated with the refranchising of our company-owned Pizza Hut restaurants in Korea. While additional gains or losses may occur as the refranchising plans move forward, such amounts are not expected to be material at this time. KFC U.S. Acceleration Agreement During 2015 we reached an agreement with our KFC U.S. franchisees that gave us brand marketing control as well as an accelerated path to expanded menu offerings, improved assets and enhanced customer experience. In connection with this agreement we anticipate investing a total of approximately $125 million through 2017 primarily to fund new back-of-house equipment for franchisees and to provide incentives to accelerate franchisee store remodels. We recorded expenses for the portion of these investments made in 2015 of $71 million and $1 million within Franchise and license expense and Occupancy and other operating expenses, respectively, with the remaining investments to occur in 2016 and 2017. These charges are not being allocated to the KFC Division for performance reporting purposes due to their unique and long-term brand-building nature. In addition to the investments above we have agreed to fund incremental system advertising dollars of $60 million . We funded approximately $10 million of such advertising in 2015 with the remaining funding to occur in 2016 and 2017. These amounts are being recorded in the KFC Division segment operating results. Store Closure and Impairment Activity Store closure (income) costs and Store impairment charges by reportable segment are presented below. These tables exclude $463 million and $295 million of Little Sheep impairment losses in 2014 and 2013, respectively which were not allocated to any segment for performance reporting purposes. 2015 China KFC Pizza Hut Taco Bell India Worldwide Store closure (income) costs (a) $ (6 ) $ 1 $ (2 ) $ (1 ) $ — $ (8 ) Store impairment charges 70 7 5 4 1 87 Closure and impairment (income) expenses $ 64 $ 8 $ 3 3 $ 1 $ 79 2014 China KFC Pizza Hut Taco Bell India Worldwide Store closure (income) costs (a) $ — $ 2 $ 1 $ — $ — $ 3 Store impairment charges 54 7 4 3 1 69 Closure and impairment (income) expenses $ 54 $ 9 $ 5 $ 3 $ 1 $ 72 2013 China KFC Pizza Hut Taco Bell India Worldwide Store closure (income) costs (a) $ (1 ) $ (1 ) $ (3 ) $ — $ — $ (5 ) Store impairment charges 31 4 3 1 2 41 Closure and impairment (income) expenses $ 30 $ 3 $ — $ 1 $ 2 $ 36 (a) Store closure (income) costs include the net gain or loss on sales of real estate on which we formerly operated a Company-owned restaurant that was closed, lease reserves established when we cease using a property under an operating lease and subsequent adjustments to those reserves and other facility-related expenses from previously closed stores. Remaining lease obligations for closed stores were not material at December 26, 2015 or December 27, 2014.</t>
  </si>
  <si>
    <t>Supplemental Cash Flow Data</t>
  </si>
  <si>
    <t>Supplemental Cash Flow Elements [Abstract]</t>
  </si>
  <si>
    <t>Supplemental Cash Flow Data 2015 2014 2013 Cash Paid For: Interest (a) $ 154 $ 149 $ 269 Income taxes (b) 535 684 489 Significant Non-Cash Investing and Financing Activities: Capital lease obligations incurred $ 28 $ 24 $ 15 (a) 2013 includes $109 million of cash premiums and fees paid related to the extinguishment of debt, which is the primary component of the $120 million loss on debt extinguishment. See Note 4. (b) 2014 includes $200 million of cash paid related to the resolution of a valuation issue with the Internal Revenue Service ("IRS") related to years 2004 through 2008. See Note 16.</t>
  </si>
  <si>
    <t>Franchise and License Fees and Income</t>
  </si>
  <si>
    <t>Franchise And License Fees And Income Disclosure [Abstract]</t>
  </si>
  <si>
    <t>Franchise and License Fees and Income 2015 2014 2013 Initial fees, including renewal fees $ 88 $ 83 $ 90 Initial franchise fees included in Refranchising (gain) loss (10 ) (5 ) (13 ) 78 78 77 Continuing fees and rental income 1,882 1,877 1,823 Franchise and license fees and income $ 1,960 $ 1,955 $ 1,900</t>
  </si>
  <si>
    <t>Other (Income) Expense</t>
  </si>
  <si>
    <t>Other Income and Expenses [Abstract]</t>
  </si>
  <si>
    <t>Other (Income) Expense 2015 2014 2013 Equity (income) loss from investments in unconsolidated affiliates $ (41 ) $ (30 ) $ (26 ) China poultry supply insurance recovery (a) (5 ) (25 ) — Loss associated with planned sale of aircraft (b) 15 — — Foreign exchange net (gain) loss and other 21 14 10 Other (income) expense $ (10 ) $ (41 ) $ (16 ) (a) Recoveries related to lost profits associated with a 2012 poultry supply incident. (b) During 2015, we made the decision to dispose of a corporate aircraft in China. The loss associated with this planned sale reflects the shortfall of the expected proceeds, less any selling costs, over the carrying value of the aircraft.</t>
  </si>
  <si>
    <t>Supplemental Balance Sheet Information</t>
  </si>
  <si>
    <t>Supplemental Balance Sheet Information Disclosure [Abstract]</t>
  </si>
  <si>
    <t>Supplemental Balance Sheet Information Prepaid Expenses and Other Current Assets 2015 2014 Income tax receivable $ 41 $ 55 Assets held for sale (a) 28 14 Other prepaid expenses and current assets 173 185 Prepaid expenses and other current assets $ 242 $ 254 (a) Reflects the carrying value of a corporate aircraft in China (See Note 7) as well as restaurants we have offered for sale to franchisees and excess properties that we do not intend to use for restaurant operations in the future. Property, Plant and Equipment 2015 2014 Land $ 480 $ 506 Buildings and improvements 4,462 4,549 Capital leases, primarily buildings 203 210 Machinery and equipment 2,687 2,817 Property, plant and equipment, gross 7,832 8,082 Accumulated depreciation and amortization (3,643 ) (3,584 ) Property, plant and equipment, net $ 4,189 $ 4,498 Depreciation and amortization expense related to property, plant and equipment was $712 million , $702 million and $686 million in 2015 , 2014 and 2013 , respectively. Accounts Payable and Other Current Liabilities 2015 2014 Accounts payable $ 616 $ 694 Accrued capital expenditures 174 250 Accrued compensation and benefits 465 419 Dividends payable 197 178 Accrued taxes, other than income taxes 116 100 Other current liabilities 417 329 Accounts payable and other current liabilities $ 1,985 $ 1,970</t>
  </si>
  <si>
    <t>Goodwill and Intangible Assets</t>
  </si>
  <si>
    <t>Goodwill and Intangible Assets Disclosure [Abstract]</t>
  </si>
  <si>
    <t xml:space="preserve">Goodwill and Intangible Assets The changes in the carrying amount of goodwill are as follows: China KFC Pizza Hut Taco Bell India Worldwide Balance as of December 28, 2013 Goodwill, gross $ 478 $ 338 204 $ 106 2 $ 1,128 Accumulated impairment losses (a) (222 ) — (17 ) — — (239 ) Goodwill,net 256 338 187 106 2 889 Acquisitions — 2 — 8 — 10 Impairment Losses (a) (160 ) — — — — (160 ) Disposals and other, net (b) (7 ) (28 ) (4 ) — — (39 ) Balance as of December 27, 2014 Goodwill, gross 471 312 200 114 2 1,099 Accumulated impairment losses (a) (382 ) — (17 ) — — (399 ) Goodwill, net 89 312 183 114 2 700 Acquisitions — 1 — 1 — 2 Disposals and other, net (b) (4 ) (32 ) (7 ) (2 ) (1 ) (46 ) Balance as of December 26, 2015 Goodwill, gross 467 281 193 113 1 1,055 Accumulated impairment losses (a) (382 ) — (17 ) — — (399 ) Goodwill, net $ 85 $ 281 $ 176 $ 113 $ 1 $ 656 (a) China Accumulated impairment losses represent Little Sheep impairment, of which $160 million was recorded in 2014. See Note 4. (b) Disposals and other, net includes the impact of foreign currency translation on existing balances and goodwill write-offs associated with refranchising. Intangible assets, net for the years ended 2015 and 2014 are as follows: 2015 2014 Gross Carrying Amount Accumulated Amortization Gross Carrying Amount Accumulated Amortization Definite-lived intangible assets Reacquired franchise rights $ 168 $ (91 ) $ 186 $ (81 ) Franchise contract rights 123 (94 ) 126 (92 ) Lease tenancy rights 57 (10 ) 67 (12 ) Favorable operating leases 11 (7 ) 15 (9 ) Other 54 (27 ) 52 (25 ) $ 413 $ (229 ) $ 446 $ (219 ) Indefinite-lived intangible assets KFC trademark $ 31 $ 31 Little Sheep trademark 56 60 $ 87 $ 91 Amortization expense for all definite-lived intangible assets was $26 million in 2015 , $27 million in 2014 and $28 million in 2013 . Amortization expense for definite-lived intangible assets will approximate $21 million in 2016, $21 million in 2017, $19 million in 2018, $18 million in 2019 and $17 million in 2020. </t>
  </si>
  <si>
    <t>Short-term Borrowings and Long-term Debt</t>
  </si>
  <si>
    <t>Debt Disclosure [Abstract]</t>
  </si>
  <si>
    <t>Short-term Borrowings and Long-term Debt 2015 2014 Short-term Borrowings Current maturities of long-term debt $ 313 $ 264 Current portion of fair value hedge accounting adjustment 1 3 Unsecured Short-Term Loan Credit Facility, expires June 2016 600 — Other 9 — $ 923 $ 267 Long-term Debt Senior Unsecured Notes $ 2,497 $ 2,746 Unsecured Revolving Credit Facility, expires March 2017 701 416 Capital lease obligations (See Note 11) 169 175 3,367 3,337 Less current maturities of long-term debt (313 ) (264 ) Long-term debt excluding long-term portion of hedge accounting adjustment 3,054 3,073 Long-term portion of fair value hedge accounting adjustment — 4 Long-term debt including hedge accounting adjustment $ 3,054 $ 3,077 Our primary bank credit agreement comprises a $1.3 billion syndicated senior unsecured revolving credit facility (the "Credit Facility") which matures in March 2017. The Credit Facility includes 24 participating banks with commitments ranging from $23 million to $115 million . Under the terms of the Credit Facility, we may borrow up to the maximum borrowing limit, less outstanding letters of credit or banker’s acceptances, where applicable. At December 26, 2015 , our unused Credit Facility totaled $594 million net of outstanding letters of credit of $5 million . There were borrowings of $701 million and $416 million outstanding under the Credit Facility at December 26, 2015 and December 27, 2014, respectively. The interest rate for most borrowings under the Credit Facility ranges from 1.00% to 1.75% over the London Interbank Offered Rate (“ LIBOR ”). The exact spread over LIBOR under the Short-Term Loan Credit Facility depends upon our performance against specified financial criteria. Interest on any outstanding borrowings under the Credit Facility is payable at least quarterly. On December 8, 2015, we executed a credit agreement providing for an unsecured term loan facility (the “Short-Term Loan Credit Facility”) in an amount up to $1.5 billion which matures in June 2016 with an option for us to extend maturity for an additional three months and includes three participating banks. Under the terms of the Short-Term Loan Credit Facility, we may borrow up to the full amount of the facility in up to three draws. At December 26, 2015, our unused Short-Term Loan Credit Facility totaled $900 million net of outstanding borrowings of $600 million . The interest rate for most borrowings under the Short-Term Loan Credit Facility ranges from 1.00% to 1.75% over LIBOR. The exact spread over LIBOR under the Short-Term Loan Credit Facility depends upon our performance against specified financial criteria. Interest on any outstanding borrowings under the Short-Term Loan Credit Facility is payable at least quarterly. Both the Credit Facility and the Short-Term Loan Credit Facility are unconditionally guaranteed by our principal domestic subsidiaries and contain financial covenants relating to the maintenance of leverage and fixed charge coverage ratios. The agreements for both facilities also contain affirmative and negative covenants including, among other things, limitations on certain additional indebtedness and liens, and certain other transactions specified in the agreement. Given the Company’s strong balance sheet and cash flows we were able to comply with all debt covenant requirements at December 26, 2015 with a considerable amount of cushion. Additionally, both facilities contain cross-default provisions whereby our failure to make any payment on our indebtedness in a principal amount in excess of $125 million , or the acceleration of the maturity of any such indebtedness, will constitute a default under such agreement. The majority of our remaining long-term debt primarily comprises Senior Unsecured Notes with varying maturity dates from 2016 through 2043 and stated interest rates ranging from 3.75% to 6.88% . The Senior Unsecured Notes represent senior, unsecured obligations and rank equally in right of payment with all of our existing and future unsecured unsubordinated indebtedness. Our Senior Unsecured Notes contain cross-default provisions whereby the acceleration of the maturity of any of our indebtedness in a principal amount in excess of $50 million will constitute a default under the Senior Unsecured Notes unless such indebtedness is discharged, or the acceleration of the maturity of that indebtedness is annulled, within 30 days after notice. During the fourth quarter of 2015, we repaid $250 million of Senior Unsecured Notes upon their maturity. The following table summarizes all Senior Unsecured Notes issued that remain outstanding at December 26, 2015 : Interest Rate Issuance Date (a) Maturity Date Principal Amount (in millions) Stated Effective (b) April 2006 April 2016 $ 300 6.25% 6.03% October 2007 March 2018 $ 325 6.25% 6.36% October 2007 November 2037 $ 325 6.88% 7.45% August 2009 September 2019 $ 250 5.30% 5.59% August 2010 November 2020 $ 350 3.88% 4.01% August 2011 November 2021 $ 350 3.75% 3.88% October 2013 November 2023 $ 325 3.88% 4.01% October 2013 November 2043 $ 275 5.35% 5.42% (a) Interest payments commenced approximately six months after issuance date and are payable semi-annually thereafter. (b) Includes the effects of the amortization of any (1) premium or discount; (2) debt issuance costs; and (3) gain or loss upon settlement of related treasury locks and forward-starting interest rate swaps utilized to hedge the interest rate risk prior to the debt issuance. Excludes the effect of any swaps that remain outstanding. The annual maturities of short-term borrowings and long-term debt as of December 26, 2015 , excluding capital lease obligations of $169 million and fair value hedge accounting adjustments of $1 million , are as follows: Year ended: 2016 $ 909 2017 701 2018 325 2019 250 2020 350 Thereafter 1,275 Total $ 3,810 Interest expense on short-term borrowings and long-term debt was $155 million , $152 million and $270 million in 2015 , 2014 and 2013 , respectively. 2013 included $118 million in losses recorded in Interest expense, net as a result of premiums paid and other costs related to the extinguishment of debt. See Losses Related to the Extinguishment of Debt section of Note 4 for further discussion.</t>
  </si>
  <si>
    <t>Leases</t>
  </si>
  <si>
    <t>Leases [Abstract]</t>
  </si>
  <si>
    <t xml:space="preserve"> Leases At December 26, 2015 we operated more than 8,900 restaurants, leasing the underlying land and/or building in approximately 8,025 of those restaurants with the vast majority of our commitments expiring within 20 years from the inception of the lease. In addition, the Company leases or subleases approximately 825 units to franchisees, principally in the U.S., UK and China. We also lease office space for headquarters and support functions, as well as certain office and restaurant equipment. We do not consider any of these individual leases material to our operations. Most leases require us to pay related executory costs, which include property taxes, maintenance and insurance. Future minimum commitments and amounts to be received as lessor or sublessor under non-cancelable leases are set forth below: Commitments Lease Receivables Capital Operating Direct Financing Operating 2016 $ 20 $ 672 $ 2 $ 55 2017 20 620 2 50 2018 20 569 2 47 2019 20 516 2 40 2020 19 457 1 33 Thereafter 188 2,123 3 125 $ 287 $ 4,957 $ 12 $ 350 At December 26, 2015 and December 27, 2014 , the present value of minimum payments under capital leases was $169 million and $175 million , respectively. At December 26, 2015 , unearned income associated with direct financing lease receivables was $3 million . The details of rental expense and income are set forth below: 2015 2014 2013 Rental expense Minimum $ 737 $ 766 $ 759 Contingent 294 302 293 $ 1,031 $ 1,068 $ 1,052 Rental income $ 97 $ 103 $ 94</t>
  </si>
  <si>
    <t>Fair Value Disclosures</t>
  </si>
  <si>
    <t>Fair Value Disclosures [Abstract]</t>
  </si>
  <si>
    <t>Fair Value Disclosures As of December 26, 2015 the carrying values of cash and cash equivalents, short-term investments, accounts receivable and accounts payable approximated their fair values because of the short-term nature of these instruments. The fair value of notes receivable net of allowances and lease guarantees less subsequent amortization approximates their carrying value. The Company’s debt obligations, excluding capital leases, were estimated to have a fair value of $3.7 billion (Level 2), compared to their carrying value of $3.8 billion . We estimated the fair value of debt using market quotes and calculations based on market rates. Recurring Fair Value Measurements The Company has interest rate swaps accounted for as fair value hedges, foreign currency forwards and swaps accounted for as cash flow hedges and other investments, all of which are required to be measured at fair value on a recurring basis. Interest rate swaps are used to reduce our exposure to interest rate risk and lower interest expense for a portion of our fixed-rate debt and our interest rate swaps meet the shortcut method requirements and thus no ineffectiveness has been recorded. Our foreign currency forwards and swaps are used to reduce our exposure to cash flow volatility arising from foreign currency fluctuations associated with certain foreign currency denominated intercompany short-term receivables and payables. The notional amount, maturity date and currency of these forwards and swaps match those of the underlying receivables or payables and we measure ineffectiveness by comparing the cumulative change in the fair value of the forward or swap contract with the cumulative change in the fair value of the hedged item. The following table presents fair values for those assets and liabilities measured at fair value on a recurring basis and the level within the fair value hierarchy in which the measurements fall. No transfers among the levels within the fair value hierarchy occurred during the years ended December 26, 2015 or December 27, 2014. Fair Value Level 2015 2014 Foreign Currency Forwards and Swaps, net 2 $ 19 $ 24 Interest Rate Swaps, net 2 2 10 Other Investments 1 21 21 Total $ 42 $ 55 The fair value of the Company’s foreign currency forwards and swaps and interest rate swaps were determined based on the present value of expected future cash flows considering the risks involved, including nonperformance risk, and using discount rates appropriate for the duration based upon observable inputs. The other investments include investments in mutual funds, which are used to offset fluctuations in deferred compensation liabilities that employees have chosen to invest in phantom shares of a Stock Index Fund or Bond Index Fund. The other investments are classified as trading securities in Other assets in our Consolidated Balance Sheet and their fair value is determined based on the closing market prices of the respective mutual funds as of December 26, 2015 and December 27, 2014. Non-Recurring Fair Value Measurements The following table presents expense recognized from all non-recurring fair value measurements during the years ended December 26, 2015 and December 27, 2014. Other than the Little Sheep impairments (See Note 4), these amounts relate to restaurants or groups of restaurants that were impaired either as a result of our semi-annual impairment review or when it was more likely than not a restaurant or restaurant group would be refranchised and exclude fair value measurements made for restaurants that were subsequently closed or refranchised prior to those respective year-end dates. 2015 2014 Little Sheep impairments (a) $ — $ 463 Refranchising related impairment (b) — 9 Restaurant-level impairment (c) 61 46 Total $ 61 $ 518 (a) Except for the Little Sheep trademark, which had a carrying value of $56 million at December 26, 2015, the remaining carrying value of assets measured at fair value due to the 2014 Little Sheep impairments (Level 3) is insignificant. See Note 4 for further discussion. Our 2014 fair value estimate of the Little Sheep trademark was determined using a relief-from-royalty valuation approach that included future revenues as a significant input and a discount rate of 13% as our estimate of the required rate-of-return that a third party buyer would expect to receive when purchasing the trademark. The primary drivers of the trademark’s fair value are franchise revenue growth and revenues associated with a wholly-owned business that sells seasoning to retail customers. Franchise revenue growth reflected annual same store sales growth of 4% and approximately 35 new franchise units per year, partially offset by approximately 25 franchise closures per year. The retail seasoning business was forecasted to generate sales growth consistent with historical results. Our 2015 fair value estimate exceeded its carrying value using similar assumptions and methods as those used in 2014. (b) Refranchising related impairment results from writing down the assets of restaurants or restaurant groups offered for refranchising. The fair value measurements used in our impairment evaluation are based on either actual bids received from potential buyers (Level 2), or on estimates of the sales prices we anticipated receiving from a buyer for the restaurant or restaurant groups (Level 3). (c) Restaurant-level impairment charges are recorded in Closures and impairment (income) expenses and resulted primarily from our semi-annual impairment evaluation of long-lived assets of individual restaurants that were being operated at the time of impairment and had not been offered for refranchising. The fair value measurements used in these impairment evaluations were based on discounted cash flow estimates using unobservable inputs (Level 3). The remaining net book value of assets measured at fair value during the years ended December 26, 2015 and December 27, 2014 is insignificant.</t>
  </si>
  <si>
    <t>Pension, Retiree Medical and Retiree Savings Plans</t>
  </si>
  <si>
    <t>Compensation and Retirement Disclosure [Abstract]</t>
  </si>
  <si>
    <t>Retiree Medical Benefits</t>
  </si>
  <si>
    <t>Pension, Retiree Medical and Retiree Savings Plans U.S. Pension Plans We sponsor qualified and supplemental (non-qualified) noncontributory defined benefit plans covering certain full-time salaried and hourly U.S. employees. The qualified plan meets the requirements of certain sections of the Internal Revenue Code and provides benefits to a broad group of employees with restrictions on discriminating in favor of highly compensated employees with regard to coverage, benefits and contributions. The supplemental plans provide additional benefits to certain employees. We fund our supplemental plans as benefits are paid. The most significant of our U.S. plans is the YUM Retirement Plan (the “Plan”), which is a qualified plan. Our funding policy with respect to the Plan is to contribute amounts necessary to satisfy minimum pension funding requirements, including requirements of the Pension Protection Act of 2006, plus additional amounts from time to time as are determined to be necessary to improve the Plan’s funded status. We do not expect to make any significant contributions to the Plan in 2016. We currently expect to make $13 million in benefit payments from our primary unfunded U.S. non-qualified plan in 2016. Our two significant U.S. plans were previously amended such that any salaried employee hired or rehired by YUM after September 30, 2001 is not eligible to participate in those plans. We do not anticipate any plan assets being returned to the Company during 2016 for any U.S. plans. Obligation and Funded Status at Measurement Date: The following chart summarizes the balance sheet impact, as well as benefit obligations, assets, and funded status associated with our two significant U.S. pension plans. The actuarial valuations for all plans reflect measurement dates coinciding with our fiscal year end. 2015 2014 Change in benefit obligation Benefit obligation at beginning of year $ 1,301 $ 1,025 Service cost 18 17 Interest cost 55 54 Plan amendments 28 1 Curtailments (2 ) (2 ) Special termination benefits 1 3 Benefits paid (50 ) (65 ) Settlements (a) (16 ) (17 ) Actuarial (gain) loss (196 ) 290 Administrative expense (5 ) (5 ) Benefit obligation at end of year $ 1,134 $ 1,301 Change in plan assets Fair value of plan assets at beginning of year $ 991 $ 933 Actual return on plan assets (10 ) 124 Employer contributions 94 21 Settlement payments (a) (16 ) (17 ) Benefits paid (50 ) (65 ) Administrative expenses (5 ) (5 ) Fair value of plan assets at end of year $ 1,004 $ 991 Funded status at end of year $ (130 ) $ (310 ) (a) For discussion of the settlement payments and settlement losses, see Components of net periodic benefit cost below. Amounts recognized in the Consolidated Balance Sheet: 2015 2014 Accrued benefit liability - current $ (13 ) $ (11 ) Accrued benefit liability - non-current (117 ) (299 ) $ (130 ) $ (310 ) The accumulated benefit obligation was $1,088 million and $1,254 million at December 26, 2015 and December 27, 2014 , respectively. Information for pension plans with an accumulated benefit obligation in excess of plan assets: 2015 2014 Projected benefit obligation $ 101 $ 1,301 Accumulated benefit obligation 88 1,254 Fair value of plan assets — 991 Information for pension plans with a projected benefit obligation in excess of plan assets: 2015 2014 Projected benefit obligation $ 1,134 $ 1,301 Accumulated benefit obligation 1,088 1,254 Fair value of plan assets 1,004 991 Components of net periodic benefit cost: Net periodic benefit cost 2015 2014 2013 Service cost $ 18 $ 17 $ 21 Interest cost 55 54 54 Amortization of prior service cost (a) 1 1 2 Expected return on plan assets (62 ) (56 ) (59 ) Amortization of net loss 45 17 48 Net periodic benefit cost $ 57 $ 33 $ 66 Additional (gain) loss recognized due to: Settlements (b) $ 5 $ 6 $ 30 Special termination benefits $ 1 $ 3 $ 5 (a) Prior service costs are amortized on a straight-line basis over the average remaining service period of employees expected to receive benefits. (b) Settlement losses result when benefit payments exceed the sum of the service cost and interest cost within a plan during the year. During 2013 the Company allowed certain former employees with deferred vested balances an opportunity to voluntarily elect an early payout of their pension benefits. The majority of these payouts were funded from existing pension plan assets. Pension gains (losses) in Accumulated other comprehensive income (loss): 2015 2014 Beginning of year $ (319 ) $ (124 ) Net actuarial (gain) loss 124 (220 ) Curtailments 2 2 Amortization of net loss 45 17 Amortization of prior service cost 1 1 Prior service cost (28 ) (1 ) Settlement charges 5 6 End of year $ (170 ) $ (319 ) Accumulated pre-tax losses recognized within Accumulated Other Comprehensive Income: 2015 2014 Actuarial net loss $ (138 ) $ (314 ) Prior service cost (32 ) (5 ) $ (170 ) $ (319 ) The estimated net loss that will be amortized from Accumulated other comprehensive income (loss) into net periodic pension cost in 2016 is $6 million . The estimated prior service cost that will be amortized from Accumulated other comprehensive income (loss) into net periodic pension cost in 2016 is $5 million . Weighted-average assumptions used to determine benefit obligations at the measurement dates: 2015 2014 Discount rate 4.90 % 4.30 % Rate of compensation increase 3.75 % 3.75 % Weighted-average assumptions used to determine the net periodic benefit cost for fiscal years: 2015 2014 2013 Discount rate 4.30 % 5.40 % 4.40 % Long-term rate of return on plan assets 6.75 % 6.90 % 7.25 % Rate of compensation increase 3.75 % 3.75 % 3.75 % Our estimated long-term rate of return on plan assets represents the weighted-average of expected future returns on the asset categories included in our target investment allocation based primarily on the historical returns for each asset category. Plan Assets The fair values of our pension plan assets at December 26, 2015 and December 27, 2014 by asset category and level within the fair value hierarchy are as follows: 2015 2014 Level 1: Cash $ 3 $ — Level 2: Cash Equivalents (a) 9 5 Equity Securities – U.S. Large cap (b) 310 298 Equity Securities – U.S. Mid cap (b) 50 50 Equity Securities – U.S. Small cap (b) 51 50 Equity Securities – Non-U.S. (b) 100 91 Fixed Income Securities – U.S. Corporate (d) 289 305 Fixed Income Securities – U.S. Government and Government Agencies (c) 195 178 Fixed Income Securities – Other (d) 17 11 Total fair value of plan assets (e) $ 1,024 $ 988 (a) Short-term investments in money market funds (b) Securities held in common trusts (c) Investments held directly by the Plan (d) Includes securities held in common trusts and investments held directly by the Plan (e) 2015 and 2014 exclude net unsettled trades (payable) receivable of $(20) million and $3 million , respectively. Our primary objectives regarding the investment strategy for the Plan’s assets are to reduce interest rate and market risk and to provide adequate liquidity to meet immediate and future payment requirements. To achieve these objectives, we are using a combination of active and passive investment strategies. Our equity securities, currently targeted to be 50% of our investment mix, consist primarily of low-cost index funds focused on achieving long-term capital appreciation. We diversify our equity risk by investing in several different U.S. and foreign market index funds. Investing in these index funds provides us with the adequate liquidity required to fund benefit payments and plan expenses. The fixed income asset allocation, currently targeted to be 50% of our mix, is actively managed and consists of long-duration fixed income securities that help to reduce exposure to interest rate variation and to better correlate asset maturities with obligations. The fair values of all pension plan assets are determined based on closing market prices or net asset values. A mutual fund held as an investment by the Plan includes shares of YUM Common Stock valued at $0.5 million at both December 26, 2015 and December 27, 2014 (less than 1% of total plan assets in each instance). Benefit Payments The benefits expected to be paid in each of the next five years and in the aggregate for the five years thereafter are set forth below: Year ended: 2016 $ 61 2017 50 2018 55 2019 56 2020 56 2021 - 2025 331 Expected benefits are estimated based on the same assumptions used to measure our benefit obligation on the measurement date and include benefits attributable to estimated future employee service. International Pension Plans We also sponsor various defined benefit plans covering certain of our non-U.S. employees, the most significant of which are in the UK. During 2013, one of our UK plans was frozen such that existing participants can no longer earn future service credits. Our other UK plan was previously frozen to future service credits in 2011. At the end of 2015 and 2014, the projected benefit obligations of these UK plans totaled $233 million and $231 million , respectively and plan assets totaled $291 million and $288 million , respectively. These plans were both in a net overfunded position at the end of 2015 and 2014 and related expense amounts recorded in each of 2015, 2014 and 2013 were not significant. The funding rules for our pension plans outside of the U.S. vary from country to country and depend on many factors including discount rates, performance of plan assets, local laws and regulations. We do not plan to make significant contributions to either of our UK plans in 2016. Retiree Medical Benefits Our post-retirement plan provides health care benefits, principally to U.S. salaried retirees and their dependents, and includes retiree cost-sharing provisions. This plan was previously amended such that any salaried employee hired or rehired by YUM after September 30, 2001 is not eligible to participate in this plan. Employees hired prior to September 30, 2001 are eligible for benefits if they meet age and service requirements and qualify for retirement benefits. We fund our post-retirement plan as benefits are paid. At the end of 2015 and 2014 , the accumulated post-retirement benefit obligation was $59 million and $69 million , respectively. Actuarial gains of $8 million and $2 million were recognized in Accumulated other comprehensive (income) loss at the end of 2015 and 2014 , respectively. The net periodic benefit cost recorded was $3 million in 2015 and $5 million in both 2014 and 2013 , the majority of which is interest cost on the accumulated post-retirement benefit obligation. The weighted-average assumptions used to determine benefit obligations and net periodic benefit cost for the post-retirement medical plan are identical to those as shown for the U.S. pension plans. Our assumed heath care cost trend rates for the following year as of 2015 and 2014 are 6.8% and 7.1% , respectively, with expected ultimate trend rates of 4.5% reached in 2038 . There is a cap on our medical liability for certain retirees. The cap for Medicare-eligible retirees was reached in 2000 and the cap for non-Medicare eligible retirees was reached in 2014; with the cap, our annual cost per retiree will not increase. A one-percentage-point increase or decrease in assumed health care cost trend rates would have less than a $1 million impact on total service and interest cost and on the post-retirement benefit obligation. The benefits expected to be paid in each of the next five years are approximately $5 million and in aggregate for the five years thereafter are $22 million . Retiree Savings Plan We sponsor a contributory plan to provide retirement benefits under the provisions of Section 401(k) of the Internal Revenue Code (the “401(k) Plan”) for eligible U.S. salaried and hourly employees. Participants are able to elect to contribute up to 75% of eligible compensation on a pre-tax basis. Participants may allocate their contributions to one or any combination of multiple investment options or a self-managed account within the 401(k) Plan. We match 100% of the participant’s contribution to the 401(k) Plan up to 6% of eligible compensation. We recognized as compensation expense our total matching contribution of $13 million in 2015 and $12 million in both 2014 and 2013 .</t>
  </si>
  <si>
    <t>Share-based and Deferred Compensation Plans</t>
  </si>
  <si>
    <t>Compensation Related Costs [Abstract]</t>
  </si>
  <si>
    <t>Share-based and Deferred Compensation Plans Overview At year end 2015 , we had four stock award plans in effect: the YUM! Brands, Inc. Long-Term Incentive Plan and the 1997 Long-Term Incentive Plan (collectively the “LTIPs”), the YUM! Brands, Inc. Restaurant General Manager Stock Option Plan (“RGM Plan”) and the YUM! Brands, Inc. SharePower Plan (“SharePower”). Under all our plans, the exercise price of stock options and SARs granted must be equal to or greater than the average market price or the ending market price of the Company’s stock on the date of grant. Potential awards to employees and non-employee directors under the LTIPs include stock options, incentive stock options, SARs, restricted stock, stock units, restricted stock units (“RSUs”), performance restricted stock units, performance share units (“PSUs”) and performance units. We have issued only stock options, SARs, RSUs and PSUs under the LTIPs. While awards under the LTIPs can have varying vesting provisions and exercise periods, outstanding awards under the LTIPs vest in periods ranging from immediate to five years. Stock options and SARs expire ten years after grant. Potential awards to employees under the RGM Plan include stock options, SARs, restricted stock and RSUs. We have issued only stock options and SARs under this plan. RGM Plan awards granted have a four -year cliff vesting period and expire ten years after grant. Certain RGM Plan awards are granted upon attainment of performance conditions in the previous year. Expense for such awards is recognized over a period that includes the performance condition period. Potential awards to employees under SharePower include stock options, SARs, restricted stock and RSUs. We have issued only stock options and SARs under this plan. These awards generally vest over a period of four years and expire ten years after grant. At year end 2015 , approximately 13 million shares were available for future share-based compensation grants under the above plans. Our Executive Income Deferral (“EID”) Plan allows participants to defer receipt of a portion of their annual salary and all or a portion of their incentive compensation. As defined by the EID Plan, we credit the amounts deferred with earnings based on the investment options selected by the participants. These investment options are limited to cash, phantom shares of our Common Stock, phantom shares of a Stock Index Fund and phantom shares of a Bond Index Fund. Investments in cash and phantom shares of both index funds will be distributed in cash at a date as elected by the employee and therefore are classified as a liability on our Consolidated Balance Sheets. We recognize compensation expense for the appreciation or the depreciation, if any, of investments in cash and both of the index funds. Deferrals into the phantom shares of our Common Stock will be distributed in shares of our Common Stock, under the LTIPs, at a date as elected by the employee and therefore are classified in Common Stock on our Consolidated Balance Sheets. We do not recognize compensation expense for the appreciation or the depreciation, if any, of investments in phantom shares of our Common Stock. Our EID plan also allows certain participants to defer incentive compensation to purchase phantom shares of our Common Stock and receive a 33% Company match on the amount deferred. Deferrals receiving a match are similar to a RSU award in that participants will generally forfeit both the match and incentive compensation amounts deferred if they voluntarily separate from employment during a vesting period that is two years from the date of deferral. We expense the intrinsic value of the match and the incentive compensation over the requisite service period which includes the vesting period. Historically, the Company has repurchased shares on the open market in excess of the amount necessary to satisfy award exercises and expects to continue to do so in 2016. Award Valuation We estimated the fair value of each stock option and SAR award as of the date of grant using the Black-Scholes option-pricing model with the following weighted-average assumptions: 2015 2014 2013 Risk-free interest rate 1.3 % 1.6 % 0.8 % Expected term (years) 6.4 6.2 6.2 Expected volatility 26.9 % 29.7 % 29.9 % Expected dividend yield 2.2 % 2.1 % 2.1 % We believe it is appropriate to group our stock option and SAR awards into two homogeneous groups when estimating expected term. These groups consist of grants made primarily to restaurant-level employees under the RGM Plan, which cliff-vest after four years and expire ten years after grant, and grants made to executives under our other stock award plans, which typically have a graded vesting schedule of 25% per year over four years and expire ten years after grant. We use a single weighted-average term for our awards that have a graded vesting schedule. Based on analysis of our historical exercise and post-vesting termination behavior, we have determined that our restaurant-level employees and our executives exercised the awards on average after 4.75 years and 6.5 years, respectively. When determining expected volatility, we consider both historical volatility of our stock as well as implied volatility associated with our publicly traded options. The expected dividend yield is based on the annual dividend yield at the time of grant. The fair values of RSU awards are based on the closing price of our Common Stock on the date of grant. The fair values of PSU awards granted prior to 2013 are based on the closing price of our Common Stock on the date of grant. Beginning in 2013, the Company grants PSU awards with market-based conditions which have been valued based on the outcome of a Monte Carlo simulation. Award Activity Stock Options and SARs Shares (in thousands) Weighted-Average Exercise Price Weighted- Average Remaining Contractual Term (years) Aggregate Intrinsic Value (in millions) Outstanding at the beginning of the year 27,172 $ 46.68 Granted 3,811 74.32 Exercised (4,089 ) 35.25 Forfeited or expired (961 ) 65.86 Outstanding at the end of the year 25,933 (a) $ 51.79 5.41 $ 577 Exercisable at the end of the year 17,084 $ 42.49 4.03 $ 538 (a) Outstanding awards include 1,623 options and 24,310 SARs with weighted average exercise prices of $49.34 and $51.98 , respectively. The weighted-average grant-date fair value of stock options and SARs granted during 2015 , 2014 and 2013 was $15.95 , $17.28 and $14.67 , respectively. The total intrinsic value of stock options and SARs exercised during the years ended December 26, 2015 , December 27, 2014 and December 28, 2013 , was $186 million , $157 million and $176 million , respectively. As of December 26, 2015 , $89 million of unrecognized compensation cost related to unvested stock options and SARs, which will be reduced by any forfeitures that occur, is expected to be recognized over a remaining weighted-average period of approximately 1.8 years. The total fair value at grant date of awards that vested during 2015 , 2014 and 2013 was $48 million , $41 million and $51 million , respectively. RSUs and PSUs As of December 26, 2015 , there was $8 million of unrecognized compensation cost related to 0.5 million unvested RSUs and PSUs. Impact on Net Income The components of share-based compensation expense and the related income tax benefits are shown in the following table: 2015 2014 2013 Options and SARs $ 50 $ 48 $ 44 Restricted Stock Units 4 6 6 Performance Share Units 3 1 (1 ) Total Share-based Compensation Expense $ 57 $ 55 $ 49 Deferred Tax Benefit recognized $ 18 $ 17 $ 15 EID compensation expense not share-based $ 1 $ 8 $ 11 Cash received from stock option exercises for 2015 , 2014 and 2013 , was $12 million , $29 million and $37 million , respectively. Tax benefits realized on our tax returns from tax deductions associated with share-based compensation for 2015 , 2014 and 2013 totaled $66 million , $61 million and $65 million , respectively.</t>
  </si>
  <si>
    <t>Stockholders' Equity Note [Abstract]</t>
  </si>
  <si>
    <t>Shareholders’ Equity Under the authority of our Board of Directors, we repurchased shares of our Common Stock during 2015 , 2014 and 2013 . All amounts exclude applicable transaction fees. Shares Repurchased (thousands) Dollar Value of Shares Repurchased Authorization Date 2015 2014 2013 2015 2014 2013 December 2015 932 — — $ 67 $ — $ — November 2014 13,231 — — 1,000 — — November 2013 1,779 8,488 — 133 617 — November 2012 — 2,737 10,922 — 203 750 Total 15,942 11,225 10,922 (a) $ 1,200 $ 820 $ 750 (a) (a) 2013 amount excludes the effect of $20 million in share repurchases ( 0.3 million shares) with trade dates prior to the 2012 fiscal year end but with settlement dates subsequent to the 2012 fiscal year end. On December 8, 2015, our Board of Directors authorized share repurchases through December 2016 of up to $1 billion (excluding applicable transaction fees) of our outstanding Common Stock. As of December 26, 2015 , we have $933 million available for future repurchases under this authorization. Changes in accumulated other comprehensive income (loss) ("OCI") are presented below. Translation Adjustments and Gains (Losses) From Intra-Entity Transactions of a Long-Term Nature Pension and Post-Retirement Benefits (a) Derivative Instruments Total Balance at December 28, 2013, net of tax $ 170 $ (97 ) $ (9 ) 64 Gains (losses) arising during the year classified into accumulated OCI, net of tax (143 ) (131 ) 15 (259 ) (Gains) losses reclassified from accumulated OCI, net of tax 2 18 (15 ) 5 OCI, net of tax (141 ) (113 ) — (254 ) Balance at December 27, 2014, net of tax $ 29 $ (210 ) $ (9 ) $ (190 ) Gains (losses) arising during the year classified into accumulated OCI, net of tax (250 ) 63 28 (159 ) (Gains) losses reclassified from accumulated OCI, net of tax 112 34 (36 ) 110 OCI, net of tax (138 ) 97 (8 ) (49 ) Balance at December 26, 2015, net of tax $ (109 ) (113 ) $ (17 ) (239 ) (a) Amounts reclassified from accumulated OCI for pension and post-retirement benefit plan losses during 2015 include amortization of net losses of $46 million , settlement charges of $5 million , amortization of prior service cost of $2 million and related income tax benefit of $20 million . Amounts reclassified from accumulated OCI for pension and post-retirement benefit plan losses during 2014 include amortization of net losses of $20 million , settlement charges of $6 million , amortization of prior service cost of $1 million and the related income tax benefit of $9 million . See Note 13.</t>
  </si>
  <si>
    <t>Income Taxes</t>
  </si>
  <si>
    <t>Income Tax Disclosure [Abstract]</t>
  </si>
  <si>
    <t>Income Taxes U.S. and foreign income before taxes are set forth below: 2015 2014 2013 U.S. $ 471 $ 506 $ 464 Foreign 1,316 921 1,087 $ 1,787 $ 1,427 $ 1,551 The details of our income tax provision (benefit) are set forth below: 2015 2014 2013 Current: Federal $ 287 $ 255 $ 159 Foreign 263 321 330 State 28 2 22 $ 578 $ 578 511 Deferred: Federal $ (143 ) $ (67 ) 42 Foreign 54 (106 ) (53 ) State — 1 (13 ) $ (89 ) $ (172 ) $ (24 ) $ 489 $ 406 $ 487 The reconciliation of income taxes calculated at the U.S. federal statutory rate to our effective tax rate is set forth below: 2015 2014 2013 U.S. federal statutory rate $ 625 35.0 % $ 500 35.0 % $ 543 35.0 % State income tax, net of federal tax benefit 12 0.7 8 0.6 3 0.2 Statutory rate differential attributable to foreign operations (210 ) (11.8 ) (168 ) (11.7 ) (177 ) (11.4 ) Adjustments to reserves and prior years 12 0.7 (5 ) (0.3 ) 49 3.1 Change in valuation allowances 54 3.0 35 2.4 23 1.5 Other, net (4 ) (0.3 ) 36 2.5 46 3.0 Effective income tax rate $ 489 27.3 % $ 406 28.5 % $ 487 31.4 % Statutory rate differential attributable to foreign operations. This item includes local taxes, withholding taxes, and shareholder-level taxes, net of foreign tax credits. The favorable impact is primarily attributable to a majority of our income being earned outside of the U.S. where tax rates are generally lower than the U.S. rate. Adjustments to reserves and prior years. This item includes: (1) changes in tax reserves, including interest thereon, established for potential exposure we may incur if a taxing authority takes a position on a matter contrary to our position; and (2) the effects of reconciling income tax amounts recorded in our Consolidated Statements of Income to amounts reflected on our tax returns, including any adjustments to the Consolidated Balance Sheets. The impact of certain effects or changes may offset items reflected in the 'Statutory rate differential attributable to foreign operations' line. In 2014, this item was favorably impacted by the resolution of uncertain tax positions in certain foreign jurisdictions. In 2013 the Company recorded incremental reserves related to an IRS-proposed adjustment to increase the taxable value of rights to intangibles used outside the U.S. that YUM transferred to certain of its foreign subsidiaries. The Company and the IRS reached a final agreement on this valuation issue, which impacted tax returns for fiscal years 2004 - 2013, during 2014. As a result of this agreement, we closed out our 2004 - 2006 and 2007-2008 audit cycles and made cash payments in 2014 to the IRS of $200 million, which were effectively fully reserved, to settle all issues for these audit cycles. The agreement also resolved the valuation issue for all later impacted years. While additional cash payments related to the valuation issue will be required upon the closure of the examinations of future impacted fiscal years, the amounts will not be significant and have been fully reserved. Change in valuation allowances. This item relates to changes for deferred tax assets generated or utilized during the current year and changes in our judgment regarding the likelihood of using deferred tax assets that existed at the beginning of the year. The impact of certain changes may offset items reflected in the 'Statutory rate differential attributable to foreign operations' line. In 2015, $54 million of net tax expense was driven by $30 million for valuation allowances recorded against deferred tax assets generated in the current year and $24 million in net tax expense resulting from a change in judgment regarding the future use of certain deferred tax assets that existed at the beginning of the year. In 2014, $35 million of net tax expense was driven by $41 million for valuation allowances recorded against deferred tax assets generated during the current year, partially offset by $6 million in net tax benefit resulting from a change in judgment regarding the future use of certain deferred tax assets that existed at the beginning of the year. In 2013, $23 million of net tax expense was driven by $32 million for valuation allowances recorded against deferred tax assets generated during the current year, partially offset by a $9 million net tax benefit resulting from a change in judgment regarding the future use of certain deferred tax assets that existed at the beginning of the year. Other. This item primarily includes the impact of permanent differences related to current year earnings as well as U.S. tax credits and deductions. In years 2014 and 2013, this item was negatively impacted by the $160 million and $222 million , respectively, of non-cash impairments of Little Sheep goodwill, which resulted in no related tax benefit. See Note 4. The details of 2015 and 2014 deferred tax assets (liabilities) are set forth below: 2015 2014 Operating losses $ 239 $ 271 Tax credit carryforwards 282 162 Employee benefits 154 238 Share-based compensation 126 119 Self-insured casualty claims 36 42 Lease-related liabilities 112 119 Various liabilities 82 73 Property, plant and equipment 33 39 Deferred income and other 86 102 Gross deferred tax assets 1,150 1,165 Deferred tax asset valuation allowances (250 ) (228 ) Net deferred tax assets $ 900 $ 937 Intangible assets, including goodwill $ (130 ) $ (148 ) Property, plant and equipment (56 ) (63 ) Other (70 ) (104 ) Gross deferred tax liabilities $ (256 ) $ (315 ) Net deferred tax assets (liabilities) $ 644 $ 622 Reported in Consolidated Balance Sheets as: Deferred income taxes $ 676 $ 653 Other liabilities and deferred credits (32 ) (31 ) $ 644 $ 622 We have investments in foreign subsidiaries where the carrying values for financial reporting exceed the tax basis. We have not provided deferred tax on the portion of the excess that we believe is indefinitely reinvested, as we have the ability and intent to indefinitely postpone these basis differences from reversing with a tax consequence. We estimate that our total temporary difference upon which we have not provided deferred tax is approximately $2.3 billion at December 26, 2015. A determination of the deferred tax liability on this amount is not practicable. A portion of the above temporary difference relates to carrying value for financial reporting in excess of tax basis for the investment in our China business. In October, 2015 YUM announced its intent to separate its China business into an independent publicly-traded company by the end of 2016. This transaction is intended to qualify as a tax-free reorganization for U.S. income tax purposes. As such, any reversal of this temporary difference would not result in U.S. tax. Additionally, the China State Administration of Taxation (SAT) recently issued Bulletin 7 on Income arising from Indirect Transfers of Assets by Non-resident Enterprises. Pursuant to Bulletin 7, an "indirect transfer" of People’s Republic of China (PRC) taxable assets, including equity interests in a PRC resident enterprise, by a non-resident enterprise, may be recharacterized and treated as a direct transfer of PRC taxable assets, if such arrangement does not have reasonable commercial purpose and the transferor has avoided payment of PRC enterprise income tax. As a result, gains derived from such an indirect transfer may be subject to PRC enterprise income tax of 10% . We have evaluated the potential applicability of Bulletin 7 to our plan to separate our China business in a tax-free restructuring and believe it is more likely than not that Bulletin 7 does not apply. We believe that the restructuring has reasonable commercial purpose. If Bulletin 7 is deemed to apply, tax could be assessed on the difference between the fair market value and the tax basis of the separated China business. As our tax basis in the China business is minimal, the amount of such a tax could be significant and have a material adverse effect on our results of operations and our financial condition. At December 26, 2015 , the Company has foreign operating and capital loss carryforwards of $0.6 billion and U.S. state operating loss, capital loss and tax credit carryforwards of $1.0 billion and U.S. federal capital loss and tax credit carryforwards of $0.3 billion . These losses are being carried forward in jurisdictions where we are permitted to use tax losses from prior periods to reduce future taxable income and will expire as follows: Year of Expiration 2016 2017-2020 2021-2035 Indefinitely Total Foreign $ 5 $ 211 $ 98 $ 305 $ 619 U.S. state 53 26 876 — 955 U.S. federal 64 — 277 — 341 $ 122 $ 237 $ 1,251 $ 305 $ 1,915 We recognize the benefit of positions taken or expected to be taken in tax returns in the financial statements when it is more likely than not that the position would be sustained upon examination by tax authorities. A recognized tax position is measured at the largest amount of benefit that is greater than fifty percent likely of being realized upon settlement. The Company had $98 million and $115 million of unrecognized tax benefits at December 26, 2015 and December 27, 2014 , respectively, $89 million and $98 million of which are temporary in nature and if recognized, would not impact the effective income tax rate. A reconciliation of the beginning and ending amount of unrecognized tax benefits follows: 2015 2014 Beginning of Year $ 115 $ 243 Additions on tax positions - current year — 19 Additions for tax positions - prior years 5 31 Reductions for tax positions - prior years (13 ) (20 ) Reductions for settlements (7 ) (144 ) Reductions due to statute expiration (2 ) (13 ) Foreign currency translation adjustment — (1 ) End of Year $ 98 $ 115 In 2014, the reduction in unrecognized tax benefits was primarily attributable to the resolution of the dispute with the IRS regarding the valuation of rights to intangibles transferred to certain foreign subsidiaries. The Company believes it is reasonably possible its unrecognized tax benefits may decrease by approximately $6 million in the next 12 months, including approximately $4 million which, if recognized upon audit settlement or statute expiration, would affect the 2016 effective tax rate. Each of these positions is individually insignificant. The Company’s income tax returns are subject to examination in the U.S. federal jurisdiction and numerous foreign jurisdictions. The Company has settled audits with the IRS through fiscal year 2008. Our operations in certain foreign jurisdictions remain subject to examination for tax years as far back as 2005, some of which years are currently under audit by local tax authorities. In addition, the Company is subject to various U.S. state income tax examinations, for which, in the aggregate, we had significant unrecognized tax benefits at December 26, 2015 , each of which is individually insignificant. The accrued interest and penalties related to income taxes at December 26, 2015 and December 27, 2014 are set forth below: 2015 2014 Accrued interest and penalties $ 15 $ 5 During 2015 , 2014 and 2013 , a net expense of $5 million , $11 million and $18 million , respectively, for interest and penalties was recognized in our Consolidated Statements of Income as components of its income tax provision.</t>
  </si>
  <si>
    <t>Reportable Operating Segments</t>
  </si>
  <si>
    <t>Reportable Operating Segments [Abstract]</t>
  </si>
  <si>
    <t>Reportable Operating Segments See Note 1 for a description of our operating segments. Revenues 2015 2014 2013 China $ 6,909 $ 6,934 $ 6,905 KFC Division (a) 2,948 3,193 3,036 Pizza Hut Division (a) 1,145 1,148 1,147 Taco Bell Division (a) 1,988 1,863 1,869 India 115 141 127 $ 13,105 $ 13,279 $ 13,084 Operating Profit; Interest Expense, Net; and Income Before Income Taxes 2015 2014 2013 China (b) $ 757 $ 713 $ 777 KFC Division 677 708 649 Pizza Hut Division 289 295 339 Taco Bell Division 539 480 456 India (19 ) (9 ) (15 ) Unallocated restaurant costs (c) — (1 ) — Unallocated Franchise and License expenses (c)(j) (71 ) — — Unallocated and corporate expenses (c) (204 ) (189 ) (207 ) Unallocated Closures and impairment expense (c)(d) — (463 ) (295 ) Unallocated Refranchising gain (loss) (c) (10 ) 33 100 Unallocated Other income (expense) (c) (37 ) (10 ) (6 ) Operating Profit 1,921 1,557 1,798 Interest expense, net (c)(e) (134 ) (130 ) (247 ) Income Before Income Taxes $ 1,787 $ 1,427 $ 1,551 Depreciation and Amortization 2015 2014 2013 China $ 425 $ 411 $ 394 KFC Division 176 187 190 Pizza Hut Division 40 39 36 Taco Bell Division 88 83 84 India 10 10 9 Corporate 8 9 8 $ 747 $ 739 $ 721 Capital Spending 2015 2014 2013 China $ 512 $ 525 $ 568 KFC Division 273 273 294 Pizza Hut Division 54 62 52 Taco Bell Division 116 143 100 India 7 21 31 Corporate 11 9 4 $ 973 $ 1,033 $ 1,049 Identifiable Assets 2015 2014 China (f) $ 3,150 $ 3,202 KFC Division (i) 2,181 2,328 Pizza Hut Division (i) 707 710 Taco Bell Division (i) 1,127 1,084 India 84 118 Corporate (g)(i) 826 892 $ 8,075 $ 8,334 Long-Lived Assets (h) 2015 2014 China $ 2,033 $ 2,217 KFC Division 1,663 1,823 Pizza Hut Division 419 433 Taco Bell Division 911 920 India 35 72 Corporate 55 51 $ 5,116 $ 5,516 (a) U.S. revenues included in the combined KFC, Pizza Hut and Taco Bell Divisions totaled $3.1 billion in 2015 and $3.0 billion in both 2014 and 2013 . (b) Includes equity income from investments in unconsolidated affiliates of $41 million , $30 million and $26 million in 2015 , 2014 and 2013 , respectively. (c) Amounts have not been allocated to any segment for performance reporting purposes. (d) Represents 2014 and 2013 impairment losses related to Little Sheep. See Note 4. (e) 2013 includes $118 million of premiums and other costs related to the extinguishment of debt. See Note 4. (f) China includes investments in 4 unconsolidated affiliates totaling $61 million and $52 million for 2015 and 2014 , respectively. (g) Primarily includes cash, deferred tax assets and property, plant and equipment, net, related to our office facilities. (h) Includes property, plant and equipment, net, goodwill, and intangible assets, net. (i) U.S. identifiable assets included in the combined Corporate and KFC, Pizza Hut and Taco Bell Divisions totaled $2.3 billion and $2.0 billion in 2015 and 2014 , respectively. (j) Represents 2015 costs associated with the KFC U.S. Acceleration Agreement. See Note 4.</t>
  </si>
  <si>
    <t>Contingencies</t>
  </si>
  <si>
    <t>Commitments and Contingencies Disclosure [Abstract]</t>
  </si>
  <si>
    <t>Contingencies Lease Guarantees As a result of having (a) assigned our interest in obligations under real estate leases as a condition to the refranchising of certain Company restaurants; (b) contributed certain Company restaurants to unconsolidated affiliates; and (c) guaranteed certain other leases, we are frequently contingently liable on lease agreements. These leases have varying terms, the latest of which expires in 2065 . As of December 26, 2015 , the potential amount of undiscounted payments we could be required to make in the event of non-payment by the primary lessee was approximately $575 million . The present value of these potential payments discounted at our pre-tax cost of debt at December 26, 2015 was approximately $475 million .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the liability recorded for our probable exposure under such leases at December 26, 2015 and December 27, 2014 was not material. Franchise Loan Pool and Equipment Guarantees We have agreed to provide financial support, if required, to a variable interest entity that operates a franchisee lending program used primarily to assist franchisees in the development of new restaurants or the upgrade of existing restaurants and, to a lesser extent, in connection with the Company’s refranchising programs in the U.S. We have determined that we are not required to consolidate this entity as we share the power to direct this entity’s lending activity with other parties. We have provided guarantees of 20% of the outstanding loans of the franchisee loan program. As such, at December 26, 2015 our guarantee exposure under this program is approximately $6 million based on total loans outstanding of $29 million . In addition to the guarantees described above, YUM has agreed to provide guarantees of up to approximately $140 million on behalf of franchisees for several financing programs related to specific initiatives, primarily equipment purchases. At December 26, 2015 our guarantee exposure under these financing programs is approximately $14 million based on total loans outstanding of $38 million . Unconsolidated Affiliates Guarantees From time to time we have guaranteed certain lines of credit and loans of unconsolidated affiliates. At December 26, 2015 there are no guarantees outstanding for unconsolidated affiliates. Our unconsolidated affiliates had total revenues of approximately $1.1 billion for the year ended December 26, 2015 and assets and debt of approximately $350 million and $50 million , respectively, at December 26, 2015 . Insurance Programs We are self-insured for a substantial portion of our current and prior years’ coverage including property and casualty losses. To mitigate the cost of our exposures for certain property and casualty losses, we self-insure the risks of loss up to defined maximum per occurrence retentions on a line-by-line basis. The Company then purchases insurance coverage, up to a certain limit, for losses that exceed the self-insurance per occurrence retention. The insurers’ maximum aggregate loss limits are significantly above our actuarially determined probable losses; therefore, we believe the likelihood of losses exceeding the insurers’ maximum aggregate loss limits is remote. The following table summarizes the 2015 and 2014 activity related to our net self-insured property and casualty reserves as of December 26, 2015 . Beginning Balance Expense Payments Ending Balance 2015 Activity $ 116 39 (53 ) $ 102 2014 Activity $ 128 42 (54 ) $ 116 Due to the inherent volatility of actuarially determined property and casualty loss estimates, it is reasonably possible that we could experience changes in estimated losses which could be material to our growth in quarterly and annual Net income. We believe that we have recorded reserves for property and casualty losses at a level which has substantially mitigated the potential negative impact of adverse developments and/or volatility. In the U.S. and in certain other countries, we are also self-insured for healthcare claims and long-term disability for eligible participating employees subject to certain deductibles and limitations. We have accounted for our retained liabilities for property and casualty losses, healthcare and long-term disability claims, including reported and incurred but not reported claims, based on information provided by independent actuaries.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In early 2013, four putative class action complaints were filed in the U.S. District Court for the Central District of California against the Company and certain executive officers alleging claims under sections 10(b) and 20(a) of the Securities Exchange Act of 1934. Plaintiffs alleged that defendants made false and misleading statements concerning the Company’s current and future business and financial condition. The four complaints were subsequently consolidated and transferred to the U.S. District Court for the Western District of Kentucky. On August 5, 2013, lead plaintiff, Frankfurt Trust Investment GmbH, filed a Consolidated Class Action Complaint (“Amended Complaint”) on behalf of a putative class of all persons who purchased the Company’s stock between February 6, 2012 and February 4, 2013 (the “Class Period”). The Amended Complaint no longer included allegations relating to misstatements regarding the Company’s business or financial condition and instead alleged that, during the Class Period, defendants purportedly omitted information about the Company’s supply chain in China, thereby inflating the prices at which the Company’s securities traded. On October 4, 2013, the Company and individual defendants filed a motion to dismiss the Amended Complaint. On December 24, 2014, the District Court granted that motion to dismiss in its entirety and dismissed the Amended Complaint with prejudice. On January 16, 2015, lead plaintiff filed a notice of appeal to the United States Court of Appeal for the Sixth Circuit. Oral argument of plaintiff’s appeal took place on August 4, 2015. On August 20, 2015, a three judge panel of the United States Court of Appeal for the Sixth Circuit unanimously affirmed dismissal of all claims against the Company and the individual defendants. Lead plaintiff did not file a petition for panel rehearing, a petition for hearing en banc, or a petition for certiorari to the U.S. Supreme Court before the applicable deadlines. On January 24, 2013, Bert Bauman, a purported shareholder of the Company, submitted a letter demanding that the Board of Directors initiate an investigation of alleged breaches of fiduciary duties by directors, officers and employees of the Company. The breaches of fiduciary duties were alleged to have arisen primarily as a result of the failure to implement proper controls in connection with the Company’s purchases of poultry from suppliers to the Company’s China operations. Subsequently, similar demand letters by other purported shareholders were submitted. Those letters were referred to a special committee of the Board of Directors (the “Special Committee”) for consideration. The Special Committee, upon conclusion of an independent inquiry of the matters described in the letters, unanimously determined that it is not in the best interests of the Company to pursue the claims described in the letters and, accordingly, rejected each shareholder’s demand. On May 9, 2013, Mr. Bauman filed a putative derivative action in Jefferson Circuit Court, Commonwealth of Kentucky against certain current and former officers and directors of the Company asserting breach of fiduciary duty, waste of corporate assets and unjust enrichment in connection with an alleged failure to implement proper controls in the Company’s purchases of poultry from suppliers to the Company’s China operations and with an alleged scheme to mislead investors about the Company’s growth prospects in China. On November 11, 2015, the parties filed a joint motion to dismiss the action with prejudice. On November 24, 2015, the Circuit Court granted the parties’ motion and dismissed the action with prejudice. The matter has been closed. On February 14, 2013, Jennifer Zona, another purported shareholder of the Company, submitted a demand letter similar to the demand letters described above. On May 21, 2013, Ms. Zona filed a putative derivative action in the U.S. District Court for the Western District of Kentucky against certain officers and directors of the Company asserting claims similar to those asserted by Mr. Bauman. The case was subsequently reassigned to the same judge that the securities class action is before. On October 14, 2013, the Company filed a motion to dismiss on the basis of the Special Committee’s findings. On October 14, 2015, the parties filed a joint stipulation to dismiss the action with prejudice. On October 22, 2015, the District Court granted the parties’ stipulation and dismissed the action with prejudice. The matter has been closed. On May 17, 2013, Sandra Wollman, another purported shareholder of the Company, submitted a demand letter similar to the demand letters described above. On December 9, 2013, Ms. Wollman filed a putative derivative action in the U.S. District Court for the Western District of Kentucky against certain current and former officers and directors of the Company asserting claims similar to those asserted by Mr. Bauman and Ms. Zona. This matter was consolidated with the Zona action, and on October 14, 2015 the parties filed a joint stipulation to dismiss the action with prejudice. On October 22, 2015, the District Court granted the parties’ stipulation and dismissed the action with prejudice. The matter has been closed. The Company and Taco Bell were named as defendants in a number of putative class action suits filed in 2007, 2008, 2009 and 2010 alleging violations of California labor laws including unpaid overtime, failure to timely pay wages on termination, failure to pay accrued vacation wages, failure to pay minimum wage, denial of meal and rest breaks, improper wage statements, unpaid business expenses, wrongful termination, discrimination, conversion and unfair or unlawful business practices in violation of California Business &amp; Professions Code §17200. Some plaintiffs also seek penalties for alleged violations of California’s Labor Code under California’s Private Attorneys General Act as well as statutory “waiting time” penalties and allege violations of California’s Unfair Business Practices Act. Plaintiffs seek to represent a California state-wide class of hourly employees. These matters were consolidated, and the consolidated case is styled In Re Taco Bell Wage and Hour Actions . The In Re Taco Bell Wage and Hour Actions plaintiffs filed a consolidated complaint in June 2009, and in March 2010 the court approved the parties’ stipulation to dismiss the Company from the action, leaving Taco Bell as the sole defendant. Plaintiffs filed their motion for class certification on the vacation and final pay claims in December 2010, and on September 26, 2011 the court issued its order denying the certification of the vacation and final pay claims. Plaintiffs then sought to certify four separate meal and rest break classes. On January 2, 2013, the court rejected three of the proposed classes but granted certification with respect to the late meal break class. The parties thereafter agreed on a list of putative class members, and the class notice and opt out forms were mailed on January 21, 2014. Per order of the court, plaintiffs filed a second amended complaint to clarify the class claims. Plaintiffs also filed a motion for partial summary judgment. Taco Bell filed motions to strike and to dismiss, as well as a motion to alter or amend the second amended complaint. On August 29, 2014, the court denied plaintiffs’ motion for partial summary judgment. On that same date, the court granted Taco Bell’s motion to dismiss all but one of the California Private Attorney General Act claims. On October 29, 2014, plaintiffs filed a motion to amend the operative complaint and a motion to amend the class certification order. On December 16, 2014, the court partially granted both motions, rejecting plaintiffs’ proposed on-duty meal period class but certifying a limited rest break class and certifying an underpaid meal premium class, and allowing the plaintiffs to amend the complaint to reflect those certifications. On December 30, 2014, plaintiffs filed the third amended complaint. On February 26, 2015, the court denied a motion by Taco Bell to dismiss or strike the underpaid meal premium class. Class notice was issued to the two recently-certified classes, and discovery and expert discovery commenced. On October 5, 2015, Taco Bell filed a motion to decertify the classes. The same day, Plaintiffs filed a motion for summary judgment. In December, 2015, the court denied both motions. All motion and discovery practice is complete and trial is set to begin on February 22, 2016. Taco Bell denies liability and intends to vigorously defend against all claims in this lawsuit. We have provided for a reasonable estimate of the possible loss relating to this lawsuit. However, in view of the inherent uncertainties of litigation, there can be no assurance that this lawsuit will not result in losses in excess of those currently provided for in our Consolidated Financial Statements. A reasonable estimate of the amount of any possible loss or range of loss in excess of that currently provided for in our Consolidated Financial Statements cannot be made at this time. On May 16, 2013, a putative class action styled Bernardina Rodriguez v. Taco Bell Corp. was filed in California Superior Court. The plaintiff seeks to represent a class of current and former California hourly restaurant employees alleging various violations of California labor laws including failure to provide meal and rest periods, failure to pay hourly wages, failure to provide accurate written wage statements, failure to timely pay all final wages, and unfair or unlawful business practices in violation of California Business &amp; Professions Code §17200. This case appears to be duplicative of the In Re Taco Bell Wage and Hour Actions case described above. Taco Bell removed the case to federal court and, on June 25, 2013, plaintiff filed a first amended complaint to include a claim seeking penalties for alleged violations of California’s Labor Code under California’s Private Attorneys General Act. Taco Bell’s motion to dismiss or stay the action in light of the In Re Taco Bell Wage and Hour Actions case was denied on October 30, 2013. In April 2014 the parties stipulated to address the sufficiency of plaintiff’s legal theory as to her discount meal break claim before conducting full discovery. A hearing on the parties’ cross-summary judgment motions was held on October 22, 2014, and on October 23, 2014, the court granted Taco Bell’s motion for summary judgment on the discount meal break claim and denied plaintiff’s motion. Plaintiff is no longer actively pursuing this matter, and Taco Bell expects the matter to be dismissed. Taco Bell denies liability and intends to vigorously defend against all claims in this lawsuit. A reasonable estimate of the amount of any possible loss or range of loss cannot be made at this time. We are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solidated Financial Statements.</t>
  </si>
  <si>
    <t>Selected Quarterly Financial Data (Unaudited)</t>
  </si>
  <si>
    <t>Selected Quarterly Financial Data (Unaudited) [Abstract]</t>
  </si>
  <si>
    <t xml:space="preserve"> Selected Quarterly Financial Data (Unaudited ) 2015 First Quarter Second Quarter Third Quarter Fourth Quarter Total Revenues: Company sales $ 2,179 $ 2,659 $ 2,968 $ 3,339 $ 11,145 Franchise and license fees and income 443 446 459 612 1,960 Total revenues 2,622 3,105 3,427 3,951 13,105 Restaurant profit 382 411 539 454 1,786 Operating Profit (a) 506 371 603 441 1,921 Net Income – YUM! Brands, Inc. 362 235 421 275 1,293 Basic earnings per common share 0.83 0.54 0.97 0.64 2.97 Diluted earnings per common share 0.81 0.53 0.95 0.63 2.92 Dividends declared per common share — 0.82 — 0.92 1.74 2014 First Quarter Second Quarter Third Quarter Fourth Quarter Total Revenues: Company sales $ 2,292 $ 2,758 $ 2,891 $ 3,383 $ 11,324 Franchise and license fees and income 432 446 463 614 1,955 Total revenues 2,724 3,204 3,354 3,997 13,279 Restaurant profit 441 428 429 344 1,642 Operating Profit (b) 571 479 550 (43 ) 1,557 Net Income – YUM! Brands, Inc. 399 334 404 (86 ) 1,051 Basic earnings per common share 0.89 0.75 0.91 (0.20 ) 2.37 Diluted earnings per common share 0.87 0.73 0.89 (0.20 ) 2.32 Dividends declared per common share 0.37 0.37 — 0.82 1.56 (a) Includes losses associated with refranchising of equity markets outside of the U.S. of $73 million , $20 million and $3 million in the second, third and fourth quarters, respectively, costs associated with the KFC U.S. Acceleration Agreement of $2 million , $8 million , $21 million and $41 million in the first, second, third and fourth quarters, respectively, and net U.S. refranchising gains of $7 million , $1 million , $16 million and $51 million in the first, second, third and fourth quarters, respectively. See Note 4. (b) Includes a non-cash charge of $463 million in the fourth quarter related primarily to the impairment of Little Sheep intangible assets. See Note 4.</t>
  </si>
  <si>
    <t>Summary of Significant Accounting Policies (Policies)</t>
  </si>
  <si>
    <t>Principles of Consolidation and Basis of Preparation</t>
  </si>
  <si>
    <t>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Concepts’ franchise and license arrangements. We do not generally have an equity interest in our franchisee or licensee businesses with the exception of certain entities in China as discussed below. Additionally, we do not typically provide significant financial support such as loans or guarantees to our franchisees and licensees. However, we do have variable interests in certain franchisees through real estate lease arrangements to which we are a party. At the end of 2015 , YUM has future lease payments due from franchisees, on a nominal basis, of approximately $345 million , and we are contingently liable on certain other lease agreements that have been assigned to franchisees. See Lease Guarantees, Franchise Loan Pool and Equipment Guarantees and Unconsolidated Affiliate Guarantees sections in Note 18. As our franchise and license arrangements provide our franchisee and licensee entities the power to direct the activities that most significantly impact their economic performance, we do not consider ourselves the primary beneficiary of any such entity that might otherwise be considered a VIE. See Note 18 for additional information on an entity that operates a franchise lending program that is a VIE in which we have a variable interest but for which we are not the primary beneficiary and thus do not consolidate. Certain investments in entities that operate KFCs in China are accounted for by the equity method. These entities are not VIEs and our lack of majority voting rights precludes us from controlling these affiliates. Thus, we do not consolidate these affiliates, instead accounting for them under the equity method. Our Little Sheep brand, a casual dining concept that is part of our China Division, holds an investment in a meat processing entity that is also accounted for by the equity method. Our share of the net income or loss of those unconsolidated affiliates is included in Other (income) expense. We report Net income attributable to non-controlling interests, which includes the minority shareholders of the entities that operate the KFCs in Beijing and Shanghai, China and the minority shareholders of Little Sheep, separately on the face of our Consolidated Statements of Income. The portion of equity not attributable to the Company for KFC Beijing and KFC Shanghai is reported within equity, separately from the Company’s equity on the Consolidated Balance Sheets. The shareholder that owns the remaining 7% ownership interest in Little Sheep holds an option that, if exercised, requires us to redeem their non-controlling interest. This Redeemable non-controlling interest is classified outside permanent equity and recorded in the Consolidated Balance Sheet as the greater of the initial carrying amount adjusted for the non-controlling interest's share of net income (loss), or its redemption value. We participate in various advertising cooperatives with our franchisees and licensees established to collect and administer funds contributed for use in advertising and promotional programs designed to increase sales and enhance the reputation of the Company and its franchise owners. Contributions to the advertising cooperatives are required for both Company-owned and franchise restaurants and are generally based on a percentage of restaurant sales. We maintain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As a result of our voting rights, we consolidate certain of these cooperatives for which we are the primary beneficiary. Advertising cooperative assets, consisting primarily of cash received from the Company and franchisees and accounts receivable from franchisees, can only be used to settle obligations of the respective cooperative. Advertising cooperative liabilities represent the corresponding obligation arising from the receipt of the contributions to purchase advertising and promotional programs for which creditors do not have recourse to the general credit of the Company as the primary beneficiary. Therefore, we report all assets and liabilities of these advertising cooperatives that we consolidate as Advertising cooperative assets, restricted and Advertising cooperative liabilities in the Consolidated Balance Sheet. As the contributions to these cooperatives are designated and segregated for advertising, we act as an agent for the franchisees and licensees with regard to these contributions. Thus, we do not reflect franchisee and licensee contributions to these cooperatives in our Consolidated Statements of Income or Consolidated Statements of Cash Flows.</t>
  </si>
  <si>
    <t>Fiscal Year</t>
  </si>
  <si>
    <t>Fiscal Year. Our fiscal year ends on the last Saturday in December and, as a result, a 53 rd week is added every five or six years. The first three quarters of each fiscal year consist of 12 weeks and the fourth quarter consists of 16 weeks in fiscal years with 52 weeks and 17 weeks in fiscal years with 53 weeks. Our subsidiaries operate on similar fiscal calendars except that China, India and certain other international subsidiaries operate on a monthly calendar, and thus never have a 53 rd week, with two months in the first quarter, three months in the second and third quarters and four months in the fourth quarter. International businesses within our KFC, Pizza Hut and Taco Bell divisions close approximately one month earlier to facilitate consolidated reporting. Our next fiscal year scheduled to include a 53 rd week is 2016 .</t>
  </si>
  <si>
    <t>Foreign Currency</t>
  </si>
  <si>
    <t>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nited State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the balance sheet date. As of December 26, 2015 , net cumulative translation adjustment losses of $109 million are recorded in Accumulated other comprehensive income (loss)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ccumulated other comprehensive income (loss) are subsequently recognized as income or expense generally only upon sale of the related investment in a foreign entity, or upon a sale of assets and liabilities within a foreign entity that represents a complete or substantially complete liquidation of that entity. For purposes of determining whether a sale or complete or substantially complete liquidation of an investment in a foreign entity has occurred, we consider those same foreign entities for which we record and track cumulative translation adjustments. See Note 4 for information on the liquidation of our Mexico foreign entities and related Income Statement recognition of translation adjustments. Gains and losses arising from the impact of foreign currency exchange rate fluctuations on transactions in foreign currency are included in Other (income) expense in our Consolidated Statement of Income.</t>
  </si>
  <si>
    <t>Reclassifications</t>
  </si>
  <si>
    <t>Reclassifications. We have reclassified certain items in the Consolidated Financial Statements for prior periods to be comparable with the classification for the fiscal year ended December 26, 2015 . These reclassifications had no effect on previously reported Net Income - YUM! Brands, Inc.</t>
  </si>
  <si>
    <t>Franchise and License Operations</t>
  </si>
  <si>
    <t>Franchise and License Operations. We execute franchise or license agreements for each unit operated by third parties which set out the terms of our arrangement with the franchisee or licensee. Our franchise and license agreements typically require the franchisee or licensee to pay an initial, non-refundable fee and continuing fees based upon a percentage of sales. Subject to our approval and their payment of a renewal fee, a franchisee may generally renew the franchise agreement upon its expiration. The internal costs we incur to provide support services to our franchisees and licensees are charged to General and Administrative (“G&amp;A”) expenses as incurred. Certain direct costs of our franchise and license operations are charged to franchise and license expenses. These costs include provisions for estimated uncollectible fees, rent or depreciation expense associated with restaurants we lease or sublease to franchisees, franchise and license marketing funding, amortization expense for franchise-related intangible assets and certain other direct incremental franchise and license support costs.</t>
  </si>
  <si>
    <t>Revenue Recognition</t>
  </si>
  <si>
    <t>Revenue Recognition. Revenues from Company-owned restaurants are recognized when payment is tendered at the time of sale. The Company presents sales net of sales-related taxes. Income from our franchisees and licensees includes initial fees, continuing fees, renewal fees and rental income from restaurants we lease or sublease to them. We recognize initial fees received from a franchisee or licensee as revenue when we have performed substantially all initial services required by the franchise or license agreement, which is generally upon the opening of a store. We recognize continuing fees, which are based upon a percentage of franchisee and licensee sales as those sales occur and rental income is recognized as it is earned. We recognize renewal fees when a renewal agreement with a franchisee or licensee becomes effective. We present initial fees collected upon the sale of a company-owned restaurant to a franchisee in Refranchising (gain) loss. While the majority of our franchise agreements are entered into with terms and conditions consistent with those at a prevailing market rate, there are instances when we enter into franchise agreements with terms that are not at market rates (for example, below-market continuing fees) for a specified period of time. We recognize the estimated value of terms in franchise agreements entered into concurrently with a refranchising transaction that are not consistent with market terms as part of the upfront refranchising gain (loss) and amortize that amount into Franchise and license fees and income over the period such terms are in effect. The value of terms that are not considered to be at market within franchise agreements is estimated based upon the difference between cash expected to be received under the franchise agreement and cash that would have been expected to be received under a franchise agreement with terms substantially consistent with market.</t>
  </si>
  <si>
    <t>Direct Marketing Costs</t>
  </si>
  <si>
    <t>Direct Marketing Costs. To the extent we participate in advertising cooperatives, we expense our contributions as incurred which are based on a percentage of sales. We charge direct marketing costs incurred outside of a cooperative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advertising expenses were $581 million , $589 million and $607 million in 2015 , 2014 and 2013 , respectively. We report substantially all of our direct marketing costs in Occupancy and other operating expenses.</t>
  </si>
  <si>
    <t>Research and Development Expenses</t>
  </si>
  <si>
    <t>Research and Development Expenses. Research and development expenses, which we expense as incurred, are reported in G&amp;A expenses. Research and development expenses were $28 million , $30 million and $31 million in 2015 , 2014 and 2013 , respectively.</t>
  </si>
  <si>
    <t>Share-Based Employee Compensation</t>
  </si>
  <si>
    <t>Share-Based Employee Compensation. We recognize all share-based payments to employees, including grants of employee stock options and stock appreciation rights (“SARs”), in the Consolidated Financial Statements as compensation cost over the service period based on their fair value on the date of grant. This compensation cost is recognized over the service period on a straight-line basis for awards that actually vest. We present this compensation cost consistent with the other compensation costs for the employee recipient in either Payroll and employee benefits or G&amp;A expenses. See Note 14 for further discussion of our share-based compensation plans.</t>
  </si>
  <si>
    <t>Legal Costs</t>
  </si>
  <si>
    <t>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18 for further discussion of our legal proceedings.</t>
  </si>
  <si>
    <t>Impairment or Disposal of Property, Plant and Equipment</t>
  </si>
  <si>
    <t>Impairment or Disposal of Property, Plant and Equipment. Property, plant and equipment (“PP&amp;E”) is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PP&amp;E and allocated intangible assets subject to amortization) semi-annually for impairment, or whenever events or changes in circumstances indicate that the carrying amount of a restaurant may not be recoverable. We use two consecutive years of operating losses as our primary indicator of potential impairment for our semi-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 of 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loss. Refranchising (gain) loss includes the gains or losses from the sales of our restaurants to new and existing franchisees, including any impairment charges discussed above, and the related initial franchise fees. We recognize gains on restaurant refranchisings when the sale transaction closes and control of the restaurant operations have transferred to the franchisee. When we decide to close a restaurant, it is reviewed for impairment and depreciable lives are adjusted based on the expected disposal date. Other costs incurred when closing a restaurant such as costs of disposing of the assets as well as other facility-related expenses from previously closed stores are generally expensed as incurred. Additionally, at the date we cease using a property under an operating lease, we record a liability for the net present value of any remaining lease obligations, net of estimated sublease income, if any. Any costs recorded upon store closure as well as any subsequent adjustments to liabilities for remaining lease obligations as a result of lease termination or changes in estimates of sublease income are recorded in Closures and impairment (income) expenses. To the extent we sell assets, primarily land, associated with a closed store, any gain or loss upon that sale is also recorded in Closures and impairment (income) expenses. Considerable management judgment is necessary to estimate future cash flows, including cash flows from continuing use, terminal value, sublease income and refranchising proceeds. Accordingly, actual results could vary significantly from our estimates.</t>
  </si>
  <si>
    <t>Impairment of Investments in Unconsolidated Affiliates</t>
  </si>
  <si>
    <t xml:space="preserve">Impairment of Investments in Unconsolidated Affiliates. We record impairment charges related to an investment in an unconsolidated affiliate whenever events or circumstances indicate that a decrease in the fair value of an investment has occurred which is other than temporary. In addition, we evaluate our investments in unconsolidated affiliates for impairment when they have experienced two consecutive years of operating losses. </t>
  </si>
  <si>
    <t>Guarantees</t>
  </si>
  <si>
    <t>Guarantees. We recognize, at inception of a guarantee, a liability for the fair value of certain obligations undertaken. The majority of our guarantees are issued as a result of assigning our interest in obligations under operating leases as a condition to the refranchising of certain Company restaurants. We recognize a liability for the fair value of such lease guarantees upon refranchising and upon subsequent renewals of such leases when we remain contingently liable. The related expense and any subsequent changes are included in Refranchising (gain) loss. Any expense and subsequent changes in the guarantees for other franchise support guarantees not associated with a refranchising transaction are included in Franchise and license expense.</t>
  </si>
  <si>
    <t>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In November, 2015 the FASB issued ASU No. 2015-17, Balance Sheet Classification of Deferred Taxes (ASU 2015-17) to simplify the presentation of deferred taxes on the balance sheet. ASU 2015-17 requires organizations that present a classified balance sheet to classify all deferred taxes as noncurrent assets or noncurrent liabilities. We have elected to early adopt this guidance as of December 26, 2015 and restate our 2014 comparable balances. This resulted in $93 million of current deferred tax assets and $2 million of current deferred tax liabilities being reclassified at December 27, 2014, resulting in an increase to Deferred income taxes - long term of $82 million and a corresponding decrease to Other liabilities and deferred credits of $9 million .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U.S. deferred tax liability for the excess of the book basis over the tax basis of our investments in foreign subsidiaries to the extent that the basis difference results from earnings that meet the indefinite reversal criteria. This criteria is met if the foreign subsidiary has invested, or will invest, the undistributed earnings indefinitely. The decision as to the amount of undistributed earnings that we intend to maintain in non-U.S. subsidiaries considers items including, but not limited to, forecasts and budgets of financial needs of cash for working capital, liquidity plans and expected cash requirements in the United States. See Note 16 for a further discussion of our income taxes.</t>
  </si>
  <si>
    <t>Fair Value Measurements</t>
  </si>
  <si>
    <t>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t>
  </si>
  <si>
    <t>Cash and Cash Equivalents</t>
  </si>
  <si>
    <t xml:space="preserve">Cash and Cash Equivalents. Cash equivalents represent funds we have temporarily invested (with original maturities not exceeding three months), including short-term, highly liquid debt securities. Cash and overdraft balances that meet the criteria for right of setoff are presented net on our Consolidated Balance Sheet. </t>
  </si>
  <si>
    <t>Receivables</t>
  </si>
  <si>
    <t>Receivables. The Company’s receivables are primarily generated from ongoing business relationships with our franchisees and licensees as a result of franchise, license and lease agreements. Trade receivables consisting of royalties from franchisees and licensees are generally due within 30 days of the period in which the corresponding sales occur and are classified as Accounts and notes receivable on our Consolidated Balance Sheet. Our provision for uncollectible franchisee and licensee receivable balances is based upon pre-defined aging criteria or upon the occurrence of other events that indicate that we may not collect the balance due. Additionally, we monitor the financial condition of our franchisees and licensees and record provisions for estimated losses on receivables when we believe it probable that our franchisees or licensees will be unable to make their required payments. While we use the best information available in making our determination, the ultimate recovery of recorded receivables is also dependent upon future economic events and other conditions that may be beyond our control. We recorded $6 million , $3 million and $2 million in net provisions within Franchise and license expenses in 2015 , 2014 and 2013 , respectively, related to uncollectible franchise and license trade receivables. Trade receivables that are ultimately deemed to be uncollectible, and for which collection efforts have been exhausted, are written off against the allowance for doubtful accounts. 2015 2014 Accounts and notes receivable $ 393 $ 337 Allowance for doubtful accounts (16 ) (12 ) Accounts and notes receivable, net $ 377 $ 325 Our financing receivables primarily consist of notes receivables and direct financing leases with franchisees which we enter into from time to time. As these receivables primarily relate to our ongoing business agreements with franchisees and licensees, we consider such receivables to have similar risk characteristics and evaluate them as one collective portfolio segment and class for determining the allowance for doubtful accounts. We monitor the financial condition of our franchisees and licensees and record provisions for estimated losses on receivables when we believe it is probable that our franchisees or licensees will be unable to make their required payments. Balances of notes receivable and direct financing leases due within one year are included in Accounts and notes receivable while amounts due beyond one year are included in Other assets. Amounts included in Other assets totaled $23 million (net of an allowance of $4 million ) and $21 million (net of an allowance of $1 million ) at December 26, 2015 and December 27, 2014 , respectively. Financing receivables that are ultimately deemed to be uncollectible, and for which collection efforts have been exhausted, are written off against the allowance for doubtful accounts. Interest income recorded on financing receivables has historically been insignificant.</t>
  </si>
  <si>
    <t>Inventories. We value our inventories at the lower of cost (computed on the first-in, first-out method) or market.</t>
  </si>
  <si>
    <t>Property, Plant and Equipment</t>
  </si>
  <si>
    <t>Property, Plant and Equipment. We state PP&amp;E at cost less accumulated depreciation and amortization. We calculate depreciation and amortization on a straight-line basis over the estimated useful lives of the assets as follows: 5 to 25 years for buildings and leasehold improvements, 3 to 20 years for machinery and equipment and 3 to 7 years for capitalized software costs. We suspend depreciation and amortization on assets related to restaurants that are held for sale.</t>
  </si>
  <si>
    <t>Leases and Leasehold Improvements</t>
  </si>
  <si>
    <t>Leases and Leasehold Improvements. The Company leases land, buildings or both for certain of its restaurants worldwide. The length of our lease terms, which vary by country and often include renewal options, are an important factor in determining the appropriate accounting for leases including the initial classification of the lease as capital or operating and the timing of recognition of rent expense over the duration of the lease. We include renewal option periods in determining the term of our leases when failure to renew the lease would impose a penalty on the Company in such an amount that a renewal appears to be reasonably assured at the inception of the lease. The primary penalty to which we are subject is the economic detriment associated with the existence of leasehold improvements which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Additionally, certain of the Company's operating leases contain predetermined fixed escalations of the minimum rent during the lease term. For leases with fixed escalating payments and/or rent holidays, we record rent expense on a straight-line basis over the lease term, including any option periods considered in the determination of that lease term. Contingent rentals are generally based on sales levels in excess of stipulated amounts, and thus are not considered minimum lease payments and are included in rent expense when attainment of the contingency is considered probable (e.g. when Company sales occur).</t>
  </si>
  <si>
    <t>Internal Development Costs and Abandoned Site Costs</t>
  </si>
  <si>
    <t>Internal Development Costs and Abandoned Site Costs. We capitalize direct costs associated with the site acquisition and construction of a Company unit on that site, including direct internal payroll and payroll-related costs. Only those site-specific costs incurred subsequent to the time that the site acquisition is considered probable are capitalized. If we subsequently make a determination that it is probable a site for which internal development costs have been capitalized will not be acquired or developed, any previously capitalized internal development costs are expensed and included in G&amp;A expenses.</t>
  </si>
  <si>
    <t>Goodwill and Intangible Assets. From time to time, the Company acquires restaurants from one of our Concept’s franchisees or acquires another busines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business units (which are aligned based on geography) in our KFC, Pizza Hut and Taco Bell Divisions and individual brands in our India and China Division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the price a willing buyer would pay for a reporting unit, and is generally estimated using discounted expected future after-tax cash flows from Company-owned restaurant operations and franchise royalties. The discount rate is our estimate of the required rate of return that a third-party buyer would expect to receive when purchasing a business from us that constitutes a reporting unit. We believe the discount rate is commensurate with the risks and uncertainty inherent in the forecasted cash flows. If the carrying value of a reporting unit exceeds its fair value, goodwill is written down to its implied fair value. If we record goodwill upon acquisition of a restaurant(s) from a franchisee and such restaurant(s) is then sold within two years of acquisition, the goodwill associated with the acquired restaurant(s) is written off in its entirety. If the restaurant is refranchised two years or more subsequent to its acquisition, we include goodwill in the carrying amount of the restaurants disposed of based on the relative fair values of the portion of the reporting unit disposed of in the refranchising and the portion of the reporting unit that will be retained.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us associated with the franchise agreement entered into simultaneously with the refranchising transition. The fair value of the reporting unit retained is based on the price a willing buyer would pay for the reporting unit and includes the value of franchise agreements. Appropriate adjustments are made if a franchise agreement includes terms that are determined to not be at prevailing market rates. As such, the fair value of the reporting unit retained can include expected cash flows from future royalties from those restaurants currently being refranchised, future royalties from existing franchise businesses and company restaurant operations. As a result, the percentage of a reporting unit’s goodwill that will be written off in a refranchising transaction will be less than the percentage of the reporting unit’s Company-owned restaurants that are refranchised in that transaction and goodwill can be allocated to a reporting unit with only franchise restaurants. We evaluate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we amortize the intangible asset prospectively over its estimated remaining useful life. Intangible assets that are deemed to have a definite life are amortized on a straight-line basis to their residual value. We evaluate our indefinite-lived intangible assets for impairment on an annual basis or more often if an event occurs or circumstances change that indicate impairments might exist. We perform our annual test for impairment of our indefinite-lived intangible assets at the beginning of our fourth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Fair value is an estimate of the price a willing buyer would pay for the intangible asset and is generally estimated by discounting the expected future after-tax cash flows associated with the intangible asset. Our definite-lived intangible assets that are not allocated to an individual restaurant are evaluated for impairment whenever events or changes in circumstances indicate that the carrying amount of the intangible asset may not be recoverable. An intangible asset that is deemed not recoverable on an undiscounted basis is written down to its estimated fair value, which is our estimate of the price a willing buyer would pay for the intangible asset based on discounted expected future after-tax cash flows. For purposes of our impairment analysis, we update the cash flows that were initially used to value the definite-lived intangible asset to reflect our current estimates and assumptions over the asset’s future remaining life.</t>
  </si>
  <si>
    <t>Derivative Financial Instruments</t>
  </si>
  <si>
    <t>Derivative Financial Instruments. We use derivative instruments primarily to hedge interest rate and foreign currency risks. These derivative contracts are entered into with financial institutions. We do not use derivative instruments for trading purposes and we have procedures in place to monitor and control their use. We record all derivative instruments on our Consolidated Balance Sheet at fair value. For derivative instruments that are designated and qualify as a fair value hedge, the gain or loss on the derivative instrument as well as the offsetting gain or loss on the hedged item attributable to the hedged risk are recognized in the results of operations.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 affects earnings. For derivative instruments that are designated and qualify as a net investment hedge, the effective portion of the gain or loss on the derivative instrument is reported in the foreign currency translation component of other comprehensive income (loss). Any ineffective portion of the gain or loss on the derivative instrument for a cash flow hedge or net investment hedge is recorded in the results of operations immediately. For derivative instruments not designated as hedging instruments, the gain or loss is recognized in the results of operations immediately. As a result of the use of derivative instruments, the Company is exposed to risk that the counterparties will fail to meet their contractual obligations. To mitigate the counterparty credit risk, we only enter into contracts with carefully selected major financial institutions based upon their credit ratings and other factors, and continually assess the creditworthiness of counterparties. At December 26, 2015 and December 27, 2014, all of the counterparties to our interest rate swaps, foreign currency swaps and foreign currency forwards had investment grade ratings according to the three major ratings agencies. To date, all counterparties have performed in accordance with their contractual obligations.</t>
  </si>
  <si>
    <t>Common Stock Share Repurchases</t>
  </si>
  <si>
    <t>Common Stock Share Repurchases. From time to time, we repurchase shares of our Common Stock under share repurchase programs authorized by our Board of Directors. Shares repurchased constitute authorized, but unissued shares under the North Carolina laws under which we are incorporated. Additionally, our Common Stock has no par or stated value. Accordingly, we record the full value of share repurchases, upon the trade date, against Common Stock on our Consolidated Balance Sheet except when to do so would result in a negative balance in such Common Stock account. In such instances, on a period basis, we record the cost of any further share repurchases as a reduction in retained earnings. Due to the large number of share repurchases of our stock over the past several years, our Common Stock balance is frequently zero at the end of any period. Accordingly, $1,124 million , $725 million and $640 million in share repurchases were recorded as a reduction in Retained Earnings in 2015 , 2014 and 2013 , respectively. See Note 15 for additional information on our share repurchases.</t>
  </si>
  <si>
    <t>Pension and Post-retirement Medical Benefits</t>
  </si>
  <si>
    <t>Pension and Post-retirement Medical Benefits. We measure and recognize the overfunded or underfunded status of our pension and post-retirement plans as an asset or liability in our Consolidated Balance Sheet as of our fiscal year end. The funded status represents the difference between the projected benefit obligations and the fair value of plan assets, which is calculated on a plan-by-plan basis. The projected benefit obligation and related funded status are determined using assumptions as of the end of each year. The projected benefit obligation is the present value of benefits earned to date by plan participants, including the effect of future salary increases, as applicable. The difference between the projected benefit obligations and the fair value of plan assets that has not previously been recognized in our Consolidated Statement of Income is recorded as a component of Accumulated other comprehensive income (loss). The net periodic benefit costs associated with the Company's defined benefit pension and post-retirement medical plans are determined using assumptions regarding the projected benefit obligation and, for funded plans, the market-related value of plan assets as of the beginning of each year. We have elected to use a market-related value of plan assets to calculate the expected return on assets in net periodic benefit costs. We recognize differences in the fair value versus the market-related value of plan assets evenly over five years. For each individual plan we amortize into pension expense the net amounts in Accumulated other comprehensive income (loss), as adjusted for the difference between the fair value and market-related value of plan assets, to the extent that such amounts exceed 10% of the greater of a plan’s projected benefit obligation or market-related value of assets, over the remaining service period of active participants in the plan or, for plans with no active participants, over the expected average life expectancy of the inactive participants in the plan. We record a curtailment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 We recognize settlement gains or losses only when we have determined that the cost of all settlements in a year will exceed the sum of the service and interest costs within an individual plan.</t>
  </si>
  <si>
    <t>Summary of Significant Accounting Policies (Tables)</t>
  </si>
  <si>
    <t xml:space="preserve"> 2015 2014 Accounts and notes receivable $ 393 $ 337 Allowance for doubtful accounts (16 ) (12 ) Accounts and notes receivable, net $ 377 $ 325</t>
  </si>
  <si>
    <t>Earnings Per Common Share ("EPS") (Tables)</t>
  </si>
  <si>
    <t>Earnings Per Common Share</t>
  </si>
  <si>
    <t xml:space="preserve"> 2015 2014 2013 Net Income – YUM! Brands, Inc. $ 1,293 $ 1,051 $ 1,091 Weighted-average common shares outstanding (for basic calculation) 436 444 452 Effect of dilutive share-based employee compensation 7 9 9 Weighted-average common and dilutive potential common shares outstanding (for diluted calculation) 443 453 461 Basic EPS $ 2.97 $ 2.37 $ 2.41 Diluted EPS $ 2.92 $ 2.32 $ 2.36 Unexercised employee stock options and stock appreciation rights (in millions) excluded from the diluted EPS computation (a) 4.5 5.5 4.9 (a) These unexercised employee stock options and stock appreciation rights were not included in the computation of diluted EPS because to do so would have been antidilutive for the periods presented.</t>
  </si>
  <si>
    <t>Items Affecting Comparability of Net Income and Cash Flows (Tables)</t>
  </si>
  <si>
    <t>Facility Actions [Line Items]</t>
  </si>
  <si>
    <t>Details of Impairment of Long-Lived Assets Held and Used by Asset</t>
  </si>
  <si>
    <t>The losses related to Little Sheep that have occurred concurrent with our trademark and goodwill impairments in 2014 and 2013, none of which have been allocated to any segment for performance reporting purposes, are summarized below: 2014 2013 Income Statement Classification Impairment of Goodwill $ 160 $ 222 Closures and Impairment (income) expense Impairment of Trademark 284 69 Closures and Impairment (income) expense Impairment of PP&amp;E 14 4 Closures and Impairment (income) expense Impairment of Investment in Little Sheep Meat 5 — Closures and Impairment (income) expense Tax Benefit (76 ) (18 ) Income tax provision Loss Attributable to Non-Controlling Interest (26 ) (19 ) Net Income (loss) noncontrolling interests Net loss $ 361 $ 258 Net Income - YUM! Brands, Inc.</t>
  </si>
  <si>
    <t>Refranchising (gain) loss [Member]</t>
  </si>
  <si>
    <t>Facility Actions</t>
  </si>
  <si>
    <t xml:space="preserve">Refranchising (Gain) Loss The Refranchising (gain) loss by reportable segment is presented below. We do not allocate such gains and losses to our segments for performance reporting purposes. Refranchising (gain) loss 2015 2014 2013 China $ (13 ) $ (17 ) $ (5 ) KFC Division (a) 30 (18 ) (8 ) Pizza Hut Division (a)(b) 55 4 (3 ) Taco Bell Division (65 ) (4 ) (84 ) India 3 2 — Worldwide $ 10 $ (33 ) $ (100 ) (a) In 2010 we refranchised our then-remaining Company-operated restaurants in Mexico. To the extent we owned it, we did not sell the real estate related to certain of these restaurants, instead leasing it to the franchisee. During 2015, we sold the real estate for approximately $58 million . While these proceeds exceeded the book value of the real estate, the sale represented a substantial liquidation of our Mexican foreign entities under GAAP. As such, the accumulated translation losses associated with our Mexican business were included in our loss on the sale. We recorded charges of $80 million representing the excess of the sum of the book value of the real estate and other related assets and our accumulated translation losses over the sales price. Consistent with the classification of the original market refranchising transaction, these charges were classified as Refranchising (gain) loss. Refranchising losses of $40 million were associated with both the KFC and Pizza Hut Divisions. Our KFC and Pizza Hut Divisions earned approximately $2 million and $1 million , respectively, of rental income in 2015 and $3 million and $1 million , respectively, of rental income in 2014 related to this real estate that transferred to the buyer subsequent to the sale of the real estate. We continue to earn U.S. dollar-denominated franchise fees, most of which are sales-based royalties, under our existing franchise contracts with our Mexico franchisee. (b) During 2015 we recognized charges of $16 million within Refranchising (gain) loss associated with the refranchising of our company-owned Pizza Hut restaurants in Korea. While additional gains or losses may occur as the refranchising plans move forward, such amounts are not expected to be material at this time. </t>
  </si>
  <si>
    <t>Store Closure and Impairment Activity Store closure (income) costs and Store impairment charges by reportable segment are presented below. These tables exclude $463 million and $295 million of Little Sheep impairment losses in 2014 and 2013, respectively which were not allocated to any segment for performance reporting purposes. 2015 China KFC Pizza Hut Taco Bell India Worldwide Store closure (income) costs (a) $ (6 ) $ 1 $ (2 ) $ (1 ) $ — $ (8 ) Store impairment charges 70 7 5 4 1 87 Closure and impairment (income) expenses $ 64 $ 8 $ 3 3 $ 1 $ 79 2014 China KFC Pizza Hut Taco Bell India Worldwide Store closure (income) costs (a) $ — $ 2 $ 1 $ — $ — $ 3 Store impairment charges 54 7 4 3 1 69 Closure and impairment (income) expenses $ 54 $ 9 $ 5 $ 3 $ 1 $ 72 2013 China KFC Pizza Hut Taco Bell India Worldwide Store closure (income) costs (a) $ (1 ) $ (1 ) $ (3 ) $ — $ — $ (5 ) Store impairment charges 31 4 3 1 2 41 Closure and impairment (income) expenses $ 30 $ 3 $ — $ 1 $ 2 $ 36 (a) Store closure (income) costs include the net gain or loss on sales of real estate on which we formerly operated a Company-owned restaurant that was closed, lease reserves established when we cease using a property under an operating lease and subsequent adjustments to those reserves and other facility-related expenses from previously closed stores. Remaining lease obligations for closed stores were not material at December 26, 2015 or December 27, 2014.</t>
  </si>
  <si>
    <t>Supplemental Cash Flow Data (Tables)</t>
  </si>
  <si>
    <t>Cash paid for interest and income taxes, and significant non-cash investing and financing activities</t>
  </si>
  <si>
    <t xml:space="preserve"> 2015 2014 2013 Cash Paid For: Interest (a) $ 154 $ 149 $ 269 Income taxes (b) 535 684 489 Significant Non-Cash Investing and Financing Activities: Capital lease obligations incurred $ 28 $ 24 $ 15 (a) 2013 includes $109 million of cash premiums and fees paid related to the extinguishment of debt, which is the primary component of the $120 million loss on debt extinguishment. See Note 4. (b) 2014 includes $200 million of cash paid related to the resolution of a valuation issue with the Internal Revenue Service ("IRS") related to years 2004 through 2008. See Note 16.</t>
  </si>
  <si>
    <t>Franchise and License Fees and Income (Tables)</t>
  </si>
  <si>
    <t xml:space="preserve"> 2015 2014 2013 Initial fees, including renewal fees $ 88 $ 83 $ 90 Initial franchise fees included in Refranchising (gain) loss (10 ) (5 ) (13 ) 78 78 77 Continuing fees and rental income 1,882 1,877 1,823 Franchise and license fees and income $ 1,960 $ 1,955 $ 1,900</t>
  </si>
  <si>
    <t>Other (Income) Expense (Tables)</t>
  </si>
  <si>
    <t>Other (Income) Expense Table</t>
  </si>
  <si>
    <t xml:space="preserve"> 2015 2014 2013 Equity (income) loss from investments in unconsolidated affiliates $ (41 ) $ (30 ) $ (26 ) China poultry supply insurance recovery (a) (5 ) (25 ) — Loss associated with planned sale of aircraft (b) 15 — — Foreign exchange net (gain) loss and other 21 14 10 Other (income) expense $ (10 ) $ (41 ) $ (16 ) (a) Recoveries related to lost profits associated with a 2012 poultry supply incident. (b) During 2015, we made the decision to dispose of a corporate aircraft in China. The loss associated with this planned sale reflects the shortfall of the expected proceeds, less any selling costs, over the carrying value of the aircraft.</t>
  </si>
  <si>
    <t>Supplemental Balance Sheet Information (Tables)</t>
  </si>
  <si>
    <t>Prepaid Expenses and Other Current Assets</t>
  </si>
  <si>
    <t>Prepaid Expenses and Other Current Assets 2015 2014 Income tax receivable $ 41 $ 55 Assets held for sale (a) 28 14 Other prepaid expenses and current assets 173 185 Prepaid expenses and other current assets $ 242 $ 254 (a) Reflects the carrying value of a corporate aircraft in China (See Note 7) as well as restaurants we have offered for sale to franchisees and excess properties that we do not intend to use for restaurant operations in the future.</t>
  </si>
  <si>
    <t>Property, Plant and Equipment 2015 2014 Land $ 480 $ 506 Buildings and improvements 4,462 4,549 Capital leases, primarily buildings 203 210 Machinery and equipment 2,687 2,817 Property, plant and equipment, gross 7,832 8,082 Accumulated depreciation and amortization (3,643 ) (3,584 ) Property, plant and equipment, net $ 4,189 $ 4,498 Depreciation and amortization expense related to property, plant and equipment was $712 million , $702 million and $686 million in 2015 , 2014 and 2013 , respectively.</t>
  </si>
  <si>
    <t>Accounts Payable and Other Current Liabilities</t>
  </si>
  <si>
    <t>Accounts Payable and Other Current Liabilities 2015 2014 Accounts payable $ 616 $ 694 Accrued capital expenditures 174 250 Accrued compensation and benefits 465 419 Dividends payable 197 178 Accrued taxes, other than income taxes 116 100 Other current liabilities 417 329 Accounts payable and other current liabilities $ 1,985 $ 1,970</t>
  </si>
  <si>
    <t>Goodwill and Intangible Assets (Tables)</t>
  </si>
  <si>
    <t>Changes in the carrying amount of goodwill</t>
  </si>
  <si>
    <t>The changes in the carrying amount of goodwill are as follows: China KFC Pizza Hut Taco Bell India Worldwide Balance as of December 28, 2013 Goodwill, gross $ 478 $ 338 204 $ 106 2 $ 1,128 Accumulated impairment losses (a) (222 ) — (17 ) — — (239 ) Goodwill,net 256 338 187 106 2 889 Acquisitions — 2 — 8 — 10 Impairment Losses (a) (160 ) — — — — (160 ) Disposals and other, net (b) (7 ) (28 ) (4 ) — — (39 ) Balance as of December 27, 2014 Goodwill, gross 471 312 200 114 2 1,099 Accumulated impairment losses (a) (382 ) — (17 ) — — (399 ) Goodwill, net 89 312 183 114 2 700 Acquisitions — 1 — 1 — 2 Disposals and other, net (b) (4 ) (32 ) (7 ) (2 ) (1 ) (46 ) Balance as of December 26, 2015 Goodwill, gross 467 281 193 113 1 1,055 Accumulated impairment losses (a) (382 ) — (17 ) — — (399 ) Goodwill, net $ 85 $ 281 $ 176 $ 113 $ 1 $ 656 (a) China Accumulated impairment losses represent Little Sheep impairment, of which $160 million was recorded in 2014. See Note 4. (b) Disposals and other, net includes the impact of foreign currency translation on existing balances and goodwill write-offs associated with refranchising.</t>
  </si>
  <si>
    <t>Schedule Of Finite And Indefinite Lived Intangible Assets By Major Class</t>
  </si>
  <si>
    <t>Intangible assets, net for the years ended 2015 and 2014 are as follows: 2015 2014 Gross Carrying Amount Accumulated Amortization Gross Carrying Amount Accumulated Amortization Definite-lived intangible assets Reacquired franchise rights $ 168 $ (91 ) $ 186 $ (81 ) Franchise contract rights 123 (94 ) 126 (92 ) Lease tenancy rights 57 (10 ) 67 (12 ) Favorable operating leases 11 (7 ) 15 (9 ) Other 54 (27 ) 52 (25 ) $ 413 $ (229 ) $ 446 $ (219 ) Indefinite-lived intangible assets KFC trademark $ 31 $ 31 Little Sheep trademark 56 60 $ 87 $ 91 Amortization expense for all definite-lived intangible assets was $26 million in 2015 , $27 million in 2014 and $28 million in 2013 . Amortization expense for definite-lived intangible assets will approximate $21 million in 2016, $21 million in 2017, $19 million in 2018, $18 million in 2019 and $17 million in 2020.</t>
  </si>
  <si>
    <t>Short-term Borrowings and Long-term Debt (Tables)</t>
  </si>
  <si>
    <t>Schedule of Debt</t>
  </si>
  <si>
    <t xml:space="preserve"> 2015 2014 Short-term Borrowings Current maturities of long-term debt $ 313 $ 264 Current portion of fair value hedge accounting adjustment 1 3 Unsecured Short-Term Loan Credit Facility, expires June 2016 600 — Other 9 — $ 923 $ 267 Long-term Debt Senior Unsecured Notes $ 2,497 $ 2,746 Unsecured Revolving Credit Facility, expires March 2017 701 416 Capital lease obligations (See Note 11) 169 175 3,367 3,337 Less current maturities of long-term debt (313 ) (264 ) Long-term debt excluding long-term portion of hedge accounting adjustment 3,054 3,073 Long-term portion of fair value hedge accounting adjustment — 4 Long-term debt including hedge accounting adjustment $ 3,054 $ 3,077</t>
  </si>
  <si>
    <t>Debt Instrument [Line Items]</t>
  </si>
  <si>
    <t>Annual maturities of short-term borrowings and long-term debt excluding capital lease obligations and derivative instrument adjustments</t>
  </si>
  <si>
    <t>The annual maturities of short-term borrowings and long-term debt as of December 26, 2015 , excluding capital lease obligations of $169 million and fair value hedge accounting adjustments of $1 million , are as follows: Year ended: 2016 $ 909 2017 701 2018 325 2019 250 2020 350 Thereafter 1,275 Total $ 3,810</t>
  </si>
  <si>
    <t>Senior Unsecured Notes [Member]</t>
  </si>
  <si>
    <t>Senior Unsecured Notes issued that remain outstanding</t>
  </si>
  <si>
    <t>The following table summarizes all Senior Unsecured Notes issued that remain outstanding at December 26, 2015 : Interest Rate Issuance Date (a) Maturity Date Principal Amount (in millions) Stated Effective (b) April 2006 April 2016 $ 300 6.25% 6.03% October 2007 March 2018 $ 325 6.25% 6.36% October 2007 November 2037 $ 325 6.88% 7.45% August 2009 September 2019 $ 250 5.30% 5.59% August 2010 November 2020 $ 350 3.88% 4.01% August 2011 November 2021 $ 350 3.75% 3.88% October 2013 November 2023 $ 325 3.88% 4.01% October 2013 November 2043 $ 275 5.35% 5.42% (a) Interest payments commenced approximately six months after issuance date and are payable semi-annually thereafter. (b) Includes the effects of the amortization of any (1) premium or discount; (2) debt issuance costs; and (3) gain or loss upon settlement of related treasury locks and forward-starting interest rate swaps utilized to hedge the interest rate risk prior to the debt issuance. Excludes the effect of any swaps that remain outstanding.</t>
  </si>
  <si>
    <t>Leases (Tables)</t>
  </si>
  <si>
    <t>Future minimum commitments and amounts to be received as lessor or sublessor under non-cancelable leases</t>
  </si>
  <si>
    <t>Future minimum commitments and amounts to be received as lessor or sublessor under non-cancelable leases are set forth below: Commitments Lease Receivables Capital Operating Direct Financing Operating 2016 $ 20 $ 672 $ 2 $ 55 2017 20 620 2 50 2018 20 569 2 47 2019 20 516 2 40 2020 19 457 1 33 Thereafter 188 2,123 3 125 $ 287 $ 4,957 $ 12 $ 350</t>
  </si>
  <si>
    <t>Details of rental expense and income</t>
  </si>
  <si>
    <t>The details of rental expense and income are set forth below: 2015 2014 2013 Rental expense Minimum $ 737 $ 766 $ 759 Contingent 294 302 293 $ 1,031 $ 1,068 $ 1,052 Rental income $ 97 $ 103 $ 94</t>
  </si>
  <si>
    <t>Fair Value Disclosures (Tables)</t>
  </si>
  <si>
    <t>Fair Value Measurements, Recurring Basis</t>
  </si>
  <si>
    <t>The Company has interest rate swaps accounted for as fair value hedges, foreign currency forwards and swaps accounted for as cash flow hedges and other investments, all of which are required to be measured at fair value on a recurring basis. Interest rate swaps are used to reduce our exposure to interest rate risk and lower interest expense for a portion of our fixed-rate debt and our interest rate swaps meet the shortcut method requirements and thus no ineffectiveness has been recorded. Our foreign currency forwards and swaps are used to reduce our exposure to cash flow volatility arising from foreign currency fluctuations associated with certain foreign currency denominated intercompany short-term receivables and payables. The notional amount, maturity date and currency of these forwards and swaps match those of the underlying receivables or payables and we measure ineffectiveness by comparing the cumulative change in the fair value of the forward or swap contract with the cumulative change in the fair value of the hedged item. The following table presents fair values for those assets and liabilities measured at fair value on a recurring basis and the level within the fair value hierarchy in which the measurements fall. No transfers among the levels within the fair value hierarchy occurred during the years ended December 26, 2015 or December 27, 2014. Fair Value Level 2015 2014 Foreign Currency Forwards and Swaps, net 2 $ 19 $ 24 Interest Rate Swaps, net 2 2 10 Other Investments 1 21 21 Total $ 42 $ 55</t>
  </si>
  <si>
    <t>Fair Value Measurements and Total Losses, Non-Recurring Basis</t>
  </si>
  <si>
    <t>The following table presents expense recognized from all non-recurring fair value measurements during the years ended December 26, 2015 and December 27, 2014. Other than the Little Sheep impairments (See Note 4), these amounts relate to restaurants or groups of restaurants that were impaired either as a result of our semi-annual impairment review or when it was more likely than not a restaurant or restaurant group would be refranchised and exclude fair value measurements made for restaurants that were subsequently closed or refranchised prior to those respective year-end dates. 2015 2014 Little Sheep impairments (a) $ — $ 463 Refranchising related impairment (b) — 9 Restaurant-level impairment (c) 61 46 Total $ 61 $ 518 (a) Except for the Little Sheep trademark, which had a carrying value of $56 million at December 26, 2015, the remaining carrying value of assets measured at fair value due to the 2014 Little Sheep impairments (Level 3) is insignificant. See Note 4 for further discussion. Our 2014 fair value estimate of the Little Sheep trademark was determined using a relief-from-royalty valuation approach that included future revenues as a significant input and a discount rate of 13% as our estimate of the required rate-of-return that a third party buyer would expect to receive when purchasing the trademark. The primary drivers of the trademark’s fair value are franchise revenue growth and revenues associated with a wholly-owned business that sells seasoning to retail customers. Franchise revenue growth reflected annual same store sales growth of 4% and approximately 35 new franchise units per year, partially offset by approximately 25 franchise closures per year. The retail seasoning business was forecasted to generate sales growth consistent with historical results. Our 2015 fair value estimate exceeded its carrying value using similar assumptions and methods as those used in 2014. (b) Refranchising related impairment results from writing down the assets of restaurants or restaurant groups offered for refranchising. The fair value measurements used in our impairment evaluation are based on either actual bids received from potential buyers (Level 2), or on estimates of the sales prices we anticipated receiving from a buyer for the restaurant or restaurant groups (Level 3). (c) Restaurant-level impairment charges are recorded in Closures and impairment (income) expenses and resulted primarily from our semi-annual impairment evaluation of long-lived assets of individual restaurants that were being operated at the time of impairment and had not been offered for refranchising. The fair value measurements used in these impairment evaluations were based on discounted cash flow estimates using unobservable inputs (Level 3). The remaining net book value of assets measured at fair value during the years ended December 26, 2015 and December 27, 2014 is insignificant.</t>
  </si>
  <si>
    <t>Pension, Retiree Medical and Retiree Savings Plans (Tables)</t>
  </si>
  <si>
    <t>Funded status of pension plans</t>
  </si>
  <si>
    <t>The following chart summarizes the balance sheet impact, as well as benefit obligations, assets, and funded status associated with our two significant U.S. pension plans. The actuarial valuations for all plans reflect measurement dates coinciding with our fiscal year end. 2015 2014 Change in benefit obligation Benefit obligation at beginning of year $ 1,301 $ 1,025 Service cost 18 17 Interest cost 55 54 Plan amendments 28 1 Curtailments (2 ) (2 ) Special termination benefits 1 3 Benefits paid (50 ) (65 ) Settlements (a) (16 ) (17 ) Actuarial (gain) loss (196 ) 290 Administrative expense (5 ) (5 ) Benefit obligation at end of year $ 1,134 $ 1,301 Change in plan assets Fair value of plan assets at beginning of year $ 991 $ 933 Actual return on plan assets (10 ) 124 Employer contributions 94 21 Settlement payments (a) (16 ) (17 ) Benefits paid (50 ) (65 ) Administrative expenses (5 ) (5 ) Fair value of plan assets at end of year $ 1,004 $ 991 Funded status at end of year $ (130 ) $ (310 ) (a) For discussion of the settlement payments and settlement losses, see Components of net periodic benefit cost below.</t>
  </si>
  <si>
    <t>Amounts recognized in the Consolidated Balance Sheet</t>
  </si>
  <si>
    <t>Amounts recognized in the Consolidated Balance Sheet: 2015 2014 Accrued benefit liability - current $ (13 ) $ (11 ) Accrued benefit liability - non-current (117 ) (299 ) $ (130 ) $ (310 )</t>
  </si>
  <si>
    <t>Pension plans with an accumulated benefit obligation in excess of pan assets</t>
  </si>
  <si>
    <t>Information for pension plans with an accumulated benefit obligation in excess of plan assets: 2015 2014 Projected benefit obligation $ 101 $ 1,301 Accumulated benefit obligation 88 1,254 Fair value of plan assets — 991</t>
  </si>
  <si>
    <t>Pension plans with a projected benefit obligation in excess of plan assets</t>
  </si>
  <si>
    <t>Information for pension plans with a projected benefit obligation in excess of plan assets: 2015 2014 Projected benefit obligation $ 1,134 $ 1,301 Accumulated benefit obligation 1,088 1,254 Fair value of plan assets 1,004 991</t>
  </si>
  <si>
    <t>Components of net periodic benefit cost</t>
  </si>
  <si>
    <t xml:space="preserve">Components of net periodic benefit cost: Net periodic benefit cost 2015 2014 2013 Service cost $ 18 $ 17 $ 21 Interest cost 55 54 54 Amortization of prior service cost (a) 1 1 2 Expected return on plan assets (62 ) (56 ) (59 ) Amortization of net loss 45 17 48 Net periodic benefit cost $ 57 $ 33 $ 66 Additional (gain) loss recognized due to: Settlements (b) $ 5 $ 6 $ 30 Special termination benefits $ 1 $ 3 $ 5 (a) Prior service costs are amortized on a straight-line basis over the average remaining service period of employees expected to receive benefits. (b) Settlement losses result when benefit payments exceed the sum of the service cost and interest cost within a plan during the year. During 2013 the Company allowed certain former employees with deferred vested balances an opportunity to voluntarily elect an early payout of their pension benefits. The majority of these payouts were funded from existing pension plan assets. </t>
  </si>
  <si>
    <t>Pension losses in accumulated other comprehensive income (loss)</t>
  </si>
  <si>
    <t>Pension gains (losses) in Accumulated other comprehensive income (loss): 2015 2014 Beginning of year $ (319 ) $ (124 ) Net actuarial (gain) loss 124 (220 ) Curtailments 2 2 Amortization of net loss 45 17 Amortization of prior service cost 1 1 Prior service cost (28 ) (1 ) Settlement charges 5 6 End of year $ (170 ) $ (319 )</t>
  </si>
  <si>
    <t>Schedule of Accumulated pre-tax losses recognized in Accumulated Other Comprehensive Income</t>
  </si>
  <si>
    <t>Accumulated pre-tax losses recognized within Accumulated Other Comprehensive Income: 2015 2014 Actuarial net loss $ (138 ) $ (314 ) Prior service cost (32 ) (5 ) $ (170 ) $ (319 )</t>
  </si>
  <si>
    <t>Weighted-average assumptions used to determine benefit obligations and net periodic benefit cost</t>
  </si>
  <si>
    <t>Weighted-average assumptions used to determine benefit obligations at the measurement dates: 2015 2014 Discount rate 4.90 % 4.30 % Rate of compensation increase 3.75 % 3.75 % Weighted-average assumptions used to determine the net periodic benefit cost for fiscal years: 2015 2014 2013 Discount rate 4.30 % 5.40 % 4.40 % Long-term rate of return on plan assets 6.75 % 6.90 % 7.25 % Rate of compensation increase 3.75 % 3.75 % 3.75 %</t>
  </si>
  <si>
    <t>Fair values of pension plan assets</t>
  </si>
  <si>
    <t>The fair values of our pension plan assets at December 26, 2015 and December 27, 2014 by asset category and level within the fair value hierarchy are as follows: 2015 2014 Level 1: Cash $ 3 $ — Level 2: Cash Equivalents (a) 9 5 Equity Securities – U.S. Large cap (b) 310 298 Equity Securities – U.S. Mid cap (b) 50 50 Equity Securities – U.S. Small cap (b) 51 50 Equity Securities – Non-U.S. (b) 100 91 Fixed Income Securities – U.S. Corporate (d) 289 305 Fixed Income Securities – U.S. Government and Government Agencies (c) 195 178 Fixed Income Securities – Other (d) 17 11 Total fair value of plan assets (e) $ 1,024 $ 988 (a) Short-term investments in money market funds (b) Securities held in common trusts (c) Investments held directly by the Plan (d) Includes securities held in common trusts and investments held directly by the Plan (e) 2015 and 2014 exclude net unsettled trades (payable) receivable of $(20) million and $3 million , respectively.</t>
  </si>
  <si>
    <t>Expected benefit payments</t>
  </si>
  <si>
    <t>The benefits expected to be paid in each of the next five years and in the aggregate for the five years thereafter are set forth below: Year ended: 2016 $ 61 2017 50 2018 55 2019 56 2020 56 2021 - 2025 331</t>
  </si>
  <si>
    <t>Share-based and Deferred Compensation Plans (Tables)</t>
  </si>
  <si>
    <t>Weighted-average assumptions used in the Black-Scholes option-pricing model</t>
  </si>
  <si>
    <t>We estimated the fair value of each stock option and SAR award as of the date of grant using the Black-Scholes option-pricing model with the following weighted-average assumptions: 2015 2014 2013 Risk-free interest rate 1.3 % 1.6 % 0.8 % Expected term (years) 6.4 6.2 6.2 Expected volatility 26.9 % 29.7 % 29.9 % Expected dividend yield 2.2 % 2.1 % 2.1 %</t>
  </si>
  <si>
    <t>Summary of award activity</t>
  </si>
  <si>
    <t>Stock Options and SARs Shares (in thousands) Weighted-Average Exercise Price Weighted- Average Remaining Contractual Term (years) Aggregate Intrinsic Value (in millions) Outstanding at the beginning of the year 27,172 $ 46.68 Granted 3,811 74.32 Exercised (4,089 ) 35.25 Forfeited or expired (961 ) 65.86 Outstanding at the end of the year 25,933 (a) $ 51.79 5.41 $ 577 Exercisable at the end of the year 17,084 $ 42.49 4.03 $ 538 (a) Outstanding awards include 1,623 options and 24,310 SARs with weighted average exercise prices of $49.34 and $51.98 , respectively.</t>
  </si>
  <si>
    <t>Impact on net income</t>
  </si>
  <si>
    <t>The components of share-based compensation expense and the related income tax benefits are shown in the following table: 2015 2014 2013 Options and SARs $ 50 $ 48 $ 44 Restricted Stock Units 4 6 6 Performance Share Units 3 1 (1 ) Total Share-based Compensation Expense $ 57 $ 55 $ 49 Deferred Tax Benefit recognized $ 18 $ 17 $ 15 EID compensation expense not share-based $ 1 $ 8 $ 11</t>
  </si>
  <si>
    <t>Shareholders' Equity (Tables)</t>
  </si>
  <si>
    <t>Repurchase Of Shares Of Common Stock</t>
  </si>
  <si>
    <t xml:space="preserve"> Shares Repurchased (thousands) Dollar Value of Shares Repurchased Authorization Date 2015 2014 2013 2015 2014 2013 December 2015 932 — — $ 67 $ — $ — November 2014 13,231 — — 1,000 — — November 2013 1,779 8,488 — 133 617 — November 2012 — 2,737 10,922 — 203 750 Total 15,942 11,225 10,922 (a) $ 1,200 $ 820 $ 750 (a) (a) 2013 amount excludes the effect of $20 million in share repurchases ( 0.3 million shares) with trade dates prior to the 2012 fiscal year end but with settlement dates subsequent to the 2012 fiscal year end.</t>
  </si>
  <si>
    <t>Schedule of changes in accumulated other comprehensive income</t>
  </si>
  <si>
    <t>Changes in accumulated other comprehensive income (loss) ("OCI") are presented below. Translation Adjustments and Gains (Losses) From Intra-Entity Transactions of a Long-Term Nature Pension and Post-Retirement Benefits (a) Derivative Instruments Total Balance at December 28, 2013, net of tax $ 170 $ (97 ) $ (9 ) 64 Gains (losses) arising during the year classified into accumulated OCI, net of tax (143 ) (131 ) 15 (259 ) (Gains) losses reclassified from accumulated OCI, net of tax 2 18 (15 ) 5 OCI, net of tax (141 ) (113 ) — (254 ) Balance at December 27, 2014, net of tax $ 29 $ (210 ) $ (9 ) $ (190 ) Gains (losses) arising during the year classified into accumulated OCI, net of tax (250 ) 63 28 (159 ) (Gains) losses reclassified from accumulated OCI, net of tax 112 34 (36 ) 110 OCI, net of tax (138 ) 97 (8 ) (49 ) Balance at December 26, 2015, net of tax $ (109 ) (113 ) $ (17 ) (239 ) (a) Amounts reclassified from accumulated OCI for pension and post-retirement benefit plan losses during 2015 include amortization of net losses of $46 million , settlement charges of $5 million , amortization of prior service cost of $2 million and related income tax benefit of $20 million . Amounts reclassified from accumulated OCI for pension and post-retirement benefit plan losses during 2014 include amortization of net losses of $20 million , settlement charges of $6 million , amortization of prior service cost of $1 million and the related income tax benefit of $9 million . See Note 13.</t>
  </si>
  <si>
    <t>Income Taxes (Tables)</t>
  </si>
  <si>
    <t>Income before income taxes</t>
  </si>
  <si>
    <t>U.S. and foreign income before taxes are set forth below: 2015 2014 2013 U.S. $ 471 $ 506 $ 464 Foreign 1,316 921 1,087 $ 1,787 $ 1,427 $ 1,551</t>
  </si>
  <si>
    <t>Details of income tax provision (benefit)</t>
  </si>
  <si>
    <t>The details of our income tax provision (benefit) are set forth below: 2015 2014 2013 Current: Federal $ 287 $ 255 $ 159 Foreign 263 321 330 State 28 2 22 $ 578 $ 578 511 Deferred: Federal $ (143 ) $ (67 ) 42 Foreign 54 (106 ) (53 ) State — 1 (13 ) $ (89 ) $ (172 ) $ (24 ) $ 489 $ 406 $ 487</t>
  </si>
  <si>
    <t>Effective income tax and tax rate reconciliation</t>
  </si>
  <si>
    <t>The reconciliation of income taxes calculated at the U.S. federal statutory rate to our effective tax rate is set forth below: 2015 2014 2013 U.S. federal statutory rate $ 625 35.0 % $ 500 35.0 % $ 543 35.0 % State income tax, net of federal tax benefit 12 0.7 8 0.6 3 0.2 Statutory rate differential attributable to foreign operations (210 ) (11.8 ) (168 ) (11.7 ) (177 ) (11.4 ) Adjustments to reserves and prior years 12 0.7 (5 ) (0.3 ) 49 3.1 Change in valuation allowances 54 3.0 35 2.4 23 1.5 Other, net (4 ) (0.3 ) 36 2.5 46 3.0 Effective income tax rate $ 489 27.3 % $ 406 28.5 % $ 487 31.4 %</t>
  </si>
  <si>
    <t>Details of deferred tax assets (liabilities)</t>
  </si>
  <si>
    <t>The details of 2015 and 2014 deferred tax assets (liabilities) are set forth below: 2015 2014 Operating losses $ 239 $ 271 Tax credit carryforwards 282 162 Employee benefits 154 238 Share-based compensation 126 119 Self-insured casualty claims 36 42 Lease-related liabilities 112 119 Various liabilities 82 73 Property, plant and equipment 33 39 Deferred income and other 86 102 Gross deferred tax assets 1,150 1,165 Deferred tax asset valuation allowances (250 ) (228 ) Net deferred tax assets $ 900 $ 937 Intangible assets, including goodwill $ (130 ) $ (148 ) Property, plant and equipment (56 ) (63 ) Other (70 ) (104 ) Gross deferred tax liabilities $ (256 ) $ (315 ) Net deferred tax assets (liabilities) $ 644 $ 622 Reported in Consolidated Balance Sheets as: Deferred income taxes $ 676 $ 653 Other liabilities and deferred credits (32 ) (31 ) $ 644 $ 622</t>
  </si>
  <si>
    <t>Loss carryforwards, by year of expiration</t>
  </si>
  <si>
    <t>At December 26, 2015 , the Company has foreign operating and capital loss carryforwards of $0.6 billion and U.S. state operating loss, capital loss and tax credit carryforwards of $1.0 billion and U.S. federal capital loss and tax credit carryforwards of $0.3 billion . These losses are being carried forward in jurisdictions where we are permitted to use tax losses from prior periods to reduce future taxable income and will expire as follows: Year of Expiration 2016 2017-2020 2021-2035 Indefinitely Total Foreign $ 5 $ 211 $ 98 $ 305 $ 619 U.S. state 53 26 876 — 955 U.S. federal 64 — 277 — 341 $ 122 $ 237 $ 1,251 $ 305 $ 1,915</t>
  </si>
  <si>
    <t>Unrecognized tax benefits reconciliation</t>
  </si>
  <si>
    <t>The Company had $98 million and $115 million of unrecognized tax benefits at December 26, 2015 and December 27, 2014 , respectively, $89 million and $98 million of which are temporary in nature and if recognized, would not impact the effective income tax rate. A reconciliation of the beginning and ending amount of unrecognized tax benefits follows: 2015 2014 Beginning of Year $ 115 $ 243 Additions on tax positions - current year — 19 Additions for tax positions - prior years 5 31 Reductions for tax positions - prior years (13 ) (20 ) Reductions for settlements (7 ) (144 ) Reductions due to statute expiration (2 ) (13 ) Foreign currency translation adjustment — (1 ) End of Year $ 98 $ 115</t>
  </si>
  <si>
    <t>Summary of income tax examinations</t>
  </si>
  <si>
    <t>The Company has settled audits with the IRS through fiscal year 2008. Our operations in certain foreign jurisdictions remain subject to examination for tax years as far back as 2005, some of which years are currently under audit by local tax authorities. In addition, the Company is subject to various U.S. state income tax examinations, for which, in the aggregate, we had significant unrecognized tax benefits at December 26, 2015 , each of which is individually insignificant. The accrued interest and penalties related to income taxes at December 26, 2015 and December 27, 2014 are set forth below: 2015 2014 Accrued interest and penalties $ 15 $ 5</t>
  </si>
  <si>
    <t>Reportable Operating Segments (Tables)</t>
  </si>
  <si>
    <t>Segment Reporting [Abstract]</t>
  </si>
  <si>
    <t>Schedule of Segment Reporting Information, by Segment</t>
  </si>
  <si>
    <t xml:space="preserve"> Revenues 2015 2014 2013 China $ 6,909 $ 6,934 $ 6,905 KFC Division (a) 2,948 3,193 3,036 Pizza Hut Division (a) 1,145 1,148 1,147 Taco Bell Division (a) 1,988 1,863 1,869 India 115 141 127 $ 13,105 $ 13,279 $ 13,084 Operating Profit; Interest Expense, Net; and Income Before Income Taxes 2015 2014 2013 China (b) $ 757 $ 713 $ 777 KFC Division 677 708 649 Pizza Hut Division 289 295 339 Taco Bell Division 539 480 456 India (19 ) (9 ) (15 ) Unallocated restaurant costs (c) — (1 ) — Unallocated Franchise and License expenses (c)(j) (71 ) — — Unallocated and corporate expenses (c) (204 ) (189 ) (207 ) Unallocated Closures and impairment expense (c)(d) — (463 ) (295 ) Unallocated Refranchising gain (loss) (c) (10 ) 33 100 Unallocated Other income (expense) (c) (37 ) (10 ) (6 ) Operating Profit 1,921 1,557 1,798 Interest expense, net (c)(e) (134 ) (130 ) (247 ) Income Before Income Taxes $ 1,787 $ 1,427 $ 1,551 Depreciation and Amortization 2015 2014 2013 China $ 425 $ 411 $ 394 KFC Division 176 187 190 Pizza Hut Division 40 39 36 Taco Bell Division 88 83 84 India 10 10 9 Corporate 8 9 8 $ 747 $ 739 $ 721 Capital Spending 2015 2014 2013 China $ 512 $ 525 $ 568 KFC Division 273 273 294 Pizza Hut Division 54 62 52 Taco Bell Division 116 143 100 India 7 21 31 Corporate 11 9 4 $ 973 $ 1,033 $ 1,049 Identifiable Assets 2015 2014 China (f) $ 3,150 $ 3,202 KFC Division (i) 2,181 2,328 Pizza Hut Division (i) 707 710 Taco Bell Division (i) 1,127 1,084 India 84 118 Corporate (g)(i) 826 892 $ 8,075 $ 8,334 Long-Lived Assets (h) 2015 2014 China $ 2,033 $ 2,217 KFC Division 1,663 1,823 Pizza Hut Division 419 433 Taco Bell Division 911 920 India 35 72 Corporate 55 51 $ 5,116 $ 5,516 (a) U.S. revenues included in the combined KFC, Pizza Hut and Taco Bell Divisions totaled $3.1 billion in 2015 and $3.0 billion in both 2014 and 2013 . (b) Includes equity income from investments in unconsolidated affiliates of $41 million , $30 million and $26 million in 2015 , 2014 and 2013 , respectively. (c) Amounts have not been allocated to any segment for performance reporting purposes. (d) Represents 2014 and 2013 impairment losses related to Little Sheep. See Note 4. (e) 2013 includes $118 million of premiums and other costs related to the extinguishment of debt. See Note 4. (f) China includes investments in 4 unconsolidated affiliates totaling $61 million and $52 million for 2015 and 2014 , respectively. (g) Primarily includes cash, deferred tax assets and property, plant and equipment, net, related to our office facilities. (h) Includes property, plant and equipment, net, goodwill, and intangible assets, net. (i) U.S. identifiable assets included in the combined Corporate and KFC, Pizza Hut and Taco Bell Divisions totaled $2.3 billion and $2.0 billion in 2015 and 2014 , respectively. (j) Represents 2015 costs associated with the KFC U.S. Acceleration Agreement. See Note 4.</t>
  </si>
  <si>
    <t>Reconciliation of Revenue from Segments to Consolidated</t>
  </si>
  <si>
    <t xml:space="preserve"> Revenues 2015 2014 2013 China $ 6,909 $ 6,934 $ 6,905 KFC Division (a) 2,948 3,193 3,036 Pizza Hut Division (a) 1,145 1,148 1,147 Taco Bell Division (a) 1,988 1,863 1,869 India 115 141 127 $ 13,105 $ 13,279 $ 13,084</t>
  </si>
  <si>
    <t>Reconciliation of Operating Profit (Loss) from Segments to Consolidated</t>
  </si>
  <si>
    <t xml:space="preserve"> Operating Profit; Interest Expense, Net; and Income Before Income Taxes 2015 2014 2013 China (b) $ 757 $ 713 $ 777 KFC Division 677 708 649 Pizza Hut Division 289 295 339 Taco Bell Division 539 480 456 India (19 ) (9 ) (15 ) Unallocated restaurant costs (c) — (1 ) — Unallocated Franchise and License expenses (c)(j) (71 ) — — Unallocated and corporate expenses (c) (204 ) (189 ) (207 ) Unallocated Closures and impairment expense (c)(d) — (463 ) (295 ) Unallocated Refranchising gain (loss) (c) (10 ) 33 100 Unallocated Other income (expense) (c) (37 ) (10 ) (6 ) Operating Profit 1,921 1,557 1,798 Interest expense, net (c)(e) (134 ) (130 ) (247 ) Income Before Income Taxes $ 1,787 $ 1,427 $ 1,551</t>
  </si>
  <si>
    <t>Reconciliation of Other Significant Reconciling Items from Segments to Consolidated</t>
  </si>
  <si>
    <t xml:space="preserve"> Depreciation and Amortization 2015 2014 2013 China $ 425 $ 411 $ 394 KFC Division 176 187 190 Pizza Hut Division 40 39 36 Taco Bell Division 88 83 84 India 10 10 9 Corporate 8 9 8 $ 747 $ 739 $ 721 Capital Spending 2015 2014 2013 China $ 512 $ 525 $ 568 KFC Division 273 273 294 Pizza Hut Division 54 62 52 Taco Bell Division 116 143 100 India 7 21 31 Corporate 11 9 4 $ 973 $ 1,033 $ 1,049 Identifiable Assets 2015 2014 China (f) $ 3,150 $ 3,202 KFC Division (i) 2,181 2,328 Pizza Hut Division (i) 707 710 Taco Bell Division (i) 1,127 1,084 India 84 118 Corporate (g)(i) 826 892 $ 8,075 $ 8,334 Long-Lived Assets (h) 2015 2014 China $ 2,033 $ 2,217 KFC Division 1,663 1,823 Pizza Hut Division 419 433 Taco Bell Division 911 920 India 35 72 Corporate 55 51 $ 5,116 $ 5,516</t>
  </si>
  <si>
    <t>Contingencies (Tables)</t>
  </si>
  <si>
    <t>Activity related to self-insured property and casualty reserves</t>
  </si>
  <si>
    <t>The following table summarizes the 2015 and 2014 activity related to our net self-insured property and casualty reserves as of December 26, 2015 . Beginning Balance Expense Payments Ending Balance 2015 Activity $ 116 39 (53 ) $ 102 2014 Activity $ 128 42 (54 ) $ 116</t>
  </si>
  <si>
    <t>Selected Quarterly Financial Data (Unaudited) (Tables)</t>
  </si>
  <si>
    <t>Schedule of Quarterly Financial Information [Abstract]</t>
  </si>
  <si>
    <t>Schedule of Quarterly Financial Information</t>
  </si>
  <si>
    <t xml:space="preserve"> 2015 First Quarter Second Quarter Third Quarter Fourth Quarter Total Revenues: Company sales $ 2,179 $ 2,659 $ 2,968 $ 3,339 $ 11,145 Franchise and license fees and income 443 446 459 612 1,960 Total revenues 2,622 3,105 3,427 3,951 13,105 Restaurant profit 382 411 539 454 1,786 Operating Profit (a) 506 371 603 441 1,921 Net Income – YUM! Brands, Inc. 362 235 421 275 1,293 Basic earnings per common share 0.83 0.54 0.97 0.64 2.97 Diluted earnings per common share 0.81 0.53 0.95 0.63 2.92 Dividends declared per common share — 0.82 — 0.92 1.74 2014 First Quarter Second Quarter Third Quarter Fourth Quarter Total Revenues: Company sales $ 2,292 $ 2,758 $ 2,891 $ 3,383 $ 11,324 Franchise and license fees and income 432 446 463 614 1,955 Total revenues 2,724 3,204 3,354 3,997 13,279 Restaurant profit 441 428 429 344 1,642 Operating Profit (b) 571 479 550 (43 ) 1,557 Net Income – YUM! Brands, Inc. 399 334 404 (86 ) 1,051 Basic earnings per common share 0.89 0.75 0.91 (0.20 ) 2.37 Diluted earnings per common share 0.87 0.73 0.89 (0.20 ) 2.32 Dividends declared per common share 0.37 0.37 — 0.82 1.56 (a) Includes losses associated with refranchising of equity markets outside of the U.S. of $73 million , $20 million and $3 million in the second, third and fourth quarters, respectively, costs associated with the KFC U.S. Acceleration Agreement of $2 million , $8 million , $21 million and $41 million in the first, second, third and fourth quarters, respectively, and net U.S. refranchising gains of $7 million , $1 million , $16 million and $51 million in the first, second, third and fourth quarters, respectively. See Note 4. (b) Includes a non-cash charge of $463 million in the fourth quarter related primarily to the impairment of Little Sheep intangible assets. See Note 4.</t>
  </si>
  <si>
    <t>Description of Business (Details)</t>
  </si>
  <si>
    <t>Dec. 26, 2015operating_segmentscountries_and_territiories</t>
  </si>
  <si>
    <t>Segment Reporting Information [Line Items]</t>
  </si>
  <si>
    <t>Approximate Number Of System Units</t>
  </si>
  <si>
    <t>Percent Of System Units Located Outside United States</t>
  </si>
  <si>
    <t>57.00%</t>
  </si>
  <si>
    <t>Approximate Number Of Countries And Territories Where System Units Are Located</t>
  </si>
  <si>
    <t>Number of Operating Segments | operating_segments</t>
  </si>
  <si>
    <t>Summary of Significant Accounting Policies (Details) - USD ($) $ in Millions</t>
  </si>
  <si>
    <t>Feb. 01, 2012</t>
  </si>
  <si>
    <t>Schedule of Equity Method Investments [Line Items]</t>
  </si>
  <si>
    <t>Reclassification of Retained Earnings to Common Stock for Share Repurchase</t>
  </si>
  <si>
    <t>Future lease payments due from franchisees on a nominal basis</t>
  </si>
  <si>
    <t>Little Sheep Group Limited [Member]</t>
  </si>
  <si>
    <t>Additional percentage of ownership acquired (in hundredths)</t>
  </si>
  <si>
    <t>66.00%</t>
  </si>
  <si>
    <t>Current ownership percentage</t>
  </si>
  <si>
    <t>93.00%</t>
  </si>
  <si>
    <t>Noncontrolling Interest, Ownership Percentage by Noncontrolling Owners</t>
  </si>
  <si>
    <t>7.00%</t>
  </si>
  <si>
    <t>Summary of Significant Accounting Policies (Details 2)</t>
  </si>
  <si>
    <t>Dec. 26, 2015Monthsweeks</t>
  </si>
  <si>
    <t>Fiscal Period Adjustment [Line Items]</t>
  </si>
  <si>
    <t>Week added as a result of the fiscal year ending on last Saturday in December</t>
  </si>
  <si>
    <t>Frequency of adding a week as a result of the fiscal year ending on the last Saturday in December</t>
  </si>
  <si>
    <t>five or six</t>
  </si>
  <si>
    <t>Number of weeks in each of the first three quarters of each fiscal year | weeks</t>
  </si>
  <si>
    <t>Number of weeks in the fourth quarter of each fiscal year with 52 weeks | weeks</t>
  </si>
  <si>
    <t>Number of weeks in the fourth quarter of each fiscal year with 53 weeks | weeks</t>
  </si>
  <si>
    <t>Fiscal period months standard first quarter | Months</t>
  </si>
  <si>
    <t>Fiscal period months standard second and third quarters | Months</t>
  </si>
  <si>
    <t>Fiscal period months standard fourth quarter | Months</t>
  </si>
  <si>
    <t>Number of periods or months in advance that all international businesses except China and India close their books</t>
  </si>
  <si>
    <t>Upcoming Fiscal Year with 53rd week</t>
  </si>
  <si>
    <t>Summary of Significant Accounting Policies (Details 3) $ in Millions</t>
  </si>
  <si>
    <t>Dec. 26, 2015USD ($)</t>
  </si>
  <si>
    <t>Dec. 27, 2014USD ($)</t>
  </si>
  <si>
    <t>Dec. 28, 2013USD ($)</t>
  </si>
  <si>
    <t>Foreign Currency [Abstract]</t>
  </si>
  <si>
    <t>Foreign currency translation adjustment</t>
  </si>
  <si>
    <t>Direct Marketing Costs [Abstract]</t>
  </si>
  <si>
    <t>Advertising Expense</t>
  </si>
  <si>
    <t>Research and Development Expenses [Abstract]</t>
  </si>
  <si>
    <t>Research and development expenses</t>
  </si>
  <si>
    <t>Impairment or Disposal of Property, Plant and Equipment [Abstract]</t>
  </si>
  <si>
    <t>Number of consecutive years of operating losses used as primary indicator of potential impairment for our semi-annual impairment testing of restaurant assets</t>
  </si>
  <si>
    <t>2 years</t>
  </si>
  <si>
    <t>Impairment of Investments in Unconsolidated Affiliates [Abstract]</t>
  </si>
  <si>
    <t>Number Of Consecutive Years Used As Indicator Of Impairment Of Investment In Unconsolidated Affiliates</t>
  </si>
  <si>
    <t>Income Taxes [Abstract]</t>
  </si>
  <si>
    <t>Percentage threshold that the positions taken or expected to be taken is more likely than not sustained upon examination by tax authorities (in hundredths)</t>
  </si>
  <si>
    <t>50.00%</t>
  </si>
  <si>
    <t>Receivables [Abstract]</t>
  </si>
  <si>
    <t>Net provisions for uncollectible franchise and license trade receivables included in Franchise and license expenses</t>
  </si>
  <si>
    <t>Accounts and notes receivable [Abstract]</t>
  </si>
  <si>
    <t>Accounts and notes receivable</t>
  </si>
  <si>
    <t>Allowance for doubtful accounts</t>
  </si>
  <si>
    <t>Number of days from the period in which the corresponding sales occur that trade receivables are generally due</t>
  </si>
  <si>
    <t>30 days</t>
  </si>
  <si>
    <t>Number of years notes receivable and direct financing leases are due within and would be included in accounts and notes receivable</t>
  </si>
  <si>
    <t>1 year</t>
  </si>
  <si>
    <t>Number of years notes receivable and direct financing leases are beyond and would be included in other assets</t>
  </si>
  <si>
    <t>Net amounts included in Other Assets</t>
  </si>
  <si>
    <t>Allowance for doubtful accounts related to notes and direct financing lease receivables</t>
  </si>
  <si>
    <t>Property, Plant and Equipment [Line Items]</t>
  </si>
  <si>
    <t>Deferred Tax Assets, Net of Valuation Allowance, Current</t>
  </si>
  <si>
    <t>Leases and Leasehold Improvements [Abstract]</t>
  </si>
  <si>
    <t>Approximate number of restaurants operated on leased land and/or buildings</t>
  </si>
  <si>
    <t>Goodwill and Intangible Assets [Abstract]</t>
  </si>
  <si>
    <t>Goodwill Written Off Related To Sale Of Business Unit Years From Acquisition</t>
  </si>
  <si>
    <t>Fair Value Goodwill Written Off Related To Sale Of Business Unit Minimum Years Refranchised</t>
  </si>
  <si>
    <t>Minimum [Member] | Buildings and improvements</t>
  </si>
  <si>
    <t>Estimated useful life used in the calculation of the depreciation and amortization on a straight-line basis (in years)</t>
  </si>
  <si>
    <t>5 years</t>
  </si>
  <si>
    <t>Minimum [Member] | Machinery and equipment</t>
  </si>
  <si>
    <t>3 years</t>
  </si>
  <si>
    <t>Minimum [Member] | Capitalized software costs</t>
  </si>
  <si>
    <t>Maximum [Member] | Buildings and improvements</t>
  </si>
  <si>
    <t>25 years</t>
  </si>
  <si>
    <t>Maximum [Member] | Machinery and equipment</t>
  </si>
  <si>
    <t>20 years</t>
  </si>
  <si>
    <t>Maximum [Member] | Capitalized software costs</t>
  </si>
  <si>
    <t>7 years</t>
  </si>
  <si>
    <t>Summary of Significant Accounting Policies (Details 4) - USD ($) $ in Millions</t>
  </si>
  <si>
    <t>Other current liabilities</t>
  </si>
  <si>
    <t>Repurchase Of Shares Of Common Stock [Abstract]</t>
  </si>
  <si>
    <t>Stock Repurchased During Period, Value</t>
  </si>
  <si>
    <t>Reduction to Retained earnings</t>
  </si>
  <si>
    <t>Adjustments for New Accounting Pronouncement [Member]</t>
  </si>
  <si>
    <t>Deferred Tax Liabilities, Gross, Current</t>
  </si>
  <si>
    <t>Deferred Tax Assets, Net, Noncurrent</t>
  </si>
  <si>
    <t>Earnings Per Common Share ("EPS") (Details) - USD ($) $ / shares in Units, shares in Millions, $ in Millions</t>
  </si>
  <si>
    <t>3 Months Ended</t>
  </si>
  <si>
    <t>4 Months Ended</t>
  </si>
  <si>
    <t>Sep. 05, 2015</t>
  </si>
  <si>
    <t>Mar. 21, 2015</t>
  </si>
  <si>
    <t>Sep. 06, 2014</t>
  </si>
  <si>
    <t>Jun. 14, 2014</t>
  </si>
  <si>
    <t>Mar. 22, 2014</t>
  </si>
  <si>
    <t>Weighted-average common shares outstanding (for basic calculation) (in shares)</t>
  </si>
  <si>
    <t>Effect of dilutive share-based employee compensation (in shares)</t>
  </si>
  <si>
    <t>Weighted-average common and dilutive potential common shares outstanding (for diluted calculation) (in shares)</t>
  </si>
  <si>
    <t>Basic EPS (in dollars per share)</t>
  </si>
  <si>
    <t>Diluted EPS (in dollars per share)</t>
  </si>
  <si>
    <t>Unexercised employee stock options and stock appreciation rights (in millions) excluded from the diluted EPS computation (in shares)</t>
  </si>
  <si>
    <t>These unexercised employee stock options and stock appreciation rights were not included in the computation of diluted EPS because to do so would have been antidilutive for the periods presented.</t>
  </si>
  <si>
    <t>Items Affecting Comparability of Net Income and Cash Flows (Details) - USD ($) $ in Millions</t>
  </si>
  <si>
    <t>Sep. 07, 2013</t>
  </si>
  <si>
    <t>Mar. 24, 2012</t>
  </si>
  <si>
    <t>Costs associated with KFC U.S. Acceleration Agreement</t>
  </si>
  <si>
    <t>Store closure (income) costs(a)</t>
  </si>
  <si>
    <t>Business Combination</t>
  </si>
  <si>
    <t>Goodwill impairment loss</t>
  </si>
  <si>
    <t>Extinguishment of Debt, Amount</t>
  </si>
  <si>
    <t>Proceeds from Issuance of Senior Unsecured Long-term Debt</t>
  </si>
  <si>
    <t>Pension settlement charges</t>
  </si>
  <si>
    <t>Facility Actions [Abstract]</t>
  </si>
  <si>
    <t>Asset Impairment Charges</t>
  </si>
  <si>
    <t>Closure and impairment (income) expenses</t>
  </si>
  <si>
    <t>Carrying value of goodwill</t>
  </si>
  <si>
    <t>MEXICO</t>
  </si>
  <si>
    <t>Transfer of Financial Assets Accounted for as Sales, Cash Proceeds Received for Assets Derecognized, Amount</t>
  </si>
  <si>
    <t>Activity related to reserves for remaining lease obligations for closed stores [Roll Forward]</t>
  </si>
  <si>
    <t>Disposal Group, Not Discontinued Operation, Gain (Loss) on Disposal</t>
  </si>
  <si>
    <t>INDIA</t>
  </si>
  <si>
    <t>Taco Bell Global Division [Member]</t>
  </si>
  <si>
    <t>Pizza Hut Global Division [Member]</t>
  </si>
  <si>
    <t>CHINA</t>
  </si>
  <si>
    <t>KFC Global Division [Member]</t>
  </si>
  <si>
    <t>KFC Global Division [Member] | MEXICO</t>
  </si>
  <si>
    <t>Rental income transferred to buyer of held for sale property</t>
  </si>
  <si>
    <t>Unallocated and General and administrative expenses [Domain]</t>
  </si>
  <si>
    <t>Occupancy Costs</t>
  </si>
  <si>
    <t>China Division [Member]</t>
  </si>
  <si>
    <t>India Division [Member]</t>
  </si>
  <si>
    <t>[2],[4]</t>
  </si>
  <si>
    <t>Pizza Hut Global Division [Member] | MEXICO</t>
  </si>
  <si>
    <t>Pizza Hut Global Division [Member] | KOREA, REPUBLIC OF</t>
  </si>
  <si>
    <t>Cash acquired due to acquisition</t>
  </si>
  <si>
    <t>Indefinite-lived Intangible Assets (Excluding Goodwill), Fair Value Disclosure</t>
  </si>
  <si>
    <t>Indefinite-Lived Trademarks</t>
  </si>
  <si>
    <t>Impairment of Intangible Assets, Indefinite-lived (Excluding Goodwill)</t>
  </si>
  <si>
    <t>Impairment of Long-Lived Assets Held-for-use</t>
  </si>
  <si>
    <t>Equity Method Investment, Other than Temporary Impairment</t>
  </si>
  <si>
    <t>Little Sheep Franchise Revenue Growth</t>
  </si>
  <si>
    <t>4.00%</t>
  </si>
  <si>
    <t>Little Sheep Franchise Unit Openings</t>
  </si>
  <si>
    <t>Little Sheep Franchise unit annual closures</t>
  </si>
  <si>
    <t>Impairment effect on tax expense (benefit)</t>
  </si>
  <si>
    <t>Loss attributable to non-controlling interest resulting from Little Sheep Acquisition and Subsequent Impairment</t>
  </si>
  <si>
    <t>Gain (Loss) from Little Sheep Acquistion and Subsequent Impairment</t>
  </si>
  <si>
    <t>Little Sheep [Member]</t>
  </si>
  <si>
    <t>Advertising [Domain] | KFC Global Division [Member]</t>
  </si>
  <si>
    <t>Advertising [Domain] | 2015 [Domain] | KFC Global Division [Member]</t>
  </si>
  <si>
    <t>Store closure (income) costs include the net gain or loss on sales of real estate on which we formerly operated a Company-owned restaurant that was closed, lease reserves established when we cease using a property under an operating lease and subsequent adjustments to those reserves and other facility-related expenses from previously closed stores. Remaining lease obligations for closed stores were not material at December 26, 2015 or December 27, 2014.</t>
  </si>
  <si>
    <t>In 2010 we refranchised our then-remaining Company-operated restaurants in Mexico. To the extent we owned it, we did not sell the real estate related to certain of these restaurants, instead leasing it to the franchisee. During 2015, we sold the real estate for approximately $58 million. While these proceeds exceeded the book value of the real estate, the sale represented a substantial liquidation of our Mexican foreign entities under GAAP. As such, the accumulated translation losses associated with our Mexican business were included in our loss on the sale. We recorded charges of $80 million representing the excess of the sum of the book value of the real estate and other related assets and our accumulated translation losses over the sales price. Consistent with the classification of the original market refranchising transaction, these charges were classified as Refranchising (gain) loss. Refranchising losses of $40 million were associated with both the KFC and Pizza Hut Divisions.Our KFC and Pizza Hut Divisions earned approximately $2 million and $1 million, respectively, of rental income in 2015 and $3 million and $1 million, respectively, of rental income in 2014 related to this real estate that transferred to the buyer subsequent to the sale of the real estate. We continue to earn U.S. dollar-denominated franchise fees, most of which are sales-based royalties, under our existing franchise contracts with our Mexico franchisee.</t>
  </si>
  <si>
    <t>China Accumulated impairment losses represent Little Sheep impairment, of which $160 million was recorded in 2014. See Note 4.</t>
  </si>
  <si>
    <t>During 2015 we recognized charges of $16 million within Refranchising (gain) loss associated with the refranchising of our company-owned Pizza Hut restaurants in Korea. While additional gains or losses may occur as the refranchising plans move forward, such amounts are not expected to be material at this time.</t>
  </si>
  <si>
    <t>Supplemental Cash Flow Data (Details) - USD ($) $ in Millions</t>
  </si>
  <si>
    <t>Premiums And Fees Paid Related To Debt Extinguishment</t>
  </si>
  <si>
    <t>Cash Paid For:</t>
  </si>
  <si>
    <t>Interest</t>
  </si>
  <si>
    <t>Income taxes</t>
  </si>
  <si>
    <t>Significant Non-Cash Investing and Financing Activities:</t>
  </si>
  <si>
    <t>Capital lease obligations incurred</t>
  </si>
  <si>
    <t>Income Tax Examination Payment</t>
  </si>
  <si>
    <t>2013 includes $109 million of cash premiums and fees paid related to the extinguishment of debt, which is the primary component of the $120 million loss on debt extinguishment.</t>
  </si>
  <si>
    <t>2014 includes $200 million of cash paid related to the resolution of a valuation issue with the Internal Revenue Service ("IRS") related to years 2004 through 2008. See Note 16.</t>
  </si>
  <si>
    <t>Franchise and License Fees and Income (Details) - USD ($) $ in Millions</t>
  </si>
  <si>
    <t>Franchise And License Fees And Income [Abstract]</t>
  </si>
  <si>
    <t>Initial fees, including renewal fees</t>
  </si>
  <si>
    <t>Initial franchise fees included in refranchising (gain) loss</t>
  </si>
  <si>
    <t>Initial fees, net</t>
  </si>
  <si>
    <t>Continuing fees and rental income</t>
  </si>
  <si>
    <t>Other (Income) Expense (Details) - USD ($) $ in Millions</t>
  </si>
  <si>
    <t>Other Income and Expenses [Line Items]</t>
  </si>
  <si>
    <t>China poultry supply insurance recovery</t>
  </si>
  <si>
    <t>Loss associated with planned sale of aircraft</t>
  </si>
  <si>
    <t>Foreign exchange net (gain) loss and other</t>
  </si>
  <si>
    <t>Recoveries related to lost profits associated with a 2012 poultry supply incident.</t>
  </si>
  <si>
    <t>During 2015, we made the decision to dispose of a corporate aircraft in China. The loss associated with this planned sale reflects the shortfall of the expected proceeds, less any selling costs, over the carrying value of the aircraft.</t>
  </si>
  <si>
    <t>Supplemental Balance Sheet Information (Details) - USD ($) $ in Millions</t>
  </si>
  <si>
    <t>Income tax receivable</t>
  </si>
  <si>
    <t>Assets held for sale</t>
  </si>
  <si>
    <t>Other prepaid expenses and current assets</t>
  </si>
  <si>
    <t>Property, Plant and equipment, gross</t>
  </si>
  <si>
    <t>Accumulated depreciation and amortization</t>
  </si>
  <si>
    <t>Property, Plant and equipment, net</t>
  </si>
  <si>
    <t>Accounts payable</t>
  </si>
  <si>
    <t>Accrued capital expenditures</t>
  </si>
  <si>
    <t>Accrued compensation and benefits</t>
  </si>
  <si>
    <t>Dividends payable</t>
  </si>
  <si>
    <t>Accrued taxes, other than income taxes</t>
  </si>
  <si>
    <t>Land</t>
  </si>
  <si>
    <t>Buildings and improvements</t>
  </si>
  <si>
    <t>Capital leases, primarily buildings</t>
  </si>
  <si>
    <t>Machinery and equipment</t>
  </si>
  <si>
    <t>Reflects the carrying value of a corporate aircraft in China (See Note 7) as well as restaurants we have offered for sale to franchisees and excess properties that we do not intend to use for restaurant operations in the future.</t>
  </si>
  <si>
    <t>Goodwill and Intangible Assets (Details) - USD ($) $ in Millions</t>
  </si>
  <si>
    <t>Changes in the carrying amount of goodwill [Roll Forward]</t>
  </si>
  <si>
    <t>Goodwill, gross</t>
  </si>
  <si>
    <t>Accumulated impairment losses (beginning balance)</t>
  </si>
  <si>
    <t>Goodwill, net</t>
  </si>
  <si>
    <t>Impairment Losses</t>
  </si>
  <si>
    <t>Disposals and other, net</t>
  </si>
  <si>
    <t>Accumulated impairment losses (ending balance)</t>
  </si>
  <si>
    <t>KFC</t>
  </si>
  <si>
    <t>Pizza Hut</t>
  </si>
  <si>
    <t>Taco Bell</t>
  </si>
  <si>
    <t>Disposals and other, net includes the impact of foreign currency translation on existing balances and goodwill write-offs associated with refranchising.</t>
  </si>
  <si>
    <t>Goodwill and Intangible Assets (Details 2) - USD ($) $ in Millions</t>
  </si>
  <si>
    <t>Definite-lived intangible assets</t>
  </si>
  <si>
    <t>Gross Carrying Amount</t>
  </si>
  <si>
    <t>Accumulated Amortization</t>
  </si>
  <si>
    <t>Definite-lived intangible assets, amortization expense</t>
  </si>
  <si>
    <t>Approximate amortization expense for definite-lived intangible assets - 2016</t>
  </si>
  <si>
    <t>Approximate amortization expense for definite-lived intangible assets - 2017</t>
  </si>
  <si>
    <t>Approximate amortization expense for definite-lived intangible assets - 2018</t>
  </si>
  <si>
    <t>Approximate amortization expense for definite-lived intangible assets - 2019</t>
  </si>
  <si>
    <t>Approximate amortization expense for definite-lived intangible assets - 2020</t>
  </si>
  <si>
    <t>Trademarks/brands [Member]</t>
  </si>
  <si>
    <t>Indefinite-lived intangible assets</t>
  </si>
  <si>
    <t>Franchise contract rights [Member]</t>
  </si>
  <si>
    <t>Lease tenancy rights [Member]</t>
  </si>
  <si>
    <t>Favorable operating leases [Member]</t>
  </si>
  <si>
    <t>Reacquired franchise rights [Member]</t>
  </si>
  <si>
    <t>Other [Member]</t>
  </si>
  <si>
    <t>KFC | Trademarks/brands [Member]</t>
  </si>
  <si>
    <t>Little Sheep [Member] | Trademarks/brands [Member]</t>
  </si>
  <si>
    <t>Short-term Borrowings and Long-term Debt (Details) $ in Millions</t>
  </si>
  <si>
    <t>Dec. 26, 2015USD ($)Banks</t>
  </si>
  <si>
    <t>Dec. 26, 2015USD ($)MonthsdaysBanks</t>
  </si>
  <si>
    <t>Long Term Debt And Capital Lease Obligations Excluding Hedge Accounting Adjustment Current And Noncurrent</t>
  </si>
  <si>
    <t>Long-term Debt</t>
  </si>
  <si>
    <t>Hedging Assets, Current</t>
  </si>
  <si>
    <t>Short-term Bank Loans and Notes Payable</t>
  </si>
  <si>
    <t>Other Short-term Borrowings</t>
  </si>
  <si>
    <t>Short-term Debt, Fair Value</t>
  </si>
  <si>
    <t>Short-term Borrowings</t>
  </si>
  <si>
    <t>Current maturities of long-term debt</t>
  </si>
  <si>
    <t>Total Short-term Borrowings</t>
  </si>
  <si>
    <t>Capital lease obligations</t>
  </si>
  <si>
    <t>Long-term debt excluding long-term portion of hedge accounting adjustment</t>
  </si>
  <si>
    <t>Derivative Instruments and Hedges, Noncurrent</t>
  </si>
  <si>
    <t>Long-term debt including hedge accounting adjustment</t>
  </si>
  <si>
    <t>Capital Lease Obligations Excluded from Annual Maturities</t>
  </si>
  <si>
    <t>Derivative Instrument Adjustments Excluded from Annual Maturities Table</t>
  </si>
  <si>
    <t>Line of Credit Facility [Abstract]</t>
  </si>
  <si>
    <t>Outstanding borrowings</t>
  </si>
  <si>
    <t>Senior Unsecured Notes [Abstract]</t>
  </si>
  <si>
    <t>Interest Expense</t>
  </si>
  <si>
    <t>Long-term Debt, Current Maturities</t>
  </si>
  <si>
    <t>Maturities of Senior Debt</t>
  </si>
  <si>
    <t>Annual maturities of short-term borrowings and long-term debt excluding capital lease obligations and derivative instrument adjustments [Abstract]</t>
  </si>
  <si>
    <t>Thereafter</t>
  </si>
  <si>
    <t>Interest expense on short-term borrowings and long-term debt</t>
  </si>
  <si>
    <t>Senior Unsecured Notes Due April 2016 [Member]</t>
  </si>
  <si>
    <t>Issuance date</t>
  </si>
  <si>
    <t>Apr. 13,
		2006</t>
  </si>
  <si>
    <t>Maturity date</t>
  </si>
  <si>
    <t>Apr. 15,
		2016</t>
  </si>
  <si>
    <t>Principal amount</t>
  </si>
  <si>
    <t>Interest rate, stated (in hundredths)</t>
  </si>
  <si>
    <t>6.25%</t>
  </si>
  <si>
    <t>Interest rate, effective (in hundredths)</t>
  </si>
  <si>
    <t>6.03%</t>
  </si>
  <si>
    <t>Senior Unsecured Notes Due March 2018 [Member]</t>
  </si>
  <si>
    <t>Oct. 19,
		2007</t>
  </si>
  <si>
    <t>Mar. 15,
		2018</t>
  </si>
  <si>
    <t>6.36%</t>
  </si>
  <si>
    <t>Senior Unsecured Notes Due November 2037 [Member]</t>
  </si>
  <si>
    <t>Nov. 15,
		2037</t>
  </si>
  <si>
    <t>6.88%</t>
  </si>
  <si>
    <t>7.45%</t>
  </si>
  <si>
    <t>Senior Unsecured Notes Due September 2019 [Member]</t>
  </si>
  <si>
    <t>Aug. 25,
		2009</t>
  </si>
  <si>
    <t>Sep. 15,
		2019</t>
  </si>
  <si>
    <t>5.30%</t>
  </si>
  <si>
    <t>5.59%</t>
  </si>
  <si>
    <t>Senior Unsecured Notes Due November 2020 [Member]</t>
  </si>
  <si>
    <t>Aug. 31,
		2010</t>
  </si>
  <si>
    <t>Nov. 1,
		2020</t>
  </si>
  <si>
    <t>3.88%</t>
  </si>
  <si>
    <t>4.01%</t>
  </si>
  <si>
    <t>Senior Unsecured Notes Due November 2021 [Member]</t>
  </si>
  <si>
    <t>Aug. 29,
		2011</t>
  </si>
  <si>
    <t>Nov. 1,
		2021</t>
  </si>
  <si>
    <t>3.75%</t>
  </si>
  <si>
    <t>Senior Unsecured Notes Due October 2023 [Member]</t>
  </si>
  <si>
    <t>Oct. 31,
		2013</t>
  </si>
  <si>
    <t>Nov. 1,
		2023</t>
  </si>
  <si>
    <t>Senior Unsecured Notes Due October 2043 [Member]</t>
  </si>
  <si>
    <t>Nov. 1,
		2043</t>
  </si>
  <si>
    <t>5.35%</t>
  </si>
  <si>
    <t>5.42%</t>
  </si>
  <si>
    <t>Line of Credit [Member]</t>
  </si>
  <si>
    <t>Minimum principal payment failure amount that constitutes default</t>
  </si>
  <si>
    <t>Line of Credit [Member] | Unsecured Revolving Credit Facility [Member]</t>
  </si>
  <si>
    <t>Line of credit facility, maximum borrowing capacity</t>
  </si>
  <si>
    <t>Line of credit facility, number of participating banks | Banks</t>
  </si>
  <si>
    <t>Line of credit facility, minimum commitment from participating banks</t>
  </si>
  <si>
    <t>Line of credit facility, maximum commitment from participating banks</t>
  </si>
  <si>
    <t>Unused Credit Facility</t>
  </si>
  <si>
    <t>Outstanding letters of credit</t>
  </si>
  <si>
    <t>Line of Credit [Member] | Unsecured Revolving Credit Facility [Member] | LIBOR [Member]</t>
  </si>
  <si>
    <t>Debt instrument, lower range of basis spread on variable rate</t>
  </si>
  <si>
    <t>1.00%</t>
  </si>
  <si>
    <t>Debt instrument, upper range of basis spread on variable rate</t>
  </si>
  <si>
    <t>1.75%</t>
  </si>
  <si>
    <t>Debt instrument, description of variable rate basis</t>
  </si>
  <si>
    <t>LIBOR</t>
  </si>
  <si>
    <t>Debt Instrument, Maturity Date Range, Start</t>
  </si>
  <si>
    <t>Apr. 1,
		2016</t>
  </si>
  <si>
    <t>Debt Instrument, Maturity Date Range, End</t>
  </si>
  <si>
    <t>Number of months until first required interest payment after debt issuance | Months</t>
  </si>
  <si>
    <t>Frequency of interest payments</t>
  </si>
  <si>
    <t>semi-annually</t>
  </si>
  <si>
    <t>Senior unsecured notes number of days notice on default | days</t>
  </si>
  <si>
    <t>Unsecured Debt</t>
  </si>
  <si>
    <t>Line of Credit [Member] | LIBOR [Member]</t>
  </si>
  <si>
    <t>Interest payments commenced approximately six months after issuance date and are payable semi-annually thereafter.</t>
  </si>
  <si>
    <t>Includes the effects of the amortization of any (1) premium or discount; (2) debt issuance costs; and (3) gain or loss upon settlement of related treasury locks and forward-starting interest rate swaps utilized to hedge the interest rate risk prior to the debt issuance. Excludes the effect of any swaps that remain outstanding.</t>
  </si>
  <si>
    <t>Leases (Details) $ in Millions</t>
  </si>
  <si>
    <t>Dec. 26, 2015USD ($)Years</t>
  </si>
  <si>
    <t>Approximate number of restaurants operated</t>
  </si>
  <si>
    <t>Maximum duration of lease commitments from inception for the vast majority of our lease commitments (in years) | Years</t>
  </si>
  <si>
    <t>Capital leases, future minimum commitments [Abstract]</t>
  </si>
  <si>
    <t>Capital leases, total future minimum commitments</t>
  </si>
  <si>
    <t>Operating leases, future minimum commitments [Abstract]</t>
  </si>
  <si>
    <t>Operating leases, total future minimum commitments</t>
  </si>
  <si>
    <t>Direct financing leases, lease receivables [Abstract]</t>
  </si>
  <si>
    <t>Direct financing leases, total lease receivables</t>
  </si>
  <si>
    <t>Operating leases, lease receivables [Abstract]</t>
  </si>
  <si>
    <t>Operating leases, total lease receivables</t>
  </si>
  <si>
    <t>Present value of minimum payments under capital leases</t>
  </si>
  <si>
    <t>Unearned income associated with direct financing lease receivables</t>
  </si>
  <si>
    <t>Rental expense</t>
  </si>
  <si>
    <t>Minimum</t>
  </si>
  <si>
    <t>Contingent</t>
  </si>
  <si>
    <t>Total rental expense</t>
  </si>
  <si>
    <t>Rental income</t>
  </si>
  <si>
    <t>Approximate number of units leased or subleased to franchisees</t>
  </si>
  <si>
    <t>Fair Value Disclosures (Details) - USD ($) $ in Millions</t>
  </si>
  <si>
    <t>Fair Value, Assets and Liabilities Measured on Recurring and Nonrecurring Basis [Abstract]</t>
  </si>
  <si>
    <t>Debt obligations, excluding capital leases, estimate of fair value</t>
  </si>
  <si>
    <t>Debt obligations, excluding capital leases, carrying amount</t>
  </si>
  <si>
    <t>Fair Value, Measurements, Recurring [Member]</t>
  </si>
  <si>
    <t>Fair Value, Assets and Liabilities Measured on Recurring and Nonrecurring Basis [Line Items]</t>
  </si>
  <si>
    <t>Assets, Fair Value Disclosure, Recurring</t>
  </si>
  <si>
    <t>Fair Value, Measurements, Recurring [Member] | Fair Value, Inputs, Level 2 [Member] | Foreign Exchange Forward [Member]</t>
  </si>
  <si>
    <t>Derivative, Fair Value, Net</t>
  </si>
  <si>
    <t>Fair Value, Measurements, Recurring [Member] | Fair Value, Inputs, Level 2 [Member] | Interest Rate Swap [Member]</t>
  </si>
  <si>
    <t>Fair Value, Measurements, Recurring [Member] | Fair Value, Inputs, Level 1 [Member]</t>
  </si>
  <si>
    <t>Investments, Fair Value Disclosure</t>
  </si>
  <si>
    <t>Non-recurring basis</t>
  </si>
  <si>
    <t>(Gains) losses recognized from all non-recurring fair value measurements</t>
  </si>
  <si>
    <t>Non-recurring basis | Fair Value, Inputs, Level 3 [Member] | Closures and impairment (income) expenses</t>
  </si>
  <si>
    <t>Total losses related to long-lived assets held for use and measured at fair value on a non-recurring basis</t>
  </si>
  <si>
    <t>Non-recurring basis | Fair Value, Inputs, Level 2 [Member] | Gain (Loss) on Disposition of Property Plant Equipment [Member]</t>
  </si>
  <si>
    <t>Little Sheep [Member] | Non-recurring basis | Fair Value, Inputs, Level 3 [Member] | Closures and impairment (income) expenses</t>
  </si>
  <si>
    <t>Pension, Retiree Medical and Retiree Savings Plans (Details) - USD ($) $ in Millions</t>
  </si>
  <si>
    <t>Defined Benefit Plan Disclosure [Line Items]</t>
  </si>
  <si>
    <t>Change in benefit obligation</t>
  </si>
  <si>
    <t>Defined Benefit Plan, Administration Expenses</t>
  </si>
  <si>
    <t>Amounts recognized as a loss in Accumulated Other Comprehensive Income:</t>
  </si>
  <si>
    <t>Accumulated benefit obligation</t>
  </si>
  <si>
    <t>Components of net periodic benefit cost:</t>
  </si>
  <si>
    <t>Amortization of prior service cost</t>
  </si>
  <si>
    <t>Amortization of net loss</t>
  </si>
  <si>
    <t>Pension losses in accumulated other comprehensive income (loss):</t>
  </si>
  <si>
    <t>Assumed health care cost trend rates [Abstract]</t>
  </si>
  <si>
    <t>Year that rate reaches ultimate trend rate</t>
  </si>
  <si>
    <t>Effect of one-percentage point change in assumed health care cost trend rates [Abstract]</t>
  </si>
  <si>
    <t>Maximum 401(k) participant contribution of eligible compensation</t>
  </si>
  <si>
    <t>75.00%</t>
  </si>
  <si>
    <t>Company match of participant contribution up to 6% of eligible compensation</t>
  </si>
  <si>
    <t>100.00%</t>
  </si>
  <si>
    <t>Maximum company match of participant contribution of eligible compensation</t>
  </si>
  <si>
    <t>6.00%</t>
  </si>
  <si>
    <t>Defined Contribution Plan, Cost Recognized</t>
  </si>
  <si>
    <t>U.S. Pension Plans [Member]</t>
  </si>
  <si>
    <t>Expected Benefit Payments in the Following Year</t>
  </si>
  <si>
    <t>Benefit obligation at beginning of year</t>
  </si>
  <si>
    <t>Service cost</t>
  </si>
  <si>
    <t>Interest cost</t>
  </si>
  <si>
    <t>Plan amendments</t>
  </si>
  <si>
    <t>Curtailment</t>
  </si>
  <si>
    <t>Special termination benefits</t>
  </si>
  <si>
    <t>Benefits paid</t>
  </si>
  <si>
    <t>Settlement payments</t>
  </si>
  <si>
    <t>Actuarial (gain) loss</t>
  </si>
  <si>
    <t>Benefit obligation at end of year</t>
  </si>
  <si>
    <t>Change in plan assets</t>
  </si>
  <si>
    <t>Fair value of plan assets at beginning of year</t>
  </si>
  <si>
    <t>Actual return on plan assets</t>
  </si>
  <si>
    <t>Employer contributions</t>
  </si>
  <si>
    <t>Defined Benefit Plan, Administrative expenses</t>
  </si>
  <si>
    <t>Fair value of plan assets at end of year</t>
  </si>
  <si>
    <t>Funded status at end of year</t>
  </si>
  <si>
    <t>Benefit Payments [Abstract]</t>
  </si>
  <si>
    <t>2021 - 2025</t>
  </si>
  <si>
    <t>Amounts recognized in the Consolidated Balance Sheet:</t>
  </si>
  <si>
    <t>Accrued benefit liability - current</t>
  </si>
  <si>
    <t>Accrued benefit liability - non-current</t>
  </si>
  <si>
    <t>Accrued benefit amounts recognized</t>
  </si>
  <si>
    <t>Actuarial net gain</t>
  </si>
  <si>
    <t>Prior service cost</t>
  </si>
  <si>
    <t>Amounts recognized as a loss in Accumulated Other Comprehensive Income</t>
  </si>
  <si>
    <t>Information for pension plans with an accumulated benefit obligation in excess of plan assets:</t>
  </si>
  <si>
    <t>Projected benefit obligation</t>
  </si>
  <si>
    <t>Fair value of plan assets</t>
  </si>
  <si>
    <t>Information for pension plans with a projected benefit obligation in excess of plan assets:</t>
  </si>
  <si>
    <t>Discretionary funding contributions in next year</t>
  </si>
  <si>
    <t>Expected return on plan assets</t>
  </si>
  <si>
    <t>Net periodic benefit cost</t>
  </si>
  <si>
    <t>Additional loss recognized due to:</t>
  </si>
  <si>
    <t>Beginning of year</t>
  </si>
  <si>
    <t>Curtailment gain</t>
  </si>
  <si>
    <t>End of year</t>
  </si>
  <si>
    <t>Amounts that will be amortized from accumulated other comprehensive loss in next fiscal year [Abstract]</t>
  </si>
  <si>
    <t>Estimated net loss that will be amortized from accumulated other comprehensive loss into net periodic pension cost next year</t>
  </si>
  <si>
    <t>Estimated prior service cost that will be amortized from accumulated other comprehensive loss into net periodic pension cost next year</t>
  </si>
  <si>
    <t>Weighted-average assumptions used to determine benefit obligations at the measurement dates:</t>
  </si>
  <si>
    <t>Discount rate (in hundredths)</t>
  </si>
  <si>
    <t>4.90%</t>
  </si>
  <si>
    <t>4.30%</t>
  </si>
  <si>
    <t>Rate of compensation increase (in hundredths)</t>
  </si>
  <si>
    <t>Weighted-average assumptions used to determine the net periodic benefit cost for fiscal years:</t>
  </si>
  <si>
    <t>5.40%</t>
  </si>
  <si>
    <t>4.40%</t>
  </si>
  <si>
    <t>Long-term rate return on plan assets (in hundredths)</t>
  </si>
  <si>
    <t>6.75%</t>
  </si>
  <si>
    <t>6.90%</t>
  </si>
  <si>
    <t>7.25%</t>
  </si>
  <si>
    <t>Plan Assets [Abstract]</t>
  </si>
  <si>
    <t>Fair value of plan assets by asset category</t>
  </si>
  <si>
    <t>Value of mutual fund held as an investment that includes YUM stock</t>
  </si>
  <si>
    <t>Approximate percentage of total plan assets in investment that includes YUM stock (in hundredths)</t>
  </si>
  <si>
    <t>Net (payable) receivable for unsettled transactions</t>
  </si>
  <si>
    <t>U.S. Pension Plans [Member] | Fair Value, Inputs, Level 1 [Member] | Cash Equivalents [Member]</t>
  </si>
  <si>
    <t>U.S. Pension Plans [Member] | Fair Value, Inputs, Level 2 [Member] | Cash Equivalents [Member]</t>
  </si>
  <si>
    <t>[5]</t>
  </si>
  <si>
    <t>U.S. Pension Plans [Member] | Fair Value, Inputs, Level 2 [Member] | Equity Securities - U.S. Large cap [Member]</t>
  </si>
  <si>
    <t>[6]</t>
  </si>
  <si>
    <t>U.S. Pension Plans [Member] | Fair Value, Inputs, Level 2 [Member] | Equity Securities - U.S. Mid cap [Member]</t>
  </si>
  <si>
    <t>U.S. Pension Plans [Member] | Fair Value, Inputs, Level 2 [Member] | Equity Securities - U.S. Small cap [Member]</t>
  </si>
  <si>
    <t>U.S. Pension Plans [Member] | Fair Value, Inputs, Level 2 [Member] | Equity Securities - Non-U.S. [Member]</t>
  </si>
  <si>
    <t>U.S. Pension Plans [Member] | Fair Value, Inputs, Level 2 [Member] | Fixed Income Securities - U.S. Corporate [Member]</t>
  </si>
  <si>
    <t>[7]</t>
  </si>
  <si>
    <t>U.S. Pension Plans [Member] | Fair Value, Inputs, Level 2 [Member] | Fixed Income Securities - U.S. Government and Government Agencies [Member]</t>
  </si>
  <si>
    <t>[8]</t>
  </si>
  <si>
    <t>U.S. Pension Plans [Member] | Fair Value, Inputs, Level 2 [Member] | Fixed Income Securities - Non-U.S. Government [Member]</t>
  </si>
  <si>
    <t>U.S. Pension Plans [Member] | Amount settled prior to year end [Member]</t>
  </si>
  <si>
    <t>Foreign Pension Plan [Member]</t>
  </si>
  <si>
    <t>Post-retirement Plan [Member]</t>
  </si>
  <si>
    <t>Assumed health care cost trend rate (in hundredths)</t>
  </si>
  <si>
    <t>6.80%</t>
  </si>
  <si>
    <t>7.10%</t>
  </si>
  <si>
    <t>Ultimate trend rate (in hundredths)</t>
  </si>
  <si>
    <t>4.50%</t>
  </si>
  <si>
    <t>One percentage-point increase in assumed health care cost trend rates, maximum impact to service and interest cost</t>
  </si>
  <si>
    <t>One percentage-point decrease in assumed health care cost trend rates, maximum impact to service and interest cost</t>
  </si>
  <si>
    <t>One percentage-point increase in assumed health care cost trend rates, maximum impact to post-retirement benefit obligation</t>
  </si>
  <si>
    <t>One percentage-point decrease in assumed health care cost trend rates, maximum impact to post-retirement benefit obligation</t>
  </si>
  <si>
    <t>Equity Securities [Member] | U.S. Pension Plans [Member]</t>
  </si>
  <si>
    <t>Equity securities, target allocation (in hundredths)</t>
  </si>
  <si>
    <t>Fixed Income Funds [Member] | U.S. Pension Plans [Member]</t>
  </si>
  <si>
    <t>For discussion of the settlement payments and settlement losses, see Components of net periodic benefit cost below.</t>
  </si>
  <si>
    <t>Prior service costs are amortized on a straight-line basis over the average remaining service period of employees expected to receive benefits.</t>
  </si>
  <si>
    <t>2015 and 2014 exclude net unsettled trades (payable) receivable of $(20) million and $3 million, respectively.</t>
  </si>
  <si>
    <t>Settlement losses result when benefit payments exceed the sum of the service cost and interest cost within a plan during the year. During 2013 the Company allowed certain former employees with deferred vested balances an opportunity to voluntarily elect an early payout of their pension benefits. The majority of these payouts were funded from existing pension plan assets.</t>
  </si>
  <si>
    <t>Short-term investments in money market funds</t>
  </si>
  <si>
    <t>Securities held in common trusts</t>
  </si>
  <si>
    <t>Includes securities held in common trusts and investments held directly by the Plan</t>
  </si>
  <si>
    <t>Investments held directly by the Plan</t>
  </si>
  <si>
    <t>Share-based and Deferred Compensation Plans (Details) $ / shares in Units, shares in Thousands, $ in Millions</t>
  </si>
  <si>
    <t>Dec. 26, 2015USD ($)Yearsgroupsplans$ / sharesshares</t>
  </si>
  <si>
    <t>Dec. 27, 2014USD ($)$ / sharesshares</t>
  </si>
  <si>
    <t>Dec. 28, 2013USD ($)$ / shares</t>
  </si>
  <si>
    <t>Share-based Compensation Arrangement by Share-based Payment Award [Line Items]</t>
  </si>
  <si>
    <t>Number of stock award plans in effect | plans</t>
  </si>
  <si>
    <t>Approximate number of shares available for grant (in shares) | shares</t>
  </si>
  <si>
    <t>Award Valuation</t>
  </si>
  <si>
    <t>Risk-free interest rate (in hundredths)</t>
  </si>
  <si>
    <t>1.30%</t>
  </si>
  <si>
    <t>1.60%</t>
  </si>
  <si>
    <t>0.80%</t>
  </si>
  <si>
    <t>Expected term (years)</t>
  </si>
  <si>
    <t>6 years 4 months 26 days</t>
  </si>
  <si>
    <t>6 years 2 months</t>
  </si>
  <si>
    <t>Expected volatility (in hundredths)</t>
  </si>
  <si>
    <t>26.90%</t>
  </si>
  <si>
    <t>29.70%</t>
  </si>
  <si>
    <t>29.90%</t>
  </si>
  <si>
    <t>Expected dividend yield (in hundredths)</t>
  </si>
  <si>
    <t>2.20%</t>
  </si>
  <si>
    <t>2.10%</t>
  </si>
  <si>
    <t>Number of homogeneous groups appropriate to group awards into when estimating expected term | groups</t>
  </si>
  <si>
    <t>Summary of award activity - Stock options and SARs, additional disclosures [Abstract]</t>
  </si>
  <si>
    <t>Options outstanding at the end of the year (in shares) | shares</t>
  </si>
  <si>
    <t>SARs outstanding at the end of the year (in shares) | shares</t>
  </si>
  <si>
    <t>Options outstanding at the end of the year, Weighted-average exercise price (in dollars per share) | $ / shares</t>
  </si>
  <si>
    <t>SARs outstanding at the end of the year, Weighted-average exercise price (in dollars per share) | $ / shares</t>
  </si>
  <si>
    <t>Impact on net income [Abstract]</t>
  </si>
  <si>
    <t>Share-based Compensation Expense</t>
  </si>
  <si>
    <t>Deferred Tax Benefit recognized</t>
  </si>
  <si>
    <t>EID compensation expense not share-based</t>
  </si>
  <si>
    <t>Cash received from stock options exercises</t>
  </si>
  <si>
    <t>Tax benefit realized on tax returns from tax deductions associated with stock options and SARs exercised</t>
  </si>
  <si>
    <t>Performance Share Units [Member]</t>
  </si>
  <si>
    <t>Restricted Stock Units (RSUs) [Member]</t>
  </si>
  <si>
    <t>Stock Options and Stock Appreciation Rights [Member]</t>
  </si>
  <si>
    <t>Minimum vesting period of outstanding awards (in years)</t>
  </si>
  <si>
    <t>Summary of award activity - Stock options and SARs [Roll Forward]</t>
  </si>
  <si>
    <t>Outstanding at the beginning of the year (in shares) | shares</t>
  </si>
  <si>
    <t>Granted (in shares) | shares</t>
  </si>
  <si>
    <t>Exercised (in shares) | shares</t>
  </si>
  <si>
    <t>Forfeited or expired (in shares) | shares</t>
  </si>
  <si>
    <t>Outstanding at the end of the year (in shares) | shares</t>
  </si>
  <si>
    <t>Outstanding at the beginning of the year, Weighted-average exercise price (in dollars per share) | $ / shares</t>
  </si>
  <si>
    <t>Granted, Weighted-average exercise price (in dollars per share) | $ / shares</t>
  </si>
  <si>
    <t>Exercised, Weighted-average exercise price (in dollars per share) | $ / shares</t>
  </si>
  <si>
    <t>Forfeited or expired, Weighted-average exercise price (in dollars per share) | $ / shares</t>
  </si>
  <si>
    <t>Outstanding at the end of the year, Weighted-average exercise price (in dollars per share) | $ / shares</t>
  </si>
  <si>
    <t>Outstanding at the end of the year, Weighted-average remaining contractual term (in years) | Years</t>
  </si>
  <si>
    <t>Outstanding at the end of the year, Aggregate intrinsic value (in dollars)</t>
  </si>
  <si>
    <t>Exercisable at the end of the year (in shares) | shares</t>
  </si>
  <si>
    <t>Exercisable at the end of the year, Weighted-average exercise price (in dollars per share) | $ / shares</t>
  </si>
  <si>
    <t>Exercisable at the end of the year, Weighted-average remaining contractual term (in years) | Years</t>
  </si>
  <si>
    <t>Exercisable at the end of the year, Aggregate intrinsic value (in dollars)</t>
  </si>
  <si>
    <t>Weighted-average grant-date fair value of awards granted (in dollars per share) | $ / shares</t>
  </si>
  <si>
    <t>Total intrinsic value of stock options and SARs exercised</t>
  </si>
  <si>
    <t>Unrecognized compensation cost</t>
  </si>
  <si>
    <t>Total fair value at grant date of awards vested</t>
  </si>
  <si>
    <t>Restricted Stock Units And Performance Share Units [Member]</t>
  </si>
  <si>
    <t>Unvested RSUs and PSUs | shares</t>
  </si>
  <si>
    <t>Long Term Incentive Plans [Member]</t>
  </si>
  <si>
    <t>immediate</t>
  </si>
  <si>
    <t>Maximum vesting period of outstanding awards (in years)</t>
  </si>
  <si>
    <t>Share-based Compensation Arrangement by Share-based Payment Award, Expiration Period</t>
  </si>
  <si>
    <t>10 years</t>
  </si>
  <si>
    <t>Restaurant General Manager Stock Option Plan [Member]</t>
  </si>
  <si>
    <t>Share-based Compensation Arrangement by Share-based Payment Award, Average Exercise Period</t>
  </si>
  <si>
    <t>4 years 9 months</t>
  </si>
  <si>
    <t>Vesting period (in years)</t>
  </si>
  <si>
    <t>4 years</t>
  </si>
  <si>
    <t>Executive stock plans [Member]</t>
  </si>
  <si>
    <t>6 years 6 months</t>
  </si>
  <si>
    <t>Graded vesting schedule of grants made to executives under other stock award plans</t>
  </si>
  <si>
    <t>SharePower Plan [Member]</t>
  </si>
  <si>
    <t>Executive Income Deferral Plan [Member]</t>
  </si>
  <si>
    <t>Percentage of Company match on amount deferred (in hundredths)</t>
  </si>
  <si>
    <t>33.00%</t>
  </si>
  <si>
    <t>Executive Income Deferral Plan [Member] | Restricted Stock Units (RSUs) [Member]</t>
  </si>
  <si>
    <t>Outstanding awards include 1,623 options and 24,310 SARs with weighted average exercise prices of $49.34 and $51.98, respectively.</t>
  </si>
  <si>
    <t>Shareholders' Equity (Details) - USD ($) shares in Thousands, $ in Millions</t>
  </si>
  <si>
    <t>Dec. 29, 2012</t>
  </si>
  <si>
    <t>Repurchase Of Shares Of Common Stock [Line Items]</t>
  </si>
  <si>
    <t>Stock Repurchased During Period, Shares</t>
  </si>
  <si>
    <t>Share Repurchases Prior To Current Reporting Date But With Settlement Dates Subsequent To Current Reporting Date</t>
  </si>
  <si>
    <t>Stock Repurchase Program, Authorized Amount</t>
  </si>
  <si>
    <t>Stock Repurchase Program, Remaining Authorized Repurchase Amount</t>
  </si>
  <si>
    <t>Value Of Share Repurchases Prior To Current Reporting Date But With Settlement Dates Subsequent To Current Reporting Date</t>
  </si>
  <si>
    <t>December 2015 [Member]</t>
  </si>
  <si>
    <t>Expiration Date Of Share Repurchase Authorization</t>
  </si>
  <si>
    <t>Dec. 31,
		2016</t>
  </si>
  <si>
    <t>November 2014 [Member]</t>
  </si>
  <si>
    <t>November 2013 [Member]</t>
  </si>
  <si>
    <t>November 2012 [Member]</t>
  </si>
  <si>
    <t>Shareholders' Equity (Details 2) - USD ($) $ in Millions</t>
  </si>
  <si>
    <t>Accumulated Other Comprehensive Income (Loss) [Line Items]</t>
  </si>
  <si>
    <t>Accumulated Other Comprehensive Income (Loss), Net of Tax, Beginning Balance</t>
  </si>
  <si>
    <t>Accumulated Other Comprehensive Income (Loss), Net of Tax, Ending Balance</t>
  </si>
  <si>
    <t>Defined Benefit Plan, Amortization of Gains (Losses)</t>
  </si>
  <si>
    <t>Defined Benefit Plan, Amortization of Prior Service Cost (Credit)</t>
  </si>
  <si>
    <t>Tax (expense) benefit on reclassification of pension and post-retirement losses to net income</t>
  </si>
  <si>
    <t>Translation Adjustment and Gains (Losses) From Intra-Entity Transactions of a Long-Term Nature</t>
  </si>
  <si>
    <t>Amounts classified into OCI, net of tax</t>
  </si>
  <si>
    <t>Amounts reclassified from accumulated OCI, net of tax</t>
  </si>
  <si>
    <t>OCI, net of tax</t>
  </si>
  <si>
    <t>Pension and Post-Retirement Benefit Plan Losses</t>
  </si>
  <si>
    <t>Net Unrealized Loss on Derivative Instruments</t>
  </si>
  <si>
    <t>Income Taxes (Details) - USD ($) $ in Millions</t>
  </si>
  <si>
    <t>U.S. and foreign income before income taxes [Abstract]</t>
  </si>
  <si>
    <t>U.S.</t>
  </si>
  <si>
    <t>Foreign</t>
  </si>
  <si>
    <t>Details of income tax provision (benefit) [Abstract]</t>
  </si>
  <si>
    <t>Current: Federal</t>
  </si>
  <si>
    <t>Current: Foreign</t>
  </si>
  <si>
    <t>Current: State</t>
  </si>
  <si>
    <t>Total current income tax provision (benefit)</t>
  </si>
  <si>
    <t>Deferred: Federal</t>
  </si>
  <si>
    <t>Deferred: Foreign</t>
  </si>
  <si>
    <t>Deferred: State</t>
  </si>
  <si>
    <t>Total deferred income tax provision (benefit)</t>
  </si>
  <si>
    <t>Effective income tax rate</t>
  </si>
  <si>
    <t>Income Tax Expense (Benefit), Continuing Operations, Income Tax Reconciliation [Abstract]</t>
  </si>
  <si>
    <t>U.S. federal statutory rate</t>
  </si>
  <si>
    <t>State income tax, net of federal tax benefit</t>
  </si>
  <si>
    <t>Statutory rate differential attributable to foreign operations</t>
  </si>
  <si>
    <t>Adjustments to reserves and prior years</t>
  </si>
  <si>
    <t>Change in valuation allowance</t>
  </si>
  <si>
    <t>Effective income tax rate reconciliation [Abstract]</t>
  </si>
  <si>
    <t>U.S. federal statutory rate (in hundredths)</t>
  </si>
  <si>
    <t>35.00%</t>
  </si>
  <si>
    <t>State income tax, net of federal tax benefit (in hundredths)</t>
  </si>
  <si>
    <t>0.70%</t>
  </si>
  <si>
    <t>0.60%</t>
  </si>
  <si>
    <t>0.20%</t>
  </si>
  <si>
    <t>Statutory rate differential attributable to foreign operations (in hundredths)</t>
  </si>
  <si>
    <t>(11.80%)</t>
  </si>
  <si>
    <t>(11.70%)</t>
  </si>
  <si>
    <t>(11.40%)</t>
  </si>
  <si>
    <t>Adjustments to reserves and prior years (in hundredths)</t>
  </si>
  <si>
    <t>(0.30%)</t>
  </si>
  <si>
    <t>3.10%</t>
  </si>
  <si>
    <t>Change in valuation allowance (in hundredths)</t>
  </si>
  <si>
    <t>3.00%</t>
  </si>
  <si>
    <t>2.40%</t>
  </si>
  <si>
    <t>1.50%</t>
  </si>
  <si>
    <t>Other, net (in hundredths)</t>
  </si>
  <si>
    <t>2.50%</t>
  </si>
  <si>
    <t>Effective income tax rate (in hundredths)</t>
  </si>
  <si>
    <t>27.30%</t>
  </si>
  <si>
    <t>28.50%</t>
  </si>
  <si>
    <t>31.40%</t>
  </si>
  <si>
    <t>Valuation Allowance [Line Items]</t>
  </si>
  <si>
    <t>Changes in valuation allowance [Roll Forward]</t>
  </si>
  <si>
    <t>Current Year Operations</t>
  </si>
  <si>
    <t>Valuation Allowance, Change in Amount</t>
  </si>
  <si>
    <t>Changes in Judgement</t>
  </si>
  <si>
    <t>Income Taxes (Details 2) - USD ($) $ in Millions</t>
  </si>
  <si>
    <t>Deferred Tax Liability Not Recognized, Cumulative Amount of Temporary Differences</t>
  </si>
  <si>
    <t>Net deferred tax assets (liabilities) [Abstract]</t>
  </si>
  <si>
    <t>Operating loss and tax credit carryforwards</t>
  </si>
  <si>
    <t>Deferred Tax Assets, Tax Credit Carryforwards, Foreign</t>
  </si>
  <si>
    <t>Employee benefits</t>
  </si>
  <si>
    <t>Share-based compensation</t>
  </si>
  <si>
    <t>Self-insured casualty claims</t>
  </si>
  <si>
    <t>Lease related liabilities</t>
  </si>
  <si>
    <t>Various liabilities</t>
  </si>
  <si>
    <t>Deferred Tax Assets, Property, Plant and Equipment</t>
  </si>
  <si>
    <t>Deferred income and other</t>
  </si>
  <si>
    <t>Gross deferred tax assets</t>
  </si>
  <si>
    <t>Deferred tax asset valuation allowances</t>
  </si>
  <si>
    <t>Net deferred tax assets</t>
  </si>
  <si>
    <t>Intangible assets, including goodwill</t>
  </si>
  <si>
    <t>Property, plant and equipment</t>
  </si>
  <si>
    <t>Other</t>
  </si>
  <si>
    <t>Gross deferred tax liabilities</t>
  </si>
  <si>
    <t>Net deferred tax assets (liabilities)</t>
  </si>
  <si>
    <t>Reported in Consolidated Balance Sheets as:</t>
  </si>
  <si>
    <t>Income Taxes (Details 3) $ in Millions</t>
  </si>
  <si>
    <t>Operating and capital loss carryforwards [Line Items]</t>
  </si>
  <si>
    <t>Amount of operating and capital loss carryforwards due to expire in 2016</t>
  </si>
  <si>
    <t>Amount of operating and capital loss carryforwards due to expire between 2017 and 2020</t>
  </si>
  <si>
    <t>Amount of operating and capital loss carryforwards due to expire between 2021 and 2035</t>
  </si>
  <si>
    <t>Amount of operating and capital loss carryforwards which may be carried forward indefinitely</t>
  </si>
  <si>
    <t>Total operating and capital loss carryforwards</t>
  </si>
  <si>
    <t>Foreign [Member]</t>
  </si>
  <si>
    <t>U.S. state [Member]</t>
  </si>
  <si>
    <t>U.S. federal [Member]</t>
  </si>
  <si>
    <t>Income Taxes (Details 4) $ in Millions</t>
  </si>
  <si>
    <t>Significant Change in Unrecognized Tax Benefits is Reasonably Possible [Line Items]</t>
  </si>
  <si>
    <t>Amount of unrecognized tax benefits that may decrease in the next 12 months</t>
  </si>
  <si>
    <t>Impact On Next Years' Effective Tax Rate [Member]</t>
  </si>
  <si>
    <t>Income Taxes (Details 5) - USD ($) $ in Millions</t>
  </si>
  <si>
    <t>Unrecognized Tax Benefits That Would Not Impact Effective Tax Rate</t>
  </si>
  <si>
    <t>Unrecognized tax benefits [Abstract]</t>
  </si>
  <si>
    <t>Unrecognized tax benefits reconciliation [Roll Forward]</t>
  </si>
  <si>
    <t>Beginning of Year</t>
  </si>
  <si>
    <t>Additions on tax positions related to the current year</t>
  </si>
  <si>
    <t>Additions for tax positions of prior years</t>
  </si>
  <si>
    <t>Reductions for tax positions of prior years</t>
  </si>
  <si>
    <t>Reductions for settlements</t>
  </si>
  <si>
    <t>Reductions due to statute expiration</t>
  </si>
  <si>
    <t>End of Year</t>
  </si>
  <si>
    <t>Income Tax Examination [Line Items]</t>
  </si>
  <si>
    <t>Accrued interest and penalties</t>
  </si>
  <si>
    <t>Total interest and penalties recorded during the period</t>
  </si>
  <si>
    <t>Income Taxes (Details 6)</t>
  </si>
  <si>
    <t>Dec. 26, 2015Rate</t>
  </si>
  <si>
    <t>PRC tax rate applied to gains from indirect transfers of taxable assets</t>
  </si>
  <si>
    <t>10.00%</t>
  </si>
  <si>
    <t>Reportable Operating Segments (Details) $ in Millions</t>
  </si>
  <si>
    <t>Sep. 05, 2015USD ($)</t>
  </si>
  <si>
    <t>Jun. 13, 2015USD ($)</t>
  </si>
  <si>
    <t>Mar. 21, 2015USD ($)</t>
  </si>
  <si>
    <t>Sep. 06, 2014USD ($)</t>
  </si>
  <si>
    <t>Jun. 14, 2014USD ($)</t>
  </si>
  <si>
    <t>Mar. 22, 2014USD ($)</t>
  </si>
  <si>
    <t>Unallocated Closures and impairment expenses</t>
  </si>
  <si>
    <t>Refranchising gain (loss)</t>
  </si>
  <si>
    <t>Capital Spending</t>
  </si>
  <si>
    <t>Identifiable Assets</t>
  </si>
  <si>
    <t>Long-Lived Assets</t>
  </si>
  <si>
    <t>Income (Loss) from Continuing Operations before Income Taxes, Extraordinary Items, Noncontrolling Interest</t>
  </si>
  <si>
    <t>Number Of Unconsolidated Affiliates</t>
  </si>
  <si>
    <t>[9]</t>
  </si>
  <si>
    <t>[10]</t>
  </si>
  <si>
    <t>Unallocated amounts to segment [Member]</t>
  </si>
  <si>
    <t>[4],[11]</t>
  </si>
  <si>
    <t>Corporate expenses</t>
  </si>
  <si>
    <t>[12]</t>
  </si>
  <si>
    <t>[10],[13]</t>
  </si>
  <si>
    <t>Extinguishment of Debt, Type [Domain]</t>
  </si>
  <si>
    <t>Includes property, plant and equipment, net, goodwill, and intangible assets, net.</t>
  </si>
  <si>
    <t>Includes equity income from investments in unconsolidated affiliates of $41 million, $30 million and $26 million in 2015, 2014 and 2013, respectively.</t>
  </si>
  <si>
    <t>China includes investments in 4 unconsolidated affiliates totaling $61 million and $52 million for 2015 and 2014, respectively.</t>
  </si>
  <si>
    <t>U.S. revenues included in the combined KFC, Pizza Hut and Taco Bell Divisions totaled $3.1 billion in 2015 and $3.0 billion in both 2014 and 2013.</t>
  </si>
  <si>
    <t>U.S. identifiable assets included in the combined Corporate and KFC, Pizza Hut and Taco Bell Divisions totaled $2.3 billion and $2.0 billion in 2015 and 2014, respectively.</t>
  </si>
  <si>
    <t>[11]</t>
  </si>
  <si>
    <t>Represents 2015 costs associated with the KFC U.S. Acceleration Agreement. See Note 4.</t>
  </si>
  <si>
    <t>Represents 2014 and 2013 impairment losses related to Little Sheep. See Note 4.</t>
  </si>
  <si>
    <t>[13]</t>
  </si>
  <si>
    <t>Primarily includes cash, deferred tax assets and property, plant and equipment, net, related to our office facilities.</t>
  </si>
  <si>
    <t>Contingencies (Details) $ in Millions</t>
  </si>
  <si>
    <t>Guarantor Obligations [Line Items]</t>
  </si>
  <si>
    <t>Guarantor Exposure as percent of outstanding loans</t>
  </si>
  <si>
    <t>20.00%</t>
  </si>
  <si>
    <t>Property Lease Guarantee [Member]</t>
  </si>
  <si>
    <t>Year longest lease expires</t>
  </si>
  <si>
    <t>Potential amount of undiscounted payments we could be required to make in the event of non-payment</t>
  </si>
  <si>
    <t>Present value of potential payments we could be required to make in the event of non-payment</t>
  </si>
  <si>
    <t>Contingencies (Details 2) $ in Millions</t>
  </si>
  <si>
    <t>Dec. 26, 2015USD ($)casesClasses</t>
  </si>
  <si>
    <t>Loss Contingencies [Line Items]</t>
  </si>
  <si>
    <t>Number of class actions filed in the United States District Court for the Central District of California against the company and certain of its executive officers | cases</t>
  </si>
  <si>
    <t>Taco Bell Wage and Hour Actions - Number of proposed classes concerning meals and rest breaks at Taco Bell for which plaintiffs sought certification | cases</t>
  </si>
  <si>
    <t>Taco Bell Wage and Hour Actions - Number of proposed classes concerning meals and rest breaks at Taco Bell which were rejected by the District Court | Classes</t>
  </si>
  <si>
    <t>Taco Bell Wage and Hour Actions - Number of California Private Attorney General Act claims not dismissed | Classes</t>
  </si>
  <si>
    <t>Taco Bell Wage and Hour Actions-Classes for which notification has been given by the District Court | Classes</t>
  </si>
  <si>
    <t>Franchise Lending Program Guarantees</t>
  </si>
  <si>
    <t>Loss contingency, amount of guarantee</t>
  </si>
  <si>
    <t>Total loans outstanding</t>
  </si>
  <si>
    <t>Guarantee of Indebtedness of Others</t>
  </si>
  <si>
    <t>Guarantee of Indebtedness of Others | Franchise Loan Pool Guarantees [Member]</t>
  </si>
  <si>
    <t>Guarantee of Indebtedness of Others | Unconsolidated Affiliate Guarantees</t>
  </si>
  <si>
    <t>Total revenues of unconsolidated affiliates</t>
  </si>
  <si>
    <t>Total assets of unconsolidated affiliates</t>
  </si>
  <si>
    <t>Total debt of unconsolidated affiliates</t>
  </si>
  <si>
    <t>Contingencies (Details 3) - USD ($) $ in Millions</t>
  </si>
  <si>
    <t>Self Insured Property And Casualty Reserves [Member]</t>
  </si>
  <si>
    <t>Valuation and Qualifying Accounts Disclosure [Line Items]</t>
  </si>
  <si>
    <t>Beginning balance</t>
  </si>
  <si>
    <t>Liability for Unpaid Claims and Claims Adjustment Expense, Period Increase (Decrease)</t>
  </si>
  <si>
    <t>Payments</t>
  </si>
  <si>
    <t>Ending balance</t>
  </si>
  <si>
    <t>Selected Quarterly Financial Data (Unaudited) (Details) - USD ($) $ / shares in Units, $ in Millions</t>
  </si>
  <si>
    <t>Restaurant profit</t>
  </si>
  <si>
    <t>Outside the U.S. [Member]</t>
  </si>
  <si>
    <t>UNITED STAT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1041061</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39200000000</v>
      </c>
    </row>
    <row r="15" spans="1:4">
      <c t="s" r="A15" s="4">
        <v>25</v>
      </c>
      <c t="n" r="C15" s="6">
        <v>408711522</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0</v>
      </c>
      <c t="s" r="B1" s="2">
        <v>1</v>
      </c>
    </row>
    <row r="2" spans="1:2">
      <c t="s" r="B2" s="2">
        <v>2</v>
      </c>
    </row>
    <row r="3" spans="1:2">
      <c t="s" r="A3" s="3">
        <v>211</v>
      </c>
    </row>
    <row r="4" spans="1:2">
      <c t="s" r="A4" s="4">
        <v>34</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4"/>
    <col customWidth="1" max="5" min="5" width="14"/>
    <col customWidth="1" max="6" min="6" width="4"/>
    <col customWidth="1" max="7" min="7" width="14"/>
    <col customWidth="1" max="8" min="8" width="4"/>
  </cols>
  <sheetData>
    <row r="1" spans="1:8">
      <c t="s" r="A1" s="1">
        <v>29</v>
      </c>
      <c t="s" r="C1" s="2">
        <v>1</v>
      </c>
    </row>
    <row r="2" spans="1:8">
      <c t="s" r="C2" s="2">
        <v>2</v>
      </c>
      <c t="s" r="E2" s="2">
        <v>30</v>
      </c>
      <c t="s" r="G2" s="2">
        <v>31</v>
      </c>
    </row>
    <row r="3" spans="1:8">
      <c t="s" r="A3" s="3">
        <v>32</v>
      </c>
    </row>
    <row r="4" spans="1:8">
      <c t="s" r="A4" s="4">
        <v>33</v>
      </c>
      <c t="n" r="C4" s="7">
        <v>11145</v>
      </c>
      <c t="n" r="E4" s="7">
        <v>11324</v>
      </c>
      <c t="n" r="G4" s="7">
        <v>11184</v>
      </c>
    </row>
    <row r="5" spans="1:8">
      <c t="s" r="A5" s="4">
        <v>34</v>
      </c>
      <c t="n" r="C5" s="6">
        <v>1960</v>
      </c>
      <c t="n" r="E5" s="6">
        <v>1955</v>
      </c>
      <c t="n" r="G5" s="6">
        <v>1900</v>
      </c>
    </row>
    <row r="6" spans="1:8">
      <c t="s" r="A6" s="4">
        <v>35</v>
      </c>
      <c t="n" r="C6" s="6">
        <v>13105</v>
      </c>
      <c t="n" r="E6" s="6">
        <v>13279</v>
      </c>
      <c t="n" r="G6" s="6">
        <v>13084</v>
      </c>
    </row>
    <row r="7" spans="1:8">
      <c t="s" r="A7" s="3">
        <v>36</v>
      </c>
    </row>
    <row r="8" spans="1:8">
      <c t="s" r="A8" s="4">
        <v>37</v>
      </c>
      <c t="n" r="C8" s="6">
        <v>3507</v>
      </c>
      <c t="n" r="E8" s="6">
        <v>3678</v>
      </c>
      <c t="n" r="G8" s="6">
        <v>3669</v>
      </c>
    </row>
    <row r="9" spans="1:8">
      <c t="s" r="A9" s="4">
        <v>38</v>
      </c>
      <c t="n" r="C9" s="6">
        <v>2517</v>
      </c>
      <c t="n" r="E9" s="6">
        <v>2579</v>
      </c>
      <c t="n" r="G9" s="6">
        <v>2499</v>
      </c>
    </row>
    <row r="10" spans="1:8">
      <c t="s" r="A10" s="4">
        <v>39</v>
      </c>
      <c t="n" r="C10" s="6">
        <v>3335</v>
      </c>
      <c t="n" r="E10" s="6">
        <v>3425</v>
      </c>
      <c t="n" r="G10" s="6">
        <v>3333</v>
      </c>
    </row>
    <row r="11" spans="1:8">
      <c t="s" r="A11" s="4">
        <v>40</v>
      </c>
      <c t="n" r="C11" s="6">
        <v>9359</v>
      </c>
      <c t="n" r="E11" s="6">
        <v>9682</v>
      </c>
      <c t="n" r="G11" s="6">
        <v>9501</v>
      </c>
    </row>
    <row r="12" spans="1:8">
      <c t="s" r="A12" s="4">
        <v>41</v>
      </c>
      <c t="n" r="C12" s="6">
        <v>1504</v>
      </c>
      <c t="n" r="E12" s="6">
        <v>1419</v>
      </c>
      <c t="n" r="G12" s="6">
        <v>1412</v>
      </c>
    </row>
    <row r="13" spans="1:8">
      <c t="s" r="A13" s="4">
        <v>42</v>
      </c>
      <c t="n" r="C13" s="6">
        <v>242</v>
      </c>
      <c t="n" r="E13" s="6">
        <v>160</v>
      </c>
      <c t="n" r="G13" s="6">
        <v>158</v>
      </c>
    </row>
    <row r="14" spans="1:8">
      <c t="s" r="A14" s="4">
        <v>43</v>
      </c>
      <c t="n" r="C14" s="6">
        <v>79</v>
      </c>
      <c t="n" r="E14" s="6">
        <v>535</v>
      </c>
      <c t="n" r="G14" s="6">
        <v>331</v>
      </c>
    </row>
    <row r="15" spans="1:8">
      <c t="s" r="A15" s="4">
        <v>44</v>
      </c>
      <c t="n" r="C15" s="6">
        <v>10</v>
      </c>
      <c t="n" r="E15" s="6">
        <v>-33</v>
      </c>
      <c t="n" r="G15" s="6">
        <v>-100</v>
      </c>
    </row>
    <row r="16" spans="1:8">
      <c t="s" r="A16" s="4">
        <v>45</v>
      </c>
      <c t="n" r="C16" s="6">
        <v>-10</v>
      </c>
      <c t="n" r="E16" s="6">
        <v>-41</v>
      </c>
      <c t="n" r="G16" s="6">
        <v>-16</v>
      </c>
    </row>
    <row r="17" spans="1:8">
      <c t="s" r="A17" s="4">
        <v>46</v>
      </c>
      <c t="n" r="C17" s="6">
        <v>11184</v>
      </c>
      <c t="n" r="E17" s="6">
        <v>11722</v>
      </c>
      <c t="n" r="G17" s="6">
        <v>11286</v>
      </c>
    </row>
    <row r="18" spans="1:8">
      <c t="s" r="A18" s="4">
        <v>47</v>
      </c>
      <c t="n" r="C18" s="6">
        <v>1921</v>
      </c>
      <c t="s" r="D18" s="4">
        <v>48</v>
      </c>
      <c t="n" r="E18" s="6">
        <v>1557</v>
      </c>
      <c t="s" r="F18" s="4">
        <v>49</v>
      </c>
      <c t="n" r="G18" s="6">
        <v>1798</v>
      </c>
    </row>
    <row r="19" spans="1:8">
      <c t="s" r="A19" s="4">
        <v>50</v>
      </c>
      <c t="s" r="B19" s="4">
        <v>51</v>
      </c>
      <c t="n" r="C19" s="6">
        <v>134</v>
      </c>
      <c t="n" r="E19" s="6">
        <v>130</v>
      </c>
      <c t="n" r="G19" s="6">
        <v>247</v>
      </c>
      <c t="s" r="H19" s="4">
        <v>52</v>
      </c>
    </row>
    <row r="20" spans="1:8">
      <c t="s" r="A20" s="4">
        <v>53</v>
      </c>
      <c t="n" r="C20" s="6">
        <v>1787</v>
      </c>
      <c t="n" r="E20" s="6">
        <v>1427</v>
      </c>
      <c t="n" r="G20" s="6">
        <v>1551</v>
      </c>
    </row>
    <row r="21" spans="1:8">
      <c t="s" r="A21" s="4">
        <v>54</v>
      </c>
      <c t="n" r="C21" s="6">
        <v>489</v>
      </c>
      <c t="n" r="E21" s="6">
        <v>406</v>
      </c>
      <c t="n" r="G21" s="6">
        <v>487</v>
      </c>
    </row>
    <row r="22" spans="1:8">
      <c t="s" r="A22" s="4">
        <v>55</v>
      </c>
      <c t="n" r="C22" s="6">
        <v>1298</v>
      </c>
      <c t="n" r="E22" s="6">
        <v>1021</v>
      </c>
      <c t="n" r="G22" s="6">
        <v>1064</v>
      </c>
    </row>
    <row r="23" spans="1:8">
      <c t="s" r="A23" s="4">
        <v>56</v>
      </c>
      <c t="n" r="C23" s="6">
        <v>5</v>
      </c>
      <c t="n" r="E23" s="6">
        <v>-30</v>
      </c>
      <c t="n" r="G23" s="6">
        <v>-27</v>
      </c>
    </row>
    <row r="24" spans="1:8">
      <c t="s" r="A24" s="4">
        <v>57</v>
      </c>
      <c t="n" r="C24" s="7">
        <v>1293</v>
      </c>
      <c t="n" r="E24" s="7">
        <v>1051</v>
      </c>
      <c t="n" r="G24" s="7">
        <v>1091</v>
      </c>
    </row>
    <row r="25" spans="1:8">
      <c t="s" r="A25" s="4">
        <v>58</v>
      </c>
      <c t="n" r="C25" s="8">
        <v>2.97</v>
      </c>
      <c t="n" r="E25" s="8">
        <v>2.37</v>
      </c>
      <c t="n" r="G25" s="8">
        <v>2.41</v>
      </c>
    </row>
    <row r="26" spans="1:8">
      <c t="s" r="A26" s="4">
        <v>59</v>
      </c>
      <c t="n" r="C26" s="9">
        <v>2.92</v>
      </c>
      <c t="n" r="E26" s="9">
        <v>2.32</v>
      </c>
      <c t="n" r="G26" s="9">
        <v>2.36</v>
      </c>
    </row>
    <row r="27" spans="1:8">
      <c t="s" r="A27" s="4">
        <v>60</v>
      </c>
      <c t="n" r="C27" s="8">
        <v>1.74</v>
      </c>
      <c t="n" r="E27" s="8">
        <v>1.56</v>
      </c>
      <c t="n" r="G27" s="8">
        <v>1.41</v>
      </c>
    </row>
    <row r="28" spans="1:8">
      <c t="n" r="A28"/>
    </row>
    <row r="29" spans="1:8">
      <c t="s" r="A29" s="4">
        <v>48</v>
      </c>
      <c t="s" r="B29" s="4">
        <v>61</v>
      </c>
    </row>
    <row r="30" spans="1:8">
      <c t="s" r="A30" s="4">
        <v>49</v>
      </c>
      <c t="s" r="B30" s="4">
        <v>62</v>
      </c>
    </row>
    <row r="31" spans="1:8">
      <c t="s" r="A31" s="4">
        <v>51</v>
      </c>
      <c t="s" r="B31" s="4">
        <v>63</v>
      </c>
    </row>
    <row r="32" spans="1:8">
      <c t="s" r="A32" s="4">
        <v>52</v>
      </c>
      <c t="s" r="B32" s="4">
        <v>64</v>
      </c>
    </row>
  </sheetData>
  <mergeCells count="10">
    <mergeCell ref="A1:B2"/>
    <mergeCell ref="C1:H1"/>
    <mergeCell ref="C2:D2"/>
    <mergeCell ref="E2:F2"/>
    <mergeCell ref="G2:H2"/>
    <mergeCell ref="A28:G28"/>
    <mergeCell ref="B29:G29"/>
    <mergeCell ref="B30:G30"/>
    <mergeCell ref="B31:G31"/>
    <mergeCell ref="B32:G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4</v>
      </c>
      <c t="s" r="B1" s="2">
        <v>1</v>
      </c>
    </row>
    <row r="2" spans="1:2">
      <c t="s" r="B2" s="2">
        <v>2</v>
      </c>
    </row>
    <row r="3" spans="1:2">
      <c t="s" r="A3" s="3">
        <v>238</v>
      </c>
    </row>
    <row r="4" spans="1:2">
      <c t="s" r="A4" s="4">
        <v>144</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r="1" spans="1:2">
      <c t="s" r="A1" s="1">
        <v>252</v>
      </c>
      <c t="s" r="B1" s="2">
        <v>1</v>
      </c>
    </row>
    <row r="2" spans="1:2">
      <c t="s" r="B2" s="2">
        <v>2</v>
      </c>
    </row>
    <row r="3" spans="1:2">
      <c t="s" r="A3" s="3">
        <v>198</v>
      </c>
    </row>
    <row r="4" spans="1:2">
      <c t="s" r="A4" s="4">
        <v>253</v>
      </c>
      <c t="s" r="B4" s="4">
        <v>254</v>
      </c>
    </row>
    <row r="5" spans="1:2">
      <c t="s" r="A5" s="4">
        <v>255</v>
      </c>
      <c t="s" r="B5" s="4">
        <v>256</v>
      </c>
    </row>
    <row r="6" spans="1:2">
      <c t="s" r="A6" s="4">
        <v>257</v>
      </c>
      <c t="s" r="B6" s="4">
        <v>258</v>
      </c>
    </row>
    <row r="7" spans="1:2">
      <c t="s" r="A7" s="4">
        <v>259</v>
      </c>
      <c t="s" r="B7" s="4">
        <v>260</v>
      </c>
    </row>
    <row r="8" spans="1:2">
      <c t="s" r="A8" s="4">
        <v>261</v>
      </c>
      <c t="s" r="B8" s="4">
        <v>262</v>
      </c>
    </row>
    <row r="9" spans="1:2">
      <c t="s" r="A9" s="4">
        <v>263</v>
      </c>
      <c t="s" r="B9" s="4">
        <v>264</v>
      </c>
    </row>
    <row r="10" spans="1:2">
      <c t="s" r="A10" s="4">
        <v>265</v>
      </c>
      <c t="s" r="B10" s="4">
        <v>266</v>
      </c>
    </row>
    <row r="11" spans="1:2">
      <c t="s" r="A11" s="4">
        <v>267</v>
      </c>
      <c t="s" r="B11" s="4">
        <v>268</v>
      </c>
    </row>
    <row r="12" spans="1:2">
      <c t="s" r="A12" s="4">
        <v>269</v>
      </c>
      <c t="s" r="B12" s="4">
        <v>270</v>
      </c>
    </row>
    <row r="13" spans="1:2">
      <c t="s" r="A13" s="4">
        <v>271</v>
      </c>
      <c t="s" r="B13" s="4">
        <v>272</v>
      </c>
    </row>
    <row r="14" spans="1:2">
      <c t="s" r="A14" s="4">
        <v>273</v>
      </c>
      <c t="s" r="B14" s="4">
        <v>274</v>
      </c>
    </row>
    <row r="15" spans="1:2">
      <c t="s" r="A15" s="4">
        <v>275</v>
      </c>
      <c t="s" r="B15" s="4">
        <v>276</v>
      </c>
    </row>
    <row r="16" spans="1:2">
      <c t="s" r="A16" s="4">
        <v>277</v>
      </c>
      <c t="s" r="B16" s="4">
        <v>278</v>
      </c>
    </row>
    <row r="17" spans="1:2">
      <c t="s" r="A17" s="4">
        <v>240</v>
      </c>
      <c t="s" r="B17" s="4">
        <v>279</v>
      </c>
    </row>
    <row r="18" spans="1:2">
      <c t="s" r="A18" s="4">
        <v>280</v>
      </c>
      <c t="s" r="B18" s="4">
        <v>281</v>
      </c>
    </row>
    <row r="19" spans="1:2">
      <c t="s" r="A19" s="4">
        <v>282</v>
      </c>
      <c t="s" r="B19" s="4">
        <v>283</v>
      </c>
    </row>
    <row r="20" spans="1:2">
      <c t="s" r="A20" s="4">
        <v>284</v>
      </c>
      <c t="s" r="B20" s="4">
        <v>285</v>
      </c>
    </row>
    <row r="21" spans="1:2">
      <c t="s" r="A21" s="4">
        <v>124</v>
      </c>
      <c t="s" r="B21" s="4">
        <v>286</v>
      </c>
    </row>
    <row r="22" spans="1:2">
      <c t="s" r="A22" s="4">
        <v>287</v>
      </c>
      <c t="s" r="B22" s="4">
        <v>288</v>
      </c>
    </row>
    <row r="23" spans="1:2">
      <c t="s" r="A23" s="4">
        <v>289</v>
      </c>
      <c t="s" r="B23" s="4">
        <v>290</v>
      </c>
    </row>
    <row r="24" spans="1:2">
      <c t="s" r="A24" s="4">
        <v>291</v>
      </c>
      <c t="s" r="B24" s="4">
        <v>292</v>
      </c>
    </row>
    <row r="25" spans="1:2">
      <c t="s" r="A25" s="4">
        <v>219</v>
      </c>
      <c t="s" r="B25" s="4">
        <v>293</v>
      </c>
    </row>
    <row r="26" spans="1:2">
      <c t="s" r="A26" s="4">
        <v>294</v>
      </c>
      <c t="s" r="B26" s="4">
        <v>295</v>
      </c>
    </row>
    <row r="27" spans="1:2">
      <c t="s" r="A27" s="4">
        <v>296</v>
      </c>
      <c t="s" r="B27" s="4">
        <v>297</v>
      </c>
    </row>
    <row r="28" spans="1:2">
      <c t="s" r="A28" s="4">
        <v>298</v>
      </c>
      <c t="s" r="B28"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0</v>
      </c>
      <c t="s" r="B1" s="2">
        <v>1</v>
      </c>
    </row>
    <row r="2" spans="1:2">
      <c t="s" r="B2" s="2">
        <v>2</v>
      </c>
    </row>
    <row r="3" spans="1:2">
      <c t="s" r="A3" s="3">
        <v>198</v>
      </c>
    </row>
    <row r="4" spans="1:2">
      <c t="s" r="A4" s="4">
        <v>123</v>
      </c>
      <c t="s" r="B4"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v>
      </c>
      <c t="s" r="B1" s="2">
        <v>1</v>
      </c>
    </row>
    <row r="2" spans="1:4">
      <c t="s" r="B2" s="2">
        <v>2</v>
      </c>
      <c t="s" r="C2" s="2">
        <v>30</v>
      </c>
      <c t="s" r="D2" s="2">
        <v>31</v>
      </c>
    </row>
    <row r="3" spans="1:4">
      <c t="s" r="A3" s="4">
        <v>55</v>
      </c>
      <c t="n" r="B3" s="7">
        <v>1298</v>
      </c>
      <c t="n" r="C3" s="7">
        <v>1021</v>
      </c>
      <c t="n" r="D3" s="7">
        <v>1064</v>
      </c>
    </row>
    <row r="4" spans="1:4">
      <c t="s" r="A4" s="4">
        <v>66</v>
      </c>
      <c t="n" r="B4" s="6">
        <v>-259</v>
      </c>
      <c t="n" r="C4" s="6">
        <v>-149</v>
      </c>
      <c t="n" r="D4" s="6">
        <v>10</v>
      </c>
    </row>
    <row r="5" spans="1:4">
      <c t="s" r="A5" s="4">
        <v>67</v>
      </c>
      <c t="n" r="B5" s="6">
        <v>115</v>
      </c>
      <c t="n" r="C5" s="6">
        <v>2</v>
      </c>
      <c t="n" r="D5" s="6">
        <v>0</v>
      </c>
    </row>
    <row r="6" spans="1:4">
      <c t="s" r="A6" s="4">
        <v>68</v>
      </c>
      <c t="n" r="B6" s="6">
        <v>-144</v>
      </c>
      <c t="n" r="C6" s="6">
        <v>-147</v>
      </c>
      <c t="n" r="D6" s="6">
        <v>10</v>
      </c>
    </row>
    <row r="7" spans="1:4">
      <c t="s" r="A7" s="4">
        <v>69</v>
      </c>
      <c t="n" r="B7" s="6">
        <v>0</v>
      </c>
      <c t="n" r="C7" s="6">
        <v>4</v>
      </c>
      <c t="n" r="D7" s="6">
        <v>-2</v>
      </c>
    </row>
    <row r="8" spans="1:4">
      <c t="s" r="A8" s="4">
        <v>70</v>
      </c>
      <c t="n" r="B8" s="6">
        <v>-144</v>
      </c>
      <c t="n" r="C8" s="6">
        <v>-143</v>
      </c>
      <c t="n" r="D8" s="6">
        <v>8</v>
      </c>
    </row>
    <row r="9" spans="1:4">
      <c t="s" r="A9" s="4">
        <v>71</v>
      </c>
      <c t="n" r="B9" s="6">
        <v>101</v>
      </c>
      <c t="n" r="C9" s="6">
        <v>-209</v>
      </c>
      <c t="n" r="D9" s="6">
        <v>221</v>
      </c>
    </row>
    <row r="10" spans="1:4">
      <c t="s" r="A10" s="4">
        <v>72</v>
      </c>
      <c t="n" r="B10" s="6">
        <v>53</v>
      </c>
      <c t="n" r="C10" s="6">
        <v>27</v>
      </c>
      <c t="n" r="D10" s="6">
        <v>83</v>
      </c>
    </row>
    <row r="11" spans="1:4">
      <c t="s" r="A11" s="4">
        <v>73</v>
      </c>
      <c t="n" r="B11" s="6">
        <v>154</v>
      </c>
      <c t="n" r="C11" s="6">
        <v>-182</v>
      </c>
      <c t="n" r="D11" s="6">
        <v>304</v>
      </c>
    </row>
    <row r="12" spans="1:4">
      <c t="s" r="A12" s="4">
        <v>69</v>
      </c>
      <c t="n" r="B12" s="6">
        <v>-57</v>
      </c>
      <c t="n" r="C12" s="6">
        <v>69</v>
      </c>
      <c t="n" r="D12" s="6">
        <v>-115</v>
      </c>
    </row>
    <row r="13" spans="1:4">
      <c t="s" r="A13" s="4">
        <v>74</v>
      </c>
      <c t="n" r="B13" s="6">
        <v>97</v>
      </c>
      <c t="n" r="C13" s="6">
        <v>-113</v>
      </c>
      <c t="n" r="D13" s="6">
        <v>189</v>
      </c>
    </row>
    <row r="14" spans="1:4">
      <c t="s" r="A14" s="4">
        <v>71</v>
      </c>
      <c t="n" r="B14" s="6">
        <v>32</v>
      </c>
      <c t="n" r="C14" s="6">
        <v>23</v>
      </c>
      <c t="n" r="D14" s="6">
        <v>6</v>
      </c>
    </row>
    <row r="15" spans="1:4">
      <c t="s" r="A15" s="4">
        <v>72</v>
      </c>
      <c t="n" r="B15" s="6">
        <v>-41</v>
      </c>
      <c t="n" r="C15" s="6">
        <v>-23</v>
      </c>
      <c t="n" r="D15" s="6">
        <v>-2</v>
      </c>
    </row>
    <row r="16" spans="1:4">
      <c t="s" r="A16" s="4">
        <v>75</v>
      </c>
      <c t="n" r="B16" s="6">
        <v>-9</v>
      </c>
      <c t="n" r="C16" s="6">
        <v>0</v>
      </c>
      <c t="n" r="D16" s="6">
        <v>4</v>
      </c>
    </row>
    <row r="17" spans="1:4">
      <c t="s" r="A17" s="4">
        <v>69</v>
      </c>
      <c t="n" r="B17" s="6">
        <v>1</v>
      </c>
      <c t="n" r="C17" s="6">
        <v>0</v>
      </c>
      <c t="n" r="D17" s="6">
        <v>-1</v>
      </c>
    </row>
    <row r="18" spans="1:4">
      <c t="s" r="A18" s="4">
        <v>76</v>
      </c>
      <c t="n" r="B18" s="6">
        <v>-8</v>
      </c>
      <c t="n" r="C18" s="6">
        <v>0</v>
      </c>
      <c t="n" r="D18" s="6">
        <v>3</v>
      </c>
    </row>
    <row r="19" spans="1:4">
      <c t="s" r="A19" s="4">
        <v>77</v>
      </c>
      <c t="n" r="B19" s="6">
        <v>-55</v>
      </c>
      <c t="n" r="C19" s="6">
        <v>-256</v>
      </c>
      <c t="n" r="D19" s="6">
        <v>200</v>
      </c>
    </row>
    <row r="20" spans="1:4">
      <c t="s" r="A20" s="4">
        <v>78</v>
      </c>
      <c t="n" r="B20" s="6">
        <v>1243</v>
      </c>
      <c t="n" r="C20" s="6">
        <v>765</v>
      </c>
      <c t="n" r="D20" s="6">
        <v>1264</v>
      </c>
    </row>
    <row r="21" spans="1:4">
      <c t="s" r="A21" s="4">
        <v>79</v>
      </c>
      <c t="n" r="B21" s="6">
        <v>-1</v>
      </c>
      <c t="n" r="C21" s="6">
        <v>-32</v>
      </c>
      <c t="n" r="D21" s="6">
        <v>-23</v>
      </c>
    </row>
    <row r="22" spans="1:4">
      <c t="s" r="A22" s="4">
        <v>80</v>
      </c>
      <c t="n" r="B22" s="7">
        <v>1244</v>
      </c>
      <c t="n" r="C22" s="7">
        <v>797</v>
      </c>
      <c t="n" r="D22" s="7">
        <v>12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02</v>
      </c>
      <c t="s" r="B1" s="2">
        <v>1</v>
      </c>
    </row>
    <row r="2" spans="1:2">
      <c t="s" r="B2" s="2">
        <v>2</v>
      </c>
    </row>
    <row r="3" spans="1:2">
      <c t="s" r="A3" s="3">
        <v>201</v>
      </c>
    </row>
    <row r="4" spans="1:2">
      <c t="s" r="A4" s="4">
        <v>303</v>
      </c>
      <c t="s" r="B4"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t="s" r="A1" s="1">
        <v>305</v>
      </c>
      <c t="s" r="B1" s="2">
        <v>1</v>
      </c>
    </row>
    <row r="2" spans="1:2">
      <c t="s" r="B2" s="2">
        <v>2</v>
      </c>
    </row>
    <row r="3" spans="1:2">
      <c t="s" r="A3" s="3">
        <v>306</v>
      </c>
    </row>
    <row r="4" spans="1:2">
      <c t="s" r="A4" s="4">
        <v>307</v>
      </c>
      <c t="s" r="B4" s="4">
        <v>308</v>
      </c>
    </row>
    <row r="5" spans="1:2">
      <c t="s" r="A5" s="4">
        <v>309</v>
      </c>
    </row>
    <row r="6" spans="1:2">
      <c t="s" r="A6" s="3">
        <v>306</v>
      </c>
    </row>
    <row r="7" spans="1:2">
      <c t="s" r="A7" s="4">
        <v>310</v>
      </c>
      <c t="s" r="B7" s="4">
        <v>311</v>
      </c>
    </row>
    <row r="8" spans="1:2">
      <c t="s" r="A8" s="4">
        <v>43</v>
      </c>
    </row>
    <row r="9" spans="1:2">
      <c t="s" r="A9" s="3">
        <v>306</v>
      </c>
    </row>
    <row r="10" spans="1:2">
      <c t="s" r="A10" s="4">
        <v>310</v>
      </c>
      <c t="s" r="B10"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08</v>
      </c>
    </row>
    <row r="4" spans="1:2">
      <c t="s" r="A4" s="4">
        <v>314</v>
      </c>
      <c t="s" r="B4" s="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16</v>
      </c>
      <c t="s" r="B1" s="2">
        <v>1</v>
      </c>
    </row>
    <row r="2" spans="1:2">
      <c t="s" r="B2" s="2">
        <v>2</v>
      </c>
    </row>
    <row r="3" spans="1:2">
      <c t="s" r="A3" s="3">
        <v>211</v>
      </c>
    </row>
    <row r="4" spans="1:2">
      <c t="s" r="A4" s="4">
        <v>210</v>
      </c>
      <c t="s" r="B4"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18</v>
      </c>
      <c t="s" r="B1" s="2">
        <v>1</v>
      </c>
    </row>
    <row r="2" spans="1:2">
      <c t="s" r="B2" s="2">
        <v>2</v>
      </c>
    </row>
    <row r="3" spans="1:2">
      <c t="s" r="A3" s="3">
        <v>214</v>
      </c>
    </row>
    <row r="4" spans="1:2">
      <c t="s" r="A4" s="4">
        <v>319</v>
      </c>
      <c t="s" r="B4"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321</v>
      </c>
      <c t="s" r="B1" s="2">
        <v>1</v>
      </c>
    </row>
    <row r="2" spans="1:2">
      <c t="s" r="B2" s="2">
        <v>2</v>
      </c>
    </row>
    <row r="3" spans="1:2">
      <c t="s" r="A3" s="3">
        <v>217</v>
      </c>
    </row>
    <row r="4" spans="1:2">
      <c t="s" r="A4" s="4">
        <v>322</v>
      </c>
      <c t="s" r="B4" s="4">
        <v>323</v>
      </c>
    </row>
    <row r="5" spans="1:2">
      <c t="s" r="A5" s="4">
        <v>287</v>
      </c>
      <c t="s" r="B5" s="4">
        <v>324</v>
      </c>
    </row>
    <row r="6" spans="1:2">
      <c t="s" r="A6" s="4">
        <v>325</v>
      </c>
      <c t="s" r="B6" s="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27</v>
      </c>
      <c t="s" r="B1" s="2">
        <v>1</v>
      </c>
    </row>
    <row r="2" spans="1:2">
      <c t="s" r="B2" s="2">
        <v>2</v>
      </c>
    </row>
    <row r="3" spans="1:2">
      <c t="s" r="A3" s="3">
        <v>220</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23</v>
      </c>
    </row>
    <row r="4" spans="1:2">
      <c t="s" r="A4" s="4">
        <v>333</v>
      </c>
      <c t="s" r="B4" s="4">
        <v>334</v>
      </c>
    </row>
    <row r="5" spans="1:2">
      <c t="s" r="A5" s="3">
        <v>335</v>
      </c>
    </row>
    <row r="6" spans="1:2">
      <c t="s" r="A6" s="4">
        <v>336</v>
      </c>
      <c t="s" r="B6" s="4">
        <v>337</v>
      </c>
    </row>
    <row r="7" spans="1:2">
      <c t="s" r="A7" s="4">
        <v>338</v>
      </c>
    </row>
    <row r="8" spans="1:2">
      <c t="s" r="A8" s="3">
        <v>335</v>
      </c>
    </row>
    <row r="9" spans="1:2">
      <c t="s" r="A9" s="4">
        <v>339</v>
      </c>
      <c t="s" r="B9" s="4">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1</v>
      </c>
      <c t="s" r="B1" s="2">
        <v>1</v>
      </c>
    </row>
    <row r="2" spans="1:2">
      <c t="s" r="B2" s="2">
        <v>2</v>
      </c>
    </row>
    <row r="3" spans="1:2">
      <c t="s" r="A3" s="3">
        <v>226</v>
      </c>
    </row>
    <row r="4" spans="1:2">
      <c t="s" r="A4" s="4">
        <v>342</v>
      </c>
      <c t="s" r="B4" s="4">
        <v>343</v>
      </c>
    </row>
    <row r="5" spans="1:2">
      <c t="s" r="A5" s="4">
        <v>344</v>
      </c>
      <c t="s" r="B5" s="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46</v>
      </c>
      <c t="s" r="B1" s="2">
        <v>1</v>
      </c>
    </row>
    <row r="2" spans="1:2">
      <c t="s" r="B2" s="2">
        <v>2</v>
      </c>
    </row>
    <row r="3" spans="1:2">
      <c t="s" r="A3" s="3">
        <v>229</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81</v>
      </c>
      <c t="s" r="B1" s="2">
        <v>1</v>
      </c>
    </row>
    <row r="2" spans="1:4">
      <c t="s" r="B2" s="2">
        <v>2</v>
      </c>
      <c t="s" r="C2" s="2">
        <v>30</v>
      </c>
      <c t="s" r="D2" s="2">
        <v>31</v>
      </c>
    </row>
    <row r="3" spans="1:4">
      <c t="s" r="A3" s="3">
        <v>82</v>
      </c>
    </row>
    <row r="4" spans="1:4">
      <c t="s" r="A4" s="4">
        <v>83</v>
      </c>
      <c t="n" r="B4" s="7">
        <v>1298</v>
      </c>
      <c t="n" r="C4" s="7">
        <v>1021</v>
      </c>
      <c t="n" r="D4" s="7">
        <v>1064</v>
      </c>
    </row>
    <row r="5" spans="1:4">
      <c t="s" r="A5" s="4">
        <v>84</v>
      </c>
      <c t="n" r="B5" s="6">
        <v>747</v>
      </c>
      <c t="n" r="C5" s="6">
        <v>739</v>
      </c>
      <c t="n" r="D5" s="6">
        <v>721</v>
      </c>
    </row>
    <row r="6" spans="1:4">
      <c t="s" r="A6" s="4">
        <v>43</v>
      </c>
      <c t="n" r="B6" s="6">
        <v>79</v>
      </c>
      <c t="n" r="C6" s="6">
        <v>535</v>
      </c>
      <c t="n" r="D6" s="6">
        <v>331</v>
      </c>
    </row>
    <row r="7" spans="1:4">
      <c t="s" r="A7" s="4">
        <v>44</v>
      </c>
      <c t="n" r="B7" s="6">
        <v>10</v>
      </c>
      <c t="n" r="C7" s="6">
        <v>-33</v>
      </c>
      <c t="n" r="D7" s="6">
        <v>-100</v>
      </c>
    </row>
    <row r="8" spans="1:4">
      <c t="s" r="A8" s="4">
        <v>85</v>
      </c>
      <c t="n" r="B8" s="6">
        <v>-98</v>
      </c>
      <c t="n" r="C8" s="6">
        <v>-18</v>
      </c>
      <c t="n" r="D8" s="6">
        <v>-23</v>
      </c>
    </row>
    <row r="9" spans="1:4">
      <c t="s" r="A9" s="4">
        <v>86</v>
      </c>
      <c t="n" r="B9" s="6">
        <v>0</v>
      </c>
      <c t="n" r="C9" s="6">
        <v>0</v>
      </c>
      <c t="n" r="D9" s="6">
        <v>120</v>
      </c>
    </row>
    <row r="10" spans="1:4">
      <c t="s" r="A10" s="4">
        <v>87</v>
      </c>
      <c t="n" r="B10" s="6">
        <v>-89</v>
      </c>
      <c t="n" r="C10" s="6">
        <v>-172</v>
      </c>
      <c t="n" r="D10" s="6">
        <v>-24</v>
      </c>
    </row>
    <row r="11" spans="1:4">
      <c t="s" r="A11" s="4">
        <v>88</v>
      </c>
      <c t="n" r="B11" s="6">
        <v>-41</v>
      </c>
      <c t="n" r="C11" s="6">
        <v>-30</v>
      </c>
      <c t="n" r="D11" s="6">
        <v>-26</v>
      </c>
    </row>
    <row r="12" spans="1:4">
      <c t="s" r="A12" s="4">
        <v>89</v>
      </c>
      <c t="n" r="B12" s="6">
        <v>21</v>
      </c>
      <c t="n" r="C12" s="6">
        <v>28</v>
      </c>
      <c t="n" r="D12" s="6">
        <v>43</v>
      </c>
    </row>
    <row r="13" spans="1:4">
      <c t="s" r="A13" s="4">
        <v>90</v>
      </c>
      <c t="n" r="B13" s="6">
        <v>-50</v>
      </c>
      <c t="n" r="C13" s="6">
        <v>-42</v>
      </c>
      <c t="n" r="D13" s="6">
        <v>-44</v>
      </c>
    </row>
    <row r="14" spans="1:4">
      <c t="s" r="A14" s="4">
        <v>91</v>
      </c>
      <c t="n" r="B14" s="6">
        <v>57</v>
      </c>
      <c t="n" r="C14" s="6">
        <v>55</v>
      </c>
      <c t="n" r="D14" s="6">
        <v>49</v>
      </c>
    </row>
    <row r="15" spans="1:4">
      <c t="s" r="A15" s="4">
        <v>92</v>
      </c>
      <c t="n" r="B15" s="6">
        <v>-54</v>
      </c>
      <c t="n" r="C15" s="6">
        <v>-21</v>
      </c>
      <c t="n" r="D15" s="6">
        <v>-12</v>
      </c>
    </row>
    <row r="16" spans="1:4">
      <c t="s" r="A16" s="4">
        <v>93</v>
      </c>
      <c t="n" r="B16" s="6">
        <v>58</v>
      </c>
      <c t="n" r="C16" s="6">
        <v>-22</v>
      </c>
      <c t="n" r="D16" s="6">
        <v>18</v>
      </c>
    </row>
    <row r="17" spans="1:4">
      <c t="s" r="A17" s="4">
        <v>94</v>
      </c>
      <c t="n" r="B17" s="6">
        <v>-22</v>
      </c>
      <c t="n" r="C17" s="6">
        <v>12</v>
      </c>
      <c t="n" r="D17" s="6">
        <v>-21</v>
      </c>
    </row>
    <row r="18" spans="1:4">
      <c t="s" r="A18" s="4">
        <v>95</v>
      </c>
      <c t="n" r="B18" s="6">
        <v>128</v>
      </c>
      <c t="n" r="C18" s="6">
        <v>60</v>
      </c>
      <c t="n" r="D18" s="6">
        <v>-102</v>
      </c>
    </row>
    <row r="19" spans="1:4">
      <c t="s" r="A19" s="4">
        <v>96</v>
      </c>
      <c t="n" r="B19" s="6">
        <v>20</v>
      </c>
      <c t="n" r="C19" s="6">
        <v>-143</v>
      </c>
      <c t="n" r="D19" s="6">
        <v>14</v>
      </c>
    </row>
    <row r="20" spans="1:4">
      <c t="s" r="A20" s="4">
        <v>97</v>
      </c>
      <c t="n" r="B20" s="6">
        <v>75</v>
      </c>
      <c t="n" r="C20" s="6">
        <v>80</v>
      </c>
      <c t="n" r="D20" s="6">
        <v>131</v>
      </c>
    </row>
    <row r="21" spans="1:4">
      <c t="s" r="A21" s="4">
        <v>98</v>
      </c>
      <c t="n" r="B21" s="6">
        <v>2139</v>
      </c>
      <c t="n" r="C21" s="6">
        <v>2049</v>
      </c>
      <c t="n" r="D21" s="6">
        <v>2139</v>
      </c>
    </row>
    <row r="22" spans="1:4">
      <c t="s" r="A22" s="3">
        <v>99</v>
      </c>
    </row>
    <row r="23" spans="1:4">
      <c t="s" r="A23" s="4">
        <v>100</v>
      </c>
      <c t="n" r="B23" s="6">
        <v>-973</v>
      </c>
      <c t="n" r="C23" s="6">
        <v>-1033</v>
      </c>
      <c t="n" r="D23" s="6">
        <v>-1049</v>
      </c>
    </row>
    <row r="24" spans="1:4">
      <c t="s" r="A24" s="4">
        <v>101</v>
      </c>
      <c t="n" r="B24" s="6">
        <v>246</v>
      </c>
      <c t="n" r="C24" s="6">
        <v>114</v>
      </c>
      <c t="n" r="D24" s="6">
        <v>260</v>
      </c>
    </row>
    <row r="25" spans="1:4">
      <c t="s" r="A25" s="4">
        <v>102</v>
      </c>
      <c t="n" r="B25" s="6">
        <v>-9</v>
      </c>
      <c t="n" r="C25" s="6">
        <v>-28</v>
      </c>
      <c t="n" r="D25" s="6">
        <v>-99</v>
      </c>
    </row>
    <row r="26" spans="1:4">
      <c t="s" r="A26" s="4">
        <v>97</v>
      </c>
      <c t="n" r="B26" s="6">
        <v>54</v>
      </c>
      <c t="n" r="C26" s="6">
        <v>11</v>
      </c>
      <c t="n" r="D26" s="6">
        <v>2</v>
      </c>
    </row>
    <row r="27" spans="1:4">
      <c t="s" r="A27" s="4">
        <v>103</v>
      </c>
      <c t="n" r="B27" s="6">
        <v>-682</v>
      </c>
      <c t="n" r="C27" s="6">
        <v>-936</v>
      </c>
      <c t="n" r="D27" s="6">
        <v>-886</v>
      </c>
    </row>
    <row r="28" spans="1:4">
      <c t="s" r="A28" s="3">
        <v>104</v>
      </c>
    </row>
    <row r="29" spans="1:4">
      <c t="s" r="A29" s="4">
        <v>105</v>
      </c>
      <c t="n" r="B29" s="6">
        <v>0</v>
      </c>
      <c t="n" r="C29" s="6">
        <v>0</v>
      </c>
      <c t="n" r="D29" s="6">
        <v>599</v>
      </c>
    </row>
    <row r="30" spans="1:4">
      <c t="s" r="A30" s="4">
        <v>106</v>
      </c>
      <c t="n" r="B30" s="6">
        <v>-263</v>
      </c>
      <c t="n" r="C30" s="6">
        <v>-66</v>
      </c>
      <c t="n" r="D30" s="6">
        <v>-666</v>
      </c>
    </row>
    <row r="31" spans="1:4">
      <c t="s" r="A31" s="4">
        <v>107</v>
      </c>
      <c t="n" r="B31" s="6">
        <v>285</v>
      </c>
      <c t="n" r="C31" s="6">
        <v>416</v>
      </c>
      <c t="n" r="D31" s="6">
        <v>0</v>
      </c>
    </row>
    <row r="32" spans="1:4">
      <c t="s" r="A32" s="3">
        <v>108</v>
      </c>
    </row>
    <row r="33" spans="1:4">
      <c t="s" r="A33" s="4">
        <v>109</v>
      </c>
      <c t="n" r="B33" s="6">
        <v>609</v>
      </c>
      <c t="n" r="C33" s="6">
        <v>2</v>
      </c>
      <c t="n" r="D33" s="6">
        <v>56</v>
      </c>
    </row>
    <row r="34" spans="1:4">
      <c t="s" r="A34" s="4">
        <v>110</v>
      </c>
      <c t="n" r="B34" s="6">
        <v>0</v>
      </c>
      <c t="n" r="C34" s="6">
        <v>-2</v>
      </c>
      <c t="n" r="D34" s="6">
        <v>-56</v>
      </c>
    </row>
    <row r="35" spans="1:4">
      <c t="s" r="A35" s="4">
        <v>111</v>
      </c>
      <c t="n" r="B35" s="6">
        <v>0</v>
      </c>
      <c t="n" r="C35" s="6">
        <v>0</v>
      </c>
      <c t="n" r="D35" s="6">
        <v>0</v>
      </c>
    </row>
    <row r="36" spans="1:4">
      <c t="s" r="A36" s="4">
        <v>112</v>
      </c>
      <c t="n" r="B36" s="6">
        <v>-1200</v>
      </c>
      <c t="n" r="C36" s="6">
        <v>-820</v>
      </c>
      <c t="n" r="D36" s="6">
        <v>-770</v>
      </c>
    </row>
    <row r="37" spans="1:4">
      <c t="s" r="A37" s="4">
        <v>90</v>
      </c>
      <c t="n" r="B37" s="6">
        <v>50</v>
      </c>
      <c t="n" r="C37" s="6">
        <v>42</v>
      </c>
      <c t="n" r="D37" s="6">
        <v>44</v>
      </c>
    </row>
    <row r="38" spans="1:4">
      <c t="s" r="A38" s="4">
        <v>113</v>
      </c>
      <c t="n" r="B38" s="6">
        <v>12</v>
      </c>
      <c t="n" r="C38" s="6">
        <v>29</v>
      </c>
      <c t="n" r="D38" s="6">
        <v>37</v>
      </c>
    </row>
    <row r="39" spans="1:4">
      <c t="s" r="A39" s="4">
        <v>114</v>
      </c>
      <c t="n" r="B39" s="6">
        <v>-730</v>
      </c>
      <c t="n" r="C39" s="6">
        <v>-669</v>
      </c>
      <c t="n" r="D39" s="6">
        <v>-615</v>
      </c>
    </row>
    <row r="40" spans="1:4">
      <c t="s" r="A40" s="4">
        <v>97</v>
      </c>
      <c t="n" r="B40" s="6">
        <v>-55</v>
      </c>
      <c t="n" r="C40" s="6">
        <v>-46</v>
      </c>
      <c t="n" r="D40" s="6">
        <v>-80</v>
      </c>
    </row>
    <row r="41" spans="1:4">
      <c t="s" r="A41" s="4">
        <v>115</v>
      </c>
      <c t="n" r="B41" s="6">
        <v>-1292</v>
      </c>
      <c t="n" r="C41" s="6">
        <v>-1114</v>
      </c>
      <c t="n" r="D41" s="6">
        <v>-1451</v>
      </c>
    </row>
    <row r="42" spans="1:4">
      <c t="s" r="A42" s="4">
        <v>116</v>
      </c>
      <c t="n" r="B42" s="6">
        <v>-6</v>
      </c>
      <c t="n" r="C42" s="6">
        <v>6</v>
      </c>
      <c t="n" r="D42" s="6">
        <v>-5</v>
      </c>
    </row>
    <row r="43" spans="1:4">
      <c t="s" r="A43" s="4">
        <v>117</v>
      </c>
      <c t="n" r="B43" s="6">
        <v>159</v>
      </c>
      <c t="n" r="C43" s="6">
        <v>5</v>
      </c>
      <c t="n" r="D43" s="6">
        <v>-203</v>
      </c>
    </row>
    <row r="44" spans="1:4">
      <c t="s" r="A44" s="4">
        <v>118</v>
      </c>
      <c t="n" r="B44" s="6">
        <v>578</v>
      </c>
      <c t="n" r="C44" s="6">
        <v>573</v>
      </c>
      <c t="n" r="D44" s="6">
        <v>776</v>
      </c>
    </row>
    <row r="45" spans="1:4">
      <c t="s" r="A45" s="4">
        <v>119</v>
      </c>
      <c t="n" r="B45" s="7">
        <v>737</v>
      </c>
      <c t="n" r="C45" s="7">
        <v>578</v>
      </c>
      <c t="n" r="D45" s="7">
        <v>5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32</v>
      </c>
    </row>
    <row r="4" spans="1:2">
      <c t="s" r="A4" s="4">
        <v>352</v>
      </c>
      <c t="s" r="B4" s="4">
        <v>353</v>
      </c>
    </row>
    <row r="5" spans="1:2">
      <c t="s" r="A5" s="4">
        <v>354</v>
      </c>
      <c t="s" r="B5" s="4">
        <v>355</v>
      </c>
    </row>
    <row r="6" spans="1:2">
      <c t="s" r="A6" s="4">
        <v>356</v>
      </c>
      <c t="s" r="B6" s="4">
        <v>357</v>
      </c>
    </row>
    <row r="7" spans="1:2">
      <c t="s" r="A7" s="4">
        <v>358</v>
      </c>
      <c t="s" r="B7" s="4">
        <v>359</v>
      </c>
    </row>
    <row r="8" spans="1:2">
      <c t="s" r="A8" s="4">
        <v>360</v>
      </c>
      <c t="s" r="B8" s="4">
        <v>361</v>
      </c>
    </row>
    <row r="9" spans="1:2">
      <c t="s" r="A9" s="4">
        <v>362</v>
      </c>
      <c t="s" r="B9" s="4">
        <v>363</v>
      </c>
    </row>
    <row r="10" spans="1:2">
      <c t="s" r="A10" s="4">
        <v>364</v>
      </c>
      <c t="s" r="B10" s="4">
        <v>365</v>
      </c>
    </row>
    <row r="11" spans="1:2">
      <c t="s" r="A11" s="4">
        <v>366</v>
      </c>
      <c t="s" r="B11" s="4">
        <v>367</v>
      </c>
    </row>
    <row r="12" spans="1:2">
      <c t="s" r="A12" s="4">
        <v>368</v>
      </c>
      <c t="s" r="B12" s="4">
        <v>369</v>
      </c>
    </row>
    <row r="13" spans="1:2">
      <c t="s" r="A13" s="4">
        <v>370</v>
      </c>
      <c t="s" r="B13"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372</v>
      </c>
      <c t="s" r="B1" s="2">
        <v>1</v>
      </c>
    </row>
    <row r="2" spans="1:2">
      <c t="s" r="B2" s="2">
        <v>2</v>
      </c>
    </row>
    <row r="3" spans="1:2">
      <c t="s" r="A3" s="3">
        <v>236</v>
      </c>
    </row>
    <row r="4" spans="1:2">
      <c t="s" r="A4" s="4">
        <v>373</v>
      </c>
      <c t="s" r="B4" s="4">
        <v>374</v>
      </c>
    </row>
    <row r="5" spans="1:2">
      <c t="s" r="A5" s="4">
        <v>375</v>
      </c>
      <c t="s" r="B5" s="4">
        <v>376</v>
      </c>
    </row>
    <row r="6" spans="1:2">
      <c t="s" r="A6" s="4">
        <v>377</v>
      </c>
      <c t="s" r="B6" s="4">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79</v>
      </c>
      <c t="s" r="B1" s="2">
        <v>1</v>
      </c>
    </row>
    <row r="2" spans="1:2">
      <c t="s" r="B2" s="2">
        <v>2</v>
      </c>
    </row>
    <row r="3" spans="1:2">
      <c t="s" r="A3" s="3">
        <v>238</v>
      </c>
    </row>
    <row r="4" spans="1:2">
      <c t="s" r="A4" s="4">
        <v>380</v>
      </c>
      <c t="s" r="B4" s="4">
        <v>381</v>
      </c>
    </row>
    <row r="5" spans="1:2">
      <c t="s" r="A5" s="4">
        <v>382</v>
      </c>
      <c t="s" r="B5" s="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t="s" r="A1" s="1">
        <v>384</v>
      </c>
      <c t="s" r="B1" s="2">
        <v>1</v>
      </c>
    </row>
    <row r="2" spans="1:2">
      <c t="s" r="B2" s="2">
        <v>2</v>
      </c>
    </row>
    <row r="3" spans="1:2">
      <c t="s" r="A3" s="3">
        <v>241</v>
      </c>
    </row>
    <row r="4" spans="1:2">
      <c t="s" r="A4" s="4">
        <v>385</v>
      </c>
      <c t="s" r="B4" s="4">
        <v>386</v>
      </c>
    </row>
    <row r="5" spans="1:2">
      <c t="s" r="A5" s="4">
        <v>387</v>
      </c>
      <c t="s" r="B5" s="4">
        <v>388</v>
      </c>
    </row>
    <row r="6" spans="1:2">
      <c t="s" r="A6" s="4">
        <v>389</v>
      </c>
      <c t="s" r="B6" s="4">
        <v>390</v>
      </c>
    </row>
    <row r="7" spans="1:2">
      <c t="s" r="A7" s="4">
        <v>391</v>
      </c>
      <c t="s" r="B7" s="4">
        <v>392</v>
      </c>
    </row>
    <row r="8" spans="1:2">
      <c t="s" r="A8" s="4">
        <v>393</v>
      </c>
      <c t="s" r="B8" s="4">
        <v>394</v>
      </c>
    </row>
    <row r="9" spans="1:2">
      <c t="s" r="A9" s="4">
        <v>395</v>
      </c>
      <c t="s" r="B9" s="4">
        <v>396</v>
      </c>
    </row>
    <row r="10" spans="1:2">
      <c t="s" r="A10" s="4">
        <v>397</v>
      </c>
      <c t="s" r="B10" s="4">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400</v>
      </c>
    </row>
    <row r="4" spans="1:2">
      <c t="s" r="A4" s="4">
        <v>401</v>
      </c>
      <c t="s" r="B4" s="4">
        <v>402</v>
      </c>
    </row>
    <row r="5" spans="1:2">
      <c t="s" r="A5" s="4">
        <v>403</v>
      </c>
      <c t="s" r="B5" s="4">
        <v>404</v>
      </c>
    </row>
    <row r="6" spans="1:2">
      <c t="s" r="A6" s="4">
        <v>405</v>
      </c>
      <c t="s" r="B6" s="4">
        <v>406</v>
      </c>
    </row>
    <row r="7" spans="1:2">
      <c t="s" r="A7" s="4">
        <v>407</v>
      </c>
      <c t="s" r="B7" s="4">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09</v>
      </c>
      <c t="s" r="B1" s="2">
        <v>1</v>
      </c>
    </row>
    <row r="2" spans="1:2">
      <c t="s" r="B2" s="2">
        <v>2</v>
      </c>
    </row>
    <row r="3" spans="1:2">
      <c t="s" r="A3" s="3">
        <v>247</v>
      </c>
    </row>
    <row r="4" spans="1:2">
      <c t="s" r="A4" s="4">
        <v>410</v>
      </c>
      <c t="s" r="B4" s="4">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12</v>
      </c>
      <c t="s" r="B1" s="2">
        <v>1</v>
      </c>
    </row>
    <row r="2" spans="1:2">
      <c t="s" r="B2" s="2">
        <v>2</v>
      </c>
    </row>
    <row r="3" spans="1:2">
      <c t="s" r="A3" s="3">
        <v>413</v>
      </c>
    </row>
    <row r="4" spans="1:2">
      <c t="s" r="A4" s="4">
        <v>414</v>
      </c>
      <c t="s" r="B4" s="4">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58"/>
  </cols>
  <sheetData>
    <row r="1" spans="1:2">
      <c t="s" r="A1" s="1">
        <v>416</v>
      </c>
      <c t="s" r="B1" s="2">
        <v>1</v>
      </c>
    </row>
    <row r="2" spans="1:2">
      <c t="s" r="B2" s="2">
        <v>417</v>
      </c>
    </row>
    <row r="3" spans="1:2">
      <c t="s" r="A3" s="3">
        <v>418</v>
      </c>
    </row>
    <row r="4" spans="1:2">
      <c t="s" r="A4" s="4">
        <v>419</v>
      </c>
      <c t="n" r="B4" s="6">
        <v>42000</v>
      </c>
    </row>
    <row r="5" spans="1:2">
      <c t="s" r="A5" s="4">
        <v>420</v>
      </c>
      <c t="s" r="B5" s="4">
        <v>421</v>
      </c>
    </row>
    <row r="6" spans="1:2">
      <c t="s" r="A6" s="4">
        <v>422</v>
      </c>
      <c t="n" r="B6" s="6">
        <v>130</v>
      </c>
    </row>
    <row r="7" spans="1:2">
      <c t="s" r="A7" s="4">
        <v>423</v>
      </c>
      <c t="n" r="B7" s="6">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t="s" r="A1" s="1">
        <v>424</v>
      </c>
      <c t="s" r="B1" s="2">
        <v>1</v>
      </c>
    </row>
    <row r="2" spans="1:5">
      <c t="s" r="B2" s="2">
        <v>2</v>
      </c>
      <c t="s" r="C2" s="2">
        <v>30</v>
      </c>
      <c t="s" r="D2" s="2">
        <v>31</v>
      </c>
      <c t="s" r="E2" s="2">
        <v>425</v>
      </c>
    </row>
    <row r="3" spans="1:5">
      <c t="s" r="A3" s="3">
        <v>426</v>
      </c>
    </row>
    <row r="4" spans="1:5">
      <c t="s" r="A4" s="4">
        <v>427</v>
      </c>
      <c t="n" r="B4" s="7">
        <v>1124</v>
      </c>
      <c t="n" r="C4" s="7">
        <v>725</v>
      </c>
      <c t="n" r="D4" s="7">
        <v>640</v>
      </c>
    </row>
    <row r="5" spans="1:5">
      <c t="s" r="A5" s="4">
        <v>428</v>
      </c>
      <c t="n" r="B5" s="7">
        <v>345</v>
      </c>
    </row>
    <row r="6" spans="1:5">
      <c t="s" r="A6" s="4">
        <v>429</v>
      </c>
    </row>
    <row r="7" spans="1:5">
      <c t="s" r="A7" s="3">
        <v>426</v>
      </c>
    </row>
    <row r="8" spans="1:5">
      <c t="s" r="A8" s="4">
        <v>430</v>
      </c>
      <c t="s" r="E8" s="4">
        <v>431</v>
      </c>
    </row>
    <row r="9" spans="1:5">
      <c t="s" r="A9" s="4">
        <v>432</v>
      </c>
      <c t="s" r="B9" s="4">
        <v>433</v>
      </c>
    </row>
    <row r="10" spans="1:5">
      <c t="s" r="A10" s="4">
        <v>434</v>
      </c>
      <c t="s" r="E10" s="4">
        <v>4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t="s" r="A1" s="1">
        <v>436</v>
      </c>
      <c t="s" r="B1" s="2">
        <v>1</v>
      </c>
    </row>
    <row r="2" spans="1:2">
      <c t="s" r="B2" s="2">
        <v>437</v>
      </c>
    </row>
    <row r="3" spans="1:2">
      <c t="s" r="A3" s="3">
        <v>438</v>
      </c>
    </row>
    <row r="4" spans="1:2">
      <c t="s" r="A4" s="4">
        <v>439</v>
      </c>
      <c t="n" r="B4" s="6">
        <v>53</v>
      </c>
    </row>
    <row r="5" spans="1:2">
      <c t="s" r="A5" s="4">
        <v>440</v>
      </c>
      <c t="s" r="B5" s="4">
        <v>441</v>
      </c>
    </row>
    <row r="6" spans="1:2">
      <c t="s" r="A6" s="4">
        <v>442</v>
      </c>
      <c t="n" r="B6" s="6">
        <v>12</v>
      </c>
    </row>
    <row r="7" spans="1:2">
      <c t="s" r="A7" s="4">
        <v>443</v>
      </c>
      <c t="n" r="B7" s="6">
        <v>16</v>
      </c>
    </row>
    <row r="8" spans="1:2">
      <c t="s" r="A8" s="4">
        <v>444</v>
      </c>
      <c t="n" r="B8" s="6">
        <v>17</v>
      </c>
    </row>
    <row r="9" spans="1:2">
      <c t="s" r="A9" s="4">
        <v>445</v>
      </c>
      <c t="n" r="B9" s="6">
        <v>2</v>
      </c>
    </row>
    <row r="10" spans="1:2">
      <c t="s" r="A10" s="4">
        <v>446</v>
      </c>
      <c t="n" r="B10" s="6">
        <v>3</v>
      </c>
    </row>
    <row r="11" spans="1:2">
      <c t="s" r="A11" s="4">
        <v>447</v>
      </c>
      <c t="n" r="B11" s="6">
        <v>4</v>
      </c>
    </row>
    <row r="12" spans="1:2">
      <c t="s" r="A12" s="4">
        <v>448</v>
      </c>
      <c t="n" r="B12" s="6">
        <v>1</v>
      </c>
    </row>
    <row r="13" spans="1:2">
      <c t="s" r="A13" s="4">
        <v>449</v>
      </c>
      <c t="n" r="B13" s="6">
        <v>20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v>
      </c>
      <c t="s" r="B1" s="2">
        <v>2</v>
      </c>
      <c t="s" r="C1" s="2">
        <v>30</v>
      </c>
    </row>
    <row r="2" spans="1:3">
      <c t="s" r="A2" s="3">
        <v>121</v>
      </c>
    </row>
    <row r="3" spans="1:3">
      <c t="s" r="A3" s="4">
        <v>122</v>
      </c>
      <c t="n" r="B3" s="7">
        <v>737</v>
      </c>
      <c t="n" r="C3" s="7">
        <v>578</v>
      </c>
    </row>
    <row r="4" spans="1:3">
      <c t="s" r="A4" s="4">
        <v>123</v>
      </c>
      <c t="n" r="B4" s="6">
        <v>377</v>
      </c>
      <c t="n" r="C4" s="6">
        <v>325</v>
      </c>
    </row>
    <row r="5" spans="1:3">
      <c t="s" r="A5" s="4">
        <v>124</v>
      </c>
      <c t="n" r="B5" s="6">
        <v>229</v>
      </c>
      <c t="n" r="C5" s="6">
        <v>301</v>
      </c>
    </row>
    <row r="6" spans="1:3">
      <c t="s" r="A6" s="4">
        <v>125</v>
      </c>
      <c t="n" r="B6" s="6">
        <v>242</v>
      </c>
      <c t="n" r="C6" s="6">
        <v>254</v>
      </c>
    </row>
    <row r="7" spans="1:3">
      <c t="s" r="A7" s="4">
        <v>126</v>
      </c>
      <c t="n" r="B7" s="6">
        <v>103</v>
      </c>
      <c t="n" r="C7" s="6">
        <v>95</v>
      </c>
    </row>
    <row r="8" spans="1:3">
      <c t="s" r="A8" s="4">
        <v>127</v>
      </c>
      <c t="n" r="B8" s="6">
        <v>1688</v>
      </c>
      <c t="n" r="C8" s="6">
        <v>1553</v>
      </c>
    </row>
    <row r="9" spans="1:3">
      <c t="s" r="A9" s="4">
        <v>128</v>
      </c>
      <c t="n" r="B9" s="6">
        <v>4189</v>
      </c>
      <c t="n" r="C9" s="6">
        <v>4498</v>
      </c>
    </row>
    <row r="10" spans="1:3">
      <c t="s" r="A10" s="4">
        <v>129</v>
      </c>
      <c t="n" r="B10" s="6">
        <v>656</v>
      </c>
      <c t="n" r="C10" s="6">
        <v>700</v>
      </c>
    </row>
    <row r="11" spans="1:3">
      <c t="s" r="A11" s="4">
        <v>130</v>
      </c>
      <c t="n" r="B11" s="6">
        <v>271</v>
      </c>
      <c t="n" r="C11" s="6">
        <v>318</v>
      </c>
    </row>
    <row r="12" spans="1:3">
      <c t="s" r="A12" s="4">
        <v>131</v>
      </c>
      <c t="n" r="B12" s="6">
        <v>61</v>
      </c>
      <c t="n" r="C12" s="6">
        <v>52</v>
      </c>
    </row>
    <row r="13" spans="1:3">
      <c t="s" r="A13" s="4">
        <v>132</v>
      </c>
      <c t="n" r="B13" s="6">
        <v>534</v>
      </c>
      <c t="n" r="C13" s="6">
        <v>560</v>
      </c>
    </row>
    <row r="14" spans="1:3">
      <c t="s" r="A14" s="4">
        <v>87</v>
      </c>
      <c t="n" r="B14" s="6">
        <v>676</v>
      </c>
      <c t="n" r="C14" s="6">
        <v>653</v>
      </c>
    </row>
    <row r="15" spans="1:3">
      <c t="s" r="A15" s="4">
        <v>133</v>
      </c>
      <c t="n" r="B15" s="6">
        <v>8075</v>
      </c>
      <c t="n" r="C15" s="6">
        <v>8334</v>
      </c>
    </row>
    <row r="16" spans="1:3">
      <c t="s" r="A16" s="3">
        <v>134</v>
      </c>
    </row>
    <row r="17" spans="1:3">
      <c t="s" r="A17" s="4">
        <v>135</v>
      </c>
      <c t="n" r="B17" s="6">
        <v>1985</v>
      </c>
      <c t="n" r="C17" s="6">
        <v>1970</v>
      </c>
    </row>
    <row r="18" spans="1:3">
      <c t="s" r="A18" s="4">
        <v>136</v>
      </c>
      <c t="n" r="B18" s="6">
        <v>77</v>
      </c>
      <c t="n" r="C18" s="6">
        <v>77</v>
      </c>
    </row>
    <row r="19" spans="1:3">
      <c t="s" r="A19" s="4">
        <v>137</v>
      </c>
      <c t="n" r="B19" s="6">
        <v>923</v>
      </c>
      <c t="n" r="C19" s="6">
        <v>267</v>
      </c>
    </row>
    <row r="20" spans="1:3">
      <c t="s" r="A20" s="4">
        <v>138</v>
      </c>
      <c t="n" r="B20" s="6">
        <v>103</v>
      </c>
      <c t="n" r="C20" s="6">
        <v>95</v>
      </c>
    </row>
    <row r="21" spans="1:3">
      <c t="s" r="A21" s="4">
        <v>139</v>
      </c>
      <c t="n" r="B21" s="6">
        <v>3088</v>
      </c>
      <c t="n" r="C21" s="6">
        <v>2409</v>
      </c>
    </row>
    <row r="22" spans="1:3">
      <c t="s" r="A22" s="4">
        <v>140</v>
      </c>
      <c t="n" r="B22" s="6">
        <v>3054</v>
      </c>
      <c t="n" r="C22" s="6">
        <v>3077</v>
      </c>
    </row>
    <row r="23" spans="1:3">
      <c t="s" r="A23" s="4">
        <v>141</v>
      </c>
      <c t="n" r="B23" s="6">
        <v>958</v>
      </c>
      <c t="n" r="C23" s="6">
        <v>1235</v>
      </c>
    </row>
    <row r="24" spans="1:3">
      <c t="s" r="A24" s="4">
        <v>142</v>
      </c>
      <c t="n" r="B24" s="6">
        <v>7100</v>
      </c>
      <c t="n" r="C24" s="6">
        <v>6721</v>
      </c>
    </row>
    <row r="25" spans="1:3">
      <c t="s" r="A25" s="4">
        <v>143</v>
      </c>
      <c t="n" r="B25" s="6">
        <v>6</v>
      </c>
      <c t="n" r="C25" s="6">
        <v>9</v>
      </c>
    </row>
    <row r="26" spans="1:3">
      <c t="s" r="A26" s="3">
        <v>144</v>
      </c>
    </row>
    <row r="27" spans="1:3">
      <c t="s" r="A27" s="4">
        <v>145</v>
      </c>
      <c t="n" r="B27" s="6">
        <v>0</v>
      </c>
      <c t="n" r="C27" s="6">
        <v>0</v>
      </c>
    </row>
    <row r="28" spans="1:3">
      <c t="s" r="A28" s="4">
        <v>146</v>
      </c>
      <c t="n" r="B28" s="6">
        <v>1150</v>
      </c>
      <c t="n" r="C28" s="6">
        <v>1737</v>
      </c>
    </row>
    <row r="29" spans="1:3">
      <c t="s" r="A29" s="4">
        <v>147</v>
      </c>
      <c t="n" r="B29" s="6">
        <v>-239</v>
      </c>
      <c t="n" r="C29" s="6">
        <v>-190</v>
      </c>
    </row>
    <row r="30" spans="1:3">
      <c t="s" r="A30" s="4">
        <v>148</v>
      </c>
      <c t="n" r="B30" s="6">
        <v>911</v>
      </c>
      <c t="n" r="C30" s="6">
        <v>1547</v>
      </c>
    </row>
    <row r="31" spans="1:3">
      <c t="s" r="A31" s="4">
        <v>149</v>
      </c>
      <c t="n" r="B31" s="6">
        <v>58</v>
      </c>
      <c t="n" r="C31" s="6">
        <v>57</v>
      </c>
    </row>
    <row r="32" spans="1:3">
      <c t="s" r="A32" s="4">
        <v>150</v>
      </c>
      <c t="n" r="B32" s="6">
        <v>969</v>
      </c>
      <c t="n" r="C32" s="6">
        <v>1604</v>
      </c>
    </row>
    <row r="33" spans="1:3">
      <c t="s" r="A33" s="4">
        <v>151</v>
      </c>
      <c t="n" r="B33" s="7">
        <v>8075</v>
      </c>
      <c t="n" r="C33" s="7">
        <v>83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50</v>
      </c>
      <c t="s" r="B1" s="2">
        <v>1</v>
      </c>
    </row>
    <row r="2" spans="1:4">
      <c t="s" r="B2" s="2">
        <v>451</v>
      </c>
      <c t="s" r="C2" s="2">
        <v>452</v>
      </c>
      <c t="s" r="D2" s="2">
        <v>453</v>
      </c>
    </row>
    <row r="3" spans="1:4">
      <c t="s" r="A3" s="3">
        <v>454</v>
      </c>
    </row>
    <row r="4" spans="1:4">
      <c t="s" r="A4" s="4">
        <v>455</v>
      </c>
      <c t="n" r="B4" s="7">
        <v>109</v>
      </c>
    </row>
    <row r="5" spans="1:4">
      <c t="s" r="A5" s="3">
        <v>456</v>
      </c>
    </row>
    <row r="6" spans="1:4">
      <c t="s" r="A6" s="4">
        <v>457</v>
      </c>
      <c t="n" r="B6" s="6">
        <v>581</v>
      </c>
      <c t="n" r="C6" s="7">
        <v>589</v>
      </c>
      <c t="n" r="D6" s="7">
        <v>607</v>
      </c>
    </row>
    <row r="7" spans="1:4">
      <c t="s" r="A7" s="3">
        <v>458</v>
      </c>
    </row>
    <row r="8" spans="1:4">
      <c t="s" r="A8" s="4">
        <v>459</v>
      </c>
      <c t="n" r="B8" s="7">
        <v>28</v>
      </c>
      <c t="n" r="C8" s="6">
        <v>30</v>
      </c>
      <c t="n" r="D8" s="6">
        <v>31</v>
      </c>
    </row>
    <row r="9" spans="1:4">
      <c t="s" r="A9" s="3">
        <v>460</v>
      </c>
    </row>
    <row r="10" spans="1:4">
      <c t="s" r="A10" s="4">
        <v>461</v>
      </c>
      <c t="s" r="B10" s="4">
        <v>462</v>
      </c>
    </row>
    <row r="11" spans="1:4">
      <c t="s" r="A11" s="3">
        <v>463</v>
      </c>
    </row>
    <row r="12" spans="1:4">
      <c t="s" r="A12" s="4">
        <v>464</v>
      </c>
      <c t="s" r="B12" s="4">
        <v>462</v>
      </c>
    </row>
    <row r="13" spans="1:4">
      <c t="s" r="A13" s="3">
        <v>465</v>
      </c>
    </row>
    <row r="14" spans="1:4">
      <c t="s" r="A14" s="4">
        <v>466</v>
      </c>
      <c t="s" r="B14" s="4">
        <v>467</v>
      </c>
    </row>
    <row r="15" spans="1:4">
      <c t="s" r="A15" s="3">
        <v>468</v>
      </c>
    </row>
    <row r="16" spans="1:4">
      <c t="s" r="A16" s="4">
        <v>469</v>
      </c>
      <c t="n" r="B16" s="7">
        <v>6</v>
      </c>
      <c t="n" r="C16" s="6">
        <v>3</v>
      </c>
      <c t="n" r="D16" s="7">
        <v>2</v>
      </c>
    </row>
    <row r="17" spans="1:4">
      <c t="s" r="A17" s="3">
        <v>470</v>
      </c>
    </row>
    <row r="18" spans="1:4">
      <c t="s" r="A18" s="4">
        <v>471</v>
      </c>
      <c t="n" r="B18" s="6">
        <v>393</v>
      </c>
      <c t="n" r="C18" s="6">
        <v>337</v>
      </c>
    </row>
    <row r="19" spans="1:4">
      <c t="s" r="A19" s="4">
        <v>472</v>
      </c>
      <c t="n" r="B19" s="6">
        <v>-16</v>
      </c>
      <c t="n" r="C19" s="6">
        <v>-12</v>
      </c>
    </row>
    <row r="20" spans="1:4">
      <c t="s" r="A20" s="4">
        <v>123</v>
      </c>
      <c t="n" r="B20" s="7">
        <v>377</v>
      </c>
      <c t="n" r="C20" s="6">
        <v>325</v>
      </c>
    </row>
    <row r="21" spans="1:4">
      <c t="s" r="A21" s="4">
        <v>473</v>
      </c>
      <c t="s" r="B21" s="4">
        <v>474</v>
      </c>
    </row>
    <row r="22" spans="1:4">
      <c t="s" r="A22" s="4">
        <v>475</v>
      </c>
      <c t="s" r="B22" s="4">
        <v>476</v>
      </c>
    </row>
    <row r="23" spans="1:4">
      <c t="s" r="A23" s="4">
        <v>477</v>
      </c>
      <c t="s" r="B23" s="4">
        <v>476</v>
      </c>
    </row>
    <row r="24" spans="1:4">
      <c t="s" r="A24" s="4">
        <v>478</v>
      </c>
      <c t="n" r="B24" s="7">
        <v>23</v>
      </c>
      <c t="n" r="C24" s="6">
        <v>21</v>
      </c>
    </row>
    <row r="25" spans="1:4">
      <c t="s" r="A25" s="4">
        <v>479</v>
      </c>
      <c t="n" r="B25" s="6">
        <v>4</v>
      </c>
      <c t="n" r="C25" s="6">
        <v>1</v>
      </c>
    </row>
    <row r="26" spans="1:4">
      <c t="s" r="A26" s="3">
        <v>480</v>
      </c>
    </row>
    <row r="27" spans="1:4">
      <c t="s" r="A27" s="4">
        <v>481</v>
      </c>
      <c t="n" r="B27" s="7">
        <v>676</v>
      </c>
      <c t="n" r="C27" s="7">
        <v>653</v>
      </c>
    </row>
    <row r="28" spans="1:4">
      <c t="s" r="A28" s="3">
        <v>482</v>
      </c>
    </row>
    <row r="29" spans="1:4">
      <c t="s" r="A29" s="4">
        <v>483</v>
      </c>
      <c t="n" r="B29" s="6">
        <v>8025</v>
      </c>
    </row>
    <row r="30" spans="1:4">
      <c t="s" r="A30" s="3">
        <v>484</v>
      </c>
    </row>
    <row r="31" spans="1:4">
      <c t="s" r="A31" s="4">
        <v>485</v>
      </c>
      <c t="s" r="B31" s="4">
        <v>462</v>
      </c>
    </row>
    <row r="32" spans="1:4">
      <c t="s" r="A32" s="4">
        <v>486</v>
      </c>
      <c t="s" r="B32" s="4">
        <v>462</v>
      </c>
    </row>
    <row r="33" spans="1:4">
      <c t="s" r="A33" s="4">
        <v>487</v>
      </c>
    </row>
    <row r="34" spans="1:4">
      <c t="s" r="A34" s="3">
        <v>480</v>
      </c>
    </row>
    <row r="35" spans="1:4">
      <c t="s" r="A35" s="4">
        <v>488</v>
      </c>
      <c t="s" r="B35" s="4">
        <v>489</v>
      </c>
    </row>
    <row r="36" spans="1:4">
      <c t="s" r="A36" s="4">
        <v>490</v>
      </c>
    </row>
    <row r="37" spans="1:4">
      <c t="s" r="A37" s="3">
        <v>480</v>
      </c>
    </row>
    <row r="38" spans="1:4">
      <c t="s" r="A38" s="4">
        <v>488</v>
      </c>
      <c t="s" r="B38" s="4">
        <v>491</v>
      </c>
    </row>
    <row r="39" spans="1:4">
      <c t="s" r="A39" s="4">
        <v>492</v>
      </c>
    </row>
    <row r="40" spans="1:4">
      <c t="s" r="A40" s="3">
        <v>480</v>
      </c>
    </row>
    <row r="41" spans="1:4">
      <c t="s" r="A41" s="4">
        <v>488</v>
      </c>
      <c t="s" r="B41" s="4">
        <v>491</v>
      </c>
    </row>
    <row r="42" spans="1:4">
      <c t="s" r="A42" s="4">
        <v>493</v>
      </c>
    </row>
    <row r="43" spans="1:4">
      <c t="s" r="A43" s="3">
        <v>480</v>
      </c>
    </row>
    <row r="44" spans="1:4">
      <c t="s" r="A44" s="4">
        <v>488</v>
      </c>
      <c t="s" r="B44" s="4">
        <v>494</v>
      </c>
    </row>
    <row r="45" spans="1:4">
      <c t="s" r="A45" s="4">
        <v>495</v>
      </c>
    </row>
    <row r="46" spans="1:4">
      <c t="s" r="A46" s="3">
        <v>480</v>
      </c>
    </row>
    <row r="47" spans="1:4">
      <c t="s" r="A47" s="4">
        <v>488</v>
      </c>
      <c t="s" r="B47" s="4">
        <v>496</v>
      </c>
    </row>
    <row r="48" spans="1:4">
      <c t="s" r="A48" s="4">
        <v>497</v>
      </c>
    </row>
    <row r="49" spans="1:4">
      <c t="s" r="A49" s="3">
        <v>480</v>
      </c>
    </row>
    <row r="50" spans="1:4">
      <c t="s" r="A50" s="4">
        <v>488</v>
      </c>
      <c t="s" r="B50" s="4">
        <v>4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4"/>
  </cols>
  <sheetData>
    <row r="1" spans="1:5">
      <c t="s" r="A1" s="1">
        <v>499</v>
      </c>
      <c t="s" r="B1" s="2">
        <v>1</v>
      </c>
    </row>
    <row r="2" spans="1:5">
      <c t="s" r="B2" s="2">
        <v>2</v>
      </c>
      <c t="s" r="C2" s="2">
        <v>30</v>
      </c>
      <c t="s" r="D2" s="2">
        <v>31</v>
      </c>
    </row>
    <row r="3" spans="1:5">
      <c t="s" r="A3" s="4">
        <v>481</v>
      </c>
      <c t="n" r="B3" s="7">
        <v>676</v>
      </c>
      <c t="n" r="C3" s="7">
        <v>653</v>
      </c>
    </row>
    <row r="4" spans="1:5">
      <c t="s" r="A4" s="4">
        <v>500</v>
      </c>
      <c t="n" r="B4" s="6">
        <v>417</v>
      </c>
      <c t="n" r="C4" s="6">
        <v>329</v>
      </c>
    </row>
    <row r="5" spans="1:5">
      <c t="s" r="A5" s="3">
        <v>501</v>
      </c>
    </row>
    <row r="6" spans="1:5">
      <c t="s" r="A6" s="4">
        <v>502</v>
      </c>
      <c t="n" r="B6" s="6">
        <v>-1200</v>
      </c>
      <c t="n" r="C6" s="6">
        <v>-820</v>
      </c>
      <c t="n" r="D6" s="7">
        <v>-750</v>
      </c>
      <c t="s" r="E6" s="4">
        <v>48</v>
      </c>
    </row>
    <row r="7" spans="1:5">
      <c t="s" r="A7" s="4">
        <v>503</v>
      </c>
    </row>
    <row r="8" spans="1:5">
      <c t="s" r="A8" s="3">
        <v>501</v>
      </c>
    </row>
    <row r="9" spans="1:5">
      <c t="s" r="A9" s="4">
        <v>502</v>
      </c>
      <c t="n" r="B9" s="7">
        <v>-1124</v>
      </c>
      <c t="n" r="C9" s="6">
        <v>-725</v>
      </c>
      <c t="n" r="D9" s="7">
        <v>-640</v>
      </c>
    </row>
    <row r="10" spans="1:5">
      <c t="s" r="A10" s="4">
        <v>504</v>
      </c>
    </row>
    <row r="11" spans="1:5">
      <c t="s" r="A11" s="4">
        <v>481</v>
      </c>
      <c t="n" r="C11" s="6">
        <v>93</v>
      </c>
    </row>
    <row r="12" spans="1:5">
      <c t="s" r="A12" s="4">
        <v>500</v>
      </c>
      <c t="n" r="C12" s="6">
        <v>9</v>
      </c>
    </row>
    <row r="13" spans="1:5">
      <c t="s" r="A13" s="4">
        <v>505</v>
      </c>
      <c t="n" r="C13" s="6">
        <v>2</v>
      </c>
    </row>
    <row r="14" spans="1:5">
      <c t="s" r="A14" s="4">
        <v>506</v>
      </c>
      <c t="n" r="C14" s="7">
        <v>82</v>
      </c>
    </row>
    <row r="15" spans="1:5">
      <c t="n" r="A15"/>
    </row>
    <row r="16" spans="1:5">
      <c t="s" r="A16" s="4">
        <v>48</v>
      </c>
      <c t="s" r="B16" s="4">
        <v>191</v>
      </c>
    </row>
  </sheetData>
  <mergeCells count="5">
    <mergeCell ref="A1:A2"/>
    <mergeCell ref="B1:E1"/>
    <mergeCell ref="D2:E2"/>
    <mergeCell ref="A15:E15"/>
    <mergeCell ref="B16:E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t="s" r="A1" s="1">
        <v>507</v>
      </c>
      <c t="s" r="C1" s="2">
        <v>508</v>
      </c>
      <c t="s" r="I1" s="2">
        <v>509</v>
      </c>
      <c t="s" r="K1" s="2">
        <v>1</v>
      </c>
    </row>
    <row r="2" spans="1:13">
      <c t="s" r="C2" s="2">
        <v>510</v>
      </c>
      <c t="s" r="D2" s="2">
        <v>4</v>
      </c>
      <c t="s" r="E2" s="2">
        <v>511</v>
      </c>
      <c t="s" r="F2" s="2">
        <v>512</v>
      </c>
      <c t="s" r="G2" s="2">
        <v>513</v>
      </c>
      <c t="s" r="H2" s="2">
        <v>514</v>
      </c>
      <c t="s" r="I2" s="2">
        <v>2</v>
      </c>
      <c t="s" r="J2" s="2">
        <v>30</v>
      </c>
      <c t="s" r="K2" s="2">
        <v>2</v>
      </c>
      <c t="s" r="L2" s="2">
        <v>30</v>
      </c>
      <c t="s" r="M2" s="2">
        <v>31</v>
      </c>
    </row>
    <row r="3" spans="1:13">
      <c t="s" r="A3" s="3">
        <v>201</v>
      </c>
    </row>
    <row r="4" spans="1:13">
      <c t="s" r="A4" s="4">
        <v>57</v>
      </c>
      <c t="n" r="C4" s="7">
        <v>421</v>
      </c>
      <c t="n" r="D4" s="7">
        <v>235</v>
      </c>
      <c t="n" r="E4" s="7">
        <v>362</v>
      </c>
      <c t="n" r="F4" s="7">
        <v>404</v>
      </c>
      <c t="n" r="G4" s="7">
        <v>334</v>
      </c>
      <c t="n" r="H4" s="7">
        <v>399</v>
      </c>
      <c t="n" r="I4" s="7">
        <v>275</v>
      </c>
      <c t="n" r="J4" s="7">
        <v>-86</v>
      </c>
      <c t="n" r="K4" s="7">
        <v>1293</v>
      </c>
      <c t="n" r="L4" s="7">
        <v>1051</v>
      </c>
      <c t="n" r="M4" s="7">
        <v>1091</v>
      </c>
    </row>
    <row r="5" spans="1:13">
      <c t="s" r="A5" s="4">
        <v>515</v>
      </c>
      <c t="n" r="K5" s="6">
        <v>436</v>
      </c>
      <c t="n" r="L5" s="6">
        <v>444</v>
      </c>
      <c t="n" r="M5" s="6">
        <v>452</v>
      </c>
    </row>
    <row r="6" spans="1:13">
      <c t="s" r="A6" s="4">
        <v>516</v>
      </c>
      <c t="n" r="K6" s="6">
        <v>7</v>
      </c>
      <c t="n" r="L6" s="6">
        <v>9</v>
      </c>
      <c t="n" r="M6" s="6">
        <v>9</v>
      </c>
    </row>
    <row r="7" spans="1:13">
      <c t="s" r="A7" s="4">
        <v>517</v>
      </c>
      <c t="n" r="K7" s="6">
        <v>443</v>
      </c>
      <c t="n" r="L7" s="6">
        <v>453</v>
      </c>
      <c t="n" r="M7" s="6">
        <v>461</v>
      </c>
    </row>
    <row r="8" spans="1:13">
      <c t="s" r="A8" s="4">
        <v>518</v>
      </c>
      <c t="n" r="C8" s="8">
        <v>0.97</v>
      </c>
      <c t="n" r="D8" s="8">
        <v>0.54</v>
      </c>
      <c t="n" r="E8" s="8">
        <v>0.83</v>
      </c>
      <c t="n" r="F8" s="8">
        <v>0.91</v>
      </c>
      <c t="n" r="G8" s="8">
        <v>0.75</v>
      </c>
      <c t="n" r="H8" s="8">
        <v>0.89</v>
      </c>
      <c t="n" r="I8" s="8">
        <v>0.64</v>
      </c>
      <c t="n" r="J8" s="8">
        <v>-0.2</v>
      </c>
      <c t="n" r="K8" s="8">
        <v>2.97</v>
      </c>
      <c t="n" r="L8" s="8">
        <v>2.37</v>
      </c>
      <c t="n" r="M8" s="8">
        <v>2.41</v>
      </c>
    </row>
    <row r="9" spans="1:13">
      <c t="s" r="A9" s="4">
        <v>519</v>
      </c>
      <c t="n" r="C9" s="8">
        <v>0.95</v>
      </c>
      <c t="n" r="D9" s="8">
        <v>0.53</v>
      </c>
      <c t="n" r="E9" s="8">
        <v>0.8100000000000001</v>
      </c>
      <c t="n" r="F9" s="8">
        <v>0.89</v>
      </c>
      <c t="n" r="G9" s="8">
        <v>0.73</v>
      </c>
      <c t="n" r="H9" s="8">
        <v>0.87</v>
      </c>
      <c t="n" r="I9" s="8">
        <v>0.63</v>
      </c>
      <c t="n" r="J9" s="8">
        <v>-0.2</v>
      </c>
      <c t="n" r="K9" s="8">
        <v>2.92</v>
      </c>
      <c t="n" r="L9" s="8">
        <v>2.32</v>
      </c>
      <c t="n" r="M9" s="8">
        <v>2.36</v>
      </c>
    </row>
    <row r="10" spans="1:13">
      <c t="s" r="A10" s="4">
        <v>520</v>
      </c>
      <c t="s" r="B10" s="4">
        <v>48</v>
      </c>
      <c t="n" r="K10" s="10">
        <v>4.5</v>
      </c>
      <c t="n" r="L10" s="10">
        <v>5.5</v>
      </c>
      <c t="n" r="M10" s="10">
        <v>4.9</v>
      </c>
    </row>
    <row r="11" spans="1:13">
      <c t="n" r="A11"/>
    </row>
    <row r="12" spans="1:13">
      <c t="s" r="A12" s="4">
        <v>48</v>
      </c>
      <c t="s" r="B12" s="4">
        <v>521</v>
      </c>
    </row>
  </sheetData>
  <mergeCells count="6">
    <mergeCell ref="A1:B2"/>
    <mergeCell ref="C1:H1"/>
    <mergeCell ref="I1:J1"/>
    <mergeCell ref="K1:M1"/>
    <mergeCell ref="A11:L11"/>
    <mergeCell ref="B12:L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1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 customWidth="1" max="14" min="14" width="14"/>
  </cols>
  <sheetData>
    <row r="1" spans="1:14">
      <c t="s" r="A1" s="1">
        <v>522</v>
      </c>
      <c t="s" r="C1" s="2">
        <v>508</v>
      </c>
      <c t="s" r="H1" s="2">
        <v>509</v>
      </c>
      <c t="s" r="K1" s="2">
        <v>1</v>
      </c>
    </row>
    <row r="2" spans="1:14">
      <c t="s" r="C2" s="2">
        <v>510</v>
      </c>
      <c t="s" r="D2" s="2">
        <v>4</v>
      </c>
      <c t="s" r="E2" s="2">
        <v>511</v>
      </c>
      <c t="s" r="F2" s="2">
        <v>523</v>
      </c>
      <c t="s" r="G2" s="2">
        <v>524</v>
      </c>
      <c t="s" r="H2" s="2">
        <v>2</v>
      </c>
      <c t="s" r="I2" s="2">
        <v>30</v>
      </c>
      <c t="s" r="J2" s="2">
        <v>31</v>
      </c>
      <c t="s" r="K2" s="2">
        <v>2</v>
      </c>
      <c t="s" r="L2" s="2">
        <v>30</v>
      </c>
      <c t="s" r="M2" s="2">
        <v>31</v>
      </c>
      <c t="s" r="N2" s="2">
        <v>425</v>
      </c>
    </row>
    <row r="3" spans="1:14">
      <c t="s" r="A3" s="3">
        <v>306</v>
      </c>
    </row>
    <row r="4" spans="1:14">
      <c t="s" r="A4" s="4">
        <v>44</v>
      </c>
      <c t="n" r="K4" s="7">
        <v>10</v>
      </c>
      <c t="n" r="L4" s="7">
        <v>-33</v>
      </c>
      <c t="n" r="M4" s="7">
        <v>-100</v>
      </c>
    </row>
    <row r="5" spans="1:14">
      <c t="s" r="A5" s="4">
        <v>525</v>
      </c>
      <c t="n" r="C5" s="7">
        <v>21</v>
      </c>
      <c t="n" r="D5" s="7">
        <v>8</v>
      </c>
      <c t="n" r="E5" s="7">
        <v>2</v>
      </c>
      <c t="n" r="H5" s="7">
        <v>41</v>
      </c>
      <c t="n" r="K5" s="6">
        <v>125</v>
      </c>
    </row>
    <row r="6" spans="1:14">
      <c t="s" r="A6" s="4">
        <v>42</v>
      </c>
      <c t="n" r="K6" s="6">
        <v>242</v>
      </c>
      <c t="n" r="L6" s="6">
        <v>160</v>
      </c>
      <c t="n" r="M6" s="6">
        <v>158</v>
      </c>
    </row>
    <row r="7" spans="1:14">
      <c t="s" r="A7" s="4">
        <v>526</v>
      </c>
      <c t="s" r="B7" s="4">
        <v>48</v>
      </c>
      <c t="n" r="K7" s="6">
        <v>-8</v>
      </c>
      <c t="n" r="L7" s="6">
        <v>3</v>
      </c>
      <c t="n" r="M7" s="6">
        <v>-5</v>
      </c>
    </row>
    <row r="8" spans="1:14">
      <c t="s" r="A8" s="3">
        <v>527</v>
      </c>
    </row>
    <row r="9" spans="1:14">
      <c t="s" r="A9" s="4">
        <v>102</v>
      </c>
      <c t="n" r="K9" s="6">
        <v>-9</v>
      </c>
      <c t="n" r="L9" s="6">
        <v>-28</v>
      </c>
      <c t="n" r="M9" s="6">
        <v>-99</v>
      </c>
    </row>
    <row r="10" spans="1:14">
      <c t="s" r="A10" s="4">
        <v>528</v>
      </c>
      <c t="n" r="L10" s="6">
        <v>160</v>
      </c>
    </row>
    <row r="11" spans="1:14">
      <c t="s" r="A11" s="4">
        <v>529</v>
      </c>
      <c t="n" r="J11" s="7">
        <v>550</v>
      </c>
    </row>
    <row r="12" spans="1:14">
      <c t="s" r="A12" s="4">
        <v>86</v>
      </c>
      <c t="n" r="J12" s="6">
        <v>-120</v>
      </c>
      <c t="n" r="K12" s="6">
        <v>0</v>
      </c>
      <c t="n" r="L12" s="6">
        <v>0</v>
      </c>
      <c t="n" r="M12" s="6">
        <v>120</v>
      </c>
    </row>
    <row r="13" spans="1:14">
      <c t="s" r="A13" s="4">
        <v>50</v>
      </c>
      <c t="n" r="J13" s="6">
        <v>118</v>
      </c>
    </row>
    <row r="14" spans="1:14">
      <c t="s" r="A14" s="4">
        <v>530</v>
      </c>
      <c t="n" r="J14" s="6">
        <v>599</v>
      </c>
    </row>
    <row r="15" spans="1:14">
      <c t="s" r="A15" s="4">
        <v>531</v>
      </c>
      <c t="n" r="K15" s="6">
        <v>-5</v>
      </c>
      <c t="n" r="L15" s="6">
        <v>-6</v>
      </c>
    </row>
    <row r="16" spans="1:14">
      <c t="s" r="A16" s="3">
        <v>532</v>
      </c>
    </row>
    <row r="17" spans="1:14">
      <c t="s" r="A17" s="4">
        <v>533</v>
      </c>
      <c t="n" r="K17" s="6">
        <v>87</v>
      </c>
      <c t="n" r="L17" s="6">
        <v>69</v>
      </c>
      <c t="n" r="M17" s="6">
        <v>41</v>
      </c>
    </row>
    <row r="18" spans="1:14">
      <c t="s" r="A18" s="4">
        <v>534</v>
      </c>
      <c t="n" r="K18" s="6">
        <v>-79</v>
      </c>
      <c t="n" r="L18" s="6">
        <v>-535</v>
      </c>
      <c t="n" r="M18" s="6">
        <v>-331</v>
      </c>
    </row>
    <row r="19" spans="1:14">
      <c t="s" r="A19" s="4">
        <v>535</v>
      </c>
      <c t="n" r="H19" s="6">
        <v>656</v>
      </c>
      <c t="n" r="I19" s="7">
        <v>700</v>
      </c>
      <c t="n" r="J19" s="6">
        <v>889</v>
      </c>
      <c t="n" r="K19" s="6">
        <v>656</v>
      </c>
      <c t="n" r="L19" s="6">
        <v>700</v>
      </c>
      <c t="n" r="M19" s="6">
        <v>889</v>
      </c>
    </row>
    <row r="20" spans="1:14">
      <c t="s" r="A20" s="4">
        <v>43</v>
      </c>
    </row>
    <row r="21" spans="1:14">
      <c t="s" r="A21" s="3">
        <v>532</v>
      </c>
    </row>
    <row r="22" spans="1:14">
      <c t="s" r="A22" s="4">
        <v>534</v>
      </c>
      <c t="n" r="K22" s="6">
        <v>79</v>
      </c>
      <c t="n" r="L22" s="6">
        <v>72</v>
      </c>
      <c t="n" r="M22" s="6">
        <v>36</v>
      </c>
    </row>
    <row r="23" spans="1:14">
      <c t="s" r="A23" s="4">
        <v>536</v>
      </c>
    </row>
    <row r="24" spans="1:14">
      <c t="s" r="A24" s="3">
        <v>306</v>
      </c>
    </row>
    <row r="25" spans="1:14">
      <c t="s" r="A25" s="4">
        <v>537</v>
      </c>
      <c t="n" r="H25" s="6">
        <v>58</v>
      </c>
      <c t="n" r="K25" s="6">
        <v>58</v>
      </c>
    </row>
    <row r="26" spans="1:14">
      <c t="s" r="A26" s="3">
        <v>538</v>
      </c>
    </row>
    <row r="27" spans="1:14">
      <c t="s" r="A27" s="4">
        <v>539</v>
      </c>
      <c t="n" r="K27" s="6">
        <v>80</v>
      </c>
    </row>
    <row r="28" spans="1:14">
      <c t="s" r="A28" s="4">
        <v>540</v>
      </c>
    </row>
    <row r="29" spans="1:14">
      <c t="s" r="A29" s="3">
        <v>306</v>
      </c>
    </row>
    <row r="30" spans="1:14">
      <c t="s" r="A30" s="4">
        <v>526</v>
      </c>
      <c t="s" r="B30" s="4">
        <v>48</v>
      </c>
      <c t="n" r="K30" s="6">
        <v>0</v>
      </c>
      <c t="n" r="L30" s="6">
        <v>0</v>
      </c>
      <c t="n" r="M30" s="6">
        <v>0</v>
      </c>
    </row>
    <row r="31" spans="1:14">
      <c t="s" r="A31" s="3">
        <v>532</v>
      </c>
    </row>
    <row r="32" spans="1:14">
      <c t="s" r="A32" s="4">
        <v>533</v>
      </c>
      <c t="n" r="K32" s="6">
        <v>1</v>
      </c>
      <c t="n" r="L32" s="6">
        <v>1</v>
      </c>
      <c t="n" r="M32" s="6">
        <v>2</v>
      </c>
    </row>
    <row r="33" spans="1:14">
      <c t="s" r="A33" s="4">
        <v>534</v>
      </c>
      <c t="n" r="K33" s="6">
        <v>1</v>
      </c>
      <c t="n" r="L33" s="6">
        <v>1</v>
      </c>
      <c t="n" r="M33" s="6">
        <v>2</v>
      </c>
    </row>
    <row r="34" spans="1:14">
      <c t="s" r="A34" s="4">
        <v>541</v>
      </c>
    </row>
    <row r="35" spans="1:14">
      <c t="s" r="A35" s="3">
        <v>306</v>
      </c>
    </row>
    <row r="36" spans="1:14">
      <c t="s" r="A36" s="4">
        <v>526</v>
      </c>
      <c t="s" r="B36" s="4">
        <v>48</v>
      </c>
      <c t="n" r="K36" s="6">
        <v>-1</v>
      </c>
      <c t="n" r="L36" s="6">
        <v>0</v>
      </c>
      <c t="n" r="M36" s="6">
        <v>0</v>
      </c>
    </row>
    <row r="37" spans="1:14">
      <c t="s" r="A37" s="3">
        <v>532</v>
      </c>
    </row>
    <row r="38" spans="1:14">
      <c t="s" r="A38" s="4">
        <v>533</v>
      </c>
      <c t="n" r="K38" s="6">
        <v>4</v>
      </c>
      <c t="n" r="L38" s="6">
        <v>3</v>
      </c>
      <c t="n" r="M38" s="6">
        <v>1</v>
      </c>
    </row>
    <row r="39" spans="1:14">
      <c t="s" r="A39" s="4">
        <v>534</v>
      </c>
      <c t="n" r="K39" s="6">
        <v>3</v>
      </c>
      <c t="n" r="L39" s="6">
        <v>3</v>
      </c>
      <c t="n" r="M39" s="6">
        <v>1</v>
      </c>
    </row>
    <row r="40" spans="1:14">
      <c t="s" r="A40" s="4">
        <v>542</v>
      </c>
    </row>
    <row r="41" spans="1:14">
      <c t="s" r="A41" s="3">
        <v>306</v>
      </c>
    </row>
    <row r="42" spans="1:14">
      <c t="s" r="A42" s="4">
        <v>526</v>
      </c>
      <c t="s" r="B42" s="4">
        <v>48</v>
      </c>
      <c t="n" r="K42" s="6">
        <v>-2</v>
      </c>
      <c t="n" r="L42" s="6">
        <v>1</v>
      </c>
      <c t="n" r="M42" s="6">
        <v>-3</v>
      </c>
    </row>
    <row r="43" spans="1:14">
      <c t="s" r="A43" s="3">
        <v>532</v>
      </c>
    </row>
    <row r="44" spans="1:14">
      <c t="s" r="A44" s="4">
        <v>533</v>
      </c>
      <c t="n" r="K44" s="6">
        <v>5</v>
      </c>
      <c t="n" r="L44" s="6">
        <v>4</v>
      </c>
      <c t="n" r="M44" s="6">
        <v>3</v>
      </c>
    </row>
    <row r="45" spans="1:14">
      <c t="s" r="A45" s="4">
        <v>534</v>
      </c>
      <c t="n" r="K45" s="6">
        <v>3</v>
      </c>
      <c t="n" r="L45" s="6">
        <v>5</v>
      </c>
      <c t="n" r="M45" s="6">
        <v>0</v>
      </c>
    </row>
    <row r="46" spans="1:14">
      <c t="s" r="A46" s="4">
        <v>543</v>
      </c>
    </row>
    <row r="47" spans="1:14">
      <c t="s" r="A47" s="3">
        <v>306</v>
      </c>
    </row>
    <row r="48" spans="1:14">
      <c t="s" r="A48" s="4">
        <v>526</v>
      </c>
      <c t="s" r="B48" s="4">
        <v>48</v>
      </c>
      <c t="n" r="K48" s="6">
        <v>-6</v>
      </c>
      <c t="n" r="L48" s="6">
        <v>0</v>
      </c>
      <c t="n" r="M48" s="6">
        <v>-1</v>
      </c>
    </row>
    <row r="49" spans="1:14">
      <c t="s" r="A49" s="3">
        <v>532</v>
      </c>
    </row>
    <row r="50" spans="1:14">
      <c t="s" r="A50" s="4">
        <v>533</v>
      </c>
      <c t="n" r="K50" s="6">
        <v>70</v>
      </c>
      <c t="n" r="L50" s="6">
        <v>54</v>
      </c>
      <c t="n" r="M50" s="6">
        <v>31</v>
      </c>
    </row>
    <row r="51" spans="1:14">
      <c t="s" r="A51" s="4">
        <v>534</v>
      </c>
      <c t="n" r="K51" s="6">
        <v>64</v>
      </c>
      <c t="n" r="L51" s="6">
        <v>54</v>
      </c>
      <c t="n" r="M51" s="6">
        <v>30</v>
      </c>
    </row>
    <row r="52" spans="1:14">
      <c t="s" r="A52" s="4">
        <v>544</v>
      </c>
    </row>
    <row r="53" spans="1:14">
      <c t="s" r="A53" s="3">
        <v>306</v>
      </c>
    </row>
    <row r="54" spans="1:14">
      <c t="s" r="A54" s="4">
        <v>526</v>
      </c>
      <c t="s" r="B54" s="4">
        <v>48</v>
      </c>
      <c t="n" r="K54" s="6">
        <v>1</v>
      </c>
      <c t="n" r="L54" s="6">
        <v>2</v>
      </c>
      <c t="n" r="M54" s="6">
        <v>-1</v>
      </c>
    </row>
    <row r="55" spans="1:14">
      <c t="s" r="A55" s="3">
        <v>532</v>
      </c>
    </row>
    <row r="56" spans="1:14">
      <c t="s" r="A56" s="4">
        <v>533</v>
      </c>
      <c t="n" r="K56" s="6">
        <v>7</v>
      </c>
      <c t="n" r="L56" s="6">
        <v>7</v>
      </c>
      <c t="n" r="M56" s="6">
        <v>4</v>
      </c>
    </row>
    <row r="57" spans="1:14">
      <c t="s" r="A57" s="4">
        <v>534</v>
      </c>
      <c t="n" r="K57" s="6">
        <v>8</v>
      </c>
      <c t="n" r="L57" s="6">
        <v>9</v>
      </c>
      <c t="n" r="M57" s="6">
        <v>3</v>
      </c>
    </row>
    <row r="58" spans="1:14">
      <c t="s" r="A58" s="4">
        <v>544</v>
      </c>
    </row>
    <row r="59" spans="1:14">
      <c t="s" r="A59" s="3">
        <v>306</v>
      </c>
    </row>
    <row r="60" spans="1:14">
      <c t="s" r="A60" s="4">
        <v>44</v>
      </c>
      <c t="s" r="B60" s="4">
        <v>49</v>
      </c>
      <c t="n" r="K60" s="6">
        <v>30</v>
      </c>
      <c t="n" r="L60" s="6">
        <v>-18</v>
      </c>
      <c t="n" r="M60" s="6">
        <v>-8</v>
      </c>
    </row>
    <row r="61" spans="1:14">
      <c t="s" r="A61" s="4">
        <v>545</v>
      </c>
    </row>
    <row r="62" spans="1:14">
      <c t="s" r="A62" s="3">
        <v>538</v>
      </c>
    </row>
    <row r="63" spans="1:14">
      <c t="s" r="A63" s="4">
        <v>539</v>
      </c>
      <c t="n" r="K63" s="6">
        <v>40</v>
      </c>
    </row>
    <row r="64" spans="1:14">
      <c t="s" r="A64" s="4">
        <v>546</v>
      </c>
      <c t="n" r="K64" s="6">
        <v>2</v>
      </c>
      <c t="n" r="L64" s="6">
        <v>3</v>
      </c>
    </row>
    <row r="65" spans="1:14">
      <c t="s" r="A65" s="4">
        <v>547</v>
      </c>
    </row>
    <row r="66" spans="1:14">
      <c t="s" r="A66" s="3">
        <v>306</v>
      </c>
    </row>
    <row r="67" spans="1:14">
      <c t="s" r="A67" s="4">
        <v>548</v>
      </c>
      <c t="n" r="K67" s="6">
        <v>1</v>
      </c>
    </row>
    <row r="68" spans="1:14">
      <c t="s" r="A68" s="4">
        <v>42</v>
      </c>
      <c t="n" r="K68" s="6">
        <v>71</v>
      </c>
    </row>
    <row r="69" spans="1:14">
      <c t="s" r="A69" s="4">
        <v>549</v>
      </c>
    </row>
    <row r="70" spans="1:14">
      <c t="s" r="A70" s="3">
        <v>306</v>
      </c>
    </row>
    <row r="71" spans="1:14">
      <c t="s" r="A71" s="4">
        <v>44</v>
      </c>
      <c t="n" r="K71" s="6">
        <v>-13</v>
      </c>
      <c t="n" r="L71" s="6">
        <v>-17</v>
      </c>
      <c t="n" r="M71" s="6">
        <v>-5</v>
      </c>
    </row>
    <row r="72" spans="1:14">
      <c t="s" r="A72" s="3">
        <v>527</v>
      </c>
    </row>
    <row r="73" spans="1:14">
      <c t="s" r="A73" s="4">
        <v>528</v>
      </c>
      <c t="s" r="B73" s="4">
        <v>51</v>
      </c>
      <c t="n" r="L73" s="6">
        <v>160</v>
      </c>
    </row>
    <row r="74" spans="1:14">
      <c t="s" r="A74" s="3">
        <v>532</v>
      </c>
    </row>
    <row r="75" spans="1:14">
      <c t="s" r="A75" s="4">
        <v>535</v>
      </c>
      <c t="n" r="H75" s="6">
        <v>85</v>
      </c>
      <c t="n" r="I75" s="6">
        <v>89</v>
      </c>
      <c t="n" r="J75" s="6">
        <v>256</v>
      </c>
      <c t="n" r="K75" s="6">
        <v>85</v>
      </c>
      <c t="n" r="L75" s="6">
        <v>89</v>
      </c>
      <c t="n" r="M75" s="6">
        <v>256</v>
      </c>
    </row>
    <row r="76" spans="1:14">
      <c t="s" r="A76" s="4">
        <v>550</v>
      </c>
    </row>
    <row r="77" spans="1:14">
      <c t="s" r="A77" s="3">
        <v>306</v>
      </c>
    </row>
    <row r="78" spans="1:14">
      <c t="s" r="A78" s="4">
        <v>44</v>
      </c>
      <c t="n" r="K78" s="6">
        <v>3</v>
      </c>
      <c t="n" r="L78" s="6">
        <v>2</v>
      </c>
      <c t="n" r="M78" s="6">
        <v>0</v>
      </c>
    </row>
    <row r="79" spans="1:14">
      <c t="s" r="A79" s="3">
        <v>527</v>
      </c>
    </row>
    <row r="80" spans="1:14">
      <c t="s" r="A80" s="4">
        <v>528</v>
      </c>
      <c t="n" r="L80" s="6">
        <v>0</v>
      </c>
    </row>
    <row r="81" spans="1:14">
      <c t="s" r="A81" s="3">
        <v>532</v>
      </c>
    </row>
    <row r="82" spans="1:14">
      <c t="s" r="A82" s="4">
        <v>535</v>
      </c>
      <c t="n" r="H82" s="7">
        <v>1</v>
      </c>
      <c t="n" r="I82" s="6">
        <v>2</v>
      </c>
      <c t="n" r="J82" s="7">
        <v>2</v>
      </c>
      <c t="n" r="K82" s="6">
        <v>1</v>
      </c>
      <c t="n" r="L82" s="6">
        <v>2</v>
      </c>
      <c t="n" r="M82" s="6">
        <v>2</v>
      </c>
    </row>
    <row r="83" spans="1:14">
      <c t="s" r="A83" s="4">
        <v>542</v>
      </c>
    </row>
    <row r="84" spans="1:14">
      <c t="s" r="A84" s="3">
        <v>306</v>
      </c>
    </row>
    <row r="85" spans="1:14">
      <c t="s" r="A85" s="4">
        <v>44</v>
      </c>
      <c t="s" r="B85" s="4">
        <v>551</v>
      </c>
      <c t="n" r="K85" s="6">
        <v>55</v>
      </c>
      <c t="n" r="L85" s="6">
        <v>4</v>
      </c>
      <c t="n" r="M85" s="6">
        <v>-3</v>
      </c>
    </row>
    <row r="86" spans="1:14">
      <c t="s" r="A86" s="4">
        <v>552</v>
      </c>
    </row>
    <row r="87" spans="1:14">
      <c t="s" r="A87" s="3">
        <v>538</v>
      </c>
    </row>
    <row r="88" spans="1:14">
      <c t="s" r="A88" s="4">
        <v>539</v>
      </c>
      <c t="n" r="K88" s="6">
        <v>40</v>
      </c>
    </row>
    <row r="89" spans="1:14">
      <c t="s" r="A89" s="4">
        <v>546</v>
      </c>
      <c t="n" r="K89" s="6">
        <v>1</v>
      </c>
      <c t="n" r="L89" s="6">
        <v>1</v>
      </c>
    </row>
    <row r="90" spans="1:14">
      <c t="s" r="A90" s="4">
        <v>553</v>
      </c>
    </row>
    <row r="91" spans="1:14">
      <c t="s" r="A91" s="3">
        <v>306</v>
      </c>
    </row>
    <row r="92" spans="1:14">
      <c t="s" r="A92" s="4">
        <v>44</v>
      </c>
      <c t="n" r="K92" s="6">
        <v>16</v>
      </c>
    </row>
    <row r="93" spans="1:14">
      <c t="s" r="A93" s="4">
        <v>541</v>
      </c>
    </row>
    <row r="94" spans="1:14">
      <c t="s" r="A94" s="3">
        <v>306</v>
      </c>
    </row>
    <row r="95" spans="1:14">
      <c t="s" r="A95" s="4">
        <v>44</v>
      </c>
      <c t="n" r="K95" s="7">
        <v>-65</v>
      </c>
      <c t="n" r="L95" s="6">
        <v>-4</v>
      </c>
      <c t="n" r="M95" s="6">
        <v>-84</v>
      </c>
    </row>
    <row r="96" spans="1:14">
      <c t="s" r="A96" s="4">
        <v>429</v>
      </c>
    </row>
    <row r="97" spans="1:14">
      <c t="s" r="A97" s="3">
        <v>527</v>
      </c>
    </row>
    <row r="98" spans="1:14">
      <c t="s" r="A98" s="4">
        <v>430</v>
      </c>
      <c t="s" r="N98" s="4">
        <v>431</v>
      </c>
    </row>
    <row r="99" spans="1:14">
      <c t="s" r="A99" s="4">
        <v>102</v>
      </c>
      <c t="n" r="G99" s="7">
        <v>-540</v>
      </c>
    </row>
    <row r="100" spans="1:14">
      <c t="s" r="A100" s="4">
        <v>554</v>
      </c>
      <c t="n" r="G100" s="7">
        <v>44</v>
      </c>
    </row>
    <row r="101" spans="1:14">
      <c t="s" r="A101" s="4">
        <v>432</v>
      </c>
      <c t="s" r="H101" s="4">
        <v>433</v>
      </c>
      <c t="s" r="K101" s="4">
        <v>433</v>
      </c>
    </row>
    <row r="102" spans="1:14">
      <c t="s" r="A102" s="4">
        <v>434</v>
      </c>
      <c t="s" r="N102" s="4">
        <v>435</v>
      </c>
    </row>
    <row r="103" spans="1:14">
      <c t="s" r="A103" s="4">
        <v>555</v>
      </c>
      <c t="n" r="I103" s="6">
        <v>58</v>
      </c>
      <c t="n" r="L103" s="6">
        <v>58</v>
      </c>
    </row>
    <row r="104" spans="1:14">
      <c t="s" r="A104" s="4">
        <v>556</v>
      </c>
      <c t="n" r="I104" s="6">
        <v>342</v>
      </c>
      <c t="n" r="L104" s="6">
        <v>342</v>
      </c>
    </row>
    <row r="105" spans="1:14">
      <c t="s" r="A105" s="4">
        <v>557</v>
      </c>
      <c t="n" r="F105" s="7">
        <v>69</v>
      </c>
      <c t="n" r="I105" s="6">
        <v>284</v>
      </c>
      <c t="n" r="L105" s="6">
        <v>284</v>
      </c>
      <c t="n" r="M105" s="6">
        <v>69</v>
      </c>
    </row>
    <row r="106" spans="1:14">
      <c t="s" r="A106" s="4">
        <v>528</v>
      </c>
      <c t="n" r="F106" s="6">
        <v>222</v>
      </c>
      <c t="n" r="I106" s="6">
        <v>160</v>
      </c>
      <c t="n" r="L106" s="6">
        <v>160</v>
      </c>
      <c t="n" r="M106" s="6">
        <v>222</v>
      </c>
    </row>
    <row r="107" spans="1:14">
      <c t="s" r="A107" s="4">
        <v>558</v>
      </c>
      <c t="n" r="F107" s="7">
        <v>4</v>
      </c>
      <c t="n" r="I107" s="6">
        <v>14</v>
      </c>
      <c t="n" r="L107" s="6">
        <v>14</v>
      </c>
      <c t="n" r="M107" s="6">
        <v>4</v>
      </c>
    </row>
    <row r="108" spans="1:14">
      <c t="s" r="A108" s="4">
        <v>559</v>
      </c>
      <c t="n" r="I108" s="7">
        <v>5</v>
      </c>
      <c t="n" r="L108" s="7">
        <v>5</v>
      </c>
      <c t="n" r="M108" s="6">
        <v>0</v>
      </c>
    </row>
    <row r="109" spans="1:14">
      <c t="s" r="A109" s="4">
        <v>560</v>
      </c>
      <c t="s" r="L109" s="4">
        <v>561</v>
      </c>
    </row>
    <row r="110" spans="1:14">
      <c t="s" r="A110" s="4">
        <v>562</v>
      </c>
      <c t="n" r="L110" s="6">
        <v>35</v>
      </c>
    </row>
    <row r="111" spans="1:14">
      <c t="s" r="A111" s="4">
        <v>563</v>
      </c>
      <c t="n" r="L111" s="6">
        <v>25</v>
      </c>
    </row>
    <row r="112" spans="1:14">
      <c t="s" r="A112" s="4">
        <v>564</v>
      </c>
      <c t="n" r="L112" s="7">
        <v>-76</v>
      </c>
      <c t="n" r="M112" s="6">
        <v>-18</v>
      </c>
    </row>
    <row r="113" spans="1:14">
      <c t="s" r="A113" s="4">
        <v>565</v>
      </c>
      <c t="n" r="L113" s="6">
        <v>26</v>
      </c>
      <c t="n" r="M113" s="6">
        <v>19</v>
      </c>
    </row>
    <row r="114" spans="1:14">
      <c t="s" r="A114" s="3">
        <v>532</v>
      </c>
    </row>
    <row r="115" spans="1:14">
      <c t="s" r="A115" s="4">
        <v>533</v>
      </c>
      <c t="n" r="L115" s="6">
        <v>-463</v>
      </c>
      <c t="n" r="M115" s="6">
        <v>-295</v>
      </c>
    </row>
    <row r="116" spans="1:14">
      <c t="s" r="A116" s="3">
        <v>538</v>
      </c>
    </row>
    <row r="117" spans="1:14">
      <c t="s" r="A117" s="4">
        <v>566</v>
      </c>
      <c t="n" r="L117" s="7">
        <v>361</v>
      </c>
      <c t="n" r="M117" s="7">
        <v>258</v>
      </c>
    </row>
    <row r="118" spans="1:14">
      <c t="s" r="A118" s="4">
        <v>567</v>
      </c>
    </row>
    <row r="119" spans="1:14">
      <c t="s" r="A119" s="3">
        <v>527</v>
      </c>
    </row>
    <row r="120" spans="1:14">
      <c t="s" r="A120" s="4">
        <v>556</v>
      </c>
      <c t="n" r="N120" s="7">
        <v>400</v>
      </c>
    </row>
    <row r="121" spans="1:14">
      <c t="s" r="A121" s="3">
        <v>532</v>
      </c>
    </row>
    <row r="122" spans="1:14">
      <c t="s" r="A122" s="4">
        <v>535</v>
      </c>
      <c t="n" r="N122" s="7">
        <v>375</v>
      </c>
    </row>
    <row r="123" spans="1:14">
      <c t="s" r="A123" s="4">
        <v>568</v>
      </c>
    </row>
    <row r="124" spans="1:14">
      <c t="s" r="A124" s="3">
        <v>306</v>
      </c>
    </row>
    <row r="125" spans="1:14">
      <c t="s" r="A125" s="4">
        <v>525</v>
      </c>
      <c t="n" r="K125" s="7">
        <v>60</v>
      </c>
    </row>
    <row r="126" spans="1:14">
      <c t="s" r="A126" s="4">
        <v>569</v>
      </c>
    </row>
    <row r="127" spans="1:14">
      <c t="s" r="A127" s="3">
        <v>306</v>
      </c>
    </row>
    <row r="128" spans="1:14">
      <c t="s" r="A128" s="4">
        <v>525</v>
      </c>
      <c t="n" r="K128" s="7">
        <v>10</v>
      </c>
    </row>
    <row r="129" spans="1:14">
      <c t="n" r="A129"/>
    </row>
    <row r="130" spans="1:14">
      <c t="s" r="A130" s="4">
        <v>48</v>
      </c>
      <c t="s" r="B130" s="4">
        <v>570</v>
      </c>
    </row>
    <row r="131" spans="1:14">
      <c t="s" r="A131" s="4">
        <v>49</v>
      </c>
      <c t="s" r="B131" s="4">
        <v>571</v>
      </c>
    </row>
    <row r="132" spans="1:14">
      <c t="s" r="A132" s="4">
        <v>51</v>
      </c>
      <c t="s" r="B132" s="4">
        <v>572</v>
      </c>
    </row>
    <row r="133" spans="1:14">
      <c t="s" r="A133" s="4">
        <v>52</v>
      </c>
      <c t="s" r="B133" s="4">
        <v>573</v>
      </c>
    </row>
  </sheetData>
  <mergeCells count="9">
    <mergeCell ref="A1:B2"/>
    <mergeCell ref="C1:G1"/>
    <mergeCell ref="H1:J1"/>
    <mergeCell ref="K1:M1"/>
    <mergeCell ref="A129:M129"/>
    <mergeCell ref="B130:M130"/>
    <mergeCell ref="B131:M131"/>
    <mergeCell ref="B132:M132"/>
    <mergeCell ref="B133:M13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4"/>
    <col customWidth="1" max="6" min="6" width="14"/>
    <col customWidth="1" max="7" min="7" width="4"/>
  </cols>
  <sheetData>
    <row r="1" spans="1:7">
      <c t="s" r="A1" s="1">
        <v>574</v>
      </c>
      <c t="s" r="B1" s="2">
        <v>509</v>
      </c>
      <c t="s" r="C1" s="2">
        <v>1</v>
      </c>
    </row>
    <row r="2" spans="1:7">
      <c t="s" r="B2" s="2">
        <v>31</v>
      </c>
      <c t="s" r="C2" s="2">
        <v>2</v>
      </c>
      <c t="s" r="D2" s="2">
        <v>30</v>
      </c>
      <c t="s" r="F2" s="2">
        <v>31</v>
      </c>
    </row>
    <row r="3" spans="1:7">
      <c t="s" r="A3" s="4">
        <v>575</v>
      </c>
      <c t="n" r="F3" s="7">
        <v>109</v>
      </c>
    </row>
    <row r="4" spans="1:7">
      <c t="s" r="A4" s="3">
        <v>576</v>
      </c>
    </row>
    <row r="5" spans="1:7">
      <c t="s" r="A5" s="4">
        <v>577</v>
      </c>
      <c t="n" r="C5" s="7">
        <v>154</v>
      </c>
      <c t="n" r="D5" s="7">
        <v>149</v>
      </c>
      <c t="n" r="F5" s="6">
        <v>269</v>
      </c>
      <c t="s" r="G5" s="4">
        <v>48</v>
      </c>
    </row>
    <row r="6" spans="1:7">
      <c t="s" r="A6" s="4">
        <v>578</v>
      </c>
      <c t="n" r="C6" s="6">
        <v>535</v>
      </c>
      <c t="n" r="D6" s="6">
        <v>684</v>
      </c>
      <c t="s" r="E6" s="4">
        <v>49</v>
      </c>
      <c t="n" r="F6" s="6">
        <v>489</v>
      </c>
    </row>
    <row r="7" spans="1:7">
      <c t="s" r="A7" s="3">
        <v>579</v>
      </c>
    </row>
    <row r="8" spans="1:7">
      <c t="s" r="A8" s="4">
        <v>580</v>
      </c>
      <c t="n" r="C8" s="6">
        <v>28</v>
      </c>
      <c t="n" r="D8" s="6">
        <v>24</v>
      </c>
      <c t="n" r="F8" s="6">
        <v>15</v>
      </c>
    </row>
    <row r="9" spans="1:7">
      <c t="s" r="A9" s="4">
        <v>86</v>
      </c>
      <c t="n" r="B9" s="7">
        <v>-120</v>
      </c>
      <c t="n" r="C9" s="7">
        <v>0</v>
      </c>
      <c t="n" r="D9" s="6">
        <v>0</v>
      </c>
      <c t="n" r="F9" s="7">
        <v>120</v>
      </c>
    </row>
    <row r="10" spans="1:7">
      <c t="s" r="A10" s="4">
        <v>581</v>
      </c>
      <c t="n" r="D10" s="7">
        <v>200</v>
      </c>
    </row>
    <row r="11" spans="1:7">
      <c t="n" r="A11"/>
    </row>
    <row r="12" spans="1:7">
      <c t="s" r="A12" s="4">
        <v>48</v>
      </c>
      <c t="s" r="B12" s="4">
        <v>582</v>
      </c>
    </row>
    <row r="13" spans="1:7">
      <c t="s" r="A13" s="4">
        <v>49</v>
      </c>
      <c t="s" r="B13" s="4">
        <v>583</v>
      </c>
    </row>
  </sheetData>
  <mergeCells count="7">
    <mergeCell ref="A1:A2"/>
    <mergeCell ref="C1:G1"/>
    <mergeCell ref="D2:E2"/>
    <mergeCell ref="F2:G2"/>
    <mergeCell ref="A11:G11"/>
    <mergeCell ref="B12:G12"/>
    <mergeCell ref="B13:G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t="s" r="A1" s="1">
        <v>584</v>
      </c>
      <c t="s" r="B1" s="2">
        <v>508</v>
      </c>
      <c t="s" r="H1" s="2">
        <v>509</v>
      </c>
      <c t="s" r="J1" s="2">
        <v>1</v>
      </c>
    </row>
    <row r="2" spans="1:12">
      <c t="s" r="B2" s="2">
        <v>510</v>
      </c>
      <c t="s" r="C2" s="2">
        <v>4</v>
      </c>
      <c t="s" r="D2" s="2">
        <v>511</v>
      </c>
      <c t="s" r="E2" s="2">
        <v>512</v>
      </c>
      <c t="s" r="F2" s="2">
        <v>513</v>
      </c>
      <c t="s" r="G2" s="2">
        <v>514</v>
      </c>
      <c t="s" r="H2" s="2">
        <v>2</v>
      </c>
      <c t="s" r="I2" s="2">
        <v>30</v>
      </c>
      <c t="s" r="J2" s="2">
        <v>2</v>
      </c>
      <c t="s" r="K2" s="2">
        <v>30</v>
      </c>
      <c t="s" r="L2" s="2">
        <v>31</v>
      </c>
    </row>
    <row r="3" spans="1:12">
      <c t="s" r="A3" s="3">
        <v>585</v>
      </c>
    </row>
    <row r="4" spans="1:12">
      <c t="s" r="A4" s="4">
        <v>586</v>
      </c>
      <c t="n" r="J4" s="7">
        <v>88</v>
      </c>
      <c t="n" r="K4" s="7">
        <v>83</v>
      </c>
      <c t="n" r="L4" s="7">
        <v>90</v>
      </c>
    </row>
    <row r="5" spans="1:12">
      <c t="s" r="A5" s="4">
        <v>587</v>
      </c>
      <c t="n" r="J5" s="6">
        <v>-10</v>
      </c>
      <c t="n" r="K5" s="6">
        <v>-5</v>
      </c>
      <c t="n" r="L5" s="6">
        <v>-13</v>
      </c>
    </row>
    <row r="6" spans="1:12">
      <c t="s" r="A6" s="4">
        <v>588</v>
      </c>
      <c t="n" r="J6" s="6">
        <v>78</v>
      </c>
      <c t="n" r="K6" s="6">
        <v>78</v>
      </c>
      <c t="n" r="L6" s="6">
        <v>77</v>
      </c>
    </row>
    <row r="7" spans="1:12">
      <c t="s" r="A7" s="4">
        <v>589</v>
      </c>
      <c t="n" r="J7" s="6">
        <v>1882</v>
      </c>
      <c t="n" r="K7" s="6">
        <v>1877</v>
      </c>
      <c t="n" r="L7" s="6">
        <v>1823</v>
      </c>
    </row>
    <row r="8" spans="1:12">
      <c t="s" r="A8" s="4">
        <v>34</v>
      </c>
      <c t="n" r="B8" s="7">
        <v>459</v>
      </c>
      <c t="n" r="C8" s="7">
        <v>446</v>
      </c>
      <c t="n" r="D8" s="7">
        <v>443</v>
      </c>
      <c t="n" r="E8" s="7">
        <v>463</v>
      </c>
      <c t="n" r="F8" s="7">
        <v>446</v>
      </c>
      <c t="n" r="G8" s="7">
        <v>432</v>
      </c>
      <c t="n" r="H8" s="7">
        <v>612</v>
      </c>
      <c t="n" r="I8" s="7">
        <v>614</v>
      </c>
      <c t="n" r="J8" s="7">
        <v>1960</v>
      </c>
      <c t="n" r="K8" s="7">
        <v>1955</v>
      </c>
      <c t="n" r="L8" s="7">
        <v>1900</v>
      </c>
    </row>
  </sheetData>
  <mergeCells count="4">
    <mergeCell ref="A1:A2"/>
    <mergeCell ref="B1:G1"/>
    <mergeCell ref="H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14"/>
  </cols>
  <sheetData>
    <row r="1" spans="1:5">
      <c t="s" r="A1" s="1">
        <v>590</v>
      </c>
      <c t="s" r="C1" s="2">
        <v>1</v>
      </c>
    </row>
    <row r="2" spans="1:5">
      <c t="s" r="C2" s="2">
        <v>2</v>
      </c>
      <c t="s" r="D2" s="2">
        <v>30</v>
      </c>
      <c t="s" r="E2" s="2">
        <v>31</v>
      </c>
    </row>
    <row r="3" spans="1:5">
      <c t="s" r="A3" s="3">
        <v>591</v>
      </c>
    </row>
    <row r="4" spans="1:5">
      <c t="s" r="A4" s="4">
        <v>88</v>
      </c>
      <c t="n" r="C4" s="7">
        <v>-41</v>
      </c>
      <c t="n" r="D4" s="7">
        <v>-30</v>
      </c>
      <c t="n" r="E4" s="7">
        <v>-26</v>
      </c>
    </row>
    <row r="5" spans="1:5">
      <c t="s" r="A5" s="4">
        <v>592</v>
      </c>
      <c t="s" r="B5" s="4">
        <v>48</v>
      </c>
      <c t="n" r="C5" s="6">
        <v>-5</v>
      </c>
      <c t="n" r="D5" s="6">
        <v>-25</v>
      </c>
      <c t="n" r="E5" s="6">
        <v>0</v>
      </c>
    </row>
    <row r="6" spans="1:5">
      <c t="s" r="A6" s="4">
        <v>593</v>
      </c>
      <c t="s" r="B6" s="4">
        <v>49</v>
      </c>
      <c t="n" r="C6" s="6">
        <v>15</v>
      </c>
      <c t="n" r="D6" s="6">
        <v>0</v>
      </c>
      <c t="n" r="E6" s="6">
        <v>0</v>
      </c>
    </row>
    <row r="7" spans="1:5">
      <c t="s" r="A7" s="4">
        <v>594</v>
      </c>
      <c t="n" r="C7" s="6">
        <v>21</v>
      </c>
      <c t="n" r="D7" s="6">
        <v>14</v>
      </c>
      <c t="n" r="E7" s="6">
        <v>10</v>
      </c>
    </row>
    <row r="8" spans="1:5">
      <c t="s" r="A8" s="4">
        <v>45</v>
      </c>
      <c t="n" r="C8" s="6">
        <v>-10</v>
      </c>
      <c t="n" r="D8" s="6">
        <v>-41</v>
      </c>
      <c t="n" r="E8" s="6">
        <v>-16</v>
      </c>
    </row>
    <row r="9" spans="1:5">
      <c t="s" r="A9" s="4">
        <v>549</v>
      </c>
    </row>
    <row r="10" spans="1:5">
      <c t="s" r="A10" s="3">
        <v>591</v>
      </c>
    </row>
    <row r="11" spans="1:5">
      <c t="s" r="A11" s="4">
        <v>88</v>
      </c>
      <c t="n" r="C11" s="7">
        <v>-41</v>
      </c>
      <c t="n" r="D11" s="7">
        <v>-30</v>
      </c>
      <c t="n" r="E11" s="7">
        <v>-26</v>
      </c>
    </row>
    <row r="12" spans="1:5">
      <c t="n" r="A12"/>
    </row>
    <row r="13" spans="1:5">
      <c t="s" r="A13" s="4">
        <v>48</v>
      </c>
      <c t="s" r="B13" s="4">
        <v>595</v>
      </c>
    </row>
    <row r="14" spans="1:5">
      <c t="s" r="A14" s="4">
        <v>49</v>
      </c>
      <c t="s" r="B14" s="4">
        <v>596</v>
      </c>
    </row>
  </sheetData>
  <mergeCells count="5">
    <mergeCell ref="A1:B2"/>
    <mergeCell ref="C1:E1"/>
    <mergeCell ref="A12:D12"/>
    <mergeCell ref="B13:D13"/>
    <mergeCell ref="B14:D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r="1" spans="1:5">
      <c t="s" r="A1" s="1">
        <v>597</v>
      </c>
      <c t="s" r="C1" s="2">
        <v>1</v>
      </c>
    </row>
    <row r="2" spans="1:5">
      <c t="s" r="C2" s="2">
        <v>2</v>
      </c>
      <c t="s" r="D2" s="2">
        <v>30</v>
      </c>
      <c t="s" r="E2" s="2">
        <v>31</v>
      </c>
    </row>
    <row r="3" spans="1:5">
      <c t="s" r="A3" s="3">
        <v>322</v>
      </c>
    </row>
    <row r="4" spans="1:5">
      <c t="s" r="A4" s="4">
        <v>598</v>
      </c>
      <c t="n" r="C4" s="7">
        <v>41</v>
      </c>
      <c t="n" r="D4" s="7">
        <v>55</v>
      </c>
    </row>
    <row r="5" spans="1:5">
      <c t="s" r="A5" s="4">
        <v>599</v>
      </c>
      <c t="s" r="B5" s="4">
        <v>48</v>
      </c>
      <c t="n" r="C5" s="6">
        <v>28</v>
      </c>
      <c t="n" r="D5" s="6">
        <v>14</v>
      </c>
    </row>
    <row r="6" spans="1:5">
      <c t="s" r="A6" s="4">
        <v>600</v>
      </c>
      <c t="n" r="C6" s="6">
        <v>173</v>
      </c>
      <c t="n" r="D6" s="6">
        <v>185</v>
      </c>
    </row>
    <row r="7" spans="1:5">
      <c t="s" r="A7" s="4">
        <v>125</v>
      </c>
      <c t="n" r="C7" s="6">
        <v>242</v>
      </c>
      <c t="n" r="D7" s="6">
        <v>254</v>
      </c>
    </row>
    <row r="8" spans="1:5">
      <c t="s" r="A8" s="3">
        <v>480</v>
      </c>
    </row>
    <row r="9" spans="1:5">
      <c t="s" r="A9" s="4">
        <v>601</v>
      </c>
      <c t="n" r="C9" s="6">
        <v>7832</v>
      </c>
      <c t="n" r="D9" s="6">
        <v>8082</v>
      </c>
    </row>
    <row r="10" spans="1:5">
      <c t="s" r="A10" s="4">
        <v>602</v>
      </c>
      <c t="n" r="C10" s="6">
        <v>-3643</v>
      </c>
      <c t="n" r="D10" s="6">
        <v>-3584</v>
      </c>
    </row>
    <row r="11" spans="1:5">
      <c t="s" r="A11" s="4">
        <v>603</v>
      </c>
      <c t="n" r="C11" s="6">
        <v>4189</v>
      </c>
      <c t="n" r="D11" s="6">
        <v>4498</v>
      </c>
    </row>
    <row r="12" spans="1:5">
      <c t="s" r="A12" s="4">
        <v>84</v>
      </c>
      <c t="n" r="C12" s="6">
        <v>712</v>
      </c>
      <c t="n" r="D12" s="6">
        <v>702</v>
      </c>
      <c t="n" r="E12" s="7">
        <v>686</v>
      </c>
    </row>
    <row r="13" spans="1:5">
      <c t="s" r="A13" s="3">
        <v>325</v>
      </c>
    </row>
    <row r="14" spans="1:5">
      <c t="s" r="A14" s="4">
        <v>604</v>
      </c>
      <c t="n" r="C14" s="6">
        <v>616</v>
      </c>
      <c t="n" r="D14" s="6">
        <v>694</v>
      </c>
    </row>
    <row r="15" spans="1:5">
      <c t="s" r="A15" s="4">
        <v>605</v>
      </c>
      <c t="n" r="C15" s="6">
        <v>174</v>
      </c>
      <c t="n" r="D15" s="6">
        <v>250</v>
      </c>
    </row>
    <row r="16" spans="1:5">
      <c t="s" r="A16" s="4">
        <v>606</v>
      </c>
      <c t="n" r="C16" s="6">
        <v>465</v>
      </c>
      <c t="n" r="D16" s="6">
        <v>419</v>
      </c>
    </row>
    <row r="17" spans="1:5">
      <c t="s" r="A17" s="4">
        <v>607</v>
      </c>
      <c t="n" r="C17" s="6">
        <v>197</v>
      </c>
      <c t="n" r="D17" s="6">
        <v>178</v>
      </c>
    </row>
    <row r="18" spans="1:5">
      <c t="s" r="A18" s="4">
        <v>608</v>
      </c>
      <c t="n" r="C18" s="6">
        <v>116</v>
      </c>
      <c t="n" r="D18" s="6">
        <v>100</v>
      </c>
    </row>
    <row r="19" spans="1:5">
      <c t="s" r="A19" s="4">
        <v>500</v>
      </c>
      <c t="n" r="C19" s="6">
        <v>417</v>
      </c>
      <c t="n" r="D19" s="6">
        <v>329</v>
      </c>
    </row>
    <row r="20" spans="1:5">
      <c t="s" r="A20" s="4">
        <v>135</v>
      </c>
      <c t="n" r="C20" s="6">
        <v>1985</v>
      </c>
      <c t="n" r="D20" s="6">
        <v>1970</v>
      </c>
    </row>
    <row r="21" spans="1:5">
      <c t="s" r="A21" s="4">
        <v>609</v>
      </c>
    </row>
    <row r="22" spans="1:5">
      <c t="s" r="A22" s="3">
        <v>480</v>
      </c>
    </row>
    <row r="23" spans="1:5">
      <c t="s" r="A23" s="4">
        <v>601</v>
      </c>
      <c t="n" r="C23" s="6">
        <v>480</v>
      </c>
      <c t="n" r="D23" s="6">
        <v>506</v>
      </c>
    </row>
    <row r="24" spans="1:5">
      <c t="s" r="A24" s="4">
        <v>610</v>
      </c>
    </row>
    <row r="25" spans="1:5">
      <c t="s" r="A25" s="3">
        <v>480</v>
      </c>
    </row>
    <row r="26" spans="1:5">
      <c t="s" r="A26" s="4">
        <v>601</v>
      </c>
      <c t="n" r="C26" s="6">
        <v>4462</v>
      </c>
      <c t="n" r="D26" s="6">
        <v>4549</v>
      </c>
    </row>
    <row r="27" spans="1:5">
      <c t="s" r="A27" s="4">
        <v>611</v>
      </c>
    </row>
    <row r="28" spans="1:5">
      <c t="s" r="A28" s="3">
        <v>480</v>
      </c>
    </row>
    <row r="29" spans="1:5">
      <c t="s" r="A29" s="4">
        <v>601</v>
      </c>
      <c t="n" r="C29" s="6">
        <v>203</v>
      </c>
      <c t="n" r="D29" s="6">
        <v>210</v>
      </c>
    </row>
    <row r="30" spans="1:5">
      <c t="s" r="A30" s="4">
        <v>612</v>
      </c>
    </row>
    <row r="31" spans="1:5">
      <c t="s" r="A31" s="3">
        <v>480</v>
      </c>
    </row>
    <row r="32" spans="1:5">
      <c t="s" r="A32" s="4">
        <v>601</v>
      </c>
      <c t="n" r="C32" s="7">
        <v>2687</v>
      </c>
      <c t="n" r="D32" s="7">
        <v>2817</v>
      </c>
    </row>
    <row r="33" spans="1:5">
      <c t="n" r="A33"/>
    </row>
    <row r="34" spans="1:5">
      <c t="s" r="A34" s="4">
        <v>48</v>
      </c>
      <c t="s" r="B34" s="4">
        <v>613</v>
      </c>
    </row>
  </sheetData>
  <mergeCells count="4">
    <mergeCell ref="A1:B2"/>
    <mergeCell ref="C1:E1"/>
    <mergeCell ref="A33:D33"/>
    <mergeCell ref="B34:D3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5"/>
    <col customWidth="1" max="5" min="5" width="16"/>
    <col customWidth="1" max="6" min="6" width="14"/>
    <col customWidth="1" max="7" min="7" width="14"/>
  </cols>
  <sheetData>
    <row r="1" spans="1:7">
      <c t="s" r="A1" s="1">
        <v>614</v>
      </c>
      <c t="s" r="C1" s="2">
        <v>508</v>
      </c>
      <c t="s" r="D1" s="2">
        <v>509</v>
      </c>
      <c t="s" r="E1" s="2">
        <v>1</v>
      </c>
    </row>
    <row r="2" spans="1:7">
      <c t="s" r="C2" s="2">
        <v>523</v>
      </c>
      <c t="s" r="D2" s="2">
        <v>30</v>
      </c>
      <c t="s" r="E2" s="2">
        <v>2</v>
      </c>
      <c t="s" r="F2" s="2">
        <v>30</v>
      </c>
      <c t="s" r="G2" s="2">
        <v>31</v>
      </c>
    </row>
    <row r="3" spans="1:7">
      <c t="s" r="A3" s="3">
        <v>615</v>
      </c>
    </row>
    <row r="4" spans="1:7">
      <c t="s" r="A4" s="4">
        <v>616</v>
      </c>
      <c t="n" r="D4" s="7">
        <v>1099</v>
      </c>
      <c t="n" r="E4" s="7">
        <v>1055</v>
      </c>
      <c t="n" r="F4" s="7">
        <v>1099</v>
      </c>
      <c t="n" r="G4" s="7">
        <v>1128</v>
      </c>
    </row>
    <row r="5" spans="1:7">
      <c t="s" r="A5" s="4">
        <v>617</v>
      </c>
      <c t="n" r="E5" s="6">
        <v>-399</v>
      </c>
      <c t="n" r="F5" s="6">
        <v>-239</v>
      </c>
    </row>
    <row r="6" spans="1:7">
      <c t="s" r="A6" s="4">
        <v>618</v>
      </c>
      <c t="n" r="D6" s="6">
        <v>700</v>
      </c>
      <c t="n" r="E6" s="6">
        <v>656</v>
      </c>
      <c t="n" r="F6" s="6">
        <v>700</v>
      </c>
      <c t="n" r="G6" s="6">
        <v>889</v>
      </c>
    </row>
    <row r="7" spans="1:7">
      <c t="s" r="A7" s="4">
        <v>102</v>
      </c>
      <c t="n" r="E7" s="6">
        <v>2</v>
      </c>
      <c t="n" r="F7" s="6">
        <v>10</v>
      </c>
    </row>
    <row r="8" spans="1:7">
      <c t="s" r="A8" s="4">
        <v>619</v>
      </c>
      <c t="n" r="F8" s="6">
        <v>-160</v>
      </c>
    </row>
    <row r="9" spans="1:7">
      <c t="s" r="A9" s="4">
        <v>620</v>
      </c>
      <c t="s" r="B9" s="4">
        <v>48</v>
      </c>
      <c t="n" r="E9" s="6">
        <v>-46</v>
      </c>
      <c t="n" r="F9" s="6">
        <v>-39</v>
      </c>
    </row>
    <row r="10" spans="1:7">
      <c t="s" r="A10" s="4">
        <v>621</v>
      </c>
      <c t="n" r="D10" s="6">
        <v>-399</v>
      </c>
      <c t="n" r="E10" s="6">
        <v>-399</v>
      </c>
      <c t="n" r="F10" s="6">
        <v>-399</v>
      </c>
      <c t="n" r="G10" s="6">
        <v>-239</v>
      </c>
    </row>
    <row r="11" spans="1:7">
      <c t="s" r="A11" s="4">
        <v>550</v>
      </c>
    </row>
    <row r="12" spans="1:7">
      <c t="s" r="A12" s="3">
        <v>615</v>
      </c>
    </row>
    <row r="13" spans="1:7">
      <c t="s" r="A13" s="4">
        <v>616</v>
      </c>
      <c t="n" r="D13" s="6">
        <v>2</v>
      </c>
      <c t="n" r="E13" s="6">
        <v>1</v>
      </c>
      <c t="n" r="F13" s="6">
        <v>2</v>
      </c>
      <c t="n" r="G13" s="6">
        <v>2</v>
      </c>
    </row>
    <row r="14" spans="1:7">
      <c t="s" r="A14" s="4">
        <v>617</v>
      </c>
      <c t="n" r="E14" s="6">
        <v>0</v>
      </c>
      <c t="n" r="F14" s="6">
        <v>0</v>
      </c>
    </row>
    <row r="15" spans="1:7">
      <c t="s" r="A15" s="4">
        <v>618</v>
      </c>
      <c t="n" r="D15" s="6">
        <v>2</v>
      </c>
      <c t="n" r="E15" s="6">
        <v>1</v>
      </c>
      <c t="n" r="F15" s="6">
        <v>2</v>
      </c>
      <c t="n" r="G15" s="6">
        <v>2</v>
      </c>
    </row>
    <row r="16" spans="1:7">
      <c t="s" r="A16" s="4">
        <v>102</v>
      </c>
      <c t="n" r="E16" s="6">
        <v>0</v>
      </c>
      <c t="n" r="F16" s="6">
        <v>0</v>
      </c>
    </row>
    <row r="17" spans="1:7">
      <c t="s" r="A17" s="4">
        <v>619</v>
      </c>
      <c t="n" r="F17" s="6">
        <v>0</v>
      </c>
    </row>
    <row r="18" spans="1:7">
      <c t="s" r="A18" s="4">
        <v>620</v>
      </c>
      <c t="s" r="B18" s="4">
        <v>48</v>
      </c>
      <c t="n" r="E18" s="6">
        <v>-1</v>
      </c>
      <c t="n" r="F18" s="6">
        <v>0</v>
      </c>
    </row>
    <row r="19" spans="1:7">
      <c t="s" r="A19" s="4">
        <v>621</v>
      </c>
      <c t="n" r="D19" s="6">
        <v>0</v>
      </c>
      <c t="n" r="E19" s="6">
        <v>0</v>
      </c>
      <c t="n" r="F19" s="6">
        <v>0</v>
      </c>
      <c t="n" r="G19" s="6">
        <v>0</v>
      </c>
    </row>
    <row r="20" spans="1:7">
      <c t="s" r="A20" s="4">
        <v>549</v>
      </c>
    </row>
    <row r="21" spans="1:7">
      <c t="s" r="A21" s="3">
        <v>615</v>
      </c>
    </row>
    <row r="22" spans="1:7">
      <c t="s" r="A22" s="4">
        <v>616</v>
      </c>
      <c t="n" r="D22" s="6">
        <v>471</v>
      </c>
      <c t="n" r="E22" s="6">
        <v>467</v>
      </c>
      <c t="n" r="F22" s="6">
        <v>471</v>
      </c>
      <c t="n" r="G22" s="6">
        <v>478</v>
      </c>
    </row>
    <row r="23" spans="1:7">
      <c t="s" r="A23" s="4">
        <v>617</v>
      </c>
      <c t="n" r="E23" s="6">
        <v>-382</v>
      </c>
      <c t="n" r="F23" s="6">
        <v>-222</v>
      </c>
    </row>
    <row r="24" spans="1:7">
      <c t="s" r="A24" s="4">
        <v>618</v>
      </c>
      <c t="n" r="D24" s="6">
        <v>89</v>
      </c>
      <c t="n" r="E24" s="6">
        <v>85</v>
      </c>
      <c t="n" r="F24" s="6">
        <v>89</v>
      </c>
      <c t="n" r="G24" s="6">
        <v>256</v>
      </c>
    </row>
    <row r="25" spans="1:7">
      <c t="s" r="A25" s="4">
        <v>102</v>
      </c>
      <c t="n" r="E25" s="6">
        <v>0</v>
      </c>
      <c t="n" r="F25" s="6">
        <v>0</v>
      </c>
    </row>
    <row r="26" spans="1:7">
      <c t="s" r="A26" s="4">
        <v>619</v>
      </c>
      <c t="s" r="B26" s="4">
        <v>49</v>
      </c>
      <c t="n" r="F26" s="6">
        <v>-160</v>
      </c>
    </row>
    <row r="27" spans="1:7">
      <c t="s" r="A27" s="4">
        <v>620</v>
      </c>
      <c t="s" r="B27" s="4">
        <v>48</v>
      </c>
      <c t="n" r="E27" s="6">
        <v>-4</v>
      </c>
      <c t="n" r="F27" s="6">
        <v>-7</v>
      </c>
    </row>
    <row r="28" spans="1:7">
      <c t="s" r="A28" s="4">
        <v>621</v>
      </c>
      <c t="n" r="D28" s="6">
        <v>-382</v>
      </c>
      <c t="n" r="E28" s="6">
        <v>-382</v>
      </c>
      <c t="n" r="F28" s="6">
        <v>-382</v>
      </c>
      <c t="n" r="G28" s="6">
        <v>-222</v>
      </c>
    </row>
    <row r="29" spans="1:7">
      <c t="s" r="A29" s="4">
        <v>622</v>
      </c>
    </row>
    <row r="30" spans="1:7">
      <c t="s" r="A30" s="3">
        <v>615</v>
      </c>
    </row>
    <row r="31" spans="1:7">
      <c t="s" r="A31" s="4">
        <v>616</v>
      </c>
      <c t="n" r="D31" s="6">
        <v>312</v>
      </c>
      <c t="n" r="E31" s="6">
        <v>281</v>
      </c>
      <c t="n" r="F31" s="6">
        <v>312</v>
      </c>
      <c t="n" r="G31" s="6">
        <v>338</v>
      </c>
    </row>
    <row r="32" spans="1:7">
      <c t="s" r="A32" s="4">
        <v>617</v>
      </c>
      <c t="n" r="E32" s="6">
        <v>0</v>
      </c>
      <c t="n" r="F32" s="6">
        <v>0</v>
      </c>
    </row>
    <row r="33" spans="1:7">
      <c t="s" r="A33" s="4">
        <v>618</v>
      </c>
      <c t="n" r="D33" s="6">
        <v>312</v>
      </c>
      <c t="n" r="E33" s="6">
        <v>281</v>
      </c>
      <c t="n" r="F33" s="6">
        <v>312</v>
      </c>
      <c t="n" r="G33" s="6">
        <v>338</v>
      </c>
    </row>
    <row r="34" spans="1:7">
      <c t="s" r="A34" s="4">
        <v>102</v>
      </c>
      <c t="n" r="E34" s="6">
        <v>1</v>
      </c>
      <c t="n" r="F34" s="6">
        <v>2</v>
      </c>
    </row>
    <row r="35" spans="1:7">
      <c t="s" r="A35" s="4">
        <v>619</v>
      </c>
      <c t="n" r="F35" s="6">
        <v>0</v>
      </c>
    </row>
    <row r="36" spans="1:7">
      <c t="s" r="A36" s="4">
        <v>620</v>
      </c>
      <c t="s" r="B36" s="4">
        <v>48</v>
      </c>
      <c t="n" r="E36" s="6">
        <v>-32</v>
      </c>
      <c t="n" r="F36" s="6">
        <v>-28</v>
      </c>
    </row>
    <row r="37" spans="1:7">
      <c t="s" r="A37" s="4">
        <v>621</v>
      </c>
      <c t="n" r="D37" s="6">
        <v>0</v>
      </c>
      <c t="n" r="E37" s="6">
        <v>0</v>
      </c>
      <c t="n" r="F37" s="6">
        <v>0</v>
      </c>
      <c t="n" r="G37" s="6">
        <v>0</v>
      </c>
    </row>
    <row r="38" spans="1:7">
      <c t="s" r="A38" s="4">
        <v>623</v>
      </c>
    </row>
    <row r="39" spans="1:7">
      <c t="s" r="A39" s="3">
        <v>615</v>
      </c>
    </row>
    <row r="40" spans="1:7">
      <c t="s" r="A40" s="4">
        <v>616</v>
      </c>
      <c t="n" r="D40" s="6">
        <v>200</v>
      </c>
      <c t="n" r="E40" s="6">
        <v>193</v>
      </c>
      <c t="n" r="F40" s="6">
        <v>200</v>
      </c>
      <c t="n" r="G40" s="6">
        <v>204</v>
      </c>
    </row>
    <row r="41" spans="1:7">
      <c t="s" r="A41" s="4">
        <v>617</v>
      </c>
      <c t="n" r="E41" s="6">
        <v>-17</v>
      </c>
      <c t="n" r="F41" s="6">
        <v>-17</v>
      </c>
    </row>
    <row r="42" spans="1:7">
      <c t="s" r="A42" s="4">
        <v>618</v>
      </c>
      <c t="n" r="D42" s="6">
        <v>183</v>
      </c>
      <c t="n" r="E42" s="6">
        <v>176</v>
      </c>
      <c t="n" r="F42" s="6">
        <v>183</v>
      </c>
      <c t="n" r="G42" s="6">
        <v>187</v>
      </c>
    </row>
    <row r="43" spans="1:7">
      <c t="s" r="A43" s="4">
        <v>102</v>
      </c>
      <c t="n" r="E43" s="6">
        <v>0</v>
      </c>
      <c t="n" r="F43" s="6">
        <v>0</v>
      </c>
    </row>
    <row r="44" spans="1:7">
      <c t="s" r="A44" s="4">
        <v>619</v>
      </c>
      <c t="n" r="F44" s="6">
        <v>0</v>
      </c>
    </row>
    <row r="45" spans="1:7">
      <c t="s" r="A45" s="4">
        <v>620</v>
      </c>
      <c t="s" r="B45" s="4">
        <v>48</v>
      </c>
      <c t="n" r="E45" s="6">
        <v>-7</v>
      </c>
      <c t="n" r="F45" s="6">
        <v>-4</v>
      </c>
    </row>
    <row r="46" spans="1:7">
      <c t="s" r="A46" s="4">
        <v>621</v>
      </c>
      <c t="n" r="D46" s="6">
        <v>-17</v>
      </c>
      <c t="n" r="E46" s="6">
        <v>-17</v>
      </c>
      <c t="n" r="F46" s="6">
        <v>-17</v>
      </c>
      <c t="n" r="G46" s="6">
        <v>-17</v>
      </c>
    </row>
    <row r="47" spans="1:7">
      <c t="s" r="A47" s="4">
        <v>624</v>
      </c>
    </row>
    <row r="48" spans="1:7">
      <c t="s" r="A48" s="3">
        <v>615</v>
      </c>
    </row>
    <row r="49" spans="1:7">
      <c t="s" r="A49" s="4">
        <v>616</v>
      </c>
      <c t="n" r="D49" s="6">
        <v>114</v>
      </c>
      <c t="n" r="E49" s="6">
        <v>113</v>
      </c>
      <c t="n" r="F49" s="6">
        <v>114</v>
      </c>
      <c t="n" r="G49" s="6">
        <v>106</v>
      </c>
    </row>
    <row r="50" spans="1:7">
      <c t="s" r="A50" s="4">
        <v>617</v>
      </c>
      <c t="n" r="E50" s="6">
        <v>0</v>
      </c>
      <c t="n" r="F50" s="6">
        <v>0</v>
      </c>
    </row>
    <row r="51" spans="1:7">
      <c t="s" r="A51" s="4">
        <v>618</v>
      </c>
      <c t="n" r="D51" s="6">
        <v>114</v>
      </c>
      <c t="n" r="E51" s="6">
        <v>113</v>
      </c>
      <c t="n" r="F51" s="6">
        <v>114</v>
      </c>
      <c t="n" r="G51" s="6">
        <v>106</v>
      </c>
    </row>
    <row r="52" spans="1:7">
      <c t="s" r="A52" s="4">
        <v>102</v>
      </c>
      <c t="n" r="E52" s="6">
        <v>1</v>
      </c>
      <c t="n" r="F52" s="6">
        <v>8</v>
      </c>
    </row>
    <row r="53" spans="1:7">
      <c t="s" r="A53" s="4">
        <v>619</v>
      </c>
      <c t="n" r="F53" s="6">
        <v>0</v>
      </c>
    </row>
    <row r="54" spans="1:7">
      <c t="s" r="A54" s="4">
        <v>620</v>
      </c>
      <c t="s" r="B54" s="4">
        <v>48</v>
      </c>
      <c t="n" r="E54" s="6">
        <v>-2</v>
      </c>
      <c t="n" r="F54" s="6">
        <v>0</v>
      </c>
    </row>
    <row r="55" spans="1:7">
      <c t="s" r="A55" s="4">
        <v>621</v>
      </c>
      <c t="n" r="D55" s="6">
        <v>0</v>
      </c>
      <c t="n" r="E55" s="7">
        <v>0</v>
      </c>
      <c t="n" r="F55" s="6">
        <v>0</v>
      </c>
      <c t="n" r="G55" s="6">
        <v>0</v>
      </c>
    </row>
    <row r="56" spans="1:7">
      <c t="s" r="A56" s="4">
        <v>429</v>
      </c>
    </row>
    <row r="57" spans="1:7">
      <c t="s" r="A57" s="3">
        <v>615</v>
      </c>
    </row>
    <row r="58" spans="1:7">
      <c t="s" r="A58" s="4">
        <v>619</v>
      </c>
      <c t="n" r="C58" s="7">
        <v>-222</v>
      </c>
      <c t="n" r="D58" s="7">
        <v>-160</v>
      </c>
      <c t="n" r="F58" s="7">
        <v>-160</v>
      </c>
      <c t="n" r="G58" s="7">
        <v>-222</v>
      </c>
    </row>
    <row r="59" spans="1:7">
      <c t="n" r="A59"/>
    </row>
    <row r="60" spans="1:7">
      <c t="s" r="A60" s="4">
        <v>48</v>
      </c>
      <c t="s" r="B60" s="4">
        <v>625</v>
      </c>
    </row>
    <row r="61" spans="1:7">
      <c t="s" r="A61" s="4">
        <v>49</v>
      </c>
      <c t="s" r="B61" s="4">
        <v>572</v>
      </c>
    </row>
  </sheetData>
  <mergeCells count="5">
    <mergeCell ref="A1:B2"/>
    <mergeCell ref="E1:G1"/>
    <mergeCell ref="A59:F59"/>
    <mergeCell ref="B60:F60"/>
    <mergeCell ref="B61:F6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 customWidth="1" max="6" min="6" width="14"/>
  </cols>
  <sheetData>
    <row r="1" spans="1:6">
      <c t="s" r="A1" s="1">
        <v>626</v>
      </c>
      <c t="s" r="B1" s="2">
        <v>508</v>
      </c>
      <c t="s" r="C1" s="2">
        <v>509</v>
      </c>
      <c t="s" r="D1" s="2">
        <v>1</v>
      </c>
    </row>
    <row r="2" spans="1:6">
      <c t="s" r="B2" s="2">
        <v>523</v>
      </c>
      <c t="s" r="C2" s="2">
        <v>30</v>
      </c>
      <c t="s" r="D2" s="2">
        <v>2</v>
      </c>
      <c t="s" r="E2" s="2">
        <v>30</v>
      </c>
      <c t="s" r="F2" s="2">
        <v>31</v>
      </c>
    </row>
    <row r="3" spans="1:6">
      <c t="s" r="A3" s="3">
        <v>627</v>
      </c>
    </row>
    <row r="4" spans="1:6">
      <c t="s" r="A4" s="4">
        <v>628</v>
      </c>
      <c t="n" r="C4" s="7">
        <v>446</v>
      </c>
      <c t="n" r="D4" s="7">
        <v>413</v>
      </c>
      <c t="n" r="E4" s="7">
        <v>446</v>
      </c>
    </row>
    <row r="5" spans="1:6">
      <c t="s" r="A5" s="4">
        <v>629</v>
      </c>
      <c t="n" r="C5" s="6">
        <v>-219</v>
      </c>
      <c t="n" r="D5" s="6">
        <v>-229</v>
      </c>
      <c t="n" r="E5" s="6">
        <v>-219</v>
      </c>
    </row>
    <row r="6" spans="1:6">
      <c t="s" r="A6" s="4">
        <v>630</v>
      </c>
      <c t="n" r="D6" s="6">
        <v>26</v>
      </c>
      <c t="n" r="E6" s="6">
        <v>27</v>
      </c>
      <c t="n" r="F6" s="7">
        <v>28</v>
      </c>
    </row>
    <row r="7" spans="1:6">
      <c t="s" r="A7" s="4">
        <v>631</v>
      </c>
      <c t="n" r="D7" s="6">
        <v>21</v>
      </c>
    </row>
    <row r="8" spans="1:6">
      <c t="s" r="A8" s="4">
        <v>632</v>
      </c>
      <c t="n" r="D8" s="6">
        <v>21</v>
      </c>
    </row>
    <row r="9" spans="1:6">
      <c t="s" r="A9" s="4">
        <v>633</v>
      </c>
      <c t="n" r="D9" s="6">
        <v>19</v>
      </c>
    </row>
    <row r="10" spans="1:6">
      <c t="s" r="A10" s="4">
        <v>634</v>
      </c>
      <c t="n" r="D10" s="6">
        <v>18</v>
      </c>
    </row>
    <row r="11" spans="1:6">
      <c t="s" r="A11" s="4">
        <v>635</v>
      </c>
      <c t="n" r="D11" s="6">
        <v>17</v>
      </c>
    </row>
    <row r="12" spans="1:6">
      <c t="s" r="A12" s="4">
        <v>528</v>
      </c>
      <c t="n" r="E12" s="6">
        <v>160</v>
      </c>
    </row>
    <row r="13" spans="1:6">
      <c t="s" r="A13" s="4">
        <v>636</v>
      </c>
    </row>
    <row r="14" spans="1:6">
      <c t="s" r="A14" s="3">
        <v>637</v>
      </c>
    </row>
    <row r="15" spans="1:6">
      <c t="s" r="A15" s="4">
        <v>628</v>
      </c>
      <c t="n" r="C15" s="6">
        <v>91</v>
      </c>
      <c t="n" r="D15" s="6">
        <v>87</v>
      </c>
      <c t="n" r="E15" s="6">
        <v>91</v>
      </c>
    </row>
    <row r="16" spans="1:6">
      <c t="s" r="A16" s="4">
        <v>638</v>
      </c>
    </row>
    <row r="17" spans="1:6">
      <c t="s" r="A17" s="3">
        <v>627</v>
      </c>
    </row>
    <row r="18" spans="1:6">
      <c t="s" r="A18" s="4">
        <v>628</v>
      </c>
      <c t="n" r="C18" s="6">
        <v>126</v>
      </c>
      <c t="n" r="D18" s="6">
        <v>123</v>
      </c>
      <c t="n" r="E18" s="6">
        <v>126</v>
      </c>
    </row>
    <row r="19" spans="1:6">
      <c t="s" r="A19" s="4">
        <v>629</v>
      </c>
      <c t="n" r="C19" s="6">
        <v>-92</v>
      </c>
      <c t="n" r="D19" s="6">
        <v>-94</v>
      </c>
      <c t="n" r="E19" s="6">
        <v>-92</v>
      </c>
    </row>
    <row r="20" spans="1:6">
      <c t="s" r="A20" s="4">
        <v>639</v>
      </c>
    </row>
    <row r="21" spans="1:6">
      <c t="s" r="A21" s="3">
        <v>627</v>
      </c>
    </row>
    <row r="22" spans="1:6">
      <c t="s" r="A22" s="4">
        <v>628</v>
      </c>
      <c t="n" r="C22" s="6">
        <v>67</v>
      </c>
      <c t="n" r="D22" s="6">
        <v>57</v>
      </c>
      <c t="n" r="E22" s="6">
        <v>67</v>
      </c>
    </row>
    <row r="23" spans="1:6">
      <c t="s" r="A23" s="4">
        <v>629</v>
      </c>
      <c t="n" r="C23" s="6">
        <v>-12</v>
      </c>
      <c t="n" r="D23" s="6">
        <v>-10</v>
      </c>
      <c t="n" r="E23" s="6">
        <v>-12</v>
      </c>
    </row>
    <row r="24" spans="1:6">
      <c t="s" r="A24" s="4">
        <v>640</v>
      </c>
    </row>
    <row r="25" spans="1:6">
      <c t="s" r="A25" s="3">
        <v>627</v>
      </c>
    </row>
    <row r="26" spans="1:6">
      <c t="s" r="A26" s="4">
        <v>628</v>
      </c>
      <c t="n" r="C26" s="6">
        <v>15</v>
      </c>
      <c t="n" r="D26" s="6">
        <v>11</v>
      </c>
      <c t="n" r="E26" s="6">
        <v>15</v>
      </c>
    </row>
    <row r="27" spans="1:6">
      <c t="s" r="A27" s="4">
        <v>629</v>
      </c>
      <c t="n" r="C27" s="6">
        <v>-9</v>
      </c>
      <c t="n" r="D27" s="6">
        <v>-7</v>
      </c>
      <c t="n" r="E27" s="6">
        <v>-9</v>
      </c>
    </row>
    <row r="28" spans="1:6">
      <c t="s" r="A28" s="4">
        <v>641</v>
      </c>
    </row>
    <row r="29" spans="1:6">
      <c t="s" r="A29" s="3">
        <v>627</v>
      </c>
    </row>
    <row r="30" spans="1:6">
      <c t="s" r="A30" s="4">
        <v>628</v>
      </c>
      <c t="n" r="C30" s="6">
        <v>186</v>
      </c>
      <c t="n" r="D30" s="6">
        <v>168</v>
      </c>
      <c t="n" r="E30" s="6">
        <v>186</v>
      </c>
    </row>
    <row r="31" spans="1:6">
      <c t="s" r="A31" s="4">
        <v>629</v>
      </c>
      <c t="n" r="C31" s="6">
        <v>-81</v>
      </c>
      <c t="n" r="D31" s="6">
        <v>-91</v>
      </c>
      <c t="n" r="E31" s="6">
        <v>-81</v>
      </c>
    </row>
    <row r="32" spans="1:6">
      <c t="s" r="A32" s="4">
        <v>642</v>
      </c>
    </row>
    <row r="33" spans="1:6">
      <c t="s" r="A33" s="3">
        <v>627</v>
      </c>
    </row>
    <row r="34" spans="1:6">
      <c t="s" r="A34" s="4">
        <v>628</v>
      </c>
      <c t="n" r="C34" s="6">
        <v>52</v>
      </c>
      <c t="n" r="D34" s="6">
        <v>54</v>
      </c>
      <c t="n" r="E34" s="6">
        <v>52</v>
      </c>
    </row>
    <row r="35" spans="1:6">
      <c t="s" r="A35" s="4">
        <v>629</v>
      </c>
      <c t="n" r="C35" s="6">
        <v>-25</v>
      </c>
      <c t="n" r="D35" s="6">
        <v>-27</v>
      </c>
      <c t="n" r="E35" s="6">
        <v>-25</v>
      </c>
    </row>
    <row r="36" spans="1:6">
      <c t="s" r="A36" s="4">
        <v>622</v>
      </c>
    </row>
    <row r="37" spans="1:6">
      <c t="s" r="A37" s="3">
        <v>627</v>
      </c>
    </row>
    <row r="38" spans="1:6">
      <c t="s" r="A38" s="4">
        <v>528</v>
      </c>
      <c t="n" r="E38" s="6">
        <v>0</v>
      </c>
    </row>
    <row r="39" spans="1:6">
      <c t="s" r="A39" s="4">
        <v>643</v>
      </c>
    </row>
    <row r="40" spans="1:6">
      <c t="s" r="A40" s="3">
        <v>637</v>
      </c>
    </row>
    <row r="41" spans="1:6">
      <c t="s" r="A41" s="4">
        <v>628</v>
      </c>
      <c t="n" r="C41" s="6">
        <v>31</v>
      </c>
      <c t="n" r="D41" s="6">
        <v>31</v>
      </c>
      <c t="n" r="E41" s="6">
        <v>31</v>
      </c>
    </row>
    <row r="42" spans="1:6">
      <c t="s" r="A42" s="4">
        <v>644</v>
      </c>
    </row>
    <row r="43" spans="1:6">
      <c t="s" r="A43" s="3">
        <v>637</v>
      </c>
    </row>
    <row r="44" spans="1:6">
      <c t="s" r="A44" s="4">
        <v>628</v>
      </c>
      <c t="n" r="C44" s="6">
        <v>60</v>
      </c>
      <c t="n" r="D44" s="7">
        <v>56</v>
      </c>
      <c t="n" r="E44" s="6">
        <v>60</v>
      </c>
    </row>
    <row r="45" spans="1:6">
      <c t="s" r="A45" s="4">
        <v>429</v>
      </c>
    </row>
    <row r="46" spans="1:6">
      <c t="s" r="A46" s="3">
        <v>627</v>
      </c>
    </row>
    <row r="47" spans="1:6">
      <c t="s" r="A47" s="4">
        <v>528</v>
      </c>
      <c t="n" r="B47" s="7">
        <v>222</v>
      </c>
      <c t="n" r="C47" s="6">
        <v>160</v>
      </c>
      <c t="n" r="E47" s="6">
        <v>160</v>
      </c>
      <c t="n" r="F47" s="6">
        <v>222</v>
      </c>
    </row>
    <row r="48" spans="1:6">
      <c t="s" r="A48" s="3">
        <v>637</v>
      </c>
    </row>
    <row r="49" spans="1:6">
      <c t="s" r="A49" s="4">
        <v>557</v>
      </c>
      <c t="n" r="B49" s="7">
        <v>69</v>
      </c>
      <c t="n" r="C49" s="7">
        <v>284</v>
      </c>
      <c t="n" r="E49" s="7">
        <v>284</v>
      </c>
      <c t="n" r="F49" s="7">
        <v>69</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2</v>
      </c>
      <c t="s" r="B1" s="2">
        <v>2</v>
      </c>
      <c t="s" r="C1" s="2">
        <v>30</v>
      </c>
    </row>
    <row r="2" spans="1:3">
      <c t="s" r="A2" s="3">
        <v>153</v>
      </c>
    </row>
    <row r="3" spans="1:3">
      <c t="s" r="A3" s="4">
        <v>154</v>
      </c>
      <c t="n" r="B3" s="7">
        <v>0</v>
      </c>
      <c t="n" r="C3" s="7">
        <v>0</v>
      </c>
    </row>
    <row r="4" spans="1:3">
      <c t="s" r="A4" s="4">
        <v>155</v>
      </c>
      <c t="n" r="B4" s="6">
        <v>750</v>
      </c>
      <c t="n" r="C4" s="6">
        <v>750</v>
      </c>
    </row>
    <row r="5" spans="1:3">
      <c t="s" r="A5" s="4">
        <v>156</v>
      </c>
      <c t="n" r="B5" s="6">
        <v>420</v>
      </c>
      <c t="n" r="C5" s="6">
        <v>4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36"/>
    <col customWidth="1" max="6" min="6" width="21"/>
    <col customWidth="1" max="7" min="7" width="21"/>
  </cols>
  <sheetData>
    <row r="1" spans="1:7">
      <c t="s" r="A1" s="1">
        <v>645</v>
      </c>
      <c t="s" r="C1" s="2">
        <v>509</v>
      </c>
      <c t="s" r="E1" s="2">
        <v>1</v>
      </c>
    </row>
    <row r="2" spans="1:7">
      <c t="s" r="C2" s="2">
        <v>646</v>
      </c>
      <c t="s" r="D2" s="2">
        <v>453</v>
      </c>
      <c t="s" r="E2" s="2">
        <v>647</v>
      </c>
      <c t="s" r="F2" s="2">
        <v>452</v>
      </c>
      <c t="s" r="G2" s="2">
        <v>453</v>
      </c>
    </row>
    <row r="3" spans="1:7">
      <c t="s" r="A3" s="3">
        <v>335</v>
      </c>
    </row>
    <row r="4" spans="1:7">
      <c t="s" r="A4" s="4">
        <v>648</v>
      </c>
      <c t="n" r="C4" s="7">
        <v>3367</v>
      </c>
      <c t="n" r="E4" s="7">
        <v>3367</v>
      </c>
      <c t="n" r="F4" s="7">
        <v>3337</v>
      </c>
    </row>
    <row r="5" spans="1:7">
      <c t="s" r="A5" s="4">
        <v>649</v>
      </c>
      <c t="n" r="C5" s="6">
        <v>3800</v>
      </c>
      <c t="n" r="E5" s="6">
        <v>3800</v>
      </c>
    </row>
    <row r="6" spans="1:7">
      <c t="s" r="A6" s="4">
        <v>650</v>
      </c>
      <c t="n" r="C6" s="6">
        <v>1</v>
      </c>
      <c t="n" r="E6" s="6">
        <v>1</v>
      </c>
      <c t="n" r="F6" s="6">
        <v>3</v>
      </c>
    </row>
    <row r="7" spans="1:7">
      <c t="s" r="A7" s="4">
        <v>651</v>
      </c>
      <c t="n" r="C7" s="6">
        <v>600</v>
      </c>
      <c t="n" r="E7" s="6">
        <v>600</v>
      </c>
      <c t="n" r="F7" s="6">
        <v>0</v>
      </c>
    </row>
    <row r="8" spans="1:7">
      <c t="s" r="A8" s="4">
        <v>652</v>
      </c>
      <c t="n" r="C8" s="6">
        <v>9</v>
      </c>
      <c t="n" r="E8" s="6">
        <v>9</v>
      </c>
      <c t="n" r="F8" s="6">
        <v>0</v>
      </c>
    </row>
    <row r="9" spans="1:7">
      <c t="s" r="A9" s="4">
        <v>653</v>
      </c>
      <c t="n" r="C9" s="6">
        <v>923</v>
      </c>
      <c t="n" r="E9" s="6">
        <v>923</v>
      </c>
      <c t="n" r="F9" s="6">
        <v>267</v>
      </c>
    </row>
    <row r="10" spans="1:7">
      <c t="s" r="A10" s="3">
        <v>654</v>
      </c>
    </row>
    <row r="11" spans="1:7">
      <c t="s" r="A11" s="4">
        <v>655</v>
      </c>
      <c t="n" r="C11" s="6">
        <v>313</v>
      </c>
      <c t="n" r="E11" s="6">
        <v>313</v>
      </c>
      <c t="n" r="F11" s="6">
        <v>264</v>
      </c>
    </row>
    <row r="12" spans="1:7">
      <c t="s" r="A12" s="4">
        <v>656</v>
      </c>
      <c t="n" r="C12" s="6">
        <v>923</v>
      </c>
      <c t="n" r="E12" s="6">
        <v>923</v>
      </c>
      <c t="n" r="F12" s="6">
        <v>267</v>
      </c>
    </row>
    <row r="13" spans="1:7">
      <c t="s" r="A13" s="3">
        <v>649</v>
      </c>
    </row>
    <row r="14" spans="1:7">
      <c t="s" r="A14" s="4">
        <v>657</v>
      </c>
      <c t="n" r="C14" s="6">
        <v>169</v>
      </c>
      <c t="n" r="E14" s="6">
        <v>169</v>
      </c>
      <c t="n" r="F14" s="6">
        <v>175</v>
      </c>
    </row>
    <row r="15" spans="1:7">
      <c t="s" r="A15" s="4">
        <v>655</v>
      </c>
      <c t="n" r="C15" s="6">
        <v>-313</v>
      </c>
      <c t="n" r="E15" s="6">
        <v>-313</v>
      </c>
      <c t="n" r="F15" s="6">
        <v>-264</v>
      </c>
    </row>
    <row r="16" spans="1:7">
      <c t="s" r="A16" s="4">
        <v>658</v>
      </c>
      <c t="n" r="C16" s="6">
        <v>3054</v>
      </c>
      <c t="n" r="E16" s="6">
        <v>3054</v>
      </c>
      <c t="n" r="F16" s="6">
        <v>3073</v>
      </c>
    </row>
    <row r="17" spans="1:7">
      <c t="s" r="A17" s="4">
        <v>659</v>
      </c>
      <c t="n" r="C17" s="6">
        <v>0</v>
      </c>
      <c t="n" r="E17" s="6">
        <v>0</v>
      </c>
      <c t="n" r="F17" s="6">
        <v>4</v>
      </c>
    </row>
    <row r="18" spans="1:7">
      <c t="s" r="A18" s="4">
        <v>660</v>
      </c>
      <c t="n" r="C18" s="6">
        <v>3054</v>
      </c>
      <c t="n" r="E18" s="6">
        <v>3054</v>
      </c>
      <c t="n" r="F18" s="6">
        <v>3077</v>
      </c>
    </row>
    <row r="19" spans="1:7">
      <c t="s" r="A19" s="4">
        <v>661</v>
      </c>
      <c t="n" r="C19" s="6">
        <v>169</v>
      </c>
      <c t="n" r="E19" s="6">
        <v>169</v>
      </c>
      <c t="n" r="F19" s="6">
        <v>175</v>
      </c>
    </row>
    <row r="20" spans="1:7">
      <c t="s" r="A20" s="4">
        <v>662</v>
      </c>
      <c t="n" r="C20" s="6">
        <v>1</v>
      </c>
      <c t="n" r="E20" s="6">
        <v>1</v>
      </c>
    </row>
    <row r="21" spans="1:7">
      <c t="s" r="A21" s="3">
        <v>663</v>
      </c>
    </row>
    <row r="22" spans="1:7">
      <c t="s" r="A22" s="4">
        <v>664</v>
      </c>
      <c t="n" r="C22" s="6">
        <v>701</v>
      </c>
      <c t="n" r="E22" s="6">
        <v>701</v>
      </c>
      <c t="n" r="F22" s="6">
        <v>416</v>
      </c>
    </row>
    <row r="23" spans="1:7">
      <c t="s" r="A23" s="3">
        <v>665</v>
      </c>
    </row>
    <row r="24" spans="1:7">
      <c t="s" r="A24" s="4">
        <v>530</v>
      </c>
      <c t="n" r="D24" s="7">
        <v>599</v>
      </c>
    </row>
    <row r="25" spans="1:7">
      <c t="s" r="A25" s="4">
        <v>529</v>
      </c>
      <c t="n" r="D25" s="6">
        <v>550</v>
      </c>
    </row>
    <row r="26" spans="1:7">
      <c t="s" r="A26" s="4">
        <v>666</v>
      </c>
      <c t="n" r="D26" s="7">
        <v>118</v>
      </c>
    </row>
    <row r="27" spans="1:7">
      <c t="s" r="A27" s="4">
        <v>667</v>
      </c>
      <c t="n" r="C27" s="6">
        <v>313</v>
      </c>
      <c t="n" r="E27" s="6">
        <v>313</v>
      </c>
      <c t="n" r="F27" s="6">
        <v>264</v>
      </c>
    </row>
    <row r="28" spans="1:7">
      <c t="s" r="A28" s="4">
        <v>668</v>
      </c>
      <c t="n" r="C28" s="6">
        <v>250</v>
      </c>
    </row>
    <row r="29" spans="1:7">
      <c t="s" r="A29" s="3">
        <v>669</v>
      </c>
    </row>
    <row r="30" spans="1:7">
      <c t="n" r="A30" s="6">
        <v>2016</v>
      </c>
      <c t="n" r="C30" s="6">
        <v>909</v>
      </c>
      <c t="n" r="E30" s="6">
        <v>909</v>
      </c>
    </row>
    <row r="31" spans="1:7">
      <c t="n" r="A31" s="6">
        <v>2017</v>
      </c>
      <c t="n" r="C31" s="6">
        <v>701</v>
      </c>
      <c t="n" r="E31" s="6">
        <v>701</v>
      </c>
    </row>
    <row r="32" spans="1:7">
      <c t="n" r="A32" s="6">
        <v>2018</v>
      </c>
      <c t="n" r="C32" s="6">
        <v>325</v>
      </c>
      <c t="n" r="E32" s="6">
        <v>325</v>
      </c>
    </row>
    <row r="33" spans="1:7">
      <c t="n" r="A33" s="6">
        <v>2019</v>
      </c>
      <c t="n" r="C33" s="6">
        <v>250</v>
      </c>
      <c t="n" r="E33" s="6">
        <v>250</v>
      </c>
    </row>
    <row r="34" spans="1:7">
      <c t="n" r="A34" s="6">
        <v>2020</v>
      </c>
      <c t="n" r="C34" s="6">
        <v>350</v>
      </c>
      <c t="n" r="E34" s="6">
        <v>350</v>
      </c>
    </row>
    <row r="35" spans="1:7">
      <c t="s" r="A35" s="4">
        <v>670</v>
      </c>
      <c t="n" r="C35" s="6">
        <v>1275</v>
      </c>
      <c t="n" r="E35" s="6">
        <v>1275</v>
      </c>
    </row>
    <row r="36" spans="1:7">
      <c t="s" r="A36" s="4">
        <v>158</v>
      </c>
      <c t="n" r="C36" s="6">
        <v>3810</v>
      </c>
      <c t="n" r="E36" s="6">
        <v>3810</v>
      </c>
    </row>
    <row r="37" spans="1:7">
      <c t="s" r="A37" s="4">
        <v>671</v>
      </c>
      <c t="n" r="E37" s="7">
        <v>155</v>
      </c>
      <c t="n" r="F37" s="6">
        <v>152</v>
      </c>
      <c t="n" r="G37" s="7">
        <v>270</v>
      </c>
    </row>
    <row r="38" spans="1:7">
      <c t="s" r="A38" s="4">
        <v>672</v>
      </c>
    </row>
    <row r="39" spans="1:7">
      <c t="s" r="A39" s="3">
        <v>665</v>
      </c>
    </row>
    <row r="40" spans="1:7">
      <c t="s" r="A40" s="4">
        <v>673</v>
      </c>
      <c t="s" r="B40" s="4">
        <v>48</v>
      </c>
      <c t="s" r="E40" s="4">
        <v>674</v>
      </c>
    </row>
    <row r="41" spans="1:7">
      <c t="s" r="A41" s="4">
        <v>675</v>
      </c>
      <c t="s" r="E41" s="4">
        <v>676</v>
      </c>
    </row>
    <row r="42" spans="1:7">
      <c t="s" r="A42" s="4">
        <v>677</v>
      </c>
      <c t="n" r="C42" s="7">
        <v>300</v>
      </c>
      <c t="n" r="E42" s="7">
        <v>300</v>
      </c>
    </row>
    <row r="43" spans="1:7">
      <c t="s" r="A43" s="4">
        <v>678</v>
      </c>
      <c t="s" r="C43" s="4">
        <v>679</v>
      </c>
      <c t="s" r="E43" s="4">
        <v>679</v>
      </c>
    </row>
    <row r="44" spans="1:7">
      <c t="s" r="A44" s="4">
        <v>680</v>
      </c>
      <c t="s" r="B44" s="4">
        <v>49</v>
      </c>
      <c t="s" r="C44" s="4">
        <v>681</v>
      </c>
      <c t="s" r="E44" s="4">
        <v>681</v>
      </c>
    </row>
    <row r="45" spans="1:7">
      <c t="s" r="A45" s="4">
        <v>682</v>
      </c>
    </row>
    <row r="46" spans="1:7">
      <c t="s" r="A46" s="3">
        <v>665</v>
      </c>
    </row>
    <row r="47" spans="1:7">
      <c t="s" r="A47" s="4">
        <v>673</v>
      </c>
      <c t="s" r="B47" s="4">
        <v>48</v>
      </c>
      <c t="s" r="E47" s="4">
        <v>683</v>
      </c>
    </row>
    <row r="48" spans="1:7">
      <c t="s" r="A48" s="4">
        <v>675</v>
      </c>
      <c t="s" r="E48" s="4">
        <v>684</v>
      </c>
    </row>
    <row r="49" spans="1:7">
      <c t="s" r="A49" s="4">
        <v>677</v>
      </c>
      <c t="n" r="C49" s="7">
        <v>325</v>
      </c>
      <c t="n" r="E49" s="7">
        <v>325</v>
      </c>
    </row>
    <row r="50" spans="1:7">
      <c t="s" r="A50" s="4">
        <v>678</v>
      </c>
      <c t="s" r="C50" s="4">
        <v>679</v>
      </c>
      <c t="s" r="E50" s="4">
        <v>679</v>
      </c>
    </row>
    <row r="51" spans="1:7">
      <c t="s" r="A51" s="4">
        <v>680</v>
      </c>
      <c t="s" r="B51" s="4">
        <v>49</v>
      </c>
      <c t="s" r="C51" s="4">
        <v>685</v>
      </c>
      <c t="s" r="E51" s="4">
        <v>685</v>
      </c>
    </row>
    <row r="52" spans="1:7">
      <c t="s" r="A52" s="4">
        <v>686</v>
      </c>
    </row>
    <row r="53" spans="1:7">
      <c t="s" r="A53" s="3">
        <v>665</v>
      </c>
    </row>
    <row r="54" spans="1:7">
      <c t="s" r="A54" s="4">
        <v>673</v>
      </c>
      <c t="s" r="B54" s="4">
        <v>48</v>
      </c>
      <c t="s" r="E54" s="4">
        <v>683</v>
      </c>
    </row>
    <row r="55" spans="1:7">
      <c t="s" r="A55" s="4">
        <v>675</v>
      </c>
      <c t="s" r="E55" s="4">
        <v>687</v>
      </c>
    </row>
    <row r="56" spans="1:7">
      <c t="s" r="A56" s="4">
        <v>677</v>
      </c>
      <c t="n" r="C56" s="7">
        <v>325</v>
      </c>
      <c t="n" r="E56" s="7">
        <v>325</v>
      </c>
    </row>
    <row r="57" spans="1:7">
      <c t="s" r="A57" s="4">
        <v>678</v>
      </c>
      <c t="s" r="C57" s="4">
        <v>688</v>
      </c>
      <c t="s" r="E57" s="4">
        <v>688</v>
      </c>
    </row>
    <row r="58" spans="1:7">
      <c t="s" r="A58" s="4">
        <v>680</v>
      </c>
      <c t="s" r="B58" s="4">
        <v>49</v>
      </c>
      <c t="s" r="C58" s="4">
        <v>689</v>
      </c>
      <c t="s" r="E58" s="4">
        <v>689</v>
      </c>
    </row>
    <row r="59" spans="1:7">
      <c t="s" r="A59" s="4">
        <v>690</v>
      </c>
    </row>
    <row r="60" spans="1:7">
      <c t="s" r="A60" s="3">
        <v>665</v>
      </c>
    </row>
    <row r="61" spans="1:7">
      <c t="s" r="A61" s="4">
        <v>673</v>
      </c>
      <c t="s" r="B61" s="4">
        <v>48</v>
      </c>
      <c t="s" r="E61" s="4">
        <v>691</v>
      </c>
    </row>
    <row r="62" spans="1:7">
      <c t="s" r="A62" s="4">
        <v>675</v>
      </c>
      <c t="s" r="E62" s="4">
        <v>692</v>
      </c>
    </row>
    <row r="63" spans="1:7">
      <c t="s" r="A63" s="4">
        <v>677</v>
      </c>
      <c t="n" r="C63" s="7">
        <v>250</v>
      </c>
      <c t="n" r="E63" s="7">
        <v>250</v>
      </c>
    </row>
    <row r="64" spans="1:7">
      <c t="s" r="A64" s="4">
        <v>678</v>
      </c>
      <c t="s" r="C64" s="4">
        <v>693</v>
      </c>
      <c t="s" r="E64" s="4">
        <v>693</v>
      </c>
    </row>
    <row r="65" spans="1:7">
      <c t="s" r="A65" s="4">
        <v>680</v>
      </c>
      <c t="s" r="B65" s="4">
        <v>49</v>
      </c>
      <c t="s" r="C65" s="4">
        <v>694</v>
      </c>
      <c t="s" r="E65" s="4">
        <v>694</v>
      </c>
    </row>
    <row r="66" spans="1:7">
      <c t="s" r="A66" s="4">
        <v>695</v>
      </c>
    </row>
    <row r="67" spans="1:7">
      <c t="s" r="A67" s="3">
        <v>665</v>
      </c>
    </row>
    <row r="68" spans="1:7">
      <c t="s" r="A68" s="4">
        <v>673</v>
      </c>
      <c t="s" r="B68" s="4">
        <v>48</v>
      </c>
      <c t="s" r="E68" s="4">
        <v>696</v>
      </c>
    </row>
    <row r="69" spans="1:7">
      <c t="s" r="A69" s="4">
        <v>675</v>
      </c>
      <c t="s" r="E69" s="4">
        <v>697</v>
      </c>
    </row>
    <row r="70" spans="1:7">
      <c t="s" r="A70" s="4">
        <v>677</v>
      </c>
      <c t="n" r="C70" s="7">
        <v>350</v>
      </c>
      <c t="n" r="E70" s="7">
        <v>350</v>
      </c>
    </row>
    <row r="71" spans="1:7">
      <c t="s" r="A71" s="4">
        <v>678</v>
      </c>
      <c t="s" r="C71" s="4">
        <v>698</v>
      </c>
      <c t="s" r="E71" s="4">
        <v>698</v>
      </c>
    </row>
    <row r="72" spans="1:7">
      <c t="s" r="A72" s="4">
        <v>680</v>
      </c>
      <c t="s" r="B72" s="4">
        <v>49</v>
      </c>
      <c t="s" r="C72" s="4">
        <v>699</v>
      </c>
      <c t="s" r="E72" s="4">
        <v>699</v>
      </c>
    </row>
    <row r="73" spans="1:7">
      <c t="s" r="A73" s="4">
        <v>700</v>
      </c>
    </row>
    <row r="74" spans="1:7">
      <c t="s" r="A74" s="3">
        <v>665</v>
      </c>
    </row>
    <row r="75" spans="1:7">
      <c t="s" r="A75" s="4">
        <v>673</v>
      </c>
      <c t="s" r="B75" s="4">
        <v>48</v>
      </c>
      <c t="s" r="E75" s="4">
        <v>701</v>
      </c>
    </row>
    <row r="76" spans="1:7">
      <c t="s" r="A76" s="4">
        <v>675</v>
      </c>
      <c t="s" r="E76" s="4">
        <v>702</v>
      </c>
    </row>
    <row r="77" spans="1:7">
      <c t="s" r="A77" s="4">
        <v>677</v>
      </c>
      <c t="n" r="C77" s="7">
        <v>350</v>
      </c>
      <c t="n" r="E77" s="7">
        <v>350</v>
      </c>
    </row>
    <row r="78" spans="1:7">
      <c t="s" r="A78" s="4">
        <v>678</v>
      </c>
      <c t="s" r="C78" s="4">
        <v>703</v>
      </c>
      <c t="s" r="E78" s="4">
        <v>703</v>
      </c>
    </row>
    <row r="79" spans="1:7">
      <c t="s" r="A79" s="4">
        <v>680</v>
      </c>
      <c t="s" r="B79" s="4">
        <v>49</v>
      </c>
      <c t="s" r="C79" s="4">
        <v>698</v>
      </c>
      <c t="s" r="E79" s="4">
        <v>698</v>
      </c>
    </row>
    <row r="80" spans="1:7">
      <c t="s" r="A80" s="4">
        <v>704</v>
      </c>
    </row>
    <row r="81" spans="1:7">
      <c t="s" r="A81" s="3">
        <v>665</v>
      </c>
    </row>
    <row r="82" spans="1:7">
      <c t="s" r="A82" s="4">
        <v>673</v>
      </c>
      <c t="s" r="B82" s="4">
        <v>48</v>
      </c>
      <c t="s" r="E82" s="4">
        <v>705</v>
      </c>
    </row>
    <row r="83" spans="1:7">
      <c t="s" r="A83" s="4">
        <v>675</v>
      </c>
      <c t="s" r="E83" s="4">
        <v>706</v>
      </c>
    </row>
    <row r="84" spans="1:7">
      <c t="s" r="A84" s="4">
        <v>677</v>
      </c>
      <c t="n" r="C84" s="7">
        <v>325</v>
      </c>
      <c t="n" r="E84" s="7">
        <v>325</v>
      </c>
    </row>
    <row r="85" spans="1:7">
      <c t="s" r="A85" s="4">
        <v>678</v>
      </c>
      <c t="s" r="C85" s="4">
        <v>698</v>
      </c>
      <c t="s" r="E85" s="4">
        <v>698</v>
      </c>
    </row>
    <row r="86" spans="1:7">
      <c t="s" r="A86" s="4">
        <v>680</v>
      </c>
      <c t="s" r="B86" s="4">
        <v>49</v>
      </c>
      <c t="s" r="C86" s="4">
        <v>699</v>
      </c>
      <c t="s" r="E86" s="4">
        <v>699</v>
      </c>
    </row>
    <row r="87" spans="1:7">
      <c t="s" r="A87" s="4">
        <v>707</v>
      </c>
    </row>
    <row r="88" spans="1:7">
      <c t="s" r="A88" s="3">
        <v>665</v>
      </c>
    </row>
    <row r="89" spans="1:7">
      <c t="s" r="A89" s="4">
        <v>673</v>
      </c>
      <c t="s" r="B89" s="4">
        <v>48</v>
      </c>
      <c t="s" r="E89" s="4">
        <v>705</v>
      </c>
    </row>
    <row r="90" spans="1:7">
      <c t="s" r="A90" s="4">
        <v>675</v>
      </c>
      <c t="s" r="E90" s="4">
        <v>708</v>
      </c>
    </row>
    <row r="91" spans="1:7">
      <c t="s" r="A91" s="4">
        <v>677</v>
      </c>
      <c t="n" r="C91" s="7">
        <v>275</v>
      </c>
      <c t="n" r="E91" s="7">
        <v>275</v>
      </c>
    </row>
    <row r="92" spans="1:7">
      <c t="s" r="A92" s="4">
        <v>678</v>
      </c>
      <c t="s" r="C92" s="4">
        <v>709</v>
      </c>
      <c t="s" r="E92" s="4">
        <v>709</v>
      </c>
    </row>
    <row r="93" spans="1:7">
      <c t="s" r="A93" s="4">
        <v>680</v>
      </c>
      <c t="s" r="B93" s="4">
        <v>49</v>
      </c>
      <c t="s" r="C93" s="4">
        <v>710</v>
      </c>
      <c t="s" r="E93" s="4">
        <v>710</v>
      </c>
    </row>
    <row r="94" spans="1:7">
      <c t="s" r="A94" s="4">
        <v>711</v>
      </c>
    </row>
    <row r="95" spans="1:7">
      <c t="s" r="A95" s="3">
        <v>649</v>
      </c>
    </row>
    <row r="96" spans="1:7">
      <c t="s" r="A96" s="4">
        <v>712</v>
      </c>
      <c t="n" r="E96" s="7">
        <v>125</v>
      </c>
    </row>
    <row r="97" spans="1:7">
      <c t="s" r="A97" s="4">
        <v>713</v>
      </c>
    </row>
    <row r="98" spans="1:7">
      <c t="s" r="A98" s="3">
        <v>663</v>
      </c>
    </row>
    <row r="99" spans="1:7">
      <c t="s" r="A99" s="4">
        <v>714</v>
      </c>
      <c t="n" r="C99" s="7">
        <v>1300</v>
      </c>
      <c t="n" r="E99" s="7">
        <v>1300</v>
      </c>
    </row>
    <row r="100" spans="1:7">
      <c t="s" r="A100" s="4">
        <v>715</v>
      </c>
      <c t="n" r="C100" s="6">
        <v>24</v>
      </c>
      <c t="n" r="E100" s="6">
        <v>24</v>
      </c>
    </row>
    <row r="101" spans="1:7">
      <c t="s" r="A101" s="4">
        <v>716</v>
      </c>
      <c t="n" r="C101" s="7">
        <v>23</v>
      </c>
      <c t="n" r="E101" s="7">
        <v>23</v>
      </c>
    </row>
    <row r="102" spans="1:7">
      <c t="s" r="A102" s="4">
        <v>717</v>
      </c>
      <c t="n" r="C102" s="6">
        <v>115</v>
      </c>
      <c t="n" r="E102" s="6">
        <v>115</v>
      </c>
    </row>
    <row r="103" spans="1:7">
      <c t="s" r="A103" s="4">
        <v>718</v>
      </c>
      <c t="n" r="C103" s="6">
        <v>594</v>
      </c>
      <c t="n" r="E103" s="6">
        <v>594</v>
      </c>
    </row>
    <row r="104" spans="1:7">
      <c t="s" r="A104" s="4">
        <v>719</v>
      </c>
      <c t="n" r="C104" s="7">
        <v>5</v>
      </c>
      <c t="n" r="E104" s="7">
        <v>5</v>
      </c>
    </row>
    <row r="105" spans="1:7">
      <c t="s" r="A105" s="4">
        <v>720</v>
      </c>
    </row>
    <row r="106" spans="1:7">
      <c t="s" r="A106" s="3">
        <v>663</v>
      </c>
    </row>
    <row r="107" spans="1:7">
      <c t="s" r="A107" s="4">
        <v>721</v>
      </c>
      <c t="s" r="C107" s="4">
        <v>722</v>
      </c>
      <c t="s" r="E107" s="4">
        <v>722</v>
      </c>
    </row>
    <row r="108" spans="1:7">
      <c t="s" r="A108" s="4">
        <v>723</v>
      </c>
      <c t="s" r="C108" s="4">
        <v>724</v>
      </c>
      <c t="s" r="E108" s="4">
        <v>724</v>
      </c>
    </row>
    <row r="109" spans="1:7">
      <c t="s" r="A109" s="4">
        <v>725</v>
      </c>
      <c t="s" r="E109" s="4">
        <v>726</v>
      </c>
    </row>
    <row r="110" spans="1:7">
      <c t="s" r="A110" s="4">
        <v>338</v>
      </c>
    </row>
    <row r="111" spans="1:7">
      <c t="s" r="A111" s="3">
        <v>649</v>
      </c>
    </row>
    <row r="112" spans="1:7">
      <c t="s" r="A112" s="4">
        <v>712</v>
      </c>
      <c t="n" r="E112" s="7">
        <v>50</v>
      </c>
    </row>
    <row r="113" spans="1:7">
      <c t="s" r="A113" s="4">
        <v>727</v>
      </c>
      <c t="s" r="E113" s="4">
        <v>728</v>
      </c>
    </row>
    <row r="114" spans="1:7">
      <c t="s" r="A114" s="4">
        <v>729</v>
      </c>
      <c t="s" r="E114" s="4">
        <v>708</v>
      </c>
    </row>
    <row r="115" spans="1:7">
      <c t="s" r="A115" s="3">
        <v>665</v>
      </c>
    </row>
    <row r="116" spans="1:7">
      <c t="s" r="A116" s="4">
        <v>730</v>
      </c>
      <c t="n" r="E116" s="6">
        <v>6</v>
      </c>
    </row>
    <row r="117" spans="1:7">
      <c t="s" r="A117" s="4">
        <v>731</v>
      </c>
      <c t="s" r="E117" s="4">
        <v>732</v>
      </c>
    </row>
    <row r="118" spans="1:7">
      <c t="s" r="A118" s="4">
        <v>733</v>
      </c>
      <c t="n" r="E118" s="6">
        <v>30</v>
      </c>
    </row>
    <row r="119" spans="1:7">
      <c t="s" r="A119" s="4">
        <v>734</v>
      </c>
      <c t="n" r="C119" s="7">
        <v>2497</v>
      </c>
      <c t="n" r="E119" s="7">
        <v>2497</v>
      </c>
      <c t="n" r="F119" s="7">
        <v>2746</v>
      </c>
    </row>
    <row r="120" spans="1:7">
      <c t="s" r="A120" s="4">
        <v>735</v>
      </c>
    </row>
    <row r="121" spans="1:7">
      <c t="s" r="A121" s="3">
        <v>663</v>
      </c>
    </row>
    <row r="122" spans="1:7">
      <c t="s" r="A122" s="4">
        <v>721</v>
      </c>
      <c t="s" r="C122" s="4">
        <v>722</v>
      </c>
      <c t="s" r="E122" s="4">
        <v>722</v>
      </c>
    </row>
    <row r="123" spans="1:7">
      <c t="s" r="A123" s="4">
        <v>723</v>
      </c>
      <c t="s" r="C123" s="4">
        <v>724</v>
      </c>
      <c t="s" r="E123" s="4">
        <v>724</v>
      </c>
    </row>
    <row r="124" spans="1:7">
      <c t="s" r="A124" s="4">
        <v>713</v>
      </c>
    </row>
    <row r="125" spans="1:7">
      <c t="s" r="A125" s="3">
        <v>663</v>
      </c>
    </row>
    <row r="126" spans="1:7">
      <c t="s" r="A126" s="4">
        <v>714</v>
      </c>
      <c t="n" r="C126" s="7">
        <v>1500</v>
      </c>
      <c t="n" r="E126" s="7">
        <v>1500</v>
      </c>
    </row>
    <row r="127" spans="1:7">
      <c t="s" r="A127" s="4">
        <v>715</v>
      </c>
      <c t="n" r="C127" s="6">
        <v>3</v>
      </c>
      <c t="n" r="E127" s="6">
        <v>3</v>
      </c>
    </row>
    <row r="128" spans="1:7">
      <c t="s" r="A128" s="4">
        <v>718</v>
      </c>
      <c t="n" r="C128" s="7">
        <v>900</v>
      </c>
      <c t="n" r="E128" s="7">
        <v>900</v>
      </c>
    </row>
    <row r="129" spans="1:7">
      <c t="n" r="A129"/>
    </row>
    <row r="130" spans="1:7">
      <c t="s" r="A130" s="4">
        <v>48</v>
      </c>
      <c t="s" r="B130" s="4">
        <v>736</v>
      </c>
    </row>
    <row r="131" spans="1:7">
      <c t="s" r="A131" s="4">
        <v>49</v>
      </c>
      <c t="s" r="B131" s="4">
        <v>737</v>
      </c>
    </row>
  </sheetData>
  <mergeCells count="6">
    <mergeCell ref="A1:B2"/>
    <mergeCell ref="C1:D1"/>
    <mergeCell ref="E1:G1"/>
    <mergeCell ref="A129:F129"/>
    <mergeCell ref="B130:F130"/>
    <mergeCell ref="B131:F1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t="s" r="A1" s="1">
        <v>738</v>
      </c>
      <c t="s" r="B1" s="2">
        <v>1</v>
      </c>
    </row>
    <row r="2" spans="1:4">
      <c t="s" r="B2" s="2">
        <v>739</v>
      </c>
      <c t="s" r="C2" s="2">
        <v>452</v>
      </c>
      <c t="s" r="D2" s="2">
        <v>453</v>
      </c>
    </row>
    <row r="3" spans="1:4">
      <c t="s" r="A3" s="3">
        <v>226</v>
      </c>
    </row>
    <row r="4" spans="1:4">
      <c t="s" r="A4" s="4">
        <v>740</v>
      </c>
      <c t="n" r="B4" s="6">
        <v>8900</v>
      </c>
    </row>
    <row r="5" spans="1:4">
      <c t="s" r="A5" s="4">
        <v>483</v>
      </c>
      <c t="n" r="B5" s="6">
        <v>8025</v>
      </c>
    </row>
    <row r="6" spans="1:4">
      <c t="s" r="A6" s="4">
        <v>741</v>
      </c>
      <c t="n" r="B6" s="6">
        <v>20</v>
      </c>
    </row>
    <row r="7" spans="1:4">
      <c t="s" r="A7" s="3">
        <v>742</v>
      </c>
    </row>
    <row r="8" spans="1:4">
      <c t="n" r="A8" s="6">
        <v>2016</v>
      </c>
      <c t="n" r="B8" s="7">
        <v>20</v>
      </c>
    </row>
    <row r="9" spans="1:4">
      <c t="n" r="A9" s="6">
        <v>2017</v>
      </c>
      <c t="n" r="B9" s="6">
        <v>20</v>
      </c>
    </row>
    <row r="10" spans="1:4">
      <c t="n" r="A10" s="6">
        <v>2018</v>
      </c>
      <c t="n" r="B10" s="6">
        <v>20</v>
      </c>
    </row>
    <row r="11" spans="1:4">
      <c t="n" r="A11" s="6">
        <v>2019</v>
      </c>
      <c t="n" r="B11" s="6">
        <v>20</v>
      </c>
    </row>
    <row r="12" spans="1:4">
      <c t="n" r="A12" s="6">
        <v>2020</v>
      </c>
      <c t="n" r="B12" s="6">
        <v>19</v>
      </c>
    </row>
    <row r="13" spans="1:4">
      <c t="s" r="A13" s="4">
        <v>670</v>
      </c>
      <c t="n" r="B13" s="6">
        <v>188</v>
      </c>
    </row>
    <row r="14" spans="1:4">
      <c t="s" r="A14" s="4">
        <v>743</v>
      </c>
      <c t="n" r="B14" s="6">
        <v>287</v>
      </c>
    </row>
    <row r="15" spans="1:4">
      <c t="s" r="A15" s="3">
        <v>744</v>
      </c>
    </row>
    <row r="16" spans="1:4">
      <c t="n" r="A16" s="6">
        <v>2016</v>
      </c>
      <c t="n" r="B16" s="6">
        <v>672</v>
      </c>
    </row>
    <row r="17" spans="1:4">
      <c t="n" r="A17" s="6">
        <v>2017</v>
      </c>
      <c t="n" r="B17" s="6">
        <v>620</v>
      </c>
    </row>
    <row r="18" spans="1:4">
      <c t="n" r="A18" s="6">
        <v>2018</v>
      </c>
      <c t="n" r="B18" s="6">
        <v>569</v>
      </c>
    </row>
    <row r="19" spans="1:4">
      <c t="n" r="A19" s="6">
        <v>2019</v>
      </c>
      <c t="n" r="B19" s="6">
        <v>516</v>
      </c>
    </row>
    <row r="20" spans="1:4">
      <c t="n" r="A20" s="6">
        <v>2020</v>
      </c>
      <c t="n" r="B20" s="6">
        <v>457</v>
      </c>
    </row>
    <row r="21" spans="1:4">
      <c t="s" r="A21" s="4">
        <v>670</v>
      </c>
      <c t="n" r="B21" s="6">
        <v>2123</v>
      </c>
    </row>
    <row r="22" spans="1:4">
      <c t="s" r="A22" s="4">
        <v>745</v>
      </c>
      <c t="n" r="B22" s="6">
        <v>4957</v>
      </c>
    </row>
    <row r="23" spans="1:4">
      <c t="s" r="A23" s="3">
        <v>746</v>
      </c>
    </row>
    <row r="24" spans="1:4">
      <c t="n" r="A24" s="6">
        <v>2016</v>
      </c>
      <c t="n" r="B24" s="6">
        <v>2</v>
      </c>
    </row>
    <row r="25" spans="1:4">
      <c t="n" r="A25" s="6">
        <v>2017</v>
      </c>
      <c t="n" r="B25" s="6">
        <v>2</v>
      </c>
    </row>
    <row r="26" spans="1:4">
      <c t="n" r="A26" s="6">
        <v>2018</v>
      </c>
      <c t="n" r="B26" s="6">
        <v>2</v>
      </c>
    </row>
    <row r="27" spans="1:4">
      <c t="n" r="A27" s="6">
        <v>2019</v>
      </c>
      <c t="n" r="B27" s="6">
        <v>2</v>
      </c>
    </row>
    <row r="28" spans="1:4">
      <c t="n" r="A28" s="6">
        <v>2020</v>
      </c>
      <c t="n" r="B28" s="6">
        <v>1</v>
      </c>
    </row>
    <row r="29" spans="1:4">
      <c t="s" r="A29" s="4">
        <v>670</v>
      </c>
      <c t="n" r="B29" s="6">
        <v>3</v>
      </c>
    </row>
    <row r="30" spans="1:4">
      <c t="s" r="A30" s="4">
        <v>747</v>
      </c>
      <c t="n" r="B30" s="6">
        <v>12</v>
      </c>
    </row>
    <row r="31" spans="1:4">
      <c t="s" r="A31" s="3">
        <v>748</v>
      </c>
    </row>
    <row r="32" spans="1:4">
      <c t="n" r="A32" s="6">
        <v>2016</v>
      </c>
      <c t="n" r="B32" s="6">
        <v>55</v>
      </c>
    </row>
    <row r="33" spans="1:4">
      <c t="n" r="A33" s="6">
        <v>2017</v>
      </c>
      <c t="n" r="B33" s="6">
        <v>50</v>
      </c>
    </row>
    <row r="34" spans="1:4">
      <c t="n" r="A34" s="6">
        <v>2018</v>
      </c>
      <c t="n" r="B34" s="6">
        <v>47</v>
      </c>
    </row>
    <row r="35" spans="1:4">
      <c t="n" r="A35" s="6">
        <v>2019</v>
      </c>
      <c t="n" r="B35" s="6">
        <v>40</v>
      </c>
    </row>
    <row r="36" spans="1:4">
      <c t="n" r="A36" s="6">
        <v>2020</v>
      </c>
      <c t="n" r="B36" s="6">
        <v>33</v>
      </c>
    </row>
    <row r="37" spans="1:4">
      <c t="s" r="A37" s="4">
        <v>670</v>
      </c>
      <c t="n" r="B37" s="6">
        <v>125</v>
      </c>
    </row>
    <row r="38" spans="1:4">
      <c t="s" r="A38" s="4">
        <v>749</v>
      </c>
      <c t="n" r="B38" s="6">
        <v>350</v>
      </c>
    </row>
    <row r="39" spans="1:4">
      <c t="s" r="A39" s="4">
        <v>750</v>
      </c>
      <c t="n" r="B39" s="6">
        <v>169</v>
      </c>
      <c t="n" r="C39" s="7">
        <v>175</v>
      </c>
    </row>
    <row r="40" spans="1:4">
      <c t="s" r="A40" s="4">
        <v>751</v>
      </c>
      <c t="n" r="B40" s="6">
        <v>3</v>
      </c>
    </row>
    <row r="41" spans="1:4">
      <c t="s" r="A41" s="3">
        <v>752</v>
      </c>
    </row>
    <row r="42" spans="1:4">
      <c t="s" r="A42" s="4">
        <v>753</v>
      </c>
      <c t="n" r="B42" s="6">
        <v>737</v>
      </c>
      <c t="n" r="C42" s="6">
        <v>766</v>
      </c>
      <c t="n" r="D42" s="7">
        <v>759</v>
      </c>
    </row>
    <row r="43" spans="1:4">
      <c t="s" r="A43" s="4">
        <v>754</v>
      </c>
      <c t="n" r="B43" s="6">
        <v>294</v>
      </c>
      <c t="n" r="C43" s="6">
        <v>302</v>
      </c>
      <c t="n" r="D43" s="6">
        <v>293</v>
      </c>
    </row>
    <row r="44" spans="1:4">
      <c t="s" r="A44" s="4">
        <v>755</v>
      </c>
      <c t="n" r="B44" s="6">
        <v>1031</v>
      </c>
      <c t="n" r="C44" s="6">
        <v>1068</v>
      </c>
      <c t="n" r="D44" s="6">
        <v>1052</v>
      </c>
    </row>
    <row r="45" spans="1:4">
      <c t="s" r="A45" s="4">
        <v>756</v>
      </c>
      <c t="n" r="B45" s="7">
        <v>97</v>
      </c>
      <c t="n" r="C45" s="7">
        <v>103</v>
      </c>
      <c t="n" r="D45" s="7">
        <v>94</v>
      </c>
    </row>
    <row r="46" spans="1:4">
      <c t="s" r="A46" s="4">
        <v>757</v>
      </c>
      <c t="n" r="B46" s="6">
        <v>8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758</v>
      </c>
      <c t="s" r="B1" s="2">
        <v>508</v>
      </c>
      <c t="s" r="C1" s="2">
        <v>509</v>
      </c>
      <c t="s" r="D1" s="2">
        <v>1</v>
      </c>
    </row>
    <row r="2" spans="1:6">
      <c t="s" r="B2" s="2">
        <v>523</v>
      </c>
      <c t="s" r="C2" s="2">
        <v>30</v>
      </c>
      <c t="s" r="D2" s="2">
        <v>2</v>
      </c>
      <c t="s" r="E2" s="2">
        <v>30</v>
      </c>
      <c t="s" r="F2" s="2">
        <v>31</v>
      </c>
    </row>
    <row r="3" spans="1:6">
      <c t="s" r="A3" s="3">
        <v>759</v>
      </c>
    </row>
    <row r="4" spans="1:6">
      <c t="s" r="A4" s="4">
        <v>760</v>
      </c>
      <c t="n" r="D4" s="7">
        <v>3700</v>
      </c>
    </row>
    <row r="5" spans="1:6">
      <c t="s" r="A5" s="4">
        <v>761</v>
      </c>
      <c t="n" r="D5" s="6">
        <v>3800</v>
      </c>
    </row>
    <row r="6" spans="1:6">
      <c t="s" r="A6" s="4">
        <v>762</v>
      </c>
    </row>
    <row r="7" spans="1:6">
      <c t="s" r="A7" s="3">
        <v>763</v>
      </c>
    </row>
    <row r="8" spans="1:6">
      <c t="s" r="A8" s="4">
        <v>764</v>
      </c>
      <c t="n" r="C8" s="7">
        <v>55</v>
      </c>
      <c t="n" r="D8" s="6">
        <v>42</v>
      </c>
      <c t="n" r="E8" s="7">
        <v>55</v>
      </c>
    </row>
    <row r="9" spans="1:6">
      <c t="s" r="A9" s="4">
        <v>765</v>
      </c>
    </row>
    <row r="10" spans="1:6">
      <c t="s" r="A10" s="3">
        <v>763</v>
      </c>
    </row>
    <row r="11" spans="1:6">
      <c t="s" r="A11" s="4">
        <v>766</v>
      </c>
      <c t="n" r="C11" s="6">
        <v>24</v>
      </c>
      <c t="n" r="D11" s="6">
        <v>19</v>
      </c>
      <c t="n" r="E11" s="6">
        <v>24</v>
      </c>
    </row>
    <row r="12" spans="1:6">
      <c t="s" r="A12" s="4">
        <v>767</v>
      </c>
    </row>
    <row r="13" spans="1:6">
      <c t="s" r="A13" s="3">
        <v>763</v>
      </c>
    </row>
    <row r="14" spans="1:6">
      <c t="s" r="A14" s="4">
        <v>766</v>
      </c>
      <c t="n" r="C14" s="6">
        <v>10</v>
      </c>
      <c t="n" r="D14" s="6">
        <v>2</v>
      </c>
      <c t="n" r="E14" s="6">
        <v>10</v>
      </c>
    </row>
    <row r="15" spans="1:6">
      <c t="s" r="A15" s="4">
        <v>768</v>
      </c>
    </row>
    <row r="16" spans="1:6">
      <c t="s" r="A16" s="3">
        <v>763</v>
      </c>
    </row>
    <row r="17" spans="1:6">
      <c t="s" r="A17" s="4">
        <v>769</v>
      </c>
      <c t="n" r="C17" s="6">
        <v>21</v>
      </c>
      <c t="n" r="D17" s="6">
        <v>21</v>
      </c>
      <c t="n" r="E17" s="6">
        <v>21</v>
      </c>
    </row>
    <row r="18" spans="1:6">
      <c t="s" r="A18" s="4">
        <v>770</v>
      </c>
    </row>
    <row r="19" spans="1:6">
      <c t="s" r="A19" s="3">
        <v>763</v>
      </c>
    </row>
    <row r="20" spans="1:6">
      <c t="s" r="A20" s="4">
        <v>771</v>
      </c>
      <c t="n" r="D20" s="6">
        <v>61</v>
      </c>
      <c t="n" r="E20" s="6">
        <v>518</v>
      </c>
    </row>
    <row r="21" spans="1:6">
      <c t="s" r="A21" s="4">
        <v>772</v>
      </c>
    </row>
    <row r="22" spans="1:6">
      <c t="s" r="A22" s="3">
        <v>763</v>
      </c>
    </row>
    <row r="23" spans="1:6">
      <c t="s" r="A23" s="4">
        <v>773</v>
      </c>
      <c t="n" r="D23" s="6">
        <v>61</v>
      </c>
      <c t="n" r="E23" s="6">
        <v>46</v>
      </c>
    </row>
    <row r="24" spans="1:6">
      <c t="s" r="A24" s="4">
        <v>774</v>
      </c>
    </row>
    <row r="25" spans="1:6">
      <c t="s" r="A25" s="3">
        <v>763</v>
      </c>
    </row>
    <row r="26" spans="1:6">
      <c t="s" r="A26" s="4">
        <v>773</v>
      </c>
      <c t="n" r="D26" s="6">
        <v>0</v>
      </c>
      <c t="n" r="E26" s="6">
        <v>9</v>
      </c>
    </row>
    <row r="27" spans="1:6">
      <c t="s" r="A27" s="4">
        <v>775</v>
      </c>
    </row>
    <row r="28" spans="1:6">
      <c t="s" r="A28" s="3">
        <v>763</v>
      </c>
    </row>
    <row r="29" spans="1:6">
      <c t="s" r="A29" s="4">
        <v>773</v>
      </c>
      <c t="n" r="D29" s="7">
        <v>0</v>
      </c>
      <c t="n" r="E29" s="6">
        <v>463</v>
      </c>
    </row>
    <row r="30" spans="1:6">
      <c t="s" r="A30" s="4">
        <v>429</v>
      </c>
    </row>
    <row r="31" spans="1:6">
      <c t="s" r="A31" s="3">
        <v>763</v>
      </c>
    </row>
    <row r="32" spans="1:6">
      <c t="s" r="A32" s="4">
        <v>773</v>
      </c>
      <c t="n" r="B32" s="7">
        <v>4</v>
      </c>
      <c t="n" r="C32" s="7">
        <v>14</v>
      </c>
      <c t="n" r="E32" s="7">
        <v>14</v>
      </c>
      <c t="n" r="F32" s="7">
        <v>4</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t="s" r="A1" s="1">
        <v>776</v>
      </c>
      <c t="s" r="C1" s="2">
        <v>1</v>
      </c>
    </row>
    <row r="2" spans="1:7">
      <c t="s" r="C2" s="2">
        <v>2</v>
      </c>
      <c t="s" r="D2" s="2">
        <v>30</v>
      </c>
      <c t="s" r="E2" s="2">
        <v>31</v>
      </c>
      <c t="s" r="F2" s="2">
        <v>2</v>
      </c>
      <c t="s" r="G2" s="2">
        <v>30</v>
      </c>
    </row>
    <row r="3" spans="1:7">
      <c t="s" r="A3" s="3">
        <v>777</v>
      </c>
    </row>
    <row r="4" spans="1:7">
      <c t="s" r="A4" s="4">
        <v>85</v>
      </c>
      <c t="n" r="C4" s="7">
        <v>-98</v>
      </c>
      <c t="n" r="D4" s="7">
        <v>-18</v>
      </c>
      <c t="n" r="E4" s="7">
        <v>-23</v>
      </c>
    </row>
    <row r="5" spans="1:7">
      <c t="s" r="A5" s="3">
        <v>778</v>
      </c>
    </row>
    <row r="6" spans="1:7">
      <c t="s" r="A6" s="4">
        <v>779</v>
      </c>
      <c t="n" r="C6" s="6">
        <v>-5</v>
      </c>
      <c t="n" r="D6" s="6">
        <v>-5</v>
      </c>
    </row>
    <row r="7" spans="1:7">
      <c t="s" r="A7" s="3">
        <v>780</v>
      </c>
    </row>
    <row r="8" spans="1:7">
      <c t="s" r="A8" s="4">
        <v>781</v>
      </c>
      <c t="n" r="F8" s="7">
        <v>1088</v>
      </c>
      <c t="n" r="G8" s="7">
        <v>1254</v>
      </c>
    </row>
    <row r="9" spans="1:7">
      <c t="s" r="A9" s="3">
        <v>782</v>
      </c>
    </row>
    <row r="10" spans="1:7">
      <c t="s" r="A10" s="4">
        <v>783</v>
      </c>
      <c t="n" r="C10" s="6">
        <v>2</v>
      </c>
      <c t="n" r="D10" s="6">
        <v>1</v>
      </c>
    </row>
    <row r="11" spans="1:7">
      <c t="s" r="A11" s="4">
        <v>784</v>
      </c>
      <c t="n" r="C11" s="6">
        <v>46</v>
      </c>
      <c t="n" r="D11" s="6">
        <v>20</v>
      </c>
    </row>
    <row r="12" spans="1:7">
      <c t="s" r="A12" s="3">
        <v>785</v>
      </c>
    </row>
    <row r="13" spans="1:7">
      <c t="s" r="A13" s="4">
        <v>71</v>
      </c>
      <c t="n" r="C13" s="7">
        <v>-101</v>
      </c>
      <c t="n" r="D13" s="6">
        <v>209</v>
      </c>
      <c t="n" r="E13" s="6">
        <v>-221</v>
      </c>
    </row>
    <row r="14" spans="1:7">
      <c t="s" r="A14" s="3">
        <v>786</v>
      </c>
    </row>
    <row r="15" spans="1:7">
      <c t="s" r="A15" s="4">
        <v>787</v>
      </c>
      <c t="n" r="F15" s="6">
        <v>2038</v>
      </c>
    </row>
    <row r="16" spans="1:7">
      <c t="s" r="A16" s="3">
        <v>788</v>
      </c>
    </row>
    <row r="17" spans="1:7">
      <c t="s" r="A17" s="4">
        <v>789</v>
      </c>
      <c t="s" r="C17" s="4">
        <v>790</v>
      </c>
    </row>
    <row r="18" spans="1:7">
      <c t="s" r="A18" s="4">
        <v>791</v>
      </c>
      <c t="s" r="C18" s="4">
        <v>792</v>
      </c>
    </row>
    <row r="19" spans="1:7">
      <c t="s" r="A19" s="4">
        <v>793</v>
      </c>
      <c t="s" r="C19" s="4">
        <v>794</v>
      </c>
    </row>
    <row r="20" spans="1:7">
      <c t="s" r="A20" s="4">
        <v>795</v>
      </c>
      <c t="n" r="C20" s="7">
        <v>13</v>
      </c>
      <c t="n" r="D20" s="6">
        <v>12</v>
      </c>
      <c t="n" r="E20" s="6">
        <v>12</v>
      </c>
    </row>
    <row r="21" spans="1:7">
      <c t="s" r="A21" s="4">
        <v>531</v>
      </c>
      <c t="n" r="C21" s="6">
        <v>-5</v>
      </c>
      <c t="n" r="D21" s="6">
        <v>-6</v>
      </c>
    </row>
    <row r="22" spans="1:7">
      <c t="s" r="A22" s="4">
        <v>796</v>
      </c>
    </row>
    <row r="23" spans="1:7">
      <c t="s" r="A23" s="3">
        <v>777</v>
      </c>
    </row>
    <row r="24" spans="1:7">
      <c t="s" r="A24" s="4">
        <v>797</v>
      </c>
      <c t="n" r="C24" s="6">
        <v>13</v>
      </c>
    </row>
    <row r="25" spans="1:7">
      <c t="s" r="A25" s="3">
        <v>778</v>
      </c>
    </row>
    <row r="26" spans="1:7">
      <c t="s" r="A26" s="4">
        <v>798</v>
      </c>
      <c t="n" r="C26" s="6">
        <v>1301</v>
      </c>
      <c t="n" r="D26" s="6">
        <v>1025</v>
      </c>
    </row>
    <row r="27" spans="1:7">
      <c t="s" r="A27" s="4">
        <v>799</v>
      </c>
      <c t="n" r="C27" s="6">
        <v>18</v>
      </c>
      <c t="n" r="D27" s="6">
        <v>17</v>
      </c>
      <c t="n" r="E27" s="6">
        <v>21</v>
      </c>
    </row>
    <row r="28" spans="1:7">
      <c t="s" r="A28" s="4">
        <v>800</v>
      </c>
      <c t="n" r="C28" s="6">
        <v>55</v>
      </c>
      <c t="n" r="D28" s="6">
        <v>54</v>
      </c>
      <c t="n" r="E28" s="6">
        <v>54</v>
      </c>
    </row>
    <row r="29" spans="1:7">
      <c t="s" r="A29" s="4">
        <v>801</v>
      </c>
      <c t="n" r="C29" s="6">
        <v>28</v>
      </c>
      <c t="n" r="D29" s="6">
        <v>1</v>
      </c>
    </row>
    <row r="30" spans="1:7">
      <c t="s" r="A30" s="4">
        <v>802</v>
      </c>
      <c t="n" r="C30" s="6">
        <v>-2</v>
      </c>
      <c t="n" r="D30" s="6">
        <v>-2</v>
      </c>
    </row>
    <row r="31" spans="1:7">
      <c t="s" r="A31" s="4">
        <v>803</v>
      </c>
      <c t="n" r="C31" s="6">
        <v>1</v>
      </c>
      <c t="n" r="D31" s="6">
        <v>3</v>
      </c>
      <c t="n" r="E31" s="6">
        <v>5</v>
      </c>
    </row>
    <row r="32" spans="1:7">
      <c t="s" r="A32" s="4">
        <v>804</v>
      </c>
      <c t="n" r="C32" s="6">
        <v>-50</v>
      </c>
      <c t="n" r="D32" s="6">
        <v>-65</v>
      </c>
    </row>
    <row r="33" spans="1:7">
      <c t="s" r="A33" s="4">
        <v>805</v>
      </c>
      <c t="s" r="B33" s="4">
        <v>48</v>
      </c>
      <c t="n" r="C33" s="6">
        <v>-16</v>
      </c>
      <c t="n" r="D33" s="6">
        <v>-17</v>
      </c>
    </row>
    <row r="34" spans="1:7">
      <c t="s" r="A34" s="4">
        <v>806</v>
      </c>
      <c t="n" r="C34" s="6">
        <v>-196</v>
      </c>
      <c t="n" r="D34" s="6">
        <v>290</v>
      </c>
    </row>
    <row r="35" spans="1:7">
      <c t="s" r="A35" s="4">
        <v>807</v>
      </c>
      <c t="n" r="C35" s="6">
        <v>1134</v>
      </c>
      <c t="n" r="D35" s="6">
        <v>1301</v>
      </c>
      <c t="n" r="E35" s="6">
        <v>1025</v>
      </c>
    </row>
    <row r="36" spans="1:7">
      <c t="s" r="A36" s="3">
        <v>808</v>
      </c>
    </row>
    <row r="37" spans="1:7">
      <c t="s" r="A37" s="4">
        <v>809</v>
      </c>
      <c t="n" r="C37" s="6">
        <v>991</v>
      </c>
      <c t="n" r="D37" s="6">
        <v>933</v>
      </c>
    </row>
    <row r="38" spans="1:7">
      <c t="s" r="A38" s="4">
        <v>810</v>
      </c>
      <c t="n" r="C38" s="6">
        <v>-10</v>
      </c>
      <c t="n" r="D38" s="6">
        <v>124</v>
      </c>
    </row>
    <row r="39" spans="1:7">
      <c t="s" r="A39" s="4">
        <v>811</v>
      </c>
      <c t="n" r="C39" s="6">
        <v>94</v>
      </c>
      <c t="n" r="D39" s="6">
        <v>21</v>
      </c>
    </row>
    <row r="40" spans="1:7">
      <c t="s" r="A40" s="4">
        <v>805</v>
      </c>
      <c t="s" r="B40" s="4">
        <v>48</v>
      </c>
      <c t="n" r="C40" s="6">
        <v>-16</v>
      </c>
      <c t="n" r="D40" s="6">
        <v>-17</v>
      </c>
    </row>
    <row r="41" spans="1:7">
      <c t="s" r="A41" s="4">
        <v>804</v>
      </c>
      <c t="n" r="C41" s="6">
        <v>-50</v>
      </c>
      <c t="n" r="D41" s="6">
        <v>-65</v>
      </c>
    </row>
    <row r="42" spans="1:7">
      <c t="s" r="A42" s="4">
        <v>812</v>
      </c>
      <c t="n" r="C42" s="6">
        <v>-5</v>
      </c>
      <c t="n" r="D42" s="6">
        <v>-5</v>
      </c>
    </row>
    <row r="43" spans="1:7">
      <c t="s" r="A43" s="4">
        <v>813</v>
      </c>
      <c t="n" r="C43" s="6">
        <v>1004</v>
      </c>
      <c t="n" r="D43" s="6">
        <v>991</v>
      </c>
      <c t="n" r="E43" s="6">
        <v>933</v>
      </c>
    </row>
    <row r="44" spans="1:7">
      <c t="s" r="A44" s="4">
        <v>814</v>
      </c>
      <c t="n" r="F44" s="7">
        <v>-130</v>
      </c>
      <c t="n" r="G44" s="6">
        <v>-310</v>
      </c>
    </row>
    <row r="45" spans="1:7">
      <c t="s" r="A45" s="3">
        <v>815</v>
      </c>
    </row>
    <row r="46" spans="1:7">
      <c t="n" r="A46" s="6">
        <v>2016</v>
      </c>
      <c t="n" r="F46" s="6">
        <v>61</v>
      </c>
    </row>
    <row r="47" spans="1:7">
      <c t="n" r="A47" s="6">
        <v>2017</v>
      </c>
      <c t="n" r="F47" s="6">
        <v>50</v>
      </c>
    </row>
    <row r="48" spans="1:7">
      <c t="n" r="A48" s="6">
        <v>2018</v>
      </c>
      <c t="n" r="F48" s="6">
        <v>55</v>
      </c>
    </row>
    <row r="49" spans="1:7">
      <c t="n" r="A49" s="6">
        <v>2019</v>
      </c>
      <c t="n" r="F49" s="6">
        <v>56</v>
      </c>
    </row>
    <row r="50" spans="1:7">
      <c t="n" r="A50" s="6">
        <v>2020</v>
      </c>
      <c t="n" r="F50" s="6">
        <v>56</v>
      </c>
    </row>
    <row r="51" spans="1:7">
      <c t="s" r="A51" s="4">
        <v>816</v>
      </c>
      <c t="n" r="F51" s="6">
        <v>331</v>
      </c>
    </row>
    <row r="52" spans="1:7">
      <c t="s" r="A52" s="3">
        <v>817</v>
      </c>
    </row>
    <row r="53" spans="1:7">
      <c t="s" r="A53" s="4">
        <v>818</v>
      </c>
      <c t="n" r="F53" s="6">
        <v>-13</v>
      </c>
      <c t="n" r="G53" s="6">
        <v>-11</v>
      </c>
    </row>
    <row r="54" spans="1:7">
      <c t="s" r="A54" s="4">
        <v>819</v>
      </c>
      <c t="n" r="F54" s="6">
        <v>-117</v>
      </c>
      <c t="n" r="G54" s="6">
        <v>-299</v>
      </c>
    </row>
    <row r="55" spans="1:7">
      <c t="s" r="A55" s="4">
        <v>820</v>
      </c>
      <c t="n" r="F55" s="6">
        <v>-130</v>
      </c>
      <c t="n" r="G55" s="6">
        <v>-310</v>
      </c>
    </row>
    <row r="56" spans="1:7">
      <c t="s" r="A56" s="3">
        <v>780</v>
      </c>
    </row>
    <row r="57" spans="1:7">
      <c t="s" r="A57" s="4">
        <v>821</v>
      </c>
      <c t="n" r="F57" s="6">
        <v>-138</v>
      </c>
      <c t="n" r="G57" s="6">
        <v>-314</v>
      </c>
    </row>
    <row r="58" spans="1:7">
      <c t="s" r="A58" s="4">
        <v>822</v>
      </c>
      <c t="n" r="F58" s="6">
        <v>-32</v>
      </c>
      <c t="n" r="G58" s="6">
        <v>-5</v>
      </c>
    </row>
    <row r="59" spans="1:7">
      <c t="s" r="A59" s="4">
        <v>823</v>
      </c>
      <c t="n" r="C59" s="6">
        <v>-319</v>
      </c>
      <c t="n" r="D59" s="6">
        <v>-124</v>
      </c>
      <c t="n" r="E59" s="6">
        <v>-124</v>
      </c>
      <c t="n" r="F59" s="6">
        <v>-170</v>
      </c>
      <c t="n" r="G59" s="6">
        <v>-319</v>
      </c>
    </row>
    <row r="60" spans="1:7">
      <c t="s" r="A60" s="3">
        <v>824</v>
      </c>
    </row>
    <row r="61" spans="1:7">
      <c t="s" r="A61" s="4">
        <v>825</v>
      </c>
      <c t="n" r="F61" s="6">
        <v>101</v>
      </c>
      <c t="n" r="G61" s="6">
        <v>1301</v>
      </c>
    </row>
    <row r="62" spans="1:7">
      <c t="s" r="A62" s="4">
        <v>781</v>
      </c>
      <c t="n" r="F62" s="6">
        <v>88</v>
      </c>
      <c t="n" r="G62" s="6">
        <v>1254</v>
      </c>
    </row>
    <row r="63" spans="1:7">
      <c t="s" r="A63" s="4">
        <v>826</v>
      </c>
      <c t="n" r="F63" s="6">
        <v>0</v>
      </c>
      <c t="n" r="G63" s="6">
        <v>991</v>
      </c>
    </row>
    <row r="64" spans="1:7">
      <c t="s" r="A64" s="3">
        <v>827</v>
      </c>
    </row>
    <row r="65" spans="1:7">
      <c t="s" r="A65" s="4">
        <v>825</v>
      </c>
      <c t="n" r="F65" s="6">
        <v>1134</v>
      </c>
      <c t="n" r="G65" s="6">
        <v>1301</v>
      </c>
    </row>
    <row r="66" spans="1:7">
      <c t="s" r="A66" s="4">
        <v>781</v>
      </c>
      <c t="n" r="F66" s="6">
        <v>1088</v>
      </c>
      <c t="n" r="G66" s="6">
        <v>1254</v>
      </c>
    </row>
    <row r="67" spans="1:7">
      <c t="s" r="A67" s="4">
        <v>826</v>
      </c>
      <c t="n" r="F67" s="7">
        <v>1004</v>
      </c>
      <c t="n" r="G67" s="7">
        <v>991</v>
      </c>
    </row>
    <row r="68" spans="1:7">
      <c t="s" r="A68" s="4">
        <v>828</v>
      </c>
      <c t="n" r="C68" s="6">
        <v>0</v>
      </c>
    </row>
    <row r="69" spans="1:7">
      <c t="s" r="A69" s="3">
        <v>782</v>
      </c>
    </row>
    <row r="70" spans="1:7">
      <c t="s" r="A70" s="4">
        <v>799</v>
      </c>
      <c t="n" r="C70" s="6">
        <v>18</v>
      </c>
      <c t="n" r="D70" s="6">
        <v>17</v>
      </c>
      <c t="n" r="E70" s="6">
        <v>21</v>
      </c>
    </row>
    <row r="71" spans="1:7">
      <c t="s" r="A71" s="4">
        <v>800</v>
      </c>
      <c t="n" r="C71" s="6">
        <v>55</v>
      </c>
      <c t="n" r="D71" s="6">
        <v>54</v>
      </c>
      <c t="n" r="E71" s="6">
        <v>54</v>
      </c>
    </row>
    <row r="72" spans="1:7">
      <c t="s" r="A72" s="4">
        <v>783</v>
      </c>
      <c t="s" r="B72" s="4">
        <v>49</v>
      </c>
      <c t="n" r="C72" s="6">
        <v>1</v>
      </c>
      <c t="n" r="D72" s="6">
        <v>1</v>
      </c>
      <c t="n" r="E72" s="6">
        <v>2</v>
      </c>
    </row>
    <row r="73" spans="1:7">
      <c t="s" r="A73" s="4">
        <v>829</v>
      </c>
      <c t="n" r="C73" s="6">
        <v>-62</v>
      </c>
      <c t="n" r="D73" s="6">
        <v>-56</v>
      </c>
      <c t="n" r="E73" s="6">
        <v>-59</v>
      </c>
    </row>
    <row r="74" spans="1:7">
      <c t="s" r="A74" s="4">
        <v>784</v>
      </c>
      <c t="n" r="C74" s="6">
        <v>45</v>
      </c>
      <c t="n" r="D74" s="6">
        <v>17</v>
      </c>
      <c t="n" r="E74" s="6">
        <v>48</v>
      </c>
    </row>
    <row r="75" spans="1:7">
      <c t="s" r="A75" s="4">
        <v>830</v>
      </c>
      <c t="n" r="C75" s="6">
        <v>57</v>
      </c>
      <c t="n" r="D75" s="6">
        <v>33</v>
      </c>
      <c t="n" r="E75" s="6">
        <v>66</v>
      </c>
    </row>
    <row r="76" spans="1:7">
      <c t="s" r="A76" s="3">
        <v>831</v>
      </c>
    </row>
    <row r="77" spans="1:7">
      <c t="s" r="A77" s="4">
        <v>803</v>
      </c>
      <c t="n" r="C77" s="6">
        <v>1</v>
      </c>
      <c t="n" r="D77" s="6">
        <v>3</v>
      </c>
      <c t="n" r="E77" s="6">
        <v>5</v>
      </c>
    </row>
    <row r="78" spans="1:7">
      <c t="s" r="A78" s="3">
        <v>785</v>
      </c>
    </row>
    <row r="79" spans="1:7">
      <c t="s" r="A79" s="4">
        <v>832</v>
      </c>
      <c t="n" r="C79" s="6">
        <v>-319</v>
      </c>
      <c t="n" r="D79" s="6">
        <v>-124</v>
      </c>
    </row>
    <row r="80" spans="1:7">
      <c t="s" r="A80" s="4">
        <v>71</v>
      </c>
      <c t="n" r="C80" s="6">
        <v>124</v>
      </c>
      <c t="n" r="D80" s="6">
        <v>-220</v>
      </c>
    </row>
    <row r="81" spans="1:7">
      <c t="s" r="A81" s="4">
        <v>833</v>
      </c>
      <c t="n" r="C81" s="6">
        <v>2</v>
      </c>
      <c t="n" r="D81" s="6">
        <v>2</v>
      </c>
    </row>
    <row r="82" spans="1:7">
      <c t="s" r="A82" s="4">
        <v>784</v>
      </c>
      <c t="n" r="C82" s="6">
        <v>45</v>
      </c>
      <c t="n" r="D82" s="6">
        <v>17</v>
      </c>
    </row>
    <row r="83" spans="1:7">
      <c t="s" r="A83" s="4">
        <v>783</v>
      </c>
      <c t="n" r="C83" s="6">
        <v>1</v>
      </c>
      <c t="n" r="D83" s="6">
        <v>1</v>
      </c>
    </row>
    <row r="84" spans="1:7">
      <c t="s" r="A84" s="4">
        <v>822</v>
      </c>
      <c t="n" r="C84" s="6">
        <v>-28</v>
      </c>
      <c t="n" r="D84" s="6">
        <v>-1</v>
      </c>
    </row>
    <row r="85" spans="1:7">
      <c t="s" r="A85" s="4">
        <v>834</v>
      </c>
      <c t="n" r="C85" s="6">
        <v>-170</v>
      </c>
      <c t="n" r="D85" s="7">
        <v>-319</v>
      </c>
      <c t="n" r="E85" s="7">
        <v>-124</v>
      </c>
    </row>
    <row r="86" spans="1:7">
      <c t="s" r="A86" s="3">
        <v>835</v>
      </c>
    </row>
    <row r="87" spans="1:7">
      <c t="s" r="A87" s="4">
        <v>836</v>
      </c>
      <c t="n" r="C87" s="6">
        <v>6</v>
      </c>
    </row>
    <row r="88" spans="1:7">
      <c t="s" r="A88" s="4">
        <v>837</v>
      </c>
      <c t="n" r="C88" s="7">
        <v>5</v>
      </c>
    </row>
    <row r="89" spans="1:7">
      <c t="s" r="A89" s="3">
        <v>838</v>
      </c>
    </row>
    <row r="90" spans="1:7">
      <c t="s" r="A90" s="4">
        <v>839</v>
      </c>
      <c t="s" r="F90" s="4">
        <v>840</v>
      </c>
      <c t="s" r="G90" s="4">
        <v>841</v>
      </c>
    </row>
    <row r="91" spans="1:7">
      <c t="s" r="A91" s="4">
        <v>842</v>
      </c>
      <c t="s" r="F91" s="4">
        <v>703</v>
      </c>
      <c t="s" r="G91" s="4">
        <v>703</v>
      </c>
    </row>
    <row r="92" spans="1:7">
      <c t="s" r="A92" s="3">
        <v>843</v>
      </c>
    </row>
    <row r="93" spans="1:7">
      <c t="s" r="A93" s="4">
        <v>839</v>
      </c>
      <c t="s" r="C93" s="4">
        <v>841</v>
      </c>
      <c t="s" r="D93" s="4">
        <v>844</v>
      </c>
      <c t="s" r="E93" s="4">
        <v>845</v>
      </c>
    </row>
    <row r="94" spans="1:7">
      <c t="s" r="A94" s="4">
        <v>846</v>
      </c>
      <c t="s" r="C94" s="4">
        <v>847</v>
      </c>
      <c t="s" r="D94" s="4">
        <v>848</v>
      </c>
      <c t="s" r="E94" s="4">
        <v>849</v>
      </c>
    </row>
    <row r="95" spans="1:7">
      <c t="s" r="A95" s="4">
        <v>842</v>
      </c>
      <c t="s" r="C95" s="4">
        <v>703</v>
      </c>
      <c t="s" r="D95" s="4">
        <v>703</v>
      </c>
      <c t="s" r="E95" s="4">
        <v>703</v>
      </c>
    </row>
    <row r="96" spans="1:7">
      <c t="s" r="A96" s="3">
        <v>850</v>
      </c>
    </row>
    <row r="97" spans="1:7">
      <c t="s" r="A97" s="4">
        <v>851</v>
      </c>
      <c t="n" r="C97" s="7">
        <v>991</v>
      </c>
      <c t="n" r="D97" s="7">
        <v>933</v>
      </c>
      <c t="n" r="E97" s="7">
        <v>933</v>
      </c>
      <c t="n" r="F97" s="7">
        <v>1004</v>
      </c>
      <c t="n" r="G97" s="7">
        <v>991</v>
      </c>
    </row>
    <row r="98" spans="1:7">
      <c t="s" r="A98" s="4">
        <v>852</v>
      </c>
      <c t="n" r="F98" s="10">
        <v>0.5</v>
      </c>
      <c t="n" r="G98" s="10">
        <v>0.5</v>
      </c>
    </row>
    <row r="99" spans="1:7">
      <c t="s" r="A99" s="4">
        <v>853</v>
      </c>
      <c t="s" r="C99" s="4">
        <v>722</v>
      </c>
    </row>
    <row r="100" spans="1:7">
      <c t="s" r="A100" s="4">
        <v>854</v>
      </c>
      <c t="s" r="B100" s="4">
        <v>51</v>
      </c>
      <c t="n" r="F100" s="6">
        <v>-20</v>
      </c>
      <c t="n" r="G100" s="6">
        <v>3</v>
      </c>
    </row>
    <row r="101" spans="1:7">
      <c t="s" r="A101" s="3">
        <v>788</v>
      </c>
    </row>
    <row r="102" spans="1:7">
      <c t="s" r="A102" s="4">
        <v>531</v>
      </c>
      <c t="s" r="B102" s="4">
        <v>52</v>
      </c>
      <c t="n" r="C102" s="7">
        <v>-5</v>
      </c>
      <c t="n" r="D102" s="6">
        <v>6</v>
      </c>
      <c t="n" r="E102" s="6">
        <v>30</v>
      </c>
    </row>
    <row r="103" spans="1:7">
      <c t="s" r="A103" s="4">
        <v>855</v>
      </c>
    </row>
    <row r="104" spans="1:7">
      <c t="s" r="A104" s="3">
        <v>808</v>
      </c>
    </row>
    <row r="105" spans="1:7">
      <c t="s" r="A105" s="4">
        <v>809</v>
      </c>
      <c t="n" r="C105" s="6">
        <v>0</v>
      </c>
    </row>
    <row r="106" spans="1:7">
      <c t="s" r="A106" s="4">
        <v>813</v>
      </c>
      <c t="n" r="C106" s="6">
        <v>3</v>
      </c>
      <c t="n" r="D106" s="6">
        <v>0</v>
      </c>
    </row>
    <row r="107" spans="1:7">
      <c t="s" r="A107" s="3">
        <v>850</v>
      </c>
    </row>
    <row r="108" spans="1:7">
      <c t="s" r="A108" s="4">
        <v>851</v>
      </c>
      <c t="n" r="C108" s="6">
        <v>0</v>
      </c>
      <c t="n" r="D108" s="6">
        <v>0</v>
      </c>
      <c t="n" r="F108" s="6">
        <v>3</v>
      </c>
      <c t="n" r="G108" s="6">
        <v>0</v>
      </c>
    </row>
    <row r="109" spans="1:7">
      <c t="s" r="A109" s="4">
        <v>856</v>
      </c>
    </row>
    <row r="110" spans="1:7">
      <c t="s" r="A110" s="3">
        <v>808</v>
      </c>
    </row>
    <row r="111" spans="1:7">
      <c t="s" r="A111" s="4">
        <v>809</v>
      </c>
      <c t="s" r="B111" s="4">
        <v>857</v>
      </c>
      <c t="n" r="C111" s="6">
        <v>5</v>
      </c>
    </row>
    <row r="112" spans="1:7">
      <c t="s" r="A112" s="4">
        <v>813</v>
      </c>
      <c t="s" r="B112" s="4">
        <v>857</v>
      </c>
      <c t="n" r="C112" s="6">
        <v>9</v>
      </c>
      <c t="n" r="D112" s="6">
        <v>5</v>
      </c>
    </row>
    <row r="113" spans="1:7">
      <c t="s" r="A113" s="3">
        <v>850</v>
      </c>
    </row>
    <row r="114" spans="1:7">
      <c t="s" r="A114" s="4">
        <v>851</v>
      </c>
      <c t="s" r="B114" s="4">
        <v>857</v>
      </c>
      <c t="n" r="C114" s="6">
        <v>5</v>
      </c>
      <c t="n" r="D114" s="6">
        <v>5</v>
      </c>
      <c t="n" r="F114" s="6">
        <v>9</v>
      </c>
      <c t="n" r="G114" s="6">
        <v>5</v>
      </c>
    </row>
    <row r="115" spans="1:7">
      <c t="s" r="A115" s="4">
        <v>858</v>
      </c>
    </row>
    <row r="116" spans="1:7">
      <c t="s" r="A116" s="3">
        <v>808</v>
      </c>
    </row>
    <row r="117" spans="1:7">
      <c t="s" r="A117" s="4">
        <v>809</v>
      </c>
      <c t="s" r="B117" s="4">
        <v>859</v>
      </c>
      <c t="n" r="C117" s="6">
        <v>298</v>
      </c>
    </row>
    <row r="118" spans="1:7">
      <c t="s" r="A118" s="4">
        <v>813</v>
      </c>
      <c t="s" r="B118" s="4">
        <v>859</v>
      </c>
      <c t="n" r="C118" s="6">
        <v>310</v>
      </c>
      <c t="n" r="D118" s="6">
        <v>298</v>
      </c>
    </row>
    <row r="119" spans="1:7">
      <c t="s" r="A119" s="3">
        <v>850</v>
      </c>
    </row>
    <row r="120" spans="1:7">
      <c t="s" r="A120" s="4">
        <v>851</v>
      </c>
      <c t="s" r="B120" s="4">
        <v>859</v>
      </c>
      <c t="n" r="C120" s="6">
        <v>298</v>
      </c>
      <c t="n" r="D120" s="6">
        <v>298</v>
      </c>
      <c t="n" r="F120" s="6">
        <v>310</v>
      </c>
      <c t="n" r="G120" s="6">
        <v>298</v>
      </c>
    </row>
    <row r="121" spans="1:7">
      <c t="s" r="A121" s="4">
        <v>860</v>
      </c>
    </row>
    <row r="122" spans="1:7">
      <c t="s" r="A122" s="3">
        <v>808</v>
      </c>
    </row>
    <row r="123" spans="1:7">
      <c t="s" r="A123" s="4">
        <v>809</v>
      </c>
      <c t="s" r="B123" s="4">
        <v>859</v>
      </c>
      <c t="n" r="C123" s="6">
        <v>50</v>
      </c>
    </row>
    <row r="124" spans="1:7">
      <c t="s" r="A124" s="4">
        <v>813</v>
      </c>
      <c t="s" r="B124" s="4">
        <v>859</v>
      </c>
      <c t="n" r="C124" s="6">
        <v>50</v>
      </c>
      <c t="n" r="D124" s="6">
        <v>50</v>
      </c>
    </row>
    <row r="125" spans="1:7">
      <c t="s" r="A125" s="3">
        <v>850</v>
      </c>
    </row>
    <row r="126" spans="1:7">
      <c t="s" r="A126" s="4">
        <v>851</v>
      </c>
      <c t="s" r="B126" s="4">
        <v>859</v>
      </c>
      <c t="n" r="C126" s="6">
        <v>50</v>
      </c>
      <c t="n" r="D126" s="6">
        <v>50</v>
      </c>
      <c t="n" r="F126" s="6">
        <v>50</v>
      </c>
      <c t="n" r="G126" s="6">
        <v>50</v>
      </c>
    </row>
    <row r="127" spans="1:7">
      <c t="s" r="A127" s="4">
        <v>861</v>
      </c>
    </row>
    <row r="128" spans="1:7">
      <c t="s" r="A128" s="3">
        <v>808</v>
      </c>
    </row>
    <row r="129" spans="1:7">
      <c t="s" r="A129" s="4">
        <v>809</v>
      </c>
      <c t="s" r="B129" s="4">
        <v>859</v>
      </c>
      <c t="n" r="C129" s="6">
        <v>50</v>
      </c>
    </row>
    <row r="130" spans="1:7">
      <c t="s" r="A130" s="4">
        <v>813</v>
      </c>
      <c t="s" r="B130" s="4">
        <v>859</v>
      </c>
      <c t="n" r="C130" s="6">
        <v>51</v>
      </c>
      <c t="n" r="D130" s="6">
        <v>50</v>
      </c>
    </row>
    <row r="131" spans="1:7">
      <c t="s" r="A131" s="3">
        <v>850</v>
      </c>
    </row>
    <row r="132" spans="1:7">
      <c t="s" r="A132" s="4">
        <v>851</v>
      </c>
      <c t="s" r="B132" s="4">
        <v>859</v>
      </c>
      <c t="n" r="C132" s="6">
        <v>50</v>
      </c>
      <c t="n" r="D132" s="6">
        <v>50</v>
      </c>
      <c t="n" r="F132" s="6">
        <v>51</v>
      </c>
      <c t="n" r="G132" s="6">
        <v>50</v>
      </c>
    </row>
    <row r="133" spans="1:7">
      <c t="s" r="A133" s="4">
        <v>862</v>
      </c>
    </row>
    <row r="134" spans="1:7">
      <c t="s" r="A134" s="3">
        <v>808</v>
      </c>
    </row>
    <row r="135" spans="1:7">
      <c t="s" r="A135" s="4">
        <v>809</v>
      </c>
      <c t="s" r="B135" s="4">
        <v>859</v>
      </c>
      <c t="n" r="C135" s="6">
        <v>91</v>
      </c>
    </row>
    <row r="136" spans="1:7">
      <c t="s" r="A136" s="4">
        <v>813</v>
      </c>
      <c t="s" r="B136" s="4">
        <v>859</v>
      </c>
      <c t="n" r="C136" s="6">
        <v>100</v>
      </c>
      <c t="n" r="D136" s="6">
        <v>91</v>
      </c>
    </row>
    <row r="137" spans="1:7">
      <c t="s" r="A137" s="3">
        <v>850</v>
      </c>
    </row>
    <row r="138" spans="1:7">
      <c t="s" r="A138" s="4">
        <v>851</v>
      </c>
      <c t="s" r="B138" s="4">
        <v>859</v>
      </c>
      <c t="n" r="C138" s="6">
        <v>91</v>
      </c>
      <c t="n" r="D138" s="6">
        <v>91</v>
      </c>
      <c t="n" r="F138" s="6">
        <v>100</v>
      </c>
      <c t="n" r="G138" s="6">
        <v>91</v>
      </c>
    </row>
    <row r="139" spans="1:7">
      <c t="s" r="A139" s="4">
        <v>863</v>
      </c>
    </row>
    <row r="140" spans="1:7">
      <c t="s" r="A140" s="3">
        <v>808</v>
      </c>
    </row>
    <row r="141" spans="1:7">
      <c t="s" r="A141" s="4">
        <v>809</v>
      </c>
      <c t="s" r="B141" s="4">
        <v>864</v>
      </c>
      <c t="n" r="C141" s="6">
        <v>305</v>
      </c>
    </row>
    <row r="142" spans="1:7">
      <c t="s" r="A142" s="4">
        <v>813</v>
      </c>
      <c t="s" r="B142" s="4">
        <v>864</v>
      </c>
      <c t="n" r="C142" s="6">
        <v>289</v>
      </c>
      <c t="n" r="D142" s="6">
        <v>305</v>
      </c>
    </row>
    <row r="143" spans="1:7">
      <c t="s" r="A143" s="3">
        <v>850</v>
      </c>
    </row>
    <row r="144" spans="1:7">
      <c t="s" r="A144" s="4">
        <v>851</v>
      </c>
      <c t="s" r="B144" s="4">
        <v>864</v>
      </c>
      <c t="n" r="C144" s="6">
        <v>305</v>
      </c>
      <c t="n" r="D144" s="6">
        <v>305</v>
      </c>
      <c t="n" r="F144" s="6">
        <v>289</v>
      </c>
      <c t="n" r="G144" s="6">
        <v>305</v>
      </c>
    </row>
    <row r="145" spans="1:7">
      <c t="s" r="A145" s="4">
        <v>865</v>
      </c>
    </row>
    <row r="146" spans="1:7">
      <c t="s" r="A146" s="3">
        <v>808</v>
      </c>
    </row>
    <row r="147" spans="1:7">
      <c t="s" r="A147" s="4">
        <v>809</v>
      </c>
      <c t="s" r="B147" s="4">
        <v>866</v>
      </c>
      <c t="n" r="C147" s="6">
        <v>178</v>
      </c>
    </row>
    <row r="148" spans="1:7">
      <c t="s" r="A148" s="4">
        <v>813</v>
      </c>
      <c t="s" r="B148" s="4">
        <v>866</v>
      </c>
      <c t="n" r="C148" s="6">
        <v>195</v>
      </c>
      <c t="n" r="D148" s="6">
        <v>178</v>
      </c>
    </row>
    <row r="149" spans="1:7">
      <c t="s" r="A149" s="3">
        <v>850</v>
      </c>
    </row>
    <row r="150" spans="1:7">
      <c t="s" r="A150" s="4">
        <v>851</v>
      </c>
      <c t="s" r="B150" s="4">
        <v>866</v>
      </c>
      <c t="n" r="C150" s="6">
        <v>178</v>
      </c>
      <c t="n" r="D150" s="6">
        <v>178</v>
      </c>
      <c t="n" r="F150" s="6">
        <v>195</v>
      </c>
      <c t="n" r="G150" s="6">
        <v>178</v>
      </c>
    </row>
    <row r="151" spans="1:7">
      <c t="s" r="A151" s="4">
        <v>867</v>
      </c>
    </row>
    <row r="152" spans="1:7">
      <c t="s" r="A152" s="3">
        <v>808</v>
      </c>
    </row>
    <row r="153" spans="1:7">
      <c t="s" r="A153" s="4">
        <v>809</v>
      </c>
      <c t="s" r="B153" s="4">
        <v>864</v>
      </c>
      <c t="n" r="C153" s="6">
        <v>11</v>
      </c>
    </row>
    <row r="154" spans="1:7">
      <c t="s" r="A154" s="4">
        <v>813</v>
      </c>
      <c t="s" r="B154" s="4">
        <v>864</v>
      </c>
      <c t="n" r="C154" s="6">
        <v>17</v>
      </c>
      <c t="n" r="D154" s="6">
        <v>11</v>
      </c>
    </row>
    <row r="155" spans="1:7">
      <c t="s" r="A155" s="3">
        <v>850</v>
      </c>
    </row>
    <row r="156" spans="1:7">
      <c t="s" r="A156" s="4">
        <v>851</v>
      </c>
      <c t="s" r="B156" s="4">
        <v>864</v>
      </c>
      <c t="n" r="C156" s="6">
        <v>11</v>
      </c>
      <c t="n" r="D156" s="6">
        <v>11</v>
      </c>
      <c t="n" r="F156" s="6">
        <v>17</v>
      </c>
      <c t="n" r="G156" s="6">
        <v>11</v>
      </c>
    </row>
    <row r="157" spans="1:7">
      <c t="s" r="A157" s="4">
        <v>868</v>
      </c>
    </row>
    <row r="158" spans="1:7">
      <c t="s" r="A158" s="3">
        <v>808</v>
      </c>
    </row>
    <row r="159" spans="1:7">
      <c t="s" r="A159" s="4">
        <v>809</v>
      </c>
      <c t="n" r="C159" s="6">
        <v>988</v>
      </c>
    </row>
    <row r="160" spans="1:7">
      <c t="s" r="A160" s="4">
        <v>813</v>
      </c>
      <c t="n" r="C160" s="6">
        <v>1024</v>
      </c>
      <c t="n" r="D160" s="6">
        <v>988</v>
      </c>
    </row>
    <row r="161" spans="1:7">
      <c t="s" r="A161" s="3">
        <v>850</v>
      </c>
    </row>
    <row r="162" spans="1:7">
      <c t="s" r="A162" s="4">
        <v>851</v>
      </c>
      <c t="n" r="C162" s="6">
        <v>988</v>
      </c>
      <c t="n" r="D162" s="6">
        <v>988</v>
      </c>
      <c t="n" r="F162" s="6">
        <v>1024</v>
      </c>
      <c t="n" r="G162" s="6">
        <v>988</v>
      </c>
    </row>
    <row r="163" spans="1:7">
      <c t="s" r="A163" s="4">
        <v>869</v>
      </c>
    </row>
    <row r="164" spans="1:7">
      <c t="s" r="A164" s="3">
        <v>778</v>
      </c>
    </row>
    <row r="165" spans="1:7">
      <c t="s" r="A165" s="4">
        <v>798</v>
      </c>
      <c t="n" r="C165" s="6">
        <v>231</v>
      </c>
    </row>
    <row r="166" spans="1:7">
      <c t="s" r="A166" s="4">
        <v>807</v>
      </c>
      <c t="n" r="C166" s="6">
        <v>233</v>
      </c>
      <c t="n" r="D166" s="6">
        <v>231</v>
      </c>
    </row>
    <row r="167" spans="1:7">
      <c t="s" r="A167" s="3">
        <v>808</v>
      </c>
    </row>
    <row r="168" spans="1:7">
      <c t="s" r="A168" s="4">
        <v>809</v>
      </c>
      <c t="n" r="C168" s="6">
        <v>288</v>
      </c>
    </row>
    <row r="169" spans="1:7">
      <c t="s" r="A169" s="4">
        <v>813</v>
      </c>
      <c t="n" r="C169" s="6">
        <v>291</v>
      </c>
      <c t="n" r="D169" s="6">
        <v>288</v>
      </c>
    </row>
    <row r="170" spans="1:7">
      <c t="s" r="A170" s="3">
        <v>850</v>
      </c>
    </row>
    <row r="171" spans="1:7">
      <c t="s" r="A171" s="4">
        <v>851</v>
      </c>
      <c t="n" r="C171" s="6">
        <v>288</v>
      </c>
      <c t="n" r="D171" s="6">
        <v>288</v>
      </c>
      <c t="n" r="F171" s="6">
        <v>291</v>
      </c>
      <c t="n" r="G171" s="6">
        <v>288</v>
      </c>
    </row>
    <row r="172" spans="1:7">
      <c t="s" r="A172" s="4">
        <v>870</v>
      </c>
    </row>
    <row r="173" spans="1:7">
      <c t="s" r="A173" s="3">
        <v>778</v>
      </c>
    </row>
    <row r="174" spans="1:7">
      <c t="s" r="A174" s="4">
        <v>803</v>
      </c>
      <c t="n" r="C174" s="6">
        <v>3</v>
      </c>
      <c t="n" r="D174" s="6">
        <v>5</v>
      </c>
      <c t="n" r="E174" s="6">
        <v>3</v>
      </c>
    </row>
    <row r="175" spans="1:7">
      <c t="s" r="A175" s="3">
        <v>815</v>
      </c>
    </row>
    <row r="176" spans="1:7">
      <c t="n" r="A176" s="6">
        <v>2016</v>
      </c>
      <c t="n" r="F176" s="6">
        <v>5</v>
      </c>
    </row>
    <row r="177" spans="1:7">
      <c t="n" r="A177" s="6">
        <v>2017</v>
      </c>
      <c t="n" r="F177" s="6">
        <v>5</v>
      </c>
    </row>
    <row r="178" spans="1:7">
      <c t="n" r="A178" s="6">
        <v>2018</v>
      </c>
      <c t="n" r="F178" s="6">
        <v>5</v>
      </c>
    </row>
    <row r="179" spans="1:7">
      <c t="n" r="A179" s="6">
        <v>2019</v>
      </c>
      <c t="n" r="F179" s="6">
        <v>5</v>
      </c>
    </row>
    <row r="180" spans="1:7">
      <c t="n" r="A180" s="6">
        <v>2020</v>
      </c>
      <c t="n" r="F180" s="6">
        <v>5</v>
      </c>
    </row>
    <row r="181" spans="1:7">
      <c t="s" r="A181" s="4">
        <v>816</v>
      </c>
      <c t="n" r="F181" s="6">
        <v>22</v>
      </c>
    </row>
    <row r="182" spans="1:7">
      <c t="s" r="A182" s="3">
        <v>780</v>
      </c>
    </row>
    <row r="183" spans="1:7">
      <c t="s" r="A183" s="4">
        <v>821</v>
      </c>
      <c t="n" r="F183" s="6">
        <v>-8</v>
      </c>
      <c t="n" r="G183" s="6">
        <v>-2</v>
      </c>
    </row>
    <row r="184" spans="1:7">
      <c t="s" r="A184" s="4">
        <v>781</v>
      </c>
      <c t="n" r="F184" s="7">
        <v>59</v>
      </c>
      <c t="n" r="G184" s="7">
        <v>69</v>
      </c>
    </row>
    <row r="185" spans="1:7">
      <c t="s" r="A185" s="3">
        <v>782</v>
      </c>
    </row>
    <row r="186" spans="1:7">
      <c t="s" r="A186" s="4">
        <v>830</v>
      </c>
      <c t="n" r="C186" s="6">
        <v>3</v>
      </c>
      <c t="n" r="D186" s="6">
        <v>5</v>
      </c>
      <c t="n" r="E186" s="6">
        <v>5</v>
      </c>
    </row>
    <row r="187" spans="1:7">
      <c t="s" r="A187" s="3">
        <v>831</v>
      </c>
    </row>
    <row r="188" spans="1:7">
      <c t="s" r="A188" s="4">
        <v>803</v>
      </c>
      <c t="n" r="C188" s="7">
        <v>3</v>
      </c>
      <c t="n" r="D188" s="7">
        <v>5</v>
      </c>
      <c t="n" r="E188" s="7">
        <v>3</v>
      </c>
    </row>
    <row r="189" spans="1:7">
      <c t="s" r="A189" s="3">
        <v>786</v>
      </c>
    </row>
    <row r="190" spans="1:7">
      <c t="s" r="A190" s="4">
        <v>871</v>
      </c>
      <c t="s" r="C190" s="4">
        <v>872</v>
      </c>
      <c t="s" r="D190" s="4">
        <v>873</v>
      </c>
    </row>
    <row r="191" spans="1:7">
      <c t="s" r="A191" s="4">
        <v>874</v>
      </c>
      <c t="s" r="C191" s="4">
        <v>875</v>
      </c>
    </row>
    <row r="192" spans="1:7">
      <c t="s" r="A192" s="3">
        <v>788</v>
      </c>
    </row>
    <row r="193" spans="1:7">
      <c t="s" r="A193" s="4">
        <v>876</v>
      </c>
      <c t="n" r="C193" s="7">
        <v>1</v>
      </c>
    </row>
    <row r="194" spans="1:7">
      <c t="s" r="A194" s="4">
        <v>877</v>
      </c>
      <c t="n" r="C194" s="6">
        <v>1</v>
      </c>
    </row>
    <row r="195" spans="1:7">
      <c t="s" r="A195" s="4">
        <v>878</v>
      </c>
      <c t="n" r="C195" s="6">
        <v>1</v>
      </c>
    </row>
    <row r="196" spans="1:7">
      <c t="s" r="A196" s="4">
        <v>879</v>
      </c>
      <c t="n" r="C196" s="7">
        <v>1</v>
      </c>
    </row>
    <row r="197" spans="1:7">
      <c t="s" r="A197" s="4">
        <v>880</v>
      </c>
    </row>
    <row r="198" spans="1:7">
      <c t="s" r="A198" s="3">
        <v>850</v>
      </c>
    </row>
    <row r="199" spans="1:7">
      <c t="s" r="A199" s="4">
        <v>881</v>
      </c>
      <c t="s" r="C199" s="4">
        <v>467</v>
      </c>
    </row>
    <row r="200" spans="1:7">
      <c t="s" r="A200" s="4">
        <v>882</v>
      </c>
    </row>
    <row r="201" spans="1:7">
      <c t="s" r="A201" s="3">
        <v>850</v>
      </c>
    </row>
    <row r="202" spans="1:7">
      <c t="s" r="A202" s="4">
        <v>881</v>
      </c>
      <c t="s" r="C202" s="4">
        <v>467</v>
      </c>
    </row>
    <row r="203" spans="1:7">
      <c t="n" r="A203"/>
    </row>
    <row r="204" spans="1:7">
      <c t="s" r="A204" s="4">
        <v>48</v>
      </c>
      <c t="s" r="B204" s="4">
        <v>883</v>
      </c>
    </row>
    <row r="205" spans="1:7">
      <c t="s" r="A205" s="4">
        <v>49</v>
      </c>
      <c t="s" r="B205" s="4">
        <v>884</v>
      </c>
    </row>
    <row r="206" spans="1:7">
      <c t="s" r="A206" s="4">
        <v>51</v>
      </c>
      <c t="s" r="B206" s="4">
        <v>885</v>
      </c>
    </row>
    <row r="207" spans="1:7">
      <c t="s" r="A207" s="4">
        <v>52</v>
      </c>
      <c t="s" r="B207" s="4">
        <v>886</v>
      </c>
    </row>
    <row r="208" spans="1:7">
      <c t="s" r="A208" s="4">
        <v>857</v>
      </c>
      <c t="s" r="B208" s="4">
        <v>887</v>
      </c>
    </row>
    <row r="209" spans="1:7">
      <c t="s" r="A209" s="4">
        <v>859</v>
      </c>
      <c t="s" r="B209" s="4">
        <v>888</v>
      </c>
    </row>
    <row r="210" spans="1:7">
      <c t="s" r="A210" s="4">
        <v>864</v>
      </c>
      <c t="s" r="B210" s="4">
        <v>889</v>
      </c>
    </row>
    <row r="211" spans="1:7">
      <c t="s" r="A211" s="4">
        <v>866</v>
      </c>
      <c t="s" r="B211" s="4">
        <v>890</v>
      </c>
    </row>
  </sheetData>
  <mergeCells count="11">
    <mergeCell ref="A1:B2"/>
    <mergeCell ref="C1:E1"/>
    <mergeCell ref="A203:F203"/>
    <mergeCell ref="B204:F204"/>
    <mergeCell ref="B205:F205"/>
    <mergeCell ref="B206:F206"/>
    <mergeCell ref="B207:F207"/>
    <mergeCell ref="B208:F208"/>
    <mergeCell ref="B209:F209"/>
    <mergeCell ref="B210:F210"/>
    <mergeCell ref="B211:F2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7"/>
    <col customWidth="1" max="5" min="5" width="31"/>
  </cols>
  <sheetData>
    <row r="1" spans="1:5">
      <c t="s" r="A1" s="1">
        <v>891</v>
      </c>
      <c t="s" r="B1" s="2">
        <v>1</v>
      </c>
    </row>
    <row r="2" spans="1:5">
      <c t="s" r="B2" s="2">
        <v>892</v>
      </c>
      <c t="s" r="D2" s="2">
        <v>893</v>
      </c>
      <c t="s" r="E2" s="2">
        <v>894</v>
      </c>
    </row>
    <row r="3" spans="1:5">
      <c t="s" r="A3" s="3">
        <v>895</v>
      </c>
    </row>
    <row r="4" spans="1:5">
      <c t="s" r="A4" s="4">
        <v>896</v>
      </c>
      <c t="n" r="B4" s="6">
        <v>4</v>
      </c>
    </row>
    <row r="5" spans="1:5">
      <c t="s" r="A5" s="4">
        <v>897</v>
      </c>
      <c t="n" r="B5" s="6">
        <v>13000</v>
      </c>
    </row>
    <row r="6" spans="1:5">
      <c t="s" r="A6" s="3">
        <v>898</v>
      </c>
    </row>
    <row r="7" spans="1:5">
      <c t="s" r="A7" s="4">
        <v>899</v>
      </c>
      <c t="s" r="B7" s="4">
        <v>900</v>
      </c>
      <c t="s" r="D7" s="4">
        <v>901</v>
      </c>
      <c t="s" r="E7" s="4">
        <v>902</v>
      </c>
    </row>
    <row r="8" spans="1:5">
      <c t="s" r="A8" s="4">
        <v>903</v>
      </c>
      <c t="s" r="B8" s="4">
        <v>904</v>
      </c>
      <c t="s" r="D8" s="4">
        <v>905</v>
      </c>
      <c t="s" r="E8" s="4">
        <v>905</v>
      </c>
    </row>
    <row r="9" spans="1:5">
      <c t="s" r="A9" s="4">
        <v>906</v>
      </c>
      <c t="s" r="B9" s="4">
        <v>907</v>
      </c>
      <c t="s" r="D9" s="4">
        <v>908</v>
      </c>
      <c t="s" r="E9" s="4">
        <v>909</v>
      </c>
    </row>
    <row r="10" spans="1:5">
      <c t="s" r="A10" s="4">
        <v>910</v>
      </c>
      <c t="s" r="B10" s="4">
        <v>911</v>
      </c>
      <c t="s" r="D10" s="4">
        <v>912</v>
      </c>
      <c t="s" r="E10" s="4">
        <v>912</v>
      </c>
    </row>
    <row r="11" spans="1:5">
      <c t="s" r="A11" s="4">
        <v>913</v>
      </c>
      <c t="n" r="B11" s="6">
        <v>2</v>
      </c>
    </row>
    <row r="12" spans="1:5">
      <c t="s" r="A12" s="3">
        <v>914</v>
      </c>
    </row>
    <row r="13" spans="1:5">
      <c t="s" r="A13" s="4">
        <v>915</v>
      </c>
      <c t="n" r="B13" s="6">
        <v>1623</v>
      </c>
    </row>
    <row r="14" spans="1:5">
      <c t="s" r="A14" s="4">
        <v>916</v>
      </c>
      <c t="n" r="B14" s="6">
        <v>24310</v>
      </c>
    </row>
    <row r="15" spans="1:5">
      <c t="s" r="A15" s="4">
        <v>917</v>
      </c>
      <c t="n" r="B15" s="8">
        <v>49.34</v>
      </c>
    </row>
    <row r="16" spans="1:5">
      <c t="s" r="A16" s="4">
        <v>918</v>
      </c>
      <c t="n" r="B16" s="8">
        <v>51.98</v>
      </c>
    </row>
    <row r="17" spans="1:5">
      <c t="s" r="A17" s="3">
        <v>919</v>
      </c>
    </row>
    <row r="18" spans="1:5">
      <c t="s" r="A18" s="4">
        <v>920</v>
      </c>
      <c t="n" r="B18" s="7">
        <v>57</v>
      </c>
      <c t="n" r="D18" s="7">
        <v>55</v>
      </c>
      <c t="n" r="E18" s="7">
        <v>49</v>
      </c>
    </row>
    <row r="19" spans="1:5">
      <c t="s" r="A19" s="4">
        <v>921</v>
      </c>
      <c t="n" r="B19" s="6">
        <v>18</v>
      </c>
      <c t="n" r="D19" s="6">
        <v>17</v>
      </c>
      <c t="n" r="E19" s="6">
        <v>15</v>
      </c>
    </row>
    <row r="20" spans="1:5">
      <c t="s" r="A20" s="4">
        <v>922</v>
      </c>
      <c t="n" r="B20" s="6">
        <v>1</v>
      </c>
      <c t="n" r="D20" s="6">
        <v>8</v>
      </c>
      <c t="n" r="E20" s="6">
        <v>11</v>
      </c>
    </row>
    <row r="21" spans="1:5">
      <c t="s" r="A21" s="4">
        <v>923</v>
      </c>
      <c t="n" r="B21" s="6">
        <v>12</v>
      </c>
      <c t="n" r="D21" s="6">
        <v>29</v>
      </c>
      <c t="n" r="E21" s="6">
        <v>37</v>
      </c>
    </row>
    <row r="22" spans="1:5">
      <c t="s" r="A22" s="4">
        <v>924</v>
      </c>
      <c t="n" r="B22" s="6">
        <v>66</v>
      </c>
      <c t="n" r="D22" s="6">
        <v>61</v>
      </c>
      <c t="n" r="E22" s="6">
        <v>65</v>
      </c>
    </row>
    <row r="23" spans="1:5">
      <c t="s" r="A23" s="4">
        <v>925</v>
      </c>
    </row>
    <row r="24" spans="1:5">
      <c t="s" r="A24" s="3">
        <v>919</v>
      </c>
    </row>
    <row r="25" spans="1:5">
      <c t="s" r="A25" s="4">
        <v>920</v>
      </c>
      <c t="n" r="B25" s="6">
        <v>3</v>
      </c>
      <c t="n" r="D25" s="6">
        <v>1</v>
      </c>
      <c t="n" r="E25" s="6">
        <v>-1</v>
      </c>
    </row>
    <row r="26" spans="1:5">
      <c t="s" r="A26" s="4">
        <v>926</v>
      </c>
    </row>
    <row r="27" spans="1:5">
      <c t="s" r="A27" s="3">
        <v>919</v>
      </c>
    </row>
    <row r="28" spans="1:5">
      <c t="s" r="A28" s="4">
        <v>920</v>
      </c>
      <c t="n" r="B28" s="7">
        <v>4</v>
      </c>
      <c t="n" r="D28" s="7">
        <v>6</v>
      </c>
      <c t="n" r="E28" s="7">
        <v>6</v>
      </c>
    </row>
    <row r="29" spans="1:5">
      <c t="s" r="A29" s="4">
        <v>927</v>
      </c>
    </row>
    <row r="30" spans="1:5">
      <c t="s" r="A30" s="3">
        <v>895</v>
      </c>
    </row>
    <row r="31" spans="1:5">
      <c t="s" r="A31" s="4">
        <v>928</v>
      </c>
      <c t="n" r="B31" s="10">
        <v>1.8</v>
      </c>
    </row>
    <row r="32" spans="1:5">
      <c t="s" r="A32" s="3">
        <v>929</v>
      </c>
    </row>
    <row r="33" spans="1:5">
      <c t="s" r="A33" s="4">
        <v>930</v>
      </c>
      <c t="n" r="B33" s="6">
        <v>27172</v>
      </c>
    </row>
    <row r="34" spans="1:5">
      <c t="s" r="A34" s="4">
        <v>931</v>
      </c>
      <c t="n" r="B34" s="6">
        <v>3811</v>
      </c>
    </row>
    <row r="35" spans="1:5">
      <c t="s" r="A35" s="4">
        <v>932</v>
      </c>
      <c t="n" r="B35" s="6">
        <v>-4089</v>
      </c>
    </row>
    <row r="36" spans="1:5">
      <c t="s" r="A36" s="4">
        <v>933</v>
      </c>
      <c t="n" r="B36" s="6">
        <v>-961</v>
      </c>
    </row>
    <row r="37" spans="1:5">
      <c t="s" r="A37" s="4">
        <v>934</v>
      </c>
      <c t="n" r="B37" s="6">
        <v>25933</v>
      </c>
      <c t="s" r="C37" s="4">
        <v>48</v>
      </c>
      <c t="n" r="D37" s="6">
        <v>27172</v>
      </c>
    </row>
    <row r="38" spans="1:5">
      <c t="s" r="A38" s="3">
        <v>914</v>
      </c>
    </row>
    <row r="39" spans="1:5">
      <c t="s" r="A39" s="4">
        <v>935</v>
      </c>
      <c t="n" r="B39" s="8">
        <v>46.68</v>
      </c>
    </row>
    <row r="40" spans="1:5">
      <c t="s" r="A40" s="4">
        <v>936</v>
      </c>
      <c t="n" r="B40" s="9">
        <v>74.31999999999999</v>
      </c>
    </row>
    <row r="41" spans="1:5">
      <c t="s" r="A41" s="4">
        <v>937</v>
      </c>
      <c t="n" r="B41" s="9">
        <v>35.25</v>
      </c>
    </row>
    <row r="42" spans="1:5">
      <c t="s" r="A42" s="4">
        <v>938</v>
      </c>
      <c t="n" r="B42" s="9">
        <v>65.86</v>
      </c>
    </row>
    <row r="43" spans="1:5">
      <c t="s" r="A43" s="4">
        <v>939</v>
      </c>
      <c t="n" r="B43" s="8">
        <v>51.79</v>
      </c>
      <c t="n" r="D43" s="8">
        <v>46.68</v>
      </c>
    </row>
    <row r="44" spans="1:5">
      <c t="s" r="A44" s="4">
        <v>940</v>
      </c>
      <c t="n" r="B44" s="9">
        <v>5.41</v>
      </c>
    </row>
    <row r="45" spans="1:5">
      <c t="s" r="A45" s="4">
        <v>941</v>
      </c>
      <c t="n" r="B45" s="7">
        <v>577</v>
      </c>
    </row>
    <row r="46" spans="1:5">
      <c t="s" r="A46" s="4">
        <v>942</v>
      </c>
      <c t="n" r="B46" s="6">
        <v>17084</v>
      </c>
    </row>
    <row r="47" spans="1:5">
      <c t="s" r="A47" s="4">
        <v>943</v>
      </c>
      <c t="n" r="B47" s="8">
        <v>42.49</v>
      </c>
    </row>
    <row r="48" spans="1:5">
      <c t="s" r="A48" s="4">
        <v>944</v>
      </c>
      <c t="n" r="B48" s="9">
        <v>4.03</v>
      </c>
    </row>
    <row r="49" spans="1:5">
      <c t="s" r="A49" s="4">
        <v>945</v>
      </c>
      <c t="n" r="B49" s="7">
        <v>538</v>
      </c>
    </row>
    <row r="50" spans="1:5">
      <c t="s" r="A50" s="4">
        <v>946</v>
      </c>
      <c t="n" r="B50" s="8">
        <v>15.95</v>
      </c>
      <c t="n" r="D50" s="8">
        <v>17.28</v>
      </c>
      <c t="n" r="E50" s="8">
        <v>14.67</v>
      </c>
    </row>
    <row r="51" spans="1:5">
      <c t="s" r="A51" s="4">
        <v>947</v>
      </c>
      <c t="n" r="B51" s="7">
        <v>186</v>
      </c>
      <c t="n" r="D51" s="7">
        <v>157</v>
      </c>
      <c t="n" r="E51" s="7">
        <v>176</v>
      </c>
    </row>
    <row r="52" spans="1:5">
      <c t="s" r="A52" s="4">
        <v>948</v>
      </c>
      <c t="n" r="B52" s="6">
        <v>89</v>
      </c>
    </row>
    <row r="53" spans="1:5">
      <c t="s" r="A53" s="4">
        <v>949</v>
      </c>
      <c t="n" r="B53" s="6">
        <v>48</v>
      </c>
      <c t="n" r="D53" s="6">
        <v>41</v>
      </c>
      <c t="n" r="E53" s="6">
        <v>51</v>
      </c>
    </row>
    <row r="54" spans="1:5">
      <c t="s" r="A54" s="3">
        <v>919</v>
      </c>
    </row>
    <row r="55" spans="1:5">
      <c t="s" r="A55" s="4">
        <v>920</v>
      </c>
      <c t="n" r="B55" s="6">
        <v>50</v>
      </c>
      <c t="n" r="D55" s="7">
        <v>48</v>
      </c>
      <c t="n" r="E55" s="7">
        <v>44</v>
      </c>
    </row>
    <row r="56" spans="1:5">
      <c t="s" r="A56" s="4">
        <v>950</v>
      </c>
    </row>
    <row r="57" spans="1:5">
      <c t="s" r="A57" s="3">
        <v>914</v>
      </c>
    </row>
    <row r="58" spans="1:5">
      <c t="s" r="A58" s="4">
        <v>948</v>
      </c>
      <c t="n" r="B58" s="7">
        <v>8</v>
      </c>
    </row>
    <row r="59" spans="1:5">
      <c t="s" r="A59" s="4">
        <v>951</v>
      </c>
      <c t="n" r="B59" s="6">
        <v>500</v>
      </c>
    </row>
    <row r="60" spans="1:5">
      <c t="s" r="A60" s="4">
        <v>952</v>
      </c>
    </row>
    <row r="61" spans="1:5">
      <c t="s" r="A61" s="3">
        <v>895</v>
      </c>
    </row>
    <row r="62" spans="1:5">
      <c t="s" r="A62" s="4">
        <v>928</v>
      </c>
      <c t="s" r="B62" s="4">
        <v>953</v>
      </c>
    </row>
    <row r="63" spans="1:5">
      <c t="s" r="A63" s="4">
        <v>954</v>
      </c>
      <c t="s" r="B63" s="4">
        <v>489</v>
      </c>
    </row>
    <row r="64" spans="1:5">
      <c t="s" r="A64" s="4">
        <v>955</v>
      </c>
      <c t="s" r="B64" s="4">
        <v>956</v>
      </c>
    </row>
    <row r="65" spans="1:5">
      <c t="s" r="A65" s="4">
        <v>957</v>
      </c>
    </row>
    <row r="66" spans="1:5">
      <c t="s" r="A66" s="3">
        <v>895</v>
      </c>
    </row>
    <row r="67" spans="1:5">
      <c t="s" r="A67" s="4">
        <v>955</v>
      </c>
      <c t="s" r="B67" s="4">
        <v>956</v>
      </c>
    </row>
    <row r="68" spans="1:5">
      <c t="s" r="A68" s="4">
        <v>958</v>
      </c>
      <c t="s" r="B68" s="4">
        <v>959</v>
      </c>
    </row>
    <row r="69" spans="1:5">
      <c t="s" r="A69" s="4">
        <v>960</v>
      </c>
      <c t="s" r="B69" s="4">
        <v>961</v>
      </c>
    </row>
    <row r="70" spans="1:5">
      <c t="s" r="A70" s="4">
        <v>962</v>
      </c>
    </row>
    <row r="71" spans="1:5">
      <c t="s" r="A71" s="3">
        <v>895</v>
      </c>
    </row>
    <row r="72" spans="1:5">
      <c t="s" r="A72" s="4">
        <v>955</v>
      </c>
      <c t="s" r="B72" s="4">
        <v>956</v>
      </c>
    </row>
    <row r="73" spans="1:5">
      <c t="s" r="A73" s="4">
        <v>958</v>
      </c>
      <c t="s" r="B73" s="4">
        <v>963</v>
      </c>
    </row>
    <row r="74" spans="1:5">
      <c t="s" r="A74" s="4">
        <v>960</v>
      </c>
      <c t="s" r="B74" s="4">
        <v>961</v>
      </c>
    </row>
    <row r="75" spans="1:5">
      <c t="s" r="A75" s="3">
        <v>898</v>
      </c>
    </row>
    <row r="76" spans="1:5">
      <c t="s" r="A76" s="4">
        <v>964</v>
      </c>
      <c t="n" r="B76" s="9">
        <v>0.25</v>
      </c>
    </row>
    <row r="77" spans="1:5">
      <c t="s" r="A77" s="4">
        <v>965</v>
      </c>
    </row>
    <row r="78" spans="1:5">
      <c t="s" r="A78" s="3">
        <v>895</v>
      </c>
    </row>
    <row r="79" spans="1:5">
      <c t="s" r="A79" s="4">
        <v>955</v>
      </c>
      <c t="s" r="B79" s="4">
        <v>956</v>
      </c>
    </row>
    <row r="80" spans="1:5">
      <c t="s" r="A80" s="4">
        <v>960</v>
      </c>
      <c t="s" r="B80" s="4">
        <v>961</v>
      </c>
    </row>
    <row r="81" spans="1:5">
      <c t="s" r="A81" s="4">
        <v>966</v>
      </c>
    </row>
    <row r="82" spans="1:5">
      <c t="s" r="A82" s="3">
        <v>895</v>
      </c>
    </row>
    <row r="83" spans="1:5">
      <c t="s" r="A83" s="4">
        <v>967</v>
      </c>
      <c t="s" r="B83" s="4">
        <v>968</v>
      </c>
    </row>
    <row r="84" spans="1:5">
      <c t="s" r="A84" s="4">
        <v>969</v>
      </c>
    </row>
    <row r="85" spans="1:5">
      <c t="s" r="A85" s="3">
        <v>895</v>
      </c>
    </row>
    <row r="86" spans="1:5">
      <c t="s" r="A86" s="4">
        <v>960</v>
      </c>
      <c t="s" r="B86" s="4">
        <v>462</v>
      </c>
    </row>
    <row r="87" spans="1:5">
      <c t="n" r="A87"/>
    </row>
    <row r="88" spans="1:5">
      <c t="s" r="A88" s="4">
        <v>48</v>
      </c>
      <c t="s" r="B88" s="4">
        <v>970</v>
      </c>
    </row>
  </sheetData>
  <mergeCells count="5">
    <mergeCell ref="A1:A2"/>
    <mergeCell ref="B1:E1"/>
    <mergeCell ref="B2:C2"/>
    <mergeCell ref="A87:E87"/>
    <mergeCell ref="B88:E8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t="s" r="A1" s="1">
        <v>971</v>
      </c>
      <c t="s" r="B1" s="2">
        <v>1</v>
      </c>
    </row>
    <row r="2" spans="1:6">
      <c t="s" r="B2" s="2">
        <v>2</v>
      </c>
      <c t="s" r="C2" s="2">
        <v>30</v>
      </c>
      <c t="s" r="D2" s="2">
        <v>31</v>
      </c>
      <c t="s" r="F2" s="2">
        <v>972</v>
      </c>
    </row>
    <row r="3" spans="1:6">
      <c t="s" r="A3" s="3">
        <v>973</v>
      </c>
    </row>
    <row r="4" spans="1:6">
      <c t="s" r="A4" s="4">
        <v>974</v>
      </c>
      <c t="n" r="B4" s="6">
        <v>15942</v>
      </c>
      <c t="n" r="C4" s="6">
        <v>11225</v>
      </c>
      <c t="n" r="D4" s="6">
        <v>10922</v>
      </c>
      <c t="s" r="E4" s="4">
        <v>48</v>
      </c>
    </row>
    <row r="5" spans="1:6">
      <c t="s" r="A5" s="4">
        <v>502</v>
      </c>
      <c t="n" r="B5" s="7">
        <v>1200</v>
      </c>
      <c t="n" r="C5" s="7">
        <v>820</v>
      </c>
      <c t="n" r="D5" s="7">
        <v>750</v>
      </c>
      <c t="s" r="E5" s="4">
        <v>48</v>
      </c>
    </row>
    <row r="6" spans="1:6">
      <c t="s" r="A6" s="4">
        <v>975</v>
      </c>
      <c t="n" r="F6" s="6">
        <v>300</v>
      </c>
    </row>
    <row r="7" spans="1:6">
      <c t="s" r="A7" s="4">
        <v>976</v>
      </c>
      <c t="n" r="B7" s="6">
        <v>1000</v>
      </c>
    </row>
    <row r="8" spans="1:6">
      <c t="s" r="A8" s="4">
        <v>977</v>
      </c>
      <c t="n" r="B8" s="7">
        <v>933</v>
      </c>
    </row>
    <row r="9" spans="1:6">
      <c t="s" r="A9" s="4">
        <v>978</v>
      </c>
      <c t="n" r="F9" s="7">
        <v>20</v>
      </c>
    </row>
    <row r="10" spans="1:6">
      <c t="s" r="A10" s="4">
        <v>979</v>
      </c>
    </row>
    <row r="11" spans="1:6">
      <c t="s" r="A11" s="3">
        <v>973</v>
      </c>
    </row>
    <row r="12" spans="1:6">
      <c t="s" r="A12" s="4">
        <v>974</v>
      </c>
      <c t="n" r="B12" s="6">
        <v>932</v>
      </c>
    </row>
    <row r="13" spans="1:6">
      <c t="s" r="A13" s="4">
        <v>502</v>
      </c>
      <c t="n" r="B13" s="7">
        <v>67</v>
      </c>
    </row>
    <row r="14" spans="1:6">
      <c t="s" r="A14" s="4">
        <v>980</v>
      </c>
      <c t="s" r="B14" s="4">
        <v>981</v>
      </c>
    </row>
    <row r="15" spans="1:6">
      <c t="s" r="A15" s="4">
        <v>982</v>
      </c>
    </row>
    <row r="16" spans="1:6">
      <c t="s" r="A16" s="3">
        <v>973</v>
      </c>
    </row>
    <row r="17" spans="1:6">
      <c t="s" r="A17" s="4">
        <v>974</v>
      </c>
      <c t="n" r="B17" s="6">
        <v>13231</v>
      </c>
      <c t="n" r="C17" s="6">
        <v>0</v>
      </c>
      <c t="n" r="D17" s="6">
        <v>0</v>
      </c>
    </row>
    <row r="18" spans="1:6">
      <c t="s" r="A18" s="4">
        <v>502</v>
      </c>
      <c t="n" r="B18" s="7">
        <v>1000</v>
      </c>
      <c t="n" r="C18" s="7">
        <v>0</v>
      </c>
      <c t="n" r="D18" s="7">
        <v>0</v>
      </c>
    </row>
    <row r="19" spans="1:6">
      <c t="s" r="A19" s="4">
        <v>983</v>
      </c>
    </row>
    <row r="20" spans="1:6">
      <c t="s" r="A20" s="3">
        <v>973</v>
      </c>
    </row>
    <row r="21" spans="1:6">
      <c t="s" r="A21" s="4">
        <v>974</v>
      </c>
      <c t="n" r="B21" s="6">
        <v>1779</v>
      </c>
      <c t="n" r="C21" s="6">
        <v>8488</v>
      </c>
      <c t="n" r="D21" s="6">
        <v>0</v>
      </c>
    </row>
    <row r="22" spans="1:6">
      <c t="s" r="A22" s="4">
        <v>502</v>
      </c>
      <c t="n" r="B22" s="7">
        <v>133</v>
      </c>
      <c t="n" r="C22" s="7">
        <v>617</v>
      </c>
      <c t="n" r="D22" s="7">
        <v>0</v>
      </c>
    </row>
    <row r="23" spans="1:6">
      <c t="s" r="A23" s="4">
        <v>984</v>
      </c>
    </row>
    <row r="24" spans="1:6">
      <c t="s" r="A24" s="3">
        <v>973</v>
      </c>
    </row>
    <row r="25" spans="1:6">
      <c t="s" r="A25" s="4">
        <v>974</v>
      </c>
      <c t="n" r="B25" s="6">
        <v>0</v>
      </c>
      <c t="n" r="C25" s="6">
        <v>2737</v>
      </c>
      <c t="n" r="D25" s="6">
        <v>10922</v>
      </c>
    </row>
    <row r="26" spans="1:6">
      <c t="s" r="A26" s="4">
        <v>502</v>
      </c>
      <c t="n" r="B26" s="7">
        <v>0</v>
      </c>
      <c t="n" r="C26" s="7">
        <v>203</v>
      </c>
      <c t="n" r="D26" s="7">
        <v>750</v>
      </c>
    </row>
    <row r="27" spans="1:6">
      <c t="n" r="A27"/>
    </row>
    <row r="28" spans="1:6">
      <c t="s" r="A28" s="4">
        <v>48</v>
      </c>
      <c t="s" r="B28" s="4">
        <v>191</v>
      </c>
    </row>
  </sheetData>
  <mergeCells count="5">
    <mergeCell ref="A1:A2"/>
    <mergeCell ref="B1:F1"/>
    <mergeCell ref="D2:E2"/>
    <mergeCell ref="A27:F27"/>
    <mergeCell ref="B28:F2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85</v>
      </c>
      <c t="s" r="B1" s="2">
        <v>1</v>
      </c>
    </row>
    <row r="2" spans="1:3">
      <c t="s" r="B2" s="2">
        <v>2</v>
      </c>
      <c t="s" r="C2" s="2">
        <v>30</v>
      </c>
    </row>
    <row r="3" spans="1:3">
      <c t="s" r="A3" s="3">
        <v>986</v>
      </c>
    </row>
    <row r="4" spans="1:3">
      <c t="s" r="A4" s="4">
        <v>987</v>
      </c>
      <c t="n" r="B4" s="7">
        <v>-190</v>
      </c>
    </row>
    <row r="5" spans="1:3">
      <c t="s" r="A5" s="4">
        <v>988</v>
      </c>
      <c t="n" r="B5" s="6">
        <v>-239</v>
      </c>
      <c t="n" r="C5" s="7">
        <v>-190</v>
      </c>
    </row>
    <row r="6" spans="1:3">
      <c t="s" r="A6" s="4">
        <v>989</v>
      </c>
      <c t="n" r="B6" s="6">
        <v>46</v>
      </c>
      <c t="n" r="C6" s="6">
        <v>20</v>
      </c>
    </row>
    <row r="7" spans="1:3">
      <c t="s" r="A7" s="4">
        <v>531</v>
      </c>
      <c t="n" r="B7" s="6">
        <v>5</v>
      </c>
      <c t="n" r="C7" s="6">
        <v>6</v>
      </c>
    </row>
    <row r="8" spans="1:3">
      <c t="s" r="A8" s="4">
        <v>990</v>
      </c>
      <c t="n" r="B8" s="6">
        <v>2</v>
      </c>
      <c t="n" r="C8" s="6">
        <v>1</v>
      </c>
    </row>
    <row r="9" spans="1:3">
      <c t="s" r="A9" s="4">
        <v>991</v>
      </c>
      <c t="n" r="B9" s="6">
        <v>20</v>
      </c>
      <c t="n" r="C9" s="6">
        <v>9</v>
      </c>
    </row>
    <row r="10" spans="1:3">
      <c t="s" r="A10" s="4">
        <v>992</v>
      </c>
    </row>
    <row r="11" spans="1:3">
      <c t="s" r="A11" s="3">
        <v>986</v>
      </c>
    </row>
    <row r="12" spans="1:3">
      <c t="s" r="A12" s="4">
        <v>987</v>
      </c>
      <c t="n" r="B12" s="6">
        <v>29</v>
      </c>
      <c t="n" r="C12" s="6">
        <v>170</v>
      </c>
    </row>
    <row r="13" spans="1:3">
      <c t="s" r="A13" s="4">
        <v>993</v>
      </c>
      <c t="n" r="B13" s="6">
        <v>-250</v>
      </c>
      <c t="n" r="C13" s="6">
        <v>-143</v>
      </c>
    </row>
    <row r="14" spans="1:3">
      <c t="s" r="A14" s="4">
        <v>994</v>
      </c>
      <c t="n" r="B14" s="6">
        <v>112</v>
      </c>
      <c t="n" r="C14" s="6">
        <v>2</v>
      </c>
    </row>
    <row r="15" spans="1:3">
      <c t="s" r="A15" s="4">
        <v>995</v>
      </c>
      <c t="n" r="B15" s="6">
        <v>-138</v>
      </c>
      <c t="n" r="C15" s="6">
        <v>-141</v>
      </c>
    </row>
    <row r="16" spans="1:3">
      <c t="s" r="A16" s="4">
        <v>988</v>
      </c>
      <c t="n" r="B16" s="6">
        <v>-109</v>
      </c>
      <c t="n" r="C16" s="6">
        <v>29</v>
      </c>
    </row>
    <row r="17" spans="1:3">
      <c t="s" r="A17" s="4">
        <v>996</v>
      </c>
    </row>
    <row r="18" spans="1:3">
      <c t="s" r="A18" s="3">
        <v>986</v>
      </c>
    </row>
    <row r="19" spans="1:3">
      <c t="s" r="A19" s="4">
        <v>987</v>
      </c>
      <c t="n" r="B19" s="6">
        <v>-210</v>
      </c>
      <c t="n" r="C19" s="6">
        <v>-97</v>
      </c>
    </row>
    <row r="20" spans="1:3">
      <c t="s" r="A20" s="4">
        <v>993</v>
      </c>
      <c t="n" r="B20" s="6">
        <v>63</v>
      </c>
      <c t="n" r="C20" s="6">
        <v>-131</v>
      </c>
    </row>
    <row r="21" spans="1:3">
      <c t="s" r="A21" s="4">
        <v>994</v>
      </c>
      <c t="n" r="B21" s="6">
        <v>34</v>
      </c>
      <c t="n" r="C21" s="6">
        <v>18</v>
      </c>
    </row>
    <row r="22" spans="1:3">
      <c t="s" r="A22" s="4">
        <v>995</v>
      </c>
      <c t="n" r="B22" s="6">
        <v>97</v>
      </c>
      <c t="n" r="C22" s="6">
        <v>-113</v>
      </c>
    </row>
    <row r="23" spans="1:3">
      <c t="s" r="A23" s="4">
        <v>988</v>
      </c>
      <c t="n" r="B23" s="6">
        <v>-113</v>
      </c>
      <c t="n" r="C23" s="6">
        <v>-210</v>
      </c>
    </row>
    <row r="24" spans="1:3">
      <c t="s" r="A24" s="4">
        <v>997</v>
      </c>
    </row>
    <row r="25" spans="1:3">
      <c t="s" r="A25" s="3">
        <v>986</v>
      </c>
    </row>
    <row r="26" spans="1:3">
      <c t="s" r="A26" s="4">
        <v>987</v>
      </c>
      <c t="n" r="B26" s="6">
        <v>-9</v>
      </c>
      <c t="n" r="C26" s="6">
        <v>-9</v>
      </c>
    </row>
    <row r="27" spans="1:3">
      <c t="s" r="A27" s="4">
        <v>993</v>
      </c>
      <c t="n" r="B27" s="6">
        <v>28</v>
      </c>
      <c t="n" r="C27" s="6">
        <v>15</v>
      </c>
    </row>
    <row r="28" spans="1:3">
      <c t="s" r="A28" s="4">
        <v>994</v>
      </c>
      <c t="n" r="B28" s="6">
        <v>-36</v>
      </c>
      <c t="n" r="C28" s="6">
        <v>-15</v>
      </c>
    </row>
    <row r="29" spans="1:3">
      <c t="s" r="A29" s="4">
        <v>995</v>
      </c>
      <c t="n" r="B29" s="6">
        <v>-8</v>
      </c>
      <c t="n" r="C29" s="6">
        <v>0</v>
      </c>
    </row>
    <row r="30" spans="1:3">
      <c t="s" r="A30" s="4">
        <v>988</v>
      </c>
      <c t="n" r="B30" s="6">
        <v>-17</v>
      </c>
      <c t="n" r="C30" s="6">
        <v>-9</v>
      </c>
    </row>
    <row r="31" spans="1:3">
      <c t="s" r="A31" s="4">
        <v>158</v>
      </c>
    </row>
    <row r="32" spans="1:3">
      <c t="s" r="A32" s="3">
        <v>986</v>
      </c>
    </row>
    <row r="33" spans="1:3">
      <c t="s" r="A33" s="4">
        <v>987</v>
      </c>
      <c t="n" r="B33" s="6">
        <v>-190</v>
      </c>
      <c t="n" r="C33" s="6">
        <v>64</v>
      </c>
    </row>
    <row r="34" spans="1:3">
      <c t="s" r="A34" s="4">
        <v>993</v>
      </c>
      <c t="n" r="B34" s="6">
        <v>-159</v>
      </c>
      <c t="n" r="C34" s="6">
        <v>-259</v>
      </c>
    </row>
    <row r="35" spans="1:3">
      <c t="s" r="A35" s="4">
        <v>994</v>
      </c>
      <c t="n" r="B35" s="6">
        <v>110</v>
      </c>
      <c t="n" r="C35" s="6">
        <v>5</v>
      </c>
    </row>
    <row r="36" spans="1:3">
      <c t="s" r="A36" s="4">
        <v>995</v>
      </c>
      <c t="n" r="B36" s="6">
        <v>-49</v>
      </c>
      <c t="n" r="C36" s="6">
        <v>-254</v>
      </c>
    </row>
    <row r="37" spans="1:3">
      <c t="s" r="A37" s="4">
        <v>988</v>
      </c>
      <c t="n" r="B37" s="7">
        <v>-239</v>
      </c>
      <c t="n" r="C37" s="7">
        <v>-1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998</v>
      </c>
      <c t="s" r="B1" s="2">
        <v>508</v>
      </c>
      <c t="s" r="C1" s="2">
        <v>509</v>
      </c>
      <c t="s" r="D1" s="2">
        <v>1</v>
      </c>
    </row>
    <row r="2" spans="1:6">
      <c t="s" r="B2" s="2">
        <v>523</v>
      </c>
      <c t="s" r="C2" s="2">
        <v>30</v>
      </c>
      <c t="s" r="D2" s="2">
        <v>2</v>
      </c>
      <c t="s" r="E2" s="2">
        <v>30</v>
      </c>
      <c t="s" r="F2" s="2">
        <v>31</v>
      </c>
    </row>
    <row r="3" spans="1:6">
      <c t="s" r="A3" s="3">
        <v>999</v>
      </c>
    </row>
    <row r="4" spans="1:6">
      <c t="s" r="A4" s="4">
        <v>1000</v>
      </c>
      <c t="n" r="D4" s="7">
        <v>471</v>
      </c>
      <c t="n" r="E4" s="7">
        <v>506</v>
      </c>
      <c t="n" r="F4" s="7">
        <v>464</v>
      </c>
    </row>
    <row r="5" spans="1:6">
      <c t="s" r="A5" s="4">
        <v>1001</v>
      </c>
      <c t="n" r="D5" s="6">
        <v>1316</v>
      </c>
      <c t="n" r="E5" s="6">
        <v>921</v>
      </c>
      <c t="n" r="F5" s="6">
        <v>1087</v>
      </c>
    </row>
    <row r="6" spans="1:6">
      <c t="s" r="A6" s="4">
        <v>53</v>
      </c>
      <c t="n" r="D6" s="6">
        <v>1787</v>
      </c>
      <c t="n" r="E6" s="6">
        <v>1427</v>
      </c>
      <c t="n" r="F6" s="6">
        <v>1551</v>
      </c>
    </row>
    <row r="7" spans="1:6">
      <c t="s" r="A7" s="3">
        <v>1002</v>
      </c>
    </row>
    <row r="8" spans="1:6">
      <c t="s" r="A8" s="4">
        <v>1003</v>
      </c>
      <c t="n" r="D8" s="6">
        <v>287</v>
      </c>
      <c t="n" r="E8" s="6">
        <v>255</v>
      </c>
      <c t="n" r="F8" s="6">
        <v>159</v>
      </c>
    </row>
    <row r="9" spans="1:6">
      <c t="s" r="A9" s="4">
        <v>1004</v>
      </c>
      <c t="n" r="D9" s="6">
        <v>263</v>
      </c>
      <c t="n" r="E9" s="6">
        <v>321</v>
      </c>
      <c t="n" r="F9" s="6">
        <v>330</v>
      </c>
    </row>
    <row r="10" spans="1:6">
      <c t="s" r="A10" s="4">
        <v>1005</v>
      </c>
      <c t="n" r="D10" s="6">
        <v>28</v>
      </c>
      <c t="n" r="E10" s="6">
        <v>2</v>
      </c>
      <c t="n" r="F10" s="6">
        <v>22</v>
      </c>
    </row>
    <row r="11" spans="1:6">
      <c t="s" r="A11" s="4">
        <v>1006</v>
      </c>
      <c t="n" r="D11" s="6">
        <v>578</v>
      </c>
      <c t="n" r="E11" s="6">
        <v>578</v>
      </c>
      <c t="n" r="F11" s="6">
        <v>511</v>
      </c>
    </row>
    <row r="12" spans="1:6">
      <c t="s" r="A12" s="4">
        <v>1007</v>
      </c>
      <c t="n" r="D12" s="6">
        <v>-143</v>
      </c>
      <c t="n" r="E12" s="6">
        <v>-67</v>
      </c>
      <c t="n" r="F12" s="6">
        <v>42</v>
      </c>
    </row>
    <row r="13" spans="1:6">
      <c t="s" r="A13" s="4">
        <v>1008</v>
      </c>
      <c t="n" r="D13" s="6">
        <v>54</v>
      </c>
      <c t="n" r="E13" s="6">
        <v>-106</v>
      </c>
      <c t="n" r="F13" s="6">
        <v>-53</v>
      </c>
    </row>
    <row r="14" spans="1:6">
      <c t="s" r="A14" s="4">
        <v>1009</v>
      </c>
      <c t="n" r="D14" s="6">
        <v>0</v>
      </c>
      <c t="n" r="E14" s="6">
        <v>1</v>
      </c>
      <c t="n" r="F14" s="6">
        <v>-13</v>
      </c>
    </row>
    <row r="15" spans="1:6">
      <c t="s" r="A15" s="4">
        <v>1010</v>
      </c>
      <c t="n" r="D15" s="6">
        <v>-89</v>
      </c>
      <c t="n" r="E15" s="6">
        <v>-172</v>
      </c>
      <c t="n" r="F15" s="6">
        <v>-24</v>
      </c>
    </row>
    <row r="16" spans="1:6">
      <c t="s" r="A16" s="4">
        <v>1011</v>
      </c>
      <c t="n" r="D16" s="6">
        <v>489</v>
      </c>
      <c t="n" r="E16" s="6">
        <v>406</v>
      </c>
      <c t="n" r="F16" s="6">
        <v>487</v>
      </c>
    </row>
    <row r="17" spans="1:6">
      <c t="s" r="A17" s="3">
        <v>1012</v>
      </c>
    </row>
    <row r="18" spans="1:6">
      <c t="s" r="A18" s="4">
        <v>1013</v>
      </c>
      <c t="n" r="D18" s="6">
        <v>625</v>
      </c>
      <c t="n" r="E18" s="6">
        <v>500</v>
      </c>
      <c t="n" r="F18" s="6">
        <v>543</v>
      </c>
    </row>
    <row r="19" spans="1:6">
      <c t="s" r="A19" s="4">
        <v>1014</v>
      </c>
      <c t="n" r="D19" s="6">
        <v>12</v>
      </c>
      <c t="n" r="E19" s="6">
        <v>8</v>
      </c>
      <c t="n" r="F19" s="6">
        <v>3</v>
      </c>
    </row>
    <row r="20" spans="1:6">
      <c t="s" r="A20" s="4">
        <v>1015</v>
      </c>
      <c t="n" r="D20" s="6">
        <v>-210</v>
      </c>
      <c t="n" r="E20" s="6">
        <v>-168</v>
      </c>
      <c t="n" r="F20" s="6">
        <v>-177</v>
      </c>
    </row>
    <row r="21" spans="1:6">
      <c t="s" r="A21" s="4">
        <v>1016</v>
      </c>
      <c t="n" r="D21" s="6">
        <v>12</v>
      </c>
      <c t="n" r="E21" s="6">
        <v>-5</v>
      </c>
      <c t="n" r="F21" s="6">
        <v>49</v>
      </c>
    </row>
    <row r="22" spans="1:6">
      <c t="s" r="A22" s="4">
        <v>1017</v>
      </c>
      <c t="n" r="D22" s="6">
        <v>54</v>
      </c>
      <c t="n" r="E22" s="6">
        <v>35</v>
      </c>
      <c t="n" r="F22" s="6">
        <v>23</v>
      </c>
    </row>
    <row r="23" spans="1:6">
      <c t="s" r="A23" s="4">
        <v>97</v>
      </c>
      <c t="n" r="D23" s="6">
        <v>-4</v>
      </c>
      <c t="n" r="E23" s="6">
        <v>36</v>
      </c>
      <c t="n" r="F23" s="6">
        <v>46</v>
      </c>
    </row>
    <row r="24" spans="1:6">
      <c t="s" r="A24" s="4">
        <v>1011</v>
      </c>
      <c t="n" r="D24" s="7">
        <v>489</v>
      </c>
      <c t="n" r="E24" s="7">
        <v>406</v>
      </c>
      <c t="n" r="F24" s="7">
        <v>487</v>
      </c>
    </row>
    <row r="25" spans="1:6">
      <c t="s" r="A25" s="3">
        <v>1018</v>
      </c>
    </row>
    <row r="26" spans="1:6">
      <c t="s" r="A26" s="4">
        <v>1019</v>
      </c>
      <c t="s" r="D26" s="4">
        <v>1020</v>
      </c>
      <c t="s" r="E26" s="4">
        <v>1020</v>
      </c>
      <c t="s" r="F26" s="4">
        <v>1020</v>
      </c>
    </row>
    <row r="27" spans="1:6">
      <c t="s" r="A27" s="4">
        <v>1021</v>
      </c>
      <c t="s" r="D27" s="4">
        <v>1022</v>
      </c>
      <c t="s" r="E27" s="4">
        <v>1023</v>
      </c>
      <c t="s" r="F27" s="4">
        <v>1024</v>
      </c>
    </row>
    <row r="28" spans="1:6">
      <c t="s" r="A28" s="4">
        <v>1025</v>
      </c>
      <c t="s" r="D28" s="4">
        <v>1026</v>
      </c>
      <c t="s" r="E28" s="4">
        <v>1027</v>
      </c>
      <c t="s" r="F28" s="4">
        <v>1028</v>
      </c>
    </row>
    <row r="29" spans="1:6">
      <c t="s" r="A29" s="4">
        <v>1029</v>
      </c>
      <c t="s" r="D29" s="4">
        <v>1022</v>
      </c>
      <c t="s" r="E29" s="4">
        <v>1030</v>
      </c>
      <c t="s" r="F29" s="4">
        <v>1031</v>
      </c>
    </row>
    <row r="30" spans="1:6">
      <c t="s" r="A30" s="4">
        <v>1032</v>
      </c>
      <c t="s" r="D30" s="4">
        <v>1033</v>
      </c>
      <c t="s" r="E30" s="4">
        <v>1034</v>
      </c>
      <c t="s" r="F30" s="4">
        <v>1035</v>
      </c>
    </row>
    <row r="31" spans="1:6">
      <c t="s" r="A31" s="4">
        <v>1036</v>
      </c>
      <c t="s" r="D31" s="4">
        <v>1030</v>
      </c>
      <c t="s" r="E31" s="4">
        <v>1037</v>
      </c>
      <c t="s" r="F31" s="4">
        <v>1033</v>
      </c>
    </row>
    <row r="32" spans="1:6">
      <c t="s" r="A32" s="4">
        <v>1038</v>
      </c>
      <c t="s" r="D32" s="4">
        <v>1039</v>
      </c>
      <c t="s" r="E32" s="4">
        <v>1040</v>
      </c>
      <c t="s" r="F32" s="4">
        <v>1041</v>
      </c>
    </row>
    <row r="33" spans="1:6">
      <c t="s" r="A33" s="3">
        <v>1042</v>
      </c>
    </row>
    <row r="34" spans="1:6">
      <c t="s" r="A34" s="4">
        <v>581</v>
      </c>
      <c t="n" r="E34" s="7">
        <v>200</v>
      </c>
    </row>
    <row r="35" spans="1:6">
      <c t="s" r="A35" s="4">
        <v>481</v>
      </c>
      <c t="n" r="C35" s="7">
        <v>653</v>
      </c>
      <c t="n" r="D35" s="7">
        <v>676</v>
      </c>
      <c t="n" r="E35" s="6">
        <v>653</v>
      </c>
    </row>
    <row r="36" spans="1:6">
      <c t="s" r="A36" s="3">
        <v>1043</v>
      </c>
    </row>
    <row r="37" spans="1:6">
      <c t="s" r="A37" s="4">
        <v>528</v>
      </c>
      <c t="n" r="E37" s="6">
        <v>160</v>
      </c>
    </row>
    <row r="38" spans="1:6">
      <c t="s" r="A38" s="4">
        <v>1044</v>
      </c>
    </row>
    <row r="39" spans="1:6">
      <c t="s" r="A39" s="3">
        <v>1043</v>
      </c>
    </row>
    <row r="40" spans="1:6">
      <c t="s" r="A40" s="4">
        <v>1045</v>
      </c>
      <c t="n" r="D40" s="6">
        <v>30</v>
      </c>
      <c t="n" r="E40" s="6">
        <v>41</v>
      </c>
      <c t="n" r="F40" s="7">
        <v>32</v>
      </c>
    </row>
    <row r="41" spans="1:6">
      <c t="s" r="A41" s="4">
        <v>1046</v>
      </c>
    </row>
    <row r="42" spans="1:6">
      <c t="s" r="A42" s="3">
        <v>1043</v>
      </c>
    </row>
    <row r="43" spans="1:6">
      <c t="s" r="A43" s="4">
        <v>1045</v>
      </c>
      <c t="n" r="D43" s="7">
        <v>-24</v>
      </c>
      <c t="n" r="E43" s="6">
        <v>-6</v>
      </c>
      <c t="n" r="F43" s="6">
        <v>-9</v>
      </c>
    </row>
    <row r="44" spans="1:6">
      <c t="s" r="A44" s="4">
        <v>429</v>
      </c>
    </row>
    <row r="45" spans="1:6">
      <c t="s" r="A45" s="3">
        <v>1043</v>
      </c>
    </row>
    <row r="46" spans="1:6">
      <c t="s" r="A46" s="4">
        <v>528</v>
      </c>
      <c t="n" r="B46" s="7">
        <v>222</v>
      </c>
      <c t="n" r="C46" s="7">
        <v>160</v>
      </c>
      <c t="n" r="E46" s="7">
        <v>160</v>
      </c>
      <c t="n" r="F46" s="7">
        <v>222</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7</v>
      </c>
      <c t="s" r="B1" s="2">
        <v>2</v>
      </c>
      <c t="s" r="C1" s="2">
        <v>30</v>
      </c>
    </row>
    <row r="2" spans="1:3">
      <c t="s" r="A2" s="3">
        <v>241</v>
      </c>
    </row>
    <row r="3" spans="1:3">
      <c t="s" r="A3" s="4">
        <v>1048</v>
      </c>
      <c t="n" r="B3" s="7">
        <v>2300</v>
      </c>
    </row>
    <row r="4" spans="1:3">
      <c t="s" r="A4" s="3">
        <v>1049</v>
      </c>
    </row>
    <row r="5" spans="1:3">
      <c t="s" r="A5" s="4">
        <v>1050</v>
      </c>
      <c t="n" r="B5" s="6">
        <v>239</v>
      </c>
      <c t="n" r="C5" s="7">
        <v>271</v>
      </c>
    </row>
    <row r="6" spans="1:3">
      <c t="s" r="A6" s="4">
        <v>1051</v>
      </c>
      <c t="n" r="B6" s="6">
        <v>282</v>
      </c>
      <c t="n" r="C6" s="6">
        <v>162</v>
      </c>
    </row>
    <row r="7" spans="1:3">
      <c t="s" r="A7" s="4">
        <v>1052</v>
      </c>
      <c t="n" r="B7" s="6">
        <v>154</v>
      </c>
      <c t="n" r="C7" s="6">
        <v>238</v>
      </c>
    </row>
    <row r="8" spans="1:3">
      <c t="s" r="A8" s="4">
        <v>1053</v>
      </c>
      <c t="n" r="B8" s="6">
        <v>126</v>
      </c>
      <c t="n" r="C8" s="6">
        <v>119</v>
      </c>
    </row>
    <row r="9" spans="1:3">
      <c t="s" r="A9" s="4">
        <v>1054</v>
      </c>
      <c t="n" r="B9" s="6">
        <v>36</v>
      </c>
      <c t="n" r="C9" s="6">
        <v>42</v>
      </c>
    </row>
    <row r="10" spans="1:3">
      <c t="s" r="A10" s="4">
        <v>1055</v>
      </c>
      <c t="n" r="B10" s="6">
        <v>112</v>
      </c>
      <c t="n" r="C10" s="6">
        <v>119</v>
      </c>
    </row>
    <row r="11" spans="1:3">
      <c t="s" r="A11" s="4">
        <v>1056</v>
      </c>
      <c t="n" r="B11" s="6">
        <v>82</v>
      </c>
      <c t="n" r="C11" s="6">
        <v>73</v>
      </c>
    </row>
    <row r="12" spans="1:3">
      <c t="s" r="A12" s="4">
        <v>1057</v>
      </c>
      <c t="n" r="B12" s="6">
        <v>33</v>
      </c>
      <c t="n" r="C12" s="6">
        <v>39</v>
      </c>
    </row>
    <row r="13" spans="1:3">
      <c t="s" r="A13" s="4">
        <v>1058</v>
      </c>
      <c t="n" r="B13" s="6">
        <v>86</v>
      </c>
      <c t="n" r="C13" s="6">
        <v>102</v>
      </c>
    </row>
    <row r="14" spans="1:3">
      <c t="s" r="A14" s="4">
        <v>1059</v>
      </c>
      <c t="n" r="B14" s="6">
        <v>1150</v>
      </c>
      <c t="n" r="C14" s="6">
        <v>1165</v>
      </c>
    </row>
    <row r="15" spans="1:3">
      <c t="s" r="A15" s="4">
        <v>1060</v>
      </c>
      <c t="n" r="B15" s="6">
        <v>-250</v>
      </c>
      <c t="n" r="C15" s="6">
        <v>-228</v>
      </c>
    </row>
    <row r="16" spans="1:3">
      <c t="s" r="A16" s="4">
        <v>1061</v>
      </c>
      <c t="n" r="B16" s="6">
        <v>900</v>
      </c>
      <c t="n" r="C16" s="6">
        <v>937</v>
      </c>
    </row>
    <row r="17" spans="1:3">
      <c t="s" r="A17" s="4">
        <v>1062</v>
      </c>
      <c t="n" r="B17" s="6">
        <v>-130</v>
      </c>
      <c t="n" r="C17" s="6">
        <v>-148</v>
      </c>
    </row>
    <row r="18" spans="1:3">
      <c t="s" r="A18" s="4">
        <v>1063</v>
      </c>
      <c t="n" r="B18" s="6">
        <v>-56</v>
      </c>
      <c t="n" r="C18" s="6">
        <v>-63</v>
      </c>
    </row>
    <row r="19" spans="1:3">
      <c t="s" r="A19" s="4">
        <v>1064</v>
      </c>
      <c t="n" r="B19" s="6">
        <v>-70</v>
      </c>
      <c t="n" r="C19" s="6">
        <v>-104</v>
      </c>
    </row>
    <row r="20" spans="1:3">
      <c t="s" r="A20" s="4">
        <v>1065</v>
      </c>
      <c t="n" r="B20" s="6">
        <v>-256</v>
      </c>
      <c t="n" r="C20" s="6">
        <v>-315</v>
      </c>
    </row>
    <row r="21" spans="1:3">
      <c t="s" r="A21" s="4">
        <v>1066</v>
      </c>
      <c t="n" r="B21" s="6">
        <v>644</v>
      </c>
      <c t="n" r="C21" s="6">
        <v>622</v>
      </c>
    </row>
    <row r="22" spans="1:3">
      <c t="s" r="A22" s="3">
        <v>1067</v>
      </c>
    </row>
    <row r="23" spans="1:3">
      <c t="s" r="A23" s="4">
        <v>481</v>
      </c>
      <c t="n" r="B23" s="6">
        <v>676</v>
      </c>
      <c t="n" r="C23" s="6">
        <v>653</v>
      </c>
    </row>
    <row r="24" spans="1:3">
      <c t="s" r="A24" s="4">
        <v>141</v>
      </c>
      <c t="n" r="B24" s="6">
        <v>-32</v>
      </c>
      <c t="n" r="C24" s="6">
        <v>-31</v>
      </c>
    </row>
    <row r="25" spans="1:3">
      <c t="s" r="A25" s="4">
        <v>1066</v>
      </c>
      <c t="n" r="B25" s="7">
        <v>644</v>
      </c>
      <c t="n" r="C25" s="7">
        <v>6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1068</v>
      </c>
      <c t="s" r="B1" s="2">
        <v>451</v>
      </c>
    </row>
    <row r="2" spans="1:2">
      <c t="s" r="A2" s="3">
        <v>1069</v>
      </c>
    </row>
    <row r="3" spans="1:2">
      <c t="s" r="A3" s="4">
        <v>1070</v>
      </c>
      <c t="n" r="B3" s="7">
        <v>122</v>
      </c>
    </row>
    <row r="4" spans="1:2">
      <c t="s" r="A4" s="4">
        <v>1071</v>
      </c>
      <c t="n" r="B4" s="6">
        <v>237</v>
      </c>
    </row>
    <row r="5" spans="1:2">
      <c t="s" r="A5" s="4">
        <v>1072</v>
      </c>
      <c t="n" r="B5" s="6">
        <v>1251</v>
      </c>
    </row>
    <row r="6" spans="1:2">
      <c t="s" r="A6" s="4">
        <v>1073</v>
      </c>
      <c t="n" r="B6" s="6">
        <v>305</v>
      </c>
    </row>
    <row r="7" spans="1:2">
      <c t="s" r="A7" s="4">
        <v>1074</v>
      </c>
      <c t="n" r="B7" s="6">
        <v>1915</v>
      </c>
    </row>
    <row r="8" spans="1:2">
      <c t="s" r="A8" s="4">
        <v>1075</v>
      </c>
    </row>
    <row r="9" spans="1:2">
      <c t="s" r="A9" s="3">
        <v>1069</v>
      </c>
    </row>
    <row r="10" spans="1:2">
      <c t="s" r="A10" s="4">
        <v>1070</v>
      </c>
      <c t="n" r="B10" s="6">
        <v>5</v>
      </c>
    </row>
    <row r="11" spans="1:2">
      <c t="s" r="A11" s="4">
        <v>1071</v>
      </c>
      <c t="n" r="B11" s="6">
        <v>211</v>
      </c>
    </row>
    <row r="12" spans="1:2">
      <c t="s" r="A12" s="4">
        <v>1072</v>
      </c>
      <c t="n" r="B12" s="6">
        <v>98</v>
      </c>
    </row>
    <row r="13" spans="1:2">
      <c t="s" r="A13" s="4">
        <v>1073</v>
      </c>
      <c t="n" r="B13" s="6">
        <v>305</v>
      </c>
    </row>
    <row r="14" spans="1:2">
      <c t="s" r="A14" s="4">
        <v>1074</v>
      </c>
      <c t="n" r="B14" s="6">
        <v>619</v>
      </c>
    </row>
    <row r="15" spans="1:2">
      <c t="s" r="A15" s="4">
        <v>1076</v>
      </c>
    </row>
    <row r="16" spans="1:2">
      <c t="s" r="A16" s="3">
        <v>1069</v>
      </c>
    </row>
    <row r="17" spans="1:2">
      <c t="s" r="A17" s="4">
        <v>1070</v>
      </c>
      <c t="n" r="B17" s="6">
        <v>53</v>
      </c>
    </row>
    <row r="18" spans="1:2">
      <c t="s" r="A18" s="4">
        <v>1071</v>
      </c>
      <c t="n" r="B18" s="6">
        <v>26</v>
      </c>
    </row>
    <row r="19" spans="1:2">
      <c t="s" r="A19" s="4">
        <v>1072</v>
      </c>
      <c t="n" r="B19" s="6">
        <v>876</v>
      </c>
    </row>
    <row r="20" spans="1:2">
      <c t="s" r="A20" s="4">
        <v>1073</v>
      </c>
      <c t="n" r="B20" s="6">
        <v>0</v>
      </c>
    </row>
    <row r="21" spans="1:2">
      <c t="s" r="A21" s="4">
        <v>1074</v>
      </c>
      <c t="n" r="B21" s="6">
        <v>955</v>
      </c>
    </row>
    <row r="22" spans="1:2">
      <c t="s" r="A22" s="4">
        <v>1077</v>
      </c>
    </row>
    <row r="23" spans="1:2">
      <c t="s" r="A23" s="3">
        <v>1069</v>
      </c>
    </row>
    <row r="24" spans="1:2">
      <c t="s" r="A24" s="4">
        <v>1070</v>
      </c>
      <c t="n" r="B24" s="6">
        <v>64</v>
      </c>
    </row>
    <row r="25" spans="1:2">
      <c t="s" r="A25" s="4">
        <v>1071</v>
      </c>
      <c t="n" r="B25" s="6">
        <v>0</v>
      </c>
    </row>
    <row r="26" spans="1:2">
      <c t="s" r="A26" s="4">
        <v>1072</v>
      </c>
      <c t="n" r="B26" s="6">
        <v>277</v>
      </c>
    </row>
    <row r="27" spans="1:2">
      <c t="s" r="A27" s="4">
        <v>1073</v>
      </c>
      <c t="n" r="B27" s="6">
        <v>0</v>
      </c>
    </row>
    <row r="28" spans="1:2">
      <c t="s" r="A28" s="4">
        <v>1074</v>
      </c>
      <c t="n" r="B28" s="7">
        <v>3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18"/>
    <col customWidth="1" max="6" min="6" width="46"/>
    <col customWidth="1" max="7" min="7" width="24"/>
    <col customWidth="1" max="8" min="8" width="23"/>
    <col customWidth="1" max="9" min="9" width="35"/>
  </cols>
  <sheetData>
    <row r="1" spans="1:9">
      <c t="s" r="A1" s="1">
        <v>157</v>
      </c>
      <c t="s" r="B1" s="2">
        <v>158</v>
      </c>
      <c t="s" r="D1" s="2">
        <v>159</v>
      </c>
      <c t="s" r="E1" s="2">
        <v>160</v>
      </c>
      <c t="s" r="F1" s="2">
        <v>161</v>
      </c>
      <c t="s" r="G1" s="2">
        <v>162</v>
      </c>
      <c t="s" r="H1" s="2">
        <v>163</v>
      </c>
      <c t="s" r="I1" s="2">
        <v>164</v>
      </c>
    </row>
    <row r="2" spans="1:9">
      <c t="s" r="A2" s="4">
        <v>165</v>
      </c>
      <c t="n" r="D2" s="7">
        <v>0</v>
      </c>
      <c t="n" r="E2" s="7">
        <v>2286</v>
      </c>
      <c t="n" r="F2" s="7">
        <v>-132</v>
      </c>
      <c t="n" r="G2" s="7">
        <v>99</v>
      </c>
      <c t="n" r="H2" s="7">
        <v>2253</v>
      </c>
      <c t="n" r="I2" s="7">
        <v>59</v>
      </c>
    </row>
    <row r="3" spans="1:9">
      <c t="s" r="A3" s="4">
        <v>166</v>
      </c>
      <c t="n" r="D3" s="6">
        <v>451000</v>
      </c>
    </row>
    <row r="4" spans="1:9">
      <c t="s" r="A4" s="4">
        <v>57</v>
      </c>
      <c t="n" r="B4" s="7">
        <v>1091</v>
      </c>
      <c t="n" r="E4" s="6">
        <v>1091</v>
      </c>
    </row>
    <row r="5" spans="1:9">
      <c t="s" r="A5" s="4">
        <v>56</v>
      </c>
      <c t="n" r="B5" s="6">
        <v>-27</v>
      </c>
      <c t="n" r="G5" s="6">
        <v>-5</v>
      </c>
    </row>
    <row r="6" spans="1:9">
      <c t="s" r="A6" s="4">
        <v>167</v>
      </c>
      <c t="n" r="H6" s="6">
        <v>1086</v>
      </c>
      <c t="n" r="I6" s="6">
        <v>-22</v>
      </c>
    </row>
    <row r="7" spans="1:9">
      <c t="s" r="A7" s="4">
        <v>168</v>
      </c>
      <c t="n" r="F7" s="6">
        <v>4</v>
      </c>
    </row>
    <row r="8" spans="1:9">
      <c t="s" r="A8" s="4">
        <v>169</v>
      </c>
      <c t="n" r="G8" s="6">
        <v>2</v>
      </c>
    </row>
    <row r="9" spans="1:9">
      <c t="s" r="A9" s="4">
        <v>170</v>
      </c>
      <c t="n" r="H9" s="6">
        <v>6</v>
      </c>
      <c t="n" r="I9" s="6">
        <v>2</v>
      </c>
    </row>
    <row r="10" spans="1:9">
      <c t="s" r="A10" s="4">
        <v>67</v>
      </c>
      <c t="n" r="B10" s="6">
        <v>0</v>
      </c>
    </row>
    <row r="11" spans="1:9">
      <c t="s" r="A11" s="4">
        <v>171</v>
      </c>
      <c t="n" r="B11" s="6">
        <v>189</v>
      </c>
      <c t="n" r="F11" s="6">
        <v>189</v>
      </c>
      <c t="n" r="H11" s="6">
        <v>189</v>
      </c>
    </row>
    <row r="12" spans="1:9">
      <c t="s" r="A12" s="4">
        <v>172</v>
      </c>
      <c t="n" r="F12" s="6">
        <v>3</v>
      </c>
      <c t="n" r="H12" s="6">
        <v>3</v>
      </c>
    </row>
    <row r="13" spans="1:9">
      <c t="s" r="A13" s="4">
        <v>78</v>
      </c>
      <c t="n" r="B13" s="6">
        <v>1264</v>
      </c>
      <c t="n" r="H13" s="6">
        <v>1284</v>
      </c>
      <c t="n" r="I13" s="6">
        <v>-20</v>
      </c>
    </row>
    <row r="14" spans="1:9">
      <c t="s" r="A14" s="4">
        <v>173</v>
      </c>
      <c t="n" r="E14" s="6">
        <v>-635</v>
      </c>
      <c t="n" r="G14" s="6">
        <v>-18</v>
      </c>
      <c t="n" r="H14" s="6">
        <v>-653</v>
      </c>
    </row>
    <row r="15" spans="1:9">
      <c t="s" r="A15" s="4">
        <v>174</v>
      </c>
      <c t="n" r="G15" s="6">
        <v>-15</v>
      </c>
      <c t="n" r="H15" s="6">
        <v>-15</v>
      </c>
    </row>
    <row r="16" spans="1:9">
      <c t="s" r="A16" s="4">
        <v>175</v>
      </c>
      <c t="n" r="B16" s="7">
        <v>-750</v>
      </c>
      <c t="s" r="C16" s="4">
        <v>48</v>
      </c>
      <c t="n" r="D16" s="7">
        <v>-110</v>
      </c>
      <c t="n" r="E16" s="6">
        <v>-640</v>
      </c>
      <c t="n" r="H16" s="6">
        <v>-750</v>
      </c>
    </row>
    <row r="17" spans="1:9">
      <c t="s" r="A17" s="4">
        <v>176</v>
      </c>
      <c t="n" r="B17" s="6">
        <v>-10922</v>
      </c>
      <c t="s" r="C17" s="4">
        <v>48</v>
      </c>
      <c t="n" r="D17" s="6">
        <v>-11000</v>
      </c>
    </row>
    <row r="18" spans="1:9">
      <c t="s" r="A18" s="4">
        <v>177</v>
      </c>
      <c t="n" r="D18" s="7">
        <v>49</v>
      </c>
      <c t="n" r="H18" s="6">
        <v>49</v>
      </c>
    </row>
    <row r="19" spans="1:9">
      <c t="s" r="A19" s="4">
        <v>178</v>
      </c>
      <c t="n" r="D19" s="6">
        <v>3000</v>
      </c>
    </row>
    <row r="20" spans="1:9">
      <c t="s" r="A20" s="4">
        <v>179</v>
      </c>
      <c t="n" r="D20" s="7">
        <v>61</v>
      </c>
      <c t="n" r="H20" s="6">
        <v>61</v>
      </c>
    </row>
    <row r="21" spans="1:9">
      <c t="s" r="A21" s="4">
        <v>180</v>
      </c>
      <c t="n" r="D21" s="7">
        <v>0</v>
      </c>
      <c t="n" r="E21" s="6">
        <v>2102</v>
      </c>
      <c t="n" r="F21" s="6">
        <v>64</v>
      </c>
      <c t="n" r="G21" s="6">
        <v>63</v>
      </c>
      <c t="n" r="H21" s="6">
        <v>2229</v>
      </c>
      <c t="n" r="I21" s="6">
        <v>39</v>
      </c>
    </row>
    <row r="22" spans="1:9">
      <c t="s" r="A22" s="4">
        <v>181</v>
      </c>
      <c t="n" r="D22" s="6">
        <v>443000</v>
      </c>
    </row>
    <row r="23" spans="1:9">
      <c t="s" r="A23" s="4">
        <v>182</v>
      </c>
      <c t="n" r="B23" s="7">
        <v>-2</v>
      </c>
    </row>
    <row r="24" spans="1:9">
      <c t="s" r="A24" s="4">
        <v>183</v>
      </c>
      <c t="n" r="B24" s="6">
        <v>-115</v>
      </c>
    </row>
    <row r="25" spans="1:9">
      <c t="s" r="A25" s="4">
        <v>184</v>
      </c>
      <c t="n" r="B25" s="6">
        <v>-42</v>
      </c>
    </row>
    <row r="26" spans="1:9">
      <c t="s" r="A26" s="4">
        <v>185</v>
      </c>
      <c t="n" r="B26" s="6">
        <v>-8</v>
      </c>
    </row>
    <row r="27" spans="1:9">
      <c t="s" r="A27" s="4">
        <v>186</v>
      </c>
      <c t="n" r="B27" s="6">
        <v>-1</v>
      </c>
    </row>
    <row r="28" spans="1:9">
      <c t="s" r="A28" s="4">
        <v>57</v>
      </c>
      <c t="n" r="B28" s="6">
        <v>1051</v>
      </c>
      <c t="n" r="E28" s="6">
        <v>1051</v>
      </c>
    </row>
    <row r="29" spans="1:9">
      <c t="s" r="A29" s="4">
        <v>56</v>
      </c>
      <c t="n" r="B29" s="6">
        <v>-30</v>
      </c>
      <c t="n" r="G29" s="6">
        <v>-1</v>
      </c>
    </row>
    <row r="30" spans="1:9">
      <c t="s" r="A30" s="4">
        <v>167</v>
      </c>
      <c t="n" r="H30" s="6">
        <v>1050</v>
      </c>
      <c t="n" r="I30" s="6">
        <v>-29</v>
      </c>
    </row>
    <row r="31" spans="1:9">
      <c t="s" r="A31" s="4">
        <v>168</v>
      </c>
      <c t="n" r="F31" s="6">
        <v>-143</v>
      </c>
    </row>
    <row r="32" spans="1:9">
      <c t="s" r="A32" s="4">
        <v>169</v>
      </c>
      <c t="n" r="G32" s="6">
        <v>-1</v>
      </c>
    </row>
    <row r="33" spans="1:9">
      <c t="s" r="A33" s="4">
        <v>170</v>
      </c>
      <c t="n" r="H33" s="6">
        <v>-144</v>
      </c>
      <c t="n" r="I33" s="6">
        <v>-1</v>
      </c>
    </row>
    <row r="34" spans="1:9">
      <c t="s" r="A34" s="4">
        <v>67</v>
      </c>
      <c t="n" r="B34" s="6">
        <v>2</v>
      </c>
      <c t="n" r="F34" s="6">
        <v>2</v>
      </c>
      <c t="n" r="H34" s="6">
        <v>2</v>
      </c>
    </row>
    <row r="35" spans="1:9">
      <c t="s" r="A35" s="4">
        <v>171</v>
      </c>
      <c t="n" r="B35" s="6">
        <v>-113</v>
      </c>
      <c t="n" r="F35" s="6">
        <v>-113</v>
      </c>
      <c t="n" r="H35" s="6">
        <v>-113</v>
      </c>
    </row>
    <row r="36" spans="1:9">
      <c t="s" r="A36" s="4">
        <v>78</v>
      </c>
      <c t="n" r="B36" s="6">
        <v>765</v>
      </c>
      <c t="n" r="H36" s="6">
        <v>795</v>
      </c>
      <c t="n" r="I36" s="6">
        <v>-30</v>
      </c>
    </row>
    <row r="37" spans="1:9">
      <c t="s" r="A37" s="4">
        <v>173</v>
      </c>
      <c t="n" r="E37" s="6">
        <v>-691</v>
      </c>
      <c t="n" r="G37" s="6">
        <v>-4</v>
      </c>
      <c t="n" r="H37" s="6">
        <v>-695</v>
      </c>
    </row>
    <row r="38" spans="1:9">
      <c t="s" r="A38" s="4">
        <v>175</v>
      </c>
      <c t="n" r="B38" s="7">
        <v>-820</v>
      </c>
      <c t="n" r="D38" s="7">
        <v>-95</v>
      </c>
      <c t="n" r="E38" s="6">
        <v>-725</v>
      </c>
      <c t="n" r="H38" s="6">
        <v>-820</v>
      </c>
    </row>
    <row r="39" spans="1:9">
      <c t="s" r="A39" s="4">
        <v>176</v>
      </c>
      <c t="n" r="B39" s="6">
        <v>-11225</v>
      </c>
      <c t="n" r="D39" s="6">
        <v>-11000</v>
      </c>
    </row>
    <row r="40" spans="1:9">
      <c t="s" r="A40" s="4">
        <v>177</v>
      </c>
      <c t="n" r="D40" s="7">
        <v>33</v>
      </c>
      <c t="n" r="H40" s="6">
        <v>33</v>
      </c>
    </row>
    <row r="41" spans="1:9">
      <c t="s" r="A41" s="4">
        <v>178</v>
      </c>
      <c t="n" r="D41" s="6">
        <v>2000</v>
      </c>
    </row>
    <row r="42" spans="1:9">
      <c t="s" r="A42" s="4">
        <v>179</v>
      </c>
      <c t="n" r="D42" s="7">
        <v>62</v>
      </c>
      <c t="n" r="H42" s="6">
        <v>62</v>
      </c>
    </row>
    <row r="43" spans="1:9">
      <c t="s" r="A43" s="4">
        <v>187</v>
      </c>
      <c t="n" r="B43" s="7">
        <v>1604</v>
      </c>
      <c t="n" r="D43" s="7">
        <v>0</v>
      </c>
      <c t="n" r="E43" s="6">
        <v>1737</v>
      </c>
      <c t="n" r="F43" s="6">
        <v>-190</v>
      </c>
      <c t="n" r="G43" s="6">
        <v>57</v>
      </c>
      <c t="n" r="H43" s="6">
        <v>1604</v>
      </c>
      <c t="n" r="I43" s="6">
        <v>9</v>
      </c>
    </row>
    <row r="44" spans="1:9">
      <c t="s" r="A44" s="4">
        <v>188</v>
      </c>
      <c t="n" r="D44" s="6">
        <v>434000</v>
      </c>
    </row>
    <row r="45" spans="1:9">
      <c t="s" r="A45" s="4">
        <v>182</v>
      </c>
      <c t="n" r="B45" s="6">
        <v>4</v>
      </c>
    </row>
    <row r="46" spans="1:9">
      <c t="s" r="A46" s="4">
        <v>183</v>
      </c>
      <c t="n" r="B46" s="6">
        <v>69</v>
      </c>
    </row>
    <row r="47" spans="1:9">
      <c t="s" r="A47" s="4">
        <v>184</v>
      </c>
      <c t="n" r="B47" s="6">
        <v>-37</v>
      </c>
    </row>
    <row r="48" spans="1:9">
      <c t="s" r="A48" s="4">
        <v>185</v>
      </c>
      <c t="n" r="B48" s="6">
        <v>-5</v>
      </c>
    </row>
    <row r="49" spans="1:9">
      <c t="s" r="A49" s="4">
        <v>186</v>
      </c>
      <c t="n" r="B49" s="6">
        <v>0</v>
      </c>
    </row>
    <row r="50" spans="1:9">
      <c t="s" r="A50" s="4">
        <v>57</v>
      </c>
      <c t="n" r="B50" s="6">
        <v>1293</v>
      </c>
      <c t="n" r="E50" s="6">
        <v>1293</v>
      </c>
    </row>
    <row r="51" spans="1:9">
      <c t="s" r="A51" s="4">
        <v>56</v>
      </c>
      <c t="n" r="B51" s="6">
        <v>5</v>
      </c>
      <c t="n" r="G51" s="6">
        <v>6</v>
      </c>
    </row>
    <row r="52" spans="1:9">
      <c t="s" r="A52" s="4">
        <v>167</v>
      </c>
      <c t="n" r="H52" s="6">
        <v>1299</v>
      </c>
      <c t="n" r="I52" s="6">
        <v>-1</v>
      </c>
    </row>
    <row r="53" spans="1:9">
      <c t="s" r="A53" s="4">
        <v>168</v>
      </c>
      <c t="n" r="F53" s="6">
        <v>-250</v>
      </c>
    </row>
    <row r="54" spans="1:9">
      <c t="s" r="A54" s="4">
        <v>169</v>
      </c>
      <c t="n" r="G54" s="6">
        <v>-4</v>
      </c>
    </row>
    <row r="55" spans="1:9">
      <c t="s" r="A55" s="4">
        <v>170</v>
      </c>
      <c t="n" r="H55" s="6">
        <v>-254</v>
      </c>
      <c t="n" r="I55" s="6">
        <v>-2</v>
      </c>
    </row>
    <row r="56" spans="1:9">
      <c t="s" r="A56" s="4">
        <v>67</v>
      </c>
      <c t="n" r="B56" s="6">
        <v>115</v>
      </c>
      <c t="n" r="F56" s="6">
        <v>112</v>
      </c>
      <c t="n" r="H56" s="6">
        <v>112</v>
      </c>
    </row>
    <row r="57" spans="1:9">
      <c t="s" r="A57" s="4">
        <v>171</v>
      </c>
      <c t="n" r="B57" s="6">
        <v>97</v>
      </c>
      <c t="n" r="F57" s="6">
        <v>97</v>
      </c>
      <c t="n" r="H57" s="6">
        <v>97</v>
      </c>
    </row>
    <row r="58" spans="1:9">
      <c t="s" r="A58" s="4">
        <v>172</v>
      </c>
      <c t="n" r="F58" s="6">
        <v>-8</v>
      </c>
      <c t="n" r="H58" s="6">
        <v>-8</v>
      </c>
    </row>
    <row r="59" spans="1:9">
      <c t="s" r="A59" s="4">
        <v>78</v>
      </c>
      <c t="n" r="B59" s="6">
        <v>1243</v>
      </c>
      <c t="n" r="H59" s="6">
        <v>1246</v>
      </c>
      <c t="n" r="I59" s="6">
        <v>-3</v>
      </c>
    </row>
    <row r="60" spans="1:9">
      <c t="s" r="A60" s="4">
        <v>173</v>
      </c>
      <c t="n" r="E60" s="6">
        <v>-756</v>
      </c>
      <c t="n" r="H60" s="6">
        <v>-756</v>
      </c>
    </row>
    <row r="61" spans="1:9">
      <c t="s" r="A61" s="4">
        <v>174</v>
      </c>
      <c t="n" r="D61" s="7">
        <v>-1</v>
      </c>
      <c t="n" r="G61" s="6">
        <v>1</v>
      </c>
      <c t="n" r="H61" s="6">
        <v>0</v>
      </c>
    </row>
    <row r="62" spans="1:9">
      <c t="s" r="A62" s="4">
        <v>175</v>
      </c>
      <c t="n" r="B62" s="7">
        <v>-1200</v>
      </c>
      <c t="n" r="D62" s="7">
        <v>-76</v>
      </c>
      <c t="n" r="E62" s="6">
        <v>-1124</v>
      </c>
      <c t="n" r="H62" s="6">
        <v>-1200</v>
      </c>
    </row>
    <row r="63" spans="1:9">
      <c t="s" r="A63" s="4">
        <v>176</v>
      </c>
      <c t="n" r="B63" s="6">
        <v>-15942</v>
      </c>
      <c t="n" r="D63" s="6">
        <v>-16000</v>
      </c>
    </row>
    <row r="64" spans="1:9">
      <c t="s" r="A64" s="4">
        <v>177</v>
      </c>
      <c t="n" r="D64" s="7">
        <v>11</v>
      </c>
      <c t="n" r="H64" s="6">
        <v>11</v>
      </c>
    </row>
    <row r="65" spans="1:9">
      <c t="s" r="A65" s="4">
        <v>178</v>
      </c>
      <c t="n" r="D65" s="6">
        <v>2000</v>
      </c>
    </row>
    <row r="66" spans="1:9">
      <c t="s" r="A66" s="4">
        <v>179</v>
      </c>
      <c t="n" r="D66" s="7">
        <v>64</v>
      </c>
      <c t="n" r="H66" s="6">
        <v>64</v>
      </c>
    </row>
    <row r="67" spans="1:9">
      <c t="s" r="A67" s="4">
        <v>189</v>
      </c>
      <c t="n" r="B67" s="7">
        <v>969</v>
      </c>
      <c t="n" r="D67" s="7">
        <v>0</v>
      </c>
      <c t="n" r="E67" s="7">
        <v>1150</v>
      </c>
      <c t="n" r="F67" s="7">
        <v>-239</v>
      </c>
      <c t="n" r="G67" s="7">
        <v>58</v>
      </c>
      <c t="n" r="H67" s="7">
        <v>969</v>
      </c>
      <c t="n" r="I67" s="7">
        <v>6</v>
      </c>
    </row>
    <row r="68" spans="1:9">
      <c t="s" r="A68" s="4">
        <v>190</v>
      </c>
      <c t="n" r="D68" s="6">
        <v>420000</v>
      </c>
    </row>
    <row r="69" spans="1:9">
      <c t="s" r="A69" s="4">
        <v>182</v>
      </c>
      <c t="n" r="B69" s="6">
        <v>0</v>
      </c>
    </row>
    <row r="70" spans="1:9">
      <c t="s" r="A70" s="4">
        <v>183</v>
      </c>
      <c t="n" r="B70" s="6">
        <v>-57</v>
      </c>
    </row>
    <row r="71" spans="1:9">
      <c t="s" r="A71" s="4">
        <v>184</v>
      </c>
      <c t="n" r="B71" s="6">
        <v>-43</v>
      </c>
    </row>
    <row r="72" spans="1:9">
      <c t="s" r="A72" s="4">
        <v>185</v>
      </c>
      <c t="n" r="B72" s="6">
        <v>-7</v>
      </c>
    </row>
    <row r="73" spans="1:9">
      <c t="s" r="A73" s="4">
        <v>186</v>
      </c>
      <c t="n" r="B73" s="7">
        <v>1</v>
      </c>
    </row>
    <row r="74" spans="1:9">
      <c t="n" r="A74"/>
    </row>
    <row r="75" spans="1:9">
      <c t="s" r="A75" s="4">
        <v>48</v>
      </c>
      <c t="s" r="B75" s="4">
        <v>191</v>
      </c>
    </row>
  </sheetData>
  <mergeCells count="3">
    <mergeCell ref="B1:C1"/>
    <mergeCell ref="A74:I74"/>
    <mergeCell ref="B75:I7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078</v>
      </c>
      <c t="s" r="B1" s="2">
        <v>451</v>
      </c>
    </row>
    <row r="2" spans="1:2">
      <c t="s" r="A2" s="3">
        <v>1079</v>
      </c>
    </row>
    <row r="3" spans="1:2">
      <c t="s" r="A3" s="4">
        <v>1080</v>
      </c>
      <c t="n" r="B3" s="7">
        <v>6</v>
      </c>
    </row>
    <row r="4" spans="1:2">
      <c t="s" r="A4" s="4">
        <v>1081</v>
      </c>
    </row>
    <row r="5" spans="1:2">
      <c t="s" r="A5" s="3">
        <v>1079</v>
      </c>
    </row>
    <row r="6" spans="1:2">
      <c t="s" r="A6" s="4">
        <v>1080</v>
      </c>
      <c t="n" r="B6" s="7">
        <v>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2</v>
      </c>
      <c t="s" r="B1" s="2">
        <v>1</v>
      </c>
    </row>
    <row r="2" spans="1:4">
      <c t="s" r="B2" s="2">
        <v>2</v>
      </c>
      <c t="s" r="C2" s="2">
        <v>30</v>
      </c>
      <c t="s" r="D2" s="2">
        <v>31</v>
      </c>
    </row>
    <row r="3" spans="1:4">
      <c t="s" r="A3" s="3">
        <v>241</v>
      </c>
    </row>
    <row r="4" spans="1:4">
      <c t="s" r="A4" s="4">
        <v>1083</v>
      </c>
      <c t="n" r="B4" s="7">
        <v>89</v>
      </c>
      <c t="n" r="C4" s="7">
        <v>98</v>
      </c>
    </row>
    <row r="5" spans="1:4">
      <c t="s" r="A5" s="3">
        <v>1084</v>
      </c>
    </row>
    <row r="6" spans="1:4">
      <c t="s" r="A6" s="4">
        <v>466</v>
      </c>
      <c t="s" r="B6" s="4">
        <v>467</v>
      </c>
    </row>
    <row r="7" spans="1:4">
      <c t="s" r="A7" s="3">
        <v>1085</v>
      </c>
    </row>
    <row r="8" spans="1:4">
      <c t="s" r="A8" s="4">
        <v>1086</v>
      </c>
      <c t="n" r="B8" s="7">
        <v>115</v>
      </c>
      <c t="n" r="C8" s="6">
        <v>243</v>
      </c>
    </row>
    <row r="9" spans="1:4">
      <c t="s" r="A9" s="4">
        <v>1087</v>
      </c>
      <c t="n" r="B9" s="6">
        <v>0</v>
      </c>
      <c t="n" r="C9" s="6">
        <v>19</v>
      </c>
    </row>
    <row r="10" spans="1:4">
      <c t="s" r="A10" s="4">
        <v>1088</v>
      </c>
      <c t="n" r="B10" s="6">
        <v>5</v>
      </c>
      <c t="n" r="C10" s="6">
        <v>31</v>
      </c>
    </row>
    <row r="11" spans="1:4">
      <c t="s" r="A11" s="4">
        <v>1089</v>
      </c>
      <c t="n" r="B11" s="6">
        <v>-13</v>
      </c>
      <c t="n" r="C11" s="6">
        <v>-20</v>
      </c>
    </row>
    <row r="12" spans="1:4">
      <c t="s" r="A12" s="4">
        <v>1090</v>
      </c>
      <c t="n" r="B12" s="6">
        <v>-7</v>
      </c>
      <c t="n" r="C12" s="6">
        <v>-144</v>
      </c>
    </row>
    <row r="13" spans="1:4">
      <c t="s" r="A13" s="4">
        <v>1091</v>
      </c>
      <c t="n" r="B13" s="6">
        <v>-2</v>
      </c>
      <c t="n" r="C13" s="6">
        <v>-13</v>
      </c>
    </row>
    <row r="14" spans="1:4">
      <c t="s" r="A14" s="4">
        <v>455</v>
      </c>
      <c t="n" r="B14" s="6">
        <v>0</v>
      </c>
      <c t="n" r="C14" s="6">
        <v>-1</v>
      </c>
    </row>
    <row r="15" spans="1:4">
      <c t="s" r="A15" s="4">
        <v>1092</v>
      </c>
      <c t="n" r="B15" s="6">
        <v>98</v>
      </c>
      <c t="n" r="C15" s="6">
        <v>115</v>
      </c>
      <c t="n" r="D15" s="7">
        <v>243</v>
      </c>
    </row>
    <row r="16" spans="1:4">
      <c t="s" r="A16" s="3">
        <v>1093</v>
      </c>
    </row>
    <row r="17" spans="1:4">
      <c t="s" r="A17" s="4">
        <v>1094</v>
      </c>
      <c t="n" r="B17" s="6">
        <v>15</v>
      </c>
      <c t="n" r="C17" s="6">
        <v>5</v>
      </c>
    </row>
    <row r="18" spans="1:4">
      <c t="s" r="A18" s="4">
        <v>1095</v>
      </c>
      <c t="n" r="B18" s="7">
        <v>5</v>
      </c>
      <c t="n" r="C18" s="6">
        <v>11</v>
      </c>
      <c t="n" r="D18" s="7">
        <v>18</v>
      </c>
    </row>
    <row r="19" spans="1:4">
      <c t="s" r="A19" s="4">
        <v>581</v>
      </c>
      <c t="n" r="C19" s="7">
        <v>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8"/>
  </cols>
  <sheetData>
    <row r="1" spans="1:2">
      <c t="s" r="A1" s="1">
        <v>1096</v>
      </c>
      <c t="s" r="B1" s="2">
        <v>1097</v>
      </c>
    </row>
    <row r="2" spans="1:2">
      <c t="s" r="A2" s="3">
        <v>241</v>
      </c>
    </row>
    <row r="3" spans="1:2">
      <c t="s" r="A3" s="4">
        <v>1098</v>
      </c>
      <c t="s" r="B3" s="4">
        <v>10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V9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21"/>
    <col customWidth="1" max="11" min="11" width="21"/>
    <col customWidth="1" max="12" min="12" width="21"/>
    <col customWidth="1" max="13" min="13" width="4"/>
    <col customWidth="1" max="14" min="14" width="21"/>
    <col customWidth="1" max="15" min="15" width="4"/>
    <col customWidth="1" max="16" min="16" width="21"/>
    <col customWidth="1" max="17" min="17" width="21"/>
    <col customWidth="1" max="18" min="18" width="4"/>
    <col customWidth="1" max="19" min="19" width="21"/>
    <col customWidth="1" max="20" min="20" width="5"/>
    <col customWidth="1" max="21" min="21" width="21"/>
    <col customWidth="1" max="22" min="22" width="5"/>
  </cols>
  <sheetData>
    <row r="1" spans="1:22">
      <c t="s" r="A1" s="1">
        <v>1100</v>
      </c>
      <c t="s" r="C1" s="2">
        <v>508</v>
      </c>
      <c t="s" r="L1" s="2">
        <v>509</v>
      </c>
      <c t="s" r="Q1" s="2">
        <v>1</v>
      </c>
    </row>
    <row r="2" spans="1:22">
      <c t="s" r="C2" s="2">
        <v>1101</v>
      </c>
      <c t="s" r="E2" s="2">
        <v>1102</v>
      </c>
      <c t="s" r="G2" s="2">
        <v>1103</v>
      </c>
      <c t="s" r="I2" s="2">
        <v>1104</v>
      </c>
      <c t="s" r="J2" s="2">
        <v>1105</v>
      </c>
      <c t="s" r="K2" s="2">
        <v>1106</v>
      </c>
      <c t="s" r="L2" s="2">
        <v>451</v>
      </c>
      <c t="s" r="N2" s="2">
        <v>452</v>
      </c>
      <c t="s" r="P2" s="2">
        <v>453</v>
      </c>
      <c t="s" r="Q2" s="2">
        <v>451</v>
      </c>
      <c t="s" r="S2" s="2">
        <v>452</v>
      </c>
      <c t="s" r="U2" s="2">
        <v>453</v>
      </c>
    </row>
    <row r="3" spans="1:22">
      <c t="s" r="A3" s="3">
        <v>418</v>
      </c>
    </row>
    <row r="4" spans="1:22">
      <c t="s" r="A4" s="4">
        <v>35</v>
      </c>
      <c t="n" r="C4" s="7">
        <v>3427</v>
      </c>
      <c t="n" r="E4" s="7">
        <v>3105</v>
      </c>
      <c t="n" r="G4" s="7">
        <v>2622</v>
      </c>
      <c t="n" r="I4" s="7">
        <v>3354</v>
      </c>
      <c t="n" r="J4" s="7">
        <v>3204</v>
      </c>
      <c t="n" r="K4" s="7">
        <v>2724</v>
      </c>
      <c t="n" r="L4" s="7">
        <v>3951</v>
      </c>
      <c t="n" r="N4" s="7">
        <v>3997</v>
      </c>
      <c t="n" r="Q4" s="7">
        <v>13105</v>
      </c>
      <c t="n" r="S4" s="7">
        <v>13279</v>
      </c>
      <c t="n" r="U4" s="7">
        <v>13084</v>
      </c>
    </row>
    <row r="5" spans="1:22">
      <c t="s" r="A5" s="4">
        <v>47</v>
      </c>
      <c t="n" r="C5" s="7">
        <v>603</v>
      </c>
      <c t="s" r="D5" s="4">
        <v>48</v>
      </c>
      <c t="n" r="E5" s="7">
        <v>371</v>
      </c>
      <c t="s" r="F5" s="4">
        <v>48</v>
      </c>
      <c t="n" r="G5" s="7">
        <v>506</v>
      </c>
      <c t="s" r="H5" s="4">
        <v>48</v>
      </c>
      <c t="n" r="I5" s="7">
        <v>550</v>
      </c>
      <c t="n" r="J5" s="7">
        <v>479</v>
      </c>
      <c t="n" r="K5" s="7">
        <v>571</v>
      </c>
      <c t="n" r="L5" s="6">
        <v>441</v>
      </c>
      <c t="s" r="M5" s="4">
        <v>48</v>
      </c>
      <c t="n" r="N5" s="6">
        <v>-43</v>
      </c>
      <c t="s" r="O5" s="4">
        <v>49</v>
      </c>
      <c t="n" r="Q5" s="6">
        <v>1921</v>
      </c>
      <c t="s" r="R5" s="4">
        <v>48</v>
      </c>
      <c t="n" r="S5" s="6">
        <v>1557</v>
      </c>
      <c t="s" r="T5" s="4">
        <v>49</v>
      </c>
      <c t="n" r="U5" s="6">
        <v>1798</v>
      </c>
    </row>
    <row r="6" spans="1:22">
      <c t="s" r="A6" s="4">
        <v>39</v>
      </c>
      <c t="n" r="Q6" s="6">
        <v>3335</v>
      </c>
      <c t="n" r="S6" s="6">
        <v>3425</v>
      </c>
      <c t="n" r="U6" s="6">
        <v>3333</v>
      </c>
    </row>
    <row r="7" spans="1:22">
      <c t="s" r="A7" s="4">
        <v>42</v>
      </c>
      <c t="n" r="Q7" s="6">
        <v>242</v>
      </c>
      <c t="n" r="S7" s="6">
        <v>160</v>
      </c>
      <c t="n" r="U7" s="6">
        <v>158</v>
      </c>
    </row>
    <row r="8" spans="1:22">
      <c t="s" r="A8" s="4">
        <v>1107</v>
      </c>
      <c t="n" r="Q8" s="6">
        <v>79</v>
      </c>
      <c t="n" r="S8" s="6">
        <v>535</v>
      </c>
      <c t="n" r="U8" s="6">
        <v>331</v>
      </c>
    </row>
    <row r="9" spans="1:22">
      <c t="s" r="A9" s="4">
        <v>1108</v>
      </c>
      <c t="s" r="B9" s="4">
        <v>51</v>
      </c>
      <c t="n" r="Q9" s="6">
        <v>-15</v>
      </c>
      <c t="n" r="S9" s="6">
        <v>0</v>
      </c>
      <c t="n" r="U9" s="6">
        <v>0</v>
      </c>
    </row>
    <row r="10" spans="1:22">
      <c t="s" r="A10" s="4">
        <v>45</v>
      </c>
      <c t="n" r="Q10" s="6">
        <v>-10</v>
      </c>
      <c t="n" r="S10" s="6">
        <v>-41</v>
      </c>
      <c t="n" r="U10" s="6">
        <v>-16</v>
      </c>
    </row>
    <row r="11" spans="1:22">
      <c t="s" r="A11" s="4">
        <v>50</v>
      </c>
      <c t="s" r="B11" s="4">
        <v>52</v>
      </c>
      <c t="n" r="Q11" s="6">
        <v>-134</v>
      </c>
      <c t="n" r="S11" s="6">
        <v>-130</v>
      </c>
      <c t="n" r="U11" s="6">
        <v>-247</v>
      </c>
      <c t="s" r="V11" s="4">
        <v>857</v>
      </c>
    </row>
    <row r="12" spans="1:22">
      <c t="s" r="A12" s="4">
        <v>84</v>
      </c>
      <c t="n" r="Q12" s="6">
        <v>747</v>
      </c>
      <c t="n" r="S12" s="6">
        <v>739</v>
      </c>
      <c t="n" r="U12" s="6">
        <v>721</v>
      </c>
    </row>
    <row r="13" spans="1:22">
      <c t="s" r="A13" s="4">
        <v>1109</v>
      </c>
      <c t="n" r="Q13" s="6">
        <v>973</v>
      </c>
      <c t="n" r="S13" s="6">
        <v>1033</v>
      </c>
      <c t="n" r="U13" s="6">
        <v>1049</v>
      </c>
    </row>
    <row r="14" spans="1:22">
      <c t="s" r="A14" s="4">
        <v>1110</v>
      </c>
      <c t="n" r="L14" s="6">
        <v>8075</v>
      </c>
      <c t="n" r="N14" s="6">
        <v>8334</v>
      </c>
      <c t="n" r="Q14" s="6">
        <v>8075</v>
      </c>
      <c t="n" r="S14" s="6">
        <v>8334</v>
      </c>
    </row>
    <row r="15" spans="1:22">
      <c t="s" r="A15" s="4">
        <v>1111</v>
      </c>
      <c t="s" r="B15" s="4">
        <v>859</v>
      </c>
      <c t="n" r="L15" s="6">
        <v>5116</v>
      </c>
      <c t="n" r="N15" s="6">
        <v>5516</v>
      </c>
      <c t="n" r="Q15" s="6">
        <v>5116</v>
      </c>
      <c t="n" r="S15" s="6">
        <v>5516</v>
      </c>
    </row>
    <row r="16" spans="1:22">
      <c t="s" r="A16" s="4">
        <v>1112</v>
      </c>
      <c t="n" r="Q16" s="6">
        <v>1787</v>
      </c>
      <c t="n" r="S16" s="6">
        <v>1427</v>
      </c>
      <c t="n" r="U16" s="6">
        <v>1551</v>
      </c>
    </row>
    <row r="17" spans="1:22">
      <c t="s" r="A17" s="4">
        <v>88</v>
      </c>
      <c t="n" r="Q17" s="6">
        <v>-41</v>
      </c>
      <c t="n" r="S17" s="6">
        <v>-30</v>
      </c>
      <c t="n" r="U17" s="6">
        <v>-26</v>
      </c>
    </row>
    <row r="18" spans="1:22">
      <c t="s" r="A18" s="4">
        <v>50</v>
      </c>
      <c t="n" r="P18" s="7">
        <v>118</v>
      </c>
    </row>
    <row r="19" spans="1:22">
      <c t="s" r="A19" s="4">
        <v>131</v>
      </c>
      <c t="n" r="L19" s="6">
        <v>61</v>
      </c>
      <c t="n" r="N19" s="6">
        <v>52</v>
      </c>
      <c t="n" r="Q19" s="6">
        <v>61</v>
      </c>
      <c t="n" r="S19" s="6">
        <v>52</v>
      </c>
    </row>
    <row r="20" spans="1:22">
      <c t="s" r="A20" s="4">
        <v>549</v>
      </c>
    </row>
    <row r="21" spans="1:22">
      <c t="s" r="A21" s="3">
        <v>418</v>
      </c>
    </row>
    <row r="22" spans="1:22">
      <c t="s" r="A22" s="4">
        <v>35</v>
      </c>
      <c t="n" r="Q22" s="6">
        <v>6909</v>
      </c>
      <c t="n" r="S22" s="6">
        <v>6934</v>
      </c>
      <c t="n" r="U22" s="6">
        <v>6905</v>
      </c>
    </row>
    <row r="23" spans="1:22">
      <c t="s" r="A23" s="4">
        <v>47</v>
      </c>
      <c t="s" r="B23" s="4">
        <v>864</v>
      </c>
      <c t="n" r="Q23" s="6">
        <v>757</v>
      </c>
      <c t="n" r="S23" s="6">
        <v>713</v>
      </c>
      <c t="n" r="U23" s="6">
        <v>777</v>
      </c>
    </row>
    <row r="24" spans="1:22">
      <c t="s" r="A24" s="4">
        <v>84</v>
      </c>
      <c t="n" r="Q24" s="6">
        <v>425</v>
      </c>
      <c t="n" r="S24" s="6">
        <v>411</v>
      </c>
      <c t="n" r="U24" s="6">
        <v>394</v>
      </c>
    </row>
    <row r="25" spans="1:22">
      <c t="s" r="A25" s="4">
        <v>1109</v>
      </c>
      <c t="n" r="Q25" s="6">
        <v>512</v>
      </c>
      <c t="n" r="S25" s="6">
        <v>525</v>
      </c>
      <c t="n" r="U25" s="6">
        <v>568</v>
      </c>
    </row>
    <row r="26" spans="1:22">
      <c t="s" r="A26" s="4">
        <v>1110</v>
      </c>
      <c t="s" r="B26" s="4">
        <v>866</v>
      </c>
      <c t="n" r="L26" s="6">
        <v>3150</v>
      </c>
      <c t="n" r="N26" s="6">
        <v>3202</v>
      </c>
      <c t="n" r="Q26" s="6">
        <v>3150</v>
      </c>
      <c t="n" r="S26" s="6">
        <v>3202</v>
      </c>
    </row>
    <row r="27" spans="1:22">
      <c t="s" r="A27" s="4">
        <v>1111</v>
      </c>
      <c t="s" r="B27" s="4">
        <v>859</v>
      </c>
      <c t="n" r="L27" s="7">
        <v>2033</v>
      </c>
      <c t="n" r="N27" s="6">
        <v>2217</v>
      </c>
      <c t="n" r="Q27" s="6">
        <v>2033</v>
      </c>
      <c t="n" r="S27" s="6">
        <v>2217</v>
      </c>
    </row>
    <row r="28" spans="1:22">
      <c t="s" r="A28" s="4">
        <v>88</v>
      </c>
      <c t="n" r="Q28" s="7">
        <v>-41</v>
      </c>
      <c t="n" r="S28" s="6">
        <v>-30</v>
      </c>
      <c t="n" r="U28" s="6">
        <v>-26</v>
      </c>
    </row>
    <row r="29" spans="1:22">
      <c t="s" r="A29" s="4">
        <v>1113</v>
      </c>
      <c t="n" r="L29" s="6">
        <v>4</v>
      </c>
      <c t="n" r="Q29" s="6">
        <v>4</v>
      </c>
    </row>
    <row r="30" spans="1:22">
      <c t="s" r="A30" s="4">
        <v>131</v>
      </c>
      <c t="n" r="L30" s="7">
        <v>61</v>
      </c>
      <c t="n" r="N30" s="6">
        <v>52</v>
      </c>
      <c t="n" r="Q30" s="7">
        <v>61</v>
      </c>
      <c t="n" r="S30" s="6">
        <v>52</v>
      </c>
    </row>
    <row r="31" spans="1:22">
      <c t="s" r="A31" s="4">
        <v>544</v>
      </c>
    </row>
    <row r="32" spans="1:22">
      <c t="s" r="A32" s="3">
        <v>418</v>
      </c>
    </row>
    <row r="33" spans="1:22">
      <c t="s" r="A33" s="4">
        <v>35</v>
      </c>
      <c t="s" r="B33" s="4">
        <v>1114</v>
      </c>
      <c t="n" r="Q33" s="6">
        <v>2948</v>
      </c>
      <c t="n" r="S33" s="6">
        <v>3193</v>
      </c>
      <c t="n" r="U33" s="6">
        <v>3036</v>
      </c>
    </row>
    <row r="34" spans="1:22">
      <c t="s" r="A34" s="4">
        <v>47</v>
      </c>
      <c t="n" r="Q34" s="6">
        <v>677</v>
      </c>
      <c t="n" r="S34" s="6">
        <v>708</v>
      </c>
      <c t="n" r="U34" s="6">
        <v>649</v>
      </c>
    </row>
    <row r="35" spans="1:22">
      <c t="s" r="A35" s="4">
        <v>84</v>
      </c>
      <c t="n" r="Q35" s="6">
        <v>176</v>
      </c>
      <c t="n" r="S35" s="6">
        <v>187</v>
      </c>
      <c t="n" r="U35" s="6">
        <v>190</v>
      </c>
    </row>
    <row r="36" spans="1:22">
      <c t="s" r="A36" s="4">
        <v>1109</v>
      </c>
      <c t="n" r="Q36" s="6">
        <v>273</v>
      </c>
      <c t="n" r="S36" s="6">
        <v>273</v>
      </c>
      <c t="n" r="U36" s="6">
        <v>294</v>
      </c>
    </row>
    <row r="37" spans="1:22">
      <c t="s" r="A37" s="4">
        <v>1110</v>
      </c>
      <c t="s" r="B37" s="4">
        <v>1115</v>
      </c>
      <c t="n" r="L37" s="6">
        <v>2181</v>
      </c>
      <c t="n" r="N37" s="6">
        <v>2328</v>
      </c>
      <c t="n" r="Q37" s="6">
        <v>2181</v>
      </c>
      <c t="n" r="S37" s="6">
        <v>2328</v>
      </c>
    </row>
    <row r="38" spans="1:22">
      <c t="s" r="A38" s="4">
        <v>1111</v>
      </c>
      <c t="s" r="B38" s="4">
        <v>859</v>
      </c>
      <c t="n" r="L38" s="6">
        <v>1663</v>
      </c>
      <c t="n" r="N38" s="6">
        <v>1823</v>
      </c>
      <c t="n" r="Q38" s="6">
        <v>1663</v>
      </c>
      <c t="n" r="S38" s="6">
        <v>1823</v>
      </c>
    </row>
    <row r="39" spans="1:22">
      <c t="s" r="A39" s="4">
        <v>542</v>
      </c>
    </row>
    <row r="40" spans="1:22">
      <c t="s" r="A40" s="3">
        <v>418</v>
      </c>
    </row>
    <row r="41" spans="1:22">
      <c t="s" r="A41" s="4">
        <v>35</v>
      </c>
      <c t="s" r="B41" s="4">
        <v>1114</v>
      </c>
      <c t="n" r="Q41" s="6">
        <v>1145</v>
      </c>
      <c t="n" r="S41" s="6">
        <v>1148</v>
      </c>
      <c t="n" r="U41" s="6">
        <v>1147</v>
      </c>
    </row>
    <row r="42" spans="1:22">
      <c t="s" r="A42" s="4">
        <v>47</v>
      </c>
      <c t="n" r="Q42" s="6">
        <v>289</v>
      </c>
      <c t="n" r="S42" s="6">
        <v>295</v>
      </c>
      <c t="n" r="U42" s="6">
        <v>339</v>
      </c>
    </row>
    <row r="43" spans="1:22">
      <c t="s" r="A43" s="4">
        <v>84</v>
      </c>
      <c t="n" r="Q43" s="6">
        <v>40</v>
      </c>
      <c t="n" r="S43" s="6">
        <v>39</v>
      </c>
      <c t="n" r="U43" s="6">
        <v>36</v>
      </c>
    </row>
    <row r="44" spans="1:22">
      <c t="s" r="A44" s="4">
        <v>1109</v>
      </c>
      <c t="n" r="Q44" s="6">
        <v>54</v>
      </c>
      <c t="n" r="S44" s="6">
        <v>62</v>
      </c>
      <c t="n" r="U44" s="6">
        <v>52</v>
      </c>
    </row>
    <row r="45" spans="1:22">
      <c t="s" r="A45" s="4">
        <v>1110</v>
      </c>
      <c t="s" r="B45" s="4">
        <v>1115</v>
      </c>
      <c t="n" r="L45" s="6">
        <v>707</v>
      </c>
      <c t="n" r="N45" s="6">
        <v>710</v>
      </c>
      <c t="n" r="Q45" s="6">
        <v>707</v>
      </c>
      <c t="n" r="S45" s="6">
        <v>710</v>
      </c>
    </row>
    <row r="46" spans="1:22">
      <c t="s" r="A46" s="4">
        <v>1111</v>
      </c>
      <c t="s" r="B46" s="4">
        <v>859</v>
      </c>
      <c t="n" r="L46" s="6">
        <v>419</v>
      </c>
      <c t="n" r="N46" s="6">
        <v>433</v>
      </c>
      <c t="n" r="Q46" s="6">
        <v>419</v>
      </c>
      <c t="n" r="S46" s="6">
        <v>433</v>
      </c>
    </row>
    <row r="47" spans="1:22">
      <c t="s" r="A47" s="4">
        <v>541</v>
      </c>
    </row>
    <row r="48" spans="1:22">
      <c t="s" r="A48" s="3">
        <v>418</v>
      </c>
    </row>
    <row r="49" spans="1:22">
      <c t="s" r="A49" s="4">
        <v>35</v>
      </c>
      <c t="s" r="B49" s="4">
        <v>1114</v>
      </c>
      <c t="n" r="Q49" s="6">
        <v>1988</v>
      </c>
      <c t="n" r="S49" s="6">
        <v>1863</v>
      </c>
      <c t="n" r="U49" s="6">
        <v>1869</v>
      </c>
    </row>
    <row r="50" spans="1:22">
      <c t="s" r="A50" s="4">
        <v>47</v>
      </c>
      <c t="n" r="Q50" s="6">
        <v>539</v>
      </c>
      <c t="n" r="S50" s="6">
        <v>480</v>
      </c>
      <c t="n" r="U50" s="6">
        <v>456</v>
      </c>
    </row>
    <row r="51" spans="1:22">
      <c t="s" r="A51" s="4">
        <v>84</v>
      </c>
      <c t="n" r="Q51" s="6">
        <v>88</v>
      </c>
      <c t="n" r="S51" s="6">
        <v>83</v>
      </c>
      <c t="n" r="U51" s="6">
        <v>84</v>
      </c>
    </row>
    <row r="52" spans="1:22">
      <c t="s" r="A52" s="4">
        <v>1109</v>
      </c>
      <c t="n" r="Q52" s="6">
        <v>116</v>
      </c>
      <c t="n" r="S52" s="6">
        <v>143</v>
      </c>
      <c t="n" r="U52" s="6">
        <v>100</v>
      </c>
    </row>
    <row r="53" spans="1:22">
      <c t="s" r="A53" s="4">
        <v>1110</v>
      </c>
      <c t="s" r="B53" s="4">
        <v>1115</v>
      </c>
      <c t="n" r="L53" s="6">
        <v>1127</v>
      </c>
      <c t="n" r="N53" s="6">
        <v>1084</v>
      </c>
      <c t="n" r="Q53" s="6">
        <v>1127</v>
      </c>
      <c t="n" r="S53" s="6">
        <v>1084</v>
      </c>
    </row>
    <row r="54" spans="1:22">
      <c t="s" r="A54" s="4">
        <v>1111</v>
      </c>
      <c t="s" r="B54" s="4">
        <v>859</v>
      </c>
      <c t="n" r="L54" s="6">
        <v>911</v>
      </c>
      <c t="n" r="N54" s="6">
        <v>920</v>
      </c>
      <c t="n" r="Q54" s="6">
        <v>911</v>
      </c>
      <c t="n" r="S54" s="6">
        <v>920</v>
      </c>
    </row>
    <row r="55" spans="1:22">
      <c t="s" r="A55" s="4">
        <v>550</v>
      </c>
    </row>
    <row r="56" spans="1:22">
      <c t="s" r="A56" s="3">
        <v>418</v>
      </c>
    </row>
    <row r="57" spans="1:22">
      <c t="s" r="A57" s="4">
        <v>35</v>
      </c>
      <c t="n" r="Q57" s="6">
        <v>115</v>
      </c>
      <c t="n" r="S57" s="6">
        <v>141</v>
      </c>
      <c t="n" r="U57" s="6">
        <v>127</v>
      </c>
    </row>
    <row r="58" spans="1:22">
      <c t="s" r="A58" s="4">
        <v>47</v>
      </c>
      <c t="n" r="Q58" s="6">
        <v>-19</v>
      </c>
      <c t="n" r="S58" s="6">
        <v>-9</v>
      </c>
      <c t="n" r="U58" s="6">
        <v>-15</v>
      </c>
    </row>
    <row r="59" spans="1:22">
      <c t="s" r="A59" s="4">
        <v>84</v>
      </c>
      <c t="n" r="Q59" s="6">
        <v>10</v>
      </c>
      <c t="n" r="S59" s="6">
        <v>10</v>
      </c>
      <c t="n" r="U59" s="6">
        <v>9</v>
      </c>
    </row>
    <row r="60" spans="1:22">
      <c t="s" r="A60" s="4">
        <v>1109</v>
      </c>
      <c t="n" r="Q60" s="6">
        <v>7</v>
      </c>
      <c t="n" r="S60" s="6">
        <v>21</v>
      </c>
      <c t="n" r="U60" s="6">
        <v>31</v>
      </c>
    </row>
    <row r="61" spans="1:22">
      <c t="s" r="A61" s="4">
        <v>1110</v>
      </c>
      <c t="n" r="L61" s="6">
        <v>84</v>
      </c>
      <c t="n" r="N61" s="6">
        <v>118</v>
      </c>
      <c t="n" r="Q61" s="6">
        <v>84</v>
      </c>
      <c t="n" r="S61" s="6">
        <v>118</v>
      </c>
    </row>
    <row r="62" spans="1:22">
      <c t="s" r="A62" s="4">
        <v>1111</v>
      </c>
      <c t="s" r="B62" s="4">
        <v>859</v>
      </c>
      <c t="n" r="L62" s="6">
        <v>35</v>
      </c>
      <c t="n" r="N62" s="6">
        <v>72</v>
      </c>
      <c t="n" r="Q62" s="6">
        <v>35</v>
      </c>
      <c t="n" r="S62" s="6">
        <v>72</v>
      </c>
    </row>
    <row r="63" spans="1:22">
      <c t="s" r="A63" s="4">
        <v>1116</v>
      </c>
    </row>
    <row r="64" spans="1:22">
      <c t="s" r="A64" s="3">
        <v>418</v>
      </c>
    </row>
    <row r="65" spans="1:22">
      <c t="s" r="A65" s="4">
        <v>39</v>
      </c>
      <c t="s" r="B65" s="4">
        <v>52</v>
      </c>
      <c t="n" r="Q65" s="6">
        <v>0</v>
      </c>
      <c t="n" r="S65" s="6">
        <v>1</v>
      </c>
      <c t="n" r="U65" s="6">
        <v>0</v>
      </c>
    </row>
    <row r="66" spans="1:22">
      <c t="s" r="A66" s="4">
        <v>42</v>
      </c>
      <c t="s" r="B66" s="4">
        <v>1117</v>
      </c>
      <c t="n" r="Q66" s="6">
        <v>-71</v>
      </c>
      <c t="n" r="S66" s="6">
        <v>0</v>
      </c>
      <c t="n" r="U66" s="6">
        <v>0</v>
      </c>
    </row>
    <row r="67" spans="1:22">
      <c t="s" r="A67" s="4">
        <v>1118</v>
      </c>
      <c t="s" r="B67" s="4">
        <v>52</v>
      </c>
      <c t="n" r="Q67" s="6">
        <v>-204</v>
      </c>
      <c t="n" r="S67" s="6">
        <v>-189</v>
      </c>
      <c t="n" r="U67" s="6">
        <v>-207</v>
      </c>
    </row>
    <row r="68" spans="1:22">
      <c t="s" r="A68" s="4">
        <v>1107</v>
      </c>
      <c t="s" r="B68" s="4">
        <v>52</v>
      </c>
      <c t="n" r="Q68" s="6">
        <v>0</v>
      </c>
      <c t="n" r="S68" s="6">
        <v>-463</v>
      </c>
      <c t="s" r="T68" s="4">
        <v>1119</v>
      </c>
      <c t="n" r="U68" s="6">
        <v>-295</v>
      </c>
      <c t="s" r="V68" s="4">
        <v>1119</v>
      </c>
    </row>
    <row r="69" spans="1:22">
      <c t="s" r="A69" s="4">
        <v>1108</v>
      </c>
      <c t="s" r="B69" s="4">
        <v>52</v>
      </c>
      <c t="n" r="Q69" s="6">
        <v>-10</v>
      </c>
      <c t="n" r="S69" s="6">
        <v>33</v>
      </c>
      <c t="n" r="U69" s="6">
        <v>100</v>
      </c>
    </row>
    <row r="70" spans="1:22">
      <c t="s" r="A70" s="4">
        <v>45</v>
      </c>
      <c t="s" r="B70" s="4">
        <v>52</v>
      </c>
      <c t="n" r="Q70" s="6">
        <v>-37</v>
      </c>
      <c t="n" r="S70" s="6">
        <v>-10</v>
      </c>
      <c t="n" r="U70" s="6">
        <v>-6</v>
      </c>
    </row>
    <row r="71" spans="1:22">
      <c t="s" r="A71" s="4">
        <v>84</v>
      </c>
      <c t="n" r="Q71" s="6">
        <v>8</v>
      </c>
      <c t="n" r="S71" s="6">
        <v>9</v>
      </c>
      <c t="n" r="U71" s="6">
        <v>8</v>
      </c>
    </row>
    <row r="72" spans="1:22">
      <c t="s" r="A72" s="4">
        <v>1109</v>
      </c>
      <c t="n" r="Q72" s="6">
        <v>11</v>
      </c>
      <c t="n" r="S72" s="6">
        <v>9</v>
      </c>
      <c t="n" r="U72" s="6">
        <v>4</v>
      </c>
    </row>
    <row r="73" spans="1:22">
      <c t="s" r="A73" s="4">
        <v>1110</v>
      </c>
      <c t="s" r="B73" s="4">
        <v>1120</v>
      </c>
      <c t="n" r="L73" s="6">
        <v>826</v>
      </c>
      <c t="n" r="N73" s="6">
        <v>892</v>
      </c>
      <c t="n" r="Q73" s="6">
        <v>826</v>
      </c>
      <c t="n" r="S73" s="6">
        <v>892</v>
      </c>
    </row>
    <row r="74" spans="1:22">
      <c t="s" r="A74" s="4">
        <v>1111</v>
      </c>
      <c t="s" r="B74" s="4">
        <v>859</v>
      </c>
      <c t="n" r="L74" s="6">
        <v>55</v>
      </c>
      <c t="n" r="N74" s="6">
        <v>51</v>
      </c>
      <c t="n" r="Q74" s="6">
        <v>55</v>
      </c>
      <c t="n" r="S74" s="6">
        <v>51</v>
      </c>
    </row>
    <row r="75" spans="1:22">
      <c t="s" r="A75" s="4">
        <v>1000</v>
      </c>
    </row>
    <row r="76" spans="1:22">
      <c t="s" r="A76" s="3">
        <v>418</v>
      </c>
    </row>
    <row r="77" spans="1:22">
      <c t="s" r="A77" s="4">
        <v>35</v>
      </c>
      <c t="n" r="Q77" s="6">
        <v>3100</v>
      </c>
      <c t="n" r="S77" s="6">
        <v>3000</v>
      </c>
    </row>
    <row r="78" spans="1:22">
      <c t="s" r="A78" s="4">
        <v>1110</v>
      </c>
      <c t="n" r="L78" s="7">
        <v>2300</v>
      </c>
      <c t="n" r="N78" s="7">
        <v>2000</v>
      </c>
      <c t="n" r="Q78" s="7">
        <v>2300</v>
      </c>
      <c t="n" r="S78" s="7">
        <v>2000</v>
      </c>
    </row>
    <row r="79" spans="1:22">
      <c t="s" r="A79" s="4">
        <v>1121</v>
      </c>
    </row>
    <row r="80" spans="1:22">
      <c t="s" r="A80" s="3">
        <v>418</v>
      </c>
    </row>
    <row r="81" spans="1:22">
      <c t="s" r="A81" s="4">
        <v>50</v>
      </c>
      <c t="n" r="U81" s="7">
        <v>118</v>
      </c>
    </row>
    <row r="82" spans="1:22">
      <c t="n" r="A82"/>
    </row>
    <row r="83" spans="1:22">
      <c t="s" r="A83" s="4">
        <v>48</v>
      </c>
      <c t="s" r="B83" s="4">
        <v>61</v>
      </c>
    </row>
    <row r="84" spans="1:22">
      <c t="s" r="A84" s="4">
        <v>49</v>
      </c>
      <c t="s" r="B84" s="4">
        <v>62</v>
      </c>
    </row>
    <row r="85" spans="1:22">
      <c t="s" r="A85" s="4">
        <v>51</v>
      </c>
      <c t="s" r="B85" s="4">
        <v>596</v>
      </c>
    </row>
    <row r="86" spans="1:22">
      <c t="s" r="A86" s="4">
        <v>52</v>
      </c>
      <c t="s" r="B86" s="4">
        <v>63</v>
      </c>
    </row>
    <row r="87" spans="1:22">
      <c t="s" r="A87" s="4">
        <v>857</v>
      </c>
      <c t="s" r="B87" s="4">
        <v>64</v>
      </c>
    </row>
    <row r="88" spans="1:22">
      <c t="s" r="A88" s="4">
        <v>859</v>
      </c>
      <c t="s" r="B88" s="4">
        <v>1122</v>
      </c>
    </row>
    <row r="89" spans="1:22">
      <c t="s" r="A89" s="4">
        <v>864</v>
      </c>
      <c t="s" r="B89" s="4">
        <v>1123</v>
      </c>
    </row>
    <row r="90" spans="1:22">
      <c t="s" r="A90" s="4">
        <v>866</v>
      </c>
      <c t="s" r="B90" s="4">
        <v>1124</v>
      </c>
    </row>
    <row r="91" spans="1:22">
      <c t="s" r="A91" s="4">
        <v>1114</v>
      </c>
      <c t="s" r="B91" s="4">
        <v>1125</v>
      </c>
    </row>
    <row r="92" spans="1:22">
      <c t="s" r="A92" s="4">
        <v>1115</v>
      </c>
      <c t="s" r="B92" s="4">
        <v>1126</v>
      </c>
    </row>
    <row r="93" spans="1:22">
      <c t="s" r="A93" s="4">
        <v>1127</v>
      </c>
      <c t="s" r="B93" s="4">
        <v>1128</v>
      </c>
    </row>
    <row r="94" spans="1:22">
      <c t="s" r="A94" s="4">
        <v>1119</v>
      </c>
      <c t="s" r="B94" s="4">
        <v>1129</v>
      </c>
    </row>
    <row r="95" spans="1:22">
      <c t="s" r="A95" s="4">
        <v>1130</v>
      </c>
      <c t="s" r="B95" s="4">
        <v>1131</v>
      </c>
    </row>
  </sheetData>
  <mergeCells count="26">
    <mergeCell ref="A1:B2"/>
    <mergeCell ref="C1:K1"/>
    <mergeCell ref="L1:P1"/>
    <mergeCell ref="Q1:V1"/>
    <mergeCell ref="C2:D2"/>
    <mergeCell ref="E2:F2"/>
    <mergeCell ref="G2:H2"/>
    <mergeCell ref="L2:M2"/>
    <mergeCell ref="N2:O2"/>
    <mergeCell ref="Q2:R2"/>
    <mergeCell ref="S2:T2"/>
    <mergeCell ref="U2:V2"/>
    <mergeCell ref="A82:U82"/>
    <mergeCell ref="B83:U83"/>
    <mergeCell ref="B84:U84"/>
    <mergeCell ref="B85:U85"/>
    <mergeCell ref="B86:U86"/>
    <mergeCell ref="B87:U87"/>
    <mergeCell ref="B88:U88"/>
    <mergeCell ref="B89:U89"/>
    <mergeCell ref="B90:U90"/>
    <mergeCell ref="B91:U91"/>
    <mergeCell ref="B92:U92"/>
    <mergeCell ref="B93:U93"/>
    <mergeCell ref="B94:U94"/>
    <mergeCell ref="B95:U9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32</v>
      </c>
      <c t="s" r="B1" s="2">
        <v>1</v>
      </c>
    </row>
    <row r="2" spans="1:2">
      <c t="s" r="B2" s="2">
        <v>451</v>
      </c>
    </row>
    <row r="3" spans="1:2">
      <c t="s" r="A3" s="3">
        <v>1133</v>
      </c>
    </row>
    <row r="4" spans="1:2">
      <c t="s" r="A4" s="4">
        <v>1134</v>
      </c>
      <c t="s" r="B4" s="4">
        <v>1135</v>
      </c>
    </row>
    <row r="5" spans="1:2">
      <c t="s" r="A5" s="4">
        <v>1136</v>
      </c>
    </row>
    <row r="6" spans="1:2">
      <c t="s" r="A6" s="3">
        <v>1133</v>
      </c>
    </row>
    <row r="7" spans="1:2">
      <c t="s" r="A7" s="4">
        <v>1137</v>
      </c>
      <c t="n" r="B7" s="6">
        <v>2065</v>
      </c>
    </row>
    <row r="8" spans="1:2">
      <c t="s" r="A8" s="4">
        <v>1138</v>
      </c>
      <c t="n" r="B8" s="7">
        <v>575</v>
      </c>
    </row>
    <row r="9" spans="1:2">
      <c t="s" r="A9" s="4">
        <v>1139</v>
      </c>
      <c t="n" r="B9" s="7">
        <v>4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3"/>
  </cols>
  <sheetData>
    <row r="1" spans="1:2">
      <c t="s" r="A1" s="1">
        <v>1140</v>
      </c>
      <c t="s" r="B1" s="2">
        <v>1</v>
      </c>
    </row>
    <row r="2" spans="1:2">
      <c t="s" r="B2" s="2">
        <v>1141</v>
      </c>
    </row>
    <row r="3" spans="1:2">
      <c t="s" r="A3" s="3">
        <v>1142</v>
      </c>
    </row>
    <row r="4" spans="1:2">
      <c t="s" r="A4" s="4">
        <v>1143</v>
      </c>
      <c t="n" r="B4" s="6">
        <v>4</v>
      </c>
    </row>
    <row r="5" spans="1:2">
      <c t="s" r="A5" s="4">
        <v>1144</v>
      </c>
      <c t="n" r="B5" s="6">
        <v>4</v>
      </c>
    </row>
    <row r="6" spans="1:2">
      <c t="s" r="A6" s="4">
        <v>1145</v>
      </c>
      <c t="n" r="B6" s="6">
        <v>3</v>
      </c>
    </row>
    <row r="7" spans="1:2">
      <c t="s" r="A7" s="4">
        <v>1146</v>
      </c>
      <c t="n" r="B7" s="6">
        <v>1</v>
      </c>
    </row>
    <row r="8" spans="1:2">
      <c t="s" r="A8" s="4">
        <v>1147</v>
      </c>
      <c t="n" r="B8" s="6">
        <v>2</v>
      </c>
    </row>
    <row r="9" spans="1:2">
      <c t="s" r="A9" s="4">
        <v>1148</v>
      </c>
    </row>
    <row r="10" spans="1:2">
      <c t="s" r="A10" s="3">
        <v>1142</v>
      </c>
    </row>
    <row r="11" spans="1:2">
      <c t="s" r="A11" s="4">
        <v>1149</v>
      </c>
      <c t="n" r="B11" s="7">
        <v>140</v>
      </c>
    </row>
    <row r="12" spans="1:2">
      <c t="s" r="A12" s="4">
        <v>1150</v>
      </c>
      <c t="n" r="B12" s="6">
        <v>38</v>
      </c>
    </row>
    <row r="13" spans="1:2">
      <c t="s" r="A13" s="4">
        <v>1151</v>
      </c>
    </row>
    <row r="14" spans="1:2">
      <c t="s" r="A14" s="3">
        <v>1142</v>
      </c>
    </row>
    <row r="15" spans="1:2">
      <c t="s" r="A15" s="4">
        <v>1149</v>
      </c>
      <c t="n" r="B15" s="6">
        <v>14</v>
      </c>
    </row>
    <row r="16" spans="1:2">
      <c t="s" r="A16" s="4">
        <v>1152</v>
      </c>
    </row>
    <row r="17" spans="1:2">
      <c t="s" r="A17" s="3">
        <v>1142</v>
      </c>
    </row>
    <row r="18" spans="1:2">
      <c t="s" r="A18" s="4">
        <v>1149</v>
      </c>
      <c t="n" r="B18" s="6">
        <v>6</v>
      </c>
    </row>
    <row r="19" spans="1:2">
      <c t="s" r="A19" s="4">
        <v>1150</v>
      </c>
      <c t="n" r="B19" s="6">
        <v>29</v>
      </c>
    </row>
    <row r="20" spans="1:2">
      <c t="s" r="A20" s="4">
        <v>1153</v>
      </c>
    </row>
    <row r="21" spans="1:2">
      <c t="s" r="A21" s="3">
        <v>1142</v>
      </c>
    </row>
    <row r="22" spans="1:2">
      <c t="s" r="A22" s="4">
        <v>1154</v>
      </c>
      <c t="n" r="B22" s="6">
        <v>1100</v>
      </c>
    </row>
    <row r="23" spans="1:2">
      <c t="s" r="A23" s="4">
        <v>1155</v>
      </c>
      <c t="n" r="B23" s="6">
        <v>350</v>
      </c>
    </row>
    <row r="24" spans="1:2">
      <c t="s" r="A24" s="4">
        <v>1156</v>
      </c>
      <c t="n" r="B24" s="7">
        <v>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7</v>
      </c>
      <c t="s" r="B1" s="2">
        <v>1</v>
      </c>
    </row>
    <row r="2" spans="1:3">
      <c t="s" r="B2" s="2">
        <v>2</v>
      </c>
      <c t="s" r="C2" s="2">
        <v>30</v>
      </c>
    </row>
    <row r="3" spans="1:3">
      <c t="s" r="A3" s="4">
        <v>1158</v>
      </c>
    </row>
    <row r="4" spans="1:3">
      <c t="s" r="A4" s="3">
        <v>1159</v>
      </c>
    </row>
    <row r="5" spans="1:3">
      <c t="s" r="A5" s="4">
        <v>1160</v>
      </c>
      <c t="n" r="B5" s="7">
        <v>116</v>
      </c>
      <c t="n" r="C5" s="7">
        <v>128</v>
      </c>
    </row>
    <row r="6" spans="1:3">
      <c t="s" r="A6" s="4">
        <v>1161</v>
      </c>
      <c t="n" r="B6" s="6">
        <v>39</v>
      </c>
      <c t="n" r="C6" s="6">
        <v>42</v>
      </c>
    </row>
    <row r="7" spans="1:3">
      <c t="s" r="A7" s="4">
        <v>1162</v>
      </c>
      <c t="n" r="B7" s="6">
        <v>-53</v>
      </c>
      <c t="n" r="C7" s="6">
        <v>-54</v>
      </c>
    </row>
    <row r="8" spans="1:3">
      <c t="s" r="A8" s="4">
        <v>1163</v>
      </c>
      <c t="n" r="B8" s="6">
        <v>102</v>
      </c>
      <c t="n" r="C8" s="7">
        <v>116</v>
      </c>
    </row>
    <row r="9" spans="1:3">
      <c t="s" r="A9" s="4">
        <v>1151</v>
      </c>
    </row>
    <row r="10" spans="1:3">
      <c t="s" r="A10" s="3">
        <v>1159</v>
      </c>
    </row>
    <row r="11" spans="1:3">
      <c t="s" r="A11" s="4">
        <v>1149</v>
      </c>
      <c t="n" r="B11" s="7">
        <v>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S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5"/>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s>
  <sheetData>
    <row r="1" spans="1:19">
      <c t="s" r="A1" s="1">
        <v>1164</v>
      </c>
      <c t="s" r="B1" s="2">
        <v>508</v>
      </c>
      <c t="s" r="K1" s="2">
        <v>509</v>
      </c>
      <c t="s" r="O1" s="2">
        <v>1</v>
      </c>
    </row>
    <row r="2" spans="1:19">
      <c t="s" r="B2" s="2">
        <v>510</v>
      </c>
      <c t="s" r="D2" s="2">
        <v>4</v>
      </c>
      <c t="s" r="F2" s="2">
        <v>511</v>
      </c>
      <c t="s" r="H2" s="2">
        <v>512</v>
      </c>
      <c t="s" r="I2" s="2">
        <v>513</v>
      </c>
      <c t="s" r="J2" s="2">
        <v>514</v>
      </c>
      <c t="s" r="K2" s="2">
        <v>2</v>
      </c>
      <c t="s" r="M2" s="2">
        <v>30</v>
      </c>
      <c t="s" r="O2" s="2">
        <v>2</v>
      </c>
      <c t="s" r="Q2" s="2">
        <v>30</v>
      </c>
      <c t="s" r="S2" s="2">
        <v>31</v>
      </c>
    </row>
    <row r="3" spans="1:19">
      <c t="s" r="A3" s="3">
        <v>438</v>
      </c>
    </row>
    <row r="4" spans="1:19">
      <c t="s" r="A4" s="4">
        <v>44</v>
      </c>
      <c t="n" r="O4" s="7">
        <v>10</v>
      </c>
      <c t="n" r="Q4" s="7">
        <v>-33</v>
      </c>
      <c t="n" r="S4" s="7">
        <v>-100</v>
      </c>
    </row>
    <row r="5" spans="1:19">
      <c t="s" r="A5" s="4">
        <v>525</v>
      </c>
      <c t="n" r="B5" s="7">
        <v>21</v>
      </c>
      <c t="n" r="D5" s="7">
        <v>8</v>
      </c>
      <c t="n" r="F5" s="7">
        <v>2</v>
      </c>
      <c t="n" r="K5" s="7">
        <v>41</v>
      </c>
      <c t="n" r="O5" s="6">
        <v>125</v>
      </c>
    </row>
    <row r="6" spans="1:19">
      <c t="s" r="A6" s="4">
        <v>533</v>
      </c>
      <c t="n" r="O6" s="6">
        <v>-87</v>
      </c>
      <c t="n" r="Q6" s="6">
        <v>-69</v>
      </c>
      <c t="n" r="S6" s="6">
        <v>-41</v>
      </c>
    </row>
    <row r="7" spans="1:19">
      <c t="s" r="A7" s="3">
        <v>32</v>
      </c>
    </row>
    <row r="8" spans="1:19">
      <c t="s" r="A8" s="4">
        <v>33</v>
      </c>
      <c t="n" r="B8" s="6">
        <v>2968</v>
      </c>
      <c t="n" r="D8" s="6">
        <v>2659</v>
      </c>
      <c t="n" r="F8" s="6">
        <v>2179</v>
      </c>
      <c t="n" r="H8" s="7">
        <v>2891</v>
      </c>
      <c t="n" r="I8" s="7">
        <v>2758</v>
      </c>
      <c t="n" r="J8" s="7">
        <v>2292</v>
      </c>
      <c t="n" r="K8" s="6">
        <v>3339</v>
      </c>
      <c t="n" r="M8" s="7">
        <v>3383</v>
      </c>
      <c t="n" r="O8" s="6">
        <v>11145</v>
      </c>
      <c t="n" r="Q8" s="6">
        <v>11324</v>
      </c>
      <c t="n" r="S8" s="6">
        <v>11184</v>
      </c>
    </row>
    <row r="9" spans="1:19">
      <c t="s" r="A9" s="4">
        <v>34</v>
      </c>
      <c t="n" r="B9" s="6">
        <v>459</v>
      </c>
      <c t="n" r="D9" s="6">
        <v>446</v>
      </c>
      <c t="n" r="F9" s="6">
        <v>443</v>
      </c>
      <c t="n" r="H9" s="6">
        <v>463</v>
      </c>
      <c t="n" r="I9" s="6">
        <v>446</v>
      </c>
      <c t="n" r="J9" s="6">
        <v>432</v>
      </c>
      <c t="n" r="K9" s="6">
        <v>612</v>
      </c>
      <c t="n" r="M9" s="6">
        <v>614</v>
      </c>
      <c t="n" r="O9" s="6">
        <v>1960</v>
      </c>
      <c t="n" r="Q9" s="6">
        <v>1955</v>
      </c>
      <c t="n" r="S9" s="6">
        <v>1900</v>
      </c>
    </row>
    <row r="10" spans="1:19">
      <c t="s" r="A10" s="4">
        <v>35</v>
      </c>
      <c t="n" r="B10" s="6">
        <v>3427</v>
      </c>
      <c t="n" r="D10" s="6">
        <v>3105</v>
      </c>
      <c t="n" r="F10" s="6">
        <v>2622</v>
      </c>
      <c t="n" r="H10" s="6">
        <v>3354</v>
      </c>
      <c t="n" r="I10" s="6">
        <v>3204</v>
      </c>
      <c t="n" r="J10" s="6">
        <v>2724</v>
      </c>
      <c t="n" r="K10" s="6">
        <v>3951</v>
      </c>
      <c t="n" r="M10" s="6">
        <v>3997</v>
      </c>
      <c t="n" r="O10" s="6">
        <v>13105</v>
      </c>
      <c t="n" r="Q10" s="6">
        <v>13279</v>
      </c>
      <c t="n" r="S10" s="6">
        <v>13084</v>
      </c>
    </row>
    <row r="11" spans="1:19">
      <c t="s" r="A11" s="4">
        <v>1165</v>
      </c>
      <c t="n" r="B11" s="6">
        <v>539</v>
      </c>
      <c t="n" r="D11" s="6">
        <v>411</v>
      </c>
      <c t="n" r="F11" s="6">
        <v>382</v>
      </c>
      <c t="n" r="H11" s="6">
        <v>429</v>
      </c>
      <c t="n" r="I11" s="6">
        <v>428</v>
      </c>
      <c t="n" r="J11" s="6">
        <v>441</v>
      </c>
      <c t="n" r="K11" s="6">
        <v>454</v>
      </c>
      <c t="n" r="M11" s="6">
        <v>344</v>
      </c>
      <c t="n" r="O11" s="6">
        <v>1786</v>
      </c>
      <c t="n" r="Q11" s="6">
        <v>1642</v>
      </c>
    </row>
    <row r="12" spans="1:19">
      <c t="s" r="A12" s="4">
        <v>47</v>
      </c>
      <c t="n" r="B12" s="6">
        <v>603</v>
      </c>
      <c t="s" r="C12" s="4">
        <v>48</v>
      </c>
      <c t="n" r="D12" s="6">
        <v>371</v>
      </c>
      <c t="s" r="E12" s="4">
        <v>48</v>
      </c>
      <c t="n" r="F12" s="6">
        <v>506</v>
      </c>
      <c t="s" r="G12" s="4">
        <v>48</v>
      </c>
      <c t="n" r="H12" s="6">
        <v>550</v>
      </c>
      <c t="n" r="I12" s="6">
        <v>479</v>
      </c>
      <c t="n" r="J12" s="6">
        <v>571</v>
      </c>
      <c t="n" r="K12" s="6">
        <v>441</v>
      </c>
      <c t="s" r="L12" s="4">
        <v>48</v>
      </c>
      <c t="n" r="M12" s="6">
        <v>-43</v>
      </c>
      <c t="s" r="N12" s="4">
        <v>49</v>
      </c>
      <c t="n" r="O12" s="6">
        <v>1921</v>
      </c>
      <c t="s" r="P12" s="4">
        <v>48</v>
      </c>
      <c t="n" r="Q12" s="6">
        <v>1557</v>
      </c>
      <c t="s" r="R12" s="4">
        <v>49</v>
      </c>
      <c t="n" r="S12" s="6">
        <v>1798</v>
      </c>
    </row>
    <row r="13" spans="1:19">
      <c t="s" r="A13" s="4">
        <v>57</v>
      </c>
      <c t="n" r="B13" s="7">
        <v>421</v>
      </c>
      <c t="n" r="D13" s="7">
        <v>235</v>
      </c>
      <c t="n" r="F13" s="7">
        <v>362</v>
      </c>
      <c t="n" r="H13" s="7">
        <v>404</v>
      </c>
      <c t="n" r="I13" s="7">
        <v>334</v>
      </c>
      <c t="n" r="J13" s="7">
        <v>399</v>
      </c>
      <c t="n" r="K13" s="7">
        <v>275</v>
      </c>
      <c t="n" r="M13" s="7">
        <v>-86</v>
      </c>
      <c t="n" r="O13" s="7">
        <v>1293</v>
      </c>
      <c t="n" r="Q13" s="7">
        <v>1051</v>
      </c>
      <c t="n" r="S13" s="7">
        <v>1091</v>
      </c>
    </row>
    <row r="14" spans="1:19">
      <c t="s" r="A14" s="4">
        <v>58</v>
      </c>
      <c t="n" r="B14" s="8">
        <v>0.97</v>
      </c>
      <c t="n" r="D14" s="8">
        <v>0.54</v>
      </c>
      <c t="n" r="F14" s="8">
        <v>0.83</v>
      </c>
      <c t="n" r="H14" s="8">
        <v>0.91</v>
      </c>
      <c t="n" r="I14" s="8">
        <v>0.75</v>
      </c>
      <c t="n" r="J14" s="8">
        <v>0.89</v>
      </c>
      <c t="n" r="K14" s="8">
        <v>0.64</v>
      </c>
      <c t="n" r="M14" s="8">
        <v>-0.2</v>
      </c>
      <c t="n" r="O14" s="8">
        <v>2.97</v>
      </c>
      <c t="n" r="Q14" s="8">
        <v>2.37</v>
      </c>
      <c t="n" r="S14" s="8">
        <v>2.41</v>
      </c>
    </row>
    <row r="15" spans="1:19">
      <c t="s" r="A15" s="4">
        <v>59</v>
      </c>
      <c t="n" r="B15" s="9">
        <v>0.95</v>
      </c>
      <c t="n" r="D15" s="9">
        <v>0.53</v>
      </c>
      <c t="n" r="F15" s="9">
        <v>0.8100000000000001</v>
      </c>
      <c t="n" r="H15" s="9">
        <v>0.89</v>
      </c>
      <c t="n" r="I15" s="9">
        <v>0.73</v>
      </c>
      <c t="n" r="J15" s="9">
        <v>0.87</v>
      </c>
      <c t="n" r="K15" s="9">
        <v>0.63</v>
      </c>
      <c t="n" r="M15" s="9">
        <v>-0.2</v>
      </c>
      <c t="n" r="O15" s="9">
        <v>2.92</v>
      </c>
      <c t="n" r="Q15" s="9">
        <v>2.32</v>
      </c>
      <c t="n" r="S15" s="9">
        <v>2.36</v>
      </c>
    </row>
    <row r="16" spans="1:19">
      <c t="s" r="A16" s="4">
        <v>60</v>
      </c>
      <c t="n" r="B16" s="7">
        <v>0</v>
      </c>
      <c t="n" r="D16" s="8">
        <v>0.82</v>
      </c>
      <c t="n" r="F16" s="7">
        <v>0</v>
      </c>
      <c t="n" r="H16" s="7">
        <v>0</v>
      </c>
      <c t="n" r="I16" s="8">
        <v>0.37</v>
      </c>
      <c t="n" r="J16" s="8">
        <v>0.37</v>
      </c>
      <c t="n" r="K16" s="8">
        <v>0.92</v>
      </c>
      <c t="n" r="M16" s="8">
        <v>0.82</v>
      </c>
      <c t="n" r="O16" s="8">
        <v>1.74</v>
      </c>
      <c t="n" r="Q16" s="8">
        <v>1.56</v>
      </c>
      <c t="n" r="S16" s="8">
        <v>1.41</v>
      </c>
    </row>
    <row r="17" spans="1:19">
      <c t="s" r="A17" s="4">
        <v>429</v>
      </c>
    </row>
    <row r="18" spans="1:19">
      <c t="s" r="A18" s="3">
        <v>438</v>
      </c>
    </row>
    <row r="19" spans="1:19">
      <c t="s" r="A19" s="4">
        <v>533</v>
      </c>
      <c t="n" r="Q19" s="7">
        <v>463</v>
      </c>
      <c t="n" r="S19" s="7">
        <v>295</v>
      </c>
    </row>
    <row r="20" spans="1:19">
      <c t="s" r="A20" s="4">
        <v>1166</v>
      </c>
    </row>
    <row r="21" spans="1:19">
      <c t="s" r="A21" s="3">
        <v>438</v>
      </c>
    </row>
    <row r="22" spans="1:19">
      <c t="s" r="A22" s="4">
        <v>44</v>
      </c>
      <c t="n" r="B22" s="7">
        <v>-20</v>
      </c>
      <c t="n" r="D22" s="7">
        <v>-73</v>
      </c>
      <c t="n" r="K22" s="7">
        <v>-3</v>
      </c>
    </row>
    <row r="23" spans="1:19">
      <c t="s" r="A23" s="4">
        <v>1167</v>
      </c>
    </row>
    <row r="24" spans="1:19">
      <c t="s" r="A24" s="3">
        <v>438</v>
      </c>
    </row>
    <row r="25" spans="1:19">
      <c t="s" r="A25" s="4">
        <v>44</v>
      </c>
      <c t="n" r="B25" s="7">
        <v>-16</v>
      </c>
      <c t="n" r="D25" s="7">
        <v>-1</v>
      </c>
      <c t="n" r="F25" s="7">
        <v>-7</v>
      </c>
      <c t="n" r="K25" s="7">
        <v>-51</v>
      </c>
    </row>
    <row r="26" spans="1:19">
      <c t="n" r="A26"/>
    </row>
    <row r="27" spans="1:19">
      <c t="s" r="A27" s="4">
        <v>48</v>
      </c>
      <c t="s" r="B27" s="4">
        <v>61</v>
      </c>
    </row>
    <row r="28" spans="1:19">
      <c t="s" r="A28" s="4">
        <v>49</v>
      </c>
      <c t="s" r="B28" s="4">
        <v>62</v>
      </c>
    </row>
  </sheetData>
  <mergeCells count="14">
    <mergeCell ref="A1:A2"/>
    <mergeCell ref="B1:J1"/>
    <mergeCell ref="K1:N1"/>
    <mergeCell ref="O1:S1"/>
    <mergeCell ref="B2:C2"/>
    <mergeCell ref="D2:E2"/>
    <mergeCell ref="F2:G2"/>
    <mergeCell ref="K2:L2"/>
    <mergeCell ref="M2:N2"/>
    <mergeCell ref="O2:P2"/>
    <mergeCell ref="Q2:R2"/>
    <mergeCell ref="A26:S26"/>
    <mergeCell ref="B27:S27"/>
    <mergeCell ref="B28:S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2</v>
      </c>
      <c t="s" r="B1" s="2">
        <v>1</v>
      </c>
    </row>
    <row r="2" spans="1:4">
      <c t="s" r="B2" s="2">
        <v>2</v>
      </c>
      <c t="s" r="C2" s="2">
        <v>30</v>
      </c>
      <c t="s" r="D2" s="2">
        <v>31</v>
      </c>
    </row>
    <row r="3" spans="1:4">
      <c t="s" r="A3" s="3">
        <v>193</v>
      </c>
    </row>
    <row r="4" spans="1:4">
      <c t="s" r="A4" s="4">
        <v>182</v>
      </c>
      <c t="n" r="B4" s="7">
        <v>0</v>
      </c>
      <c t="n" r="C4" s="7">
        <v>4</v>
      </c>
      <c t="n" r="D4" s="7">
        <v>-2</v>
      </c>
    </row>
    <row r="5" spans="1:4">
      <c t="s" r="A5" s="4">
        <v>183</v>
      </c>
      <c t="n" r="B5" s="6">
        <v>-57</v>
      </c>
      <c t="n" r="C5" s="6">
        <v>69</v>
      </c>
      <c t="n" r="D5" s="6">
        <v>-115</v>
      </c>
    </row>
    <row r="6" spans="1:4">
      <c t="s" r="A6" s="4">
        <v>184</v>
      </c>
      <c t="n" r="B6" s="6">
        <v>-43</v>
      </c>
      <c t="n" r="C6" s="6">
        <v>-37</v>
      </c>
      <c t="n" r="D6" s="6">
        <v>-42</v>
      </c>
    </row>
    <row r="7" spans="1:4">
      <c t="s" r="A7" s="4">
        <v>185</v>
      </c>
      <c t="n" r="B7" s="6">
        <v>-7</v>
      </c>
      <c t="n" r="C7" s="6">
        <v>-5</v>
      </c>
      <c t="n" r="D7" s="6">
        <v>-8</v>
      </c>
    </row>
    <row r="8" spans="1:4">
      <c t="s" r="A8" s="4">
        <v>186</v>
      </c>
      <c t="n" r="B8" s="7">
        <v>1</v>
      </c>
      <c t="n" r="C8" s="7">
        <v>0</v>
      </c>
      <c t="n" r="D8" s="7">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 of Compr</vt:lpstr>
      <vt:lpstr>Consolidated Statements of Cash</vt:lpstr>
      <vt:lpstr>Consolidated Balance Sheets</vt:lpstr>
      <vt:lpstr>Consolidated Balance Sheets (Pa</vt:lpstr>
      <vt:lpstr>Consolidated Statements of Shar</vt:lpstr>
      <vt:lpstr>Consolidated Statements of Sha8</vt:lpstr>
      <vt:lpstr>Description of Business</vt:lpstr>
      <vt:lpstr>Summary of Significant Accounti</vt:lpstr>
      <vt:lpstr>Earnings Per Common Share ("EPS</vt:lpstr>
      <vt:lpstr>Items Affecting Comparability o</vt:lpstr>
      <vt:lpstr>Supplemental Cash Flow Data</vt:lpstr>
      <vt:lpstr>Franchise and License Fees and </vt:lpstr>
      <vt:lpstr>Other (Income) Expense</vt:lpstr>
      <vt:lpstr>Supplemental Balance Sheet Info</vt:lpstr>
      <vt:lpstr>Goodwill and Intangible Assets</vt:lpstr>
      <vt:lpstr>Short-term Borrowings and Long-</vt:lpstr>
      <vt:lpstr>Leases</vt:lpstr>
      <vt:lpstr>Fair Value Disclosures</vt:lpstr>
      <vt:lpstr>Pension, Retiree Medical and Re</vt:lpstr>
      <vt:lpstr>Share-based and Deferred Compen</vt:lpstr>
      <vt:lpstr>Shareholders' Equity</vt:lpstr>
      <vt:lpstr>Income Taxes</vt:lpstr>
      <vt:lpstr>Reportable Operating Segments</vt:lpstr>
      <vt:lpstr>Contingencies</vt:lpstr>
      <vt:lpstr>Selected Quarterly Financial Da</vt:lpstr>
      <vt:lpstr>Summary of Significant Accoun28</vt:lpstr>
      <vt:lpstr>Summary of Significant Accoun29</vt:lpstr>
      <vt:lpstr>Earnings Per Common Share ("E30</vt:lpstr>
      <vt:lpstr>Items Affecting Comparability31</vt:lpstr>
      <vt:lpstr>Supplemental Cash Flow Data (Ta</vt:lpstr>
      <vt:lpstr>Franchise and License Fees an33</vt:lpstr>
      <vt:lpstr>Other (Income) Expense (Tables)</vt:lpstr>
      <vt:lpstr>Supplemental Balance Sheet In35</vt:lpstr>
      <vt:lpstr>Goodwill and Intangible Assets </vt:lpstr>
      <vt:lpstr>Short-term Borrowings and Lon37</vt:lpstr>
      <vt:lpstr>Leases (Tables)</vt:lpstr>
      <vt:lpstr>Fair Value Disclosures (Tables)</vt:lpstr>
      <vt:lpstr>Pension, Retiree Medical and 40</vt:lpstr>
      <vt:lpstr>Share-based and Deferred Comp41</vt:lpstr>
      <vt:lpstr>Shareholders' Equity (Tables)</vt:lpstr>
      <vt:lpstr>Income Taxes (Tables)</vt:lpstr>
      <vt:lpstr>Reportable Operating Segments (</vt:lpstr>
      <vt:lpstr>Contingencies (Tables)</vt:lpstr>
      <vt:lpstr>Selected Quarterly Financial 46</vt:lpstr>
      <vt:lpstr>Description of Business (Detail</vt:lpstr>
      <vt:lpstr>Summary of Significant Accoun48</vt:lpstr>
      <vt:lpstr>Summary of Significant Accoun49</vt:lpstr>
      <vt:lpstr>Summary of Significant Accoun50</vt:lpstr>
      <vt:lpstr>Summary of Significant Accoun51</vt:lpstr>
      <vt:lpstr>Earnings Per Common Share ("E52</vt:lpstr>
      <vt:lpstr>Items Affecting Comparability53</vt:lpstr>
      <vt:lpstr>Supplemental Cash Flow Data (De</vt:lpstr>
      <vt:lpstr>Franchise and License Fees an55</vt:lpstr>
      <vt:lpstr>Other (Income) Expense (Details</vt:lpstr>
      <vt:lpstr>Supplemental Balance Sheet In57</vt:lpstr>
      <vt:lpstr>Goodwill and Intangible Asset58</vt:lpstr>
      <vt:lpstr>Goodwill and Intangible Asset59</vt:lpstr>
      <vt:lpstr>Short-term Borrowings and Lon60</vt:lpstr>
      <vt:lpstr>Leases (Details)</vt:lpstr>
      <vt:lpstr>Fair Value Disclosures (Details</vt:lpstr>
      <vt:lpstr>Pension, Retiree Medical and 63</vt:lpstr>
      <vt:lpstr>Share-based and Deferred Comp64</vt:lpstr>
      <vt:lpstr>Shareholders' Equity (Details)</vt:lpstr>
      <vt:lpstr>Shareholders' Equity (Details 2</vt:lpstr>
      <vt:lpstr>Income Taxes (Details)</vt:lpstr>
      <vt:lpstr>Income Taxes (Details 2)</vt:lpstr>
      <vt:lpstr>Income Taxes (Details 3)</vt:lpstr>
      <vt:lpstr>Income Taxes (Details 4)</vt:lpstr>
      <vt:lpstr>Income Taxes (Details 5)</vt:lpstr>
      <vt:lpstr>Income Taxes (Details 6)</vt:lpstr>
      <vt:lpstr>Reportable Operating Segments73</vt:lpstr>
      <vt:lpstr>Contingencies (Details)</vt:lpstr>
      <vt:lpstr>Contingencies (Details 2)</vt:lpstr>
      <vt:lpstr>Contingencies (Details 3)</vt:lpstr>
      <vt:lpstr>Selected Quarterly Financial 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53:09Z</dcterms:created>
  <dcterms:modified xmlns:dcterms="http://purl.org/dc/terms/" xmlns:xsi="http://www.w3.org/2001/XMLSchema-instance" xsi:type="dcterms:W3CDTF">2016-02-16T16:53:09Z</dcterms:modified>
  <dc:title xmlns:dc="http://purl.org/dc/elements/1.1/">Untitled</dc:title>
  <dc:description xmlns:dc="http://purl.org/dc/elements/1.1/"/>
  <dc:subject xmlns:dc="http://purl.org/dc/elements/1.1/"/>
  <cp:keywords/>
  <cp:category/>
</cp:coreProperties>
</file>